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Loan Servicing" sheetId="14" state="visible" r:id="rId14"/>
    <sheet xmlns:r="http://schemas.openxmlformats.org/officeDocument/2006/relationships" name="Premises and Equipment and Leas"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Federal Funds Purchased and Rep" sheetId="18" state="visible" r:id="rId18"/>
    <sheet xmlns:r="http://schemas.openxmlformats.org/officeDocument/2006/relationships" name="Federal Home Loan Bank Advances" sheetId="19" state="visible" r:id="rId19"/>
    <sheet xmlns:r="http://schemas.openxmlformats.org/officeDocument/2006/relationships" name="Subordinated Notes"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hare-Based Payments" sheetId="24" state="visible" r:id="rId24"/>
    <sheet xmlns:r="http://schemas.openxmlformats.org/officeDocument/2006/relationships" name="Regulatory Capital Matters" sheetId="25" state="visible" r:id="rId25"/>
    <sheet xmlns:r="http://schemas.openxmlformats.org/officeDocument/2006/relationships" name="Fair Value" sheetId="26" state="visible" r:id="rId26"/>
    <sheet xmlns:r="http://schemas.openxmlformats.org/officeDocument/2006/relationships" name="Mortgage Banking Derivatives" sheetId="27" state="visible" r:id="rId27"/>
    <sheet xmlns:r="http://schemas.openxmlformats.org/officeDocument/2006/relationships" name="Loan Commitments and Other Rela" sheetId="28" state="visible" r:id="rId28"/>
    <sheet xmlns:r="http://schemas.openxmlformats.org/officeDocument/2006/relationships" name="Parent Company Only Condensed F" sheetId="29" state="visible" r:id="rId29"/>
    <sheet xmlns:r="http://schemas.openxmlformats.org/officeDocument/2006/relationships" name="Earnings Per Share" sheetId="30" state="visible" r:id="rId30"/>
    <sheet xmlns:r="http://schemas.openxmlformats.org/officeDocument/2006/relationships" name="Capital Offering" sheetId="31" state="visible" r:id="rId31"/>
    <sheet xmlns:r="http://schemas.openxmlformats.org/officeDocument/2006/relationships" name="Quarterly Financial Results (Un" sheetId="32" state="visible" r:id="rId32"/>
    <sheet xmlns:r="http://schemas.openxmlformats.org/officeDocument/2006/relationships" name="Summary of Significant Accoun_2" sheetId="33" state="visible" r:id="rId33"/>
    <sheet xmlns:r="http://schemas.openxmlformats.org/officeDocument/2006/relationships" name="Business Combinations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Loan Servicing (Tables)" sheetId="37" state="visible" r:id="rId37"/>
    <sheet xmlns:r="http://schemas.openxmlformats.org/officeDocument/2006/relationships" name="Premises and Equipment and Le_2" sheetId="38" state="visible" r:id="rId38"/>
    <sheet xmlns:r="http://schemas.openxmlformats.org/officeDocument/2006/relationships" name="Goodwill and Intangible Assets " sheetId="39" state="visible" r:id="rId39"/>
    <sheet xmlns:r="http://schemas.openxmlformats.org/officeDocument/2006/relationships" name="Deposits (Tables)" sheetId="40" state="visible" r:id="rId40"/>
    <sheet xmlns:r="http://schemas.openxmlformats.org/officeDocument/2006/relationships" name="Federal Funds Purchased and R_2" sheetId="41" state="visible" r:id="rId41"/>
    <sheet xmlns:r="http://schemas.openxmlformats.org/officeDocument/2006/relationships" name="Federal Home Loan Bank Advanc_2" sheetId="42" state="visible" r:id="rId42"/>
    <sheet xmlns:r="http://schemas.openxmlformats.org/officeDocument/2006/relationships" name="Subordinated Notes (Tables)"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Share-Based Payments (Tables)" sheetId="46" state="visible" r:id="rId46"/>
    <sheet xmlns:r="http://schemas.openxmlformats.org/officeDocument/2006/relationships" name="Regulatory Capital Matters (Tab" sheetId="47" state="visible" r:id="rId47"/>
    <sheet xmlns:r="http://schemas.openxmlformats.org/officeDocument/2006/relationships" name="Fair Value (Tables)" sheetId="48" state="visible" r:id="rId48"/>
    <sheet xmlns:r="http://schemas.openxmlformats.org/officeDocument/2006/relationships" name="Mortgage Banking Derivatives (T" sheetId="49" state="visible" r:id="rId49"/>
    <sheet xmlns:r="http://schemas.openxmlformats.org/officeDocument/2006/relationships" name="Loan Commitments and Other Re_2" sheetId="50" state="visible" r:id="rId50"/>
    <sheet xmlns:r="http://schemas.openxmlformats.org/officeDocument/2006/relationships" name="Parent Company Only Condensed_2" sheetId="51" state="visible" r:id="rId51"/>
    <sheet xmlns:r="http://schemas.openxmlformats.org/officeDocument/2006/relationships" name="Earnings Per Share (Tables)" sheetId="52" state="visible" r:id="rId52"/>
    <sheet xmlns:r="http://schemas.openxmlformats.org/officeDocument/2006/relationships" name="Capital Offering (Tables)" sheetId="53" state="visible" r:id="rId53"/>
    <sheet xmlns:r="http://schemas.openxmlformats.org/officeDocument/2006/relationships" name="Quarterly Financial Results (_2" sheetId="54" state="visible" r:id="rId54"/>
    <sheet xmlns:r="http://schemas.openxmlformats.org/officeDocument/2006/relationships" name="Summary of Significant Accoun_3" sheetId="55" state="visible" r:id="rId55"/>
    <sheet xmlns:r="http://schemas.openxmlformats.org/officeDocument/2006/relationships" name="Business Combinations - Additio" sheetId="56" state="visible" r:id="rId56"/>
    <sheet xmlns:r="http://schemas.openxmlformats.org/officeDocument/2006/relationships" name="Business Combinations - Schedul" sheetId="57" state="visible" r:id="rId57"/>
    <sheet xmlns:r="http://schemas.openxmlformats.org/officeDocument/2006/relationships" name="Business Combinations - Sched_2" sheetId="58" state="visible" r:id="rId58"/>
    <sheet xmlns:r="http://schemas.openxmlformats.org/officeDocument/2006/relationships" name="Securities - Summary of Amortiz" sheetId="59" state="visible" r:id="rId59"/>
    <sheet xmlns:r="http://schemas.openxmlformats.org/officeDocument/2006/relationships" name="Securities - Schedule of Amorti" sheetId="60" state="visible" r:id="rId60"/>
    <sheet xmlns:r="http://schemas.openxmlformats.org/officeDocument/2006/relationships" name="Securities - Summary of Proceed" sheetId="61" state="visible" r:id="rId61"/>
    <sheet xmlns:r="http://schemas.openxmlformats.org/officeDocument/2006/relationships" name="Securities - Additional Informa" sheetId="62" state="visible" r:id="rId62"/>
    <sheet xmlns:r="http://schemas.openxmlformats.org/officeDocument/2006/relationships" name="Securities - Schedule of Amor_2" sheetId="63" state="visible" r:id="rId63"/>
    <sheet xmlns:r="http://schemas.openxmlformats.org/officeDocument/2006/relationships" name="Securities - Schedule of Unreal" sheetId="64" state="visible" r:id="rId64"/>
    <sheet xmlns:r="http://schemas.openxmlformats.org/officeDocument/2006/relationships" name="Loans - Summary of Loans (Detai" sheetId="65" state="visible" r:id="rId65"/>
    <sheet xmlns:r="http://schemas.openxmlformats.org/officeDocument/2006/relationships" name="Loans - Activity in Allowance f" sheetId="66" state="visible" r:id="rId66"/>
    <sheet xmlns:r="http://schemas.openxmlformats.org/officeDocument/2006/relationships" name="Loans - Additional Information " sheetId="67" state="visible" r:id="rId67"/>
    <sheet xmlns:r="http://schemas.openxmlformats.org/officeDocument/2006/relationships" name="Loans - Allowance for Loan Loss" sheetId="68" state="visible" r:id="rId68"/>
    <sheet xmlns:r="http://schemas.openxmlformats.org/officeDocument/2006/relationships" name="Loans - Summary of Impaired Loa" sheetId="69" state="visible" r:id="rId69"/>
    <sheet xmlns:r="http://schemas.openxmlformats.org/officeDocument/2006/relationships" name="Loans - Schedule of Recorded In" sheetId="70" state="visible" r:id="rId70"/>
    <sheet xmlns:r="http://schemas.openxmlformats.org/officeDocument/2006/relationships" name="Loans - Schedule of Aging of Re" sheetId="71" state="visible" r:id="rId71"/>
    <sheet xmlns:r="http://schemas.openxmlformats.org/officeDocument/2006/relationships" name="Loans - Summary of Risk Categor" sheetId="72" state="visible" r:id="rId72"/>
    <sheet xmlns:r="http://schemas.openxmlformats.org/officeDocument/2006/relationships" name="Loan Servicing - Schedule of Lo" sheetId="73" state="visible" r:id="rId73"/>
    <sheet xmlns:r="http://schemas.openxmlformats.org/officeDocument/2006/relationships" name="Loan Servicing - Additional Inf" sheetId="74" state="visible" r:id="rId74"/>
    <sheet xmlns:r="http://schemas.openxmlformats.org/officeDocument/2006/relationships" name="Loan Servicing - Related Loan S" sheetId="75" state="visible" r:id="rId75"/>
    <sheet xmlns:r="http://schemas.openxmlformats.org/officeDocument/2006/relationships" name="Loan Servicing - Components of " sheetId="76" state="visible" r:id="rId76"/>
    <sheet xmlns:r="http://schemas.openxmlformats.org/officeDocument/2006/relationships" name="Premises and Equipment and Le_3" sheetId="77" state="visible" r:id="rId77"/>
    <sheet xmlns:r="http://schemas.openxmlformats.org/officeDocument/2006/relationships" name="Premises and Equipment and Le_4" sheetId="78" state="visible" r:id="rId78"/>
    <sheet xmlns:r="http://schemas.openxmlformats.org/officeDocument/2006/relationships" name="Premises and Equipment and Le_5" sheetId="79" state="visible" r:id="rId79"/>
    <sheet xmlns:r="http://schemas.openxmlformats.org/officeDocument/2006/relationships" name="Premises and Equipment and Le_6"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Deposits - Schedule of Composit" sheetId="84" state="visible" r:id="rId84"/>
    <sheet xmlns:r="http://schemas.openxmlformats.org/officeDocument/2006/relationships" name="Deposits - Additional Informati" sheetId="85" state="visible" r:id="rId85"/>
    <sheet xmlns:r="http://schemas.openxmlformats.org/officeDocument/2006/relationships" name="Deposits - Schedule of Maturiti" sheetId="86" state="visible" r:id="rId86"/>
    <sheet xmlns:r="http://schemas.openxmlformats.org/officeDocument/2006/relationships" name="Federal Funds Purchased and R_3" sheetId="87" state="visible" r:id="rId87"/>
    <sheet xmlns:r="http://schemas.openxmlformats.org/officeDocument/2006/relationships" name="Federal Funds Purchased and R_4" sheetId="88" state="visible" r:id="rId88"/>
    <sheet xmlns:r="http://schemas.openxmlformats.org/officeDocument/2006/relationships" name="Federal Home Loan Bank Advanc_3" sheetId="89" state="visible" r:id="rId89"/>
    <sheet xmlns:r="http://schemas.openxmlformats.org/officeDocument/2006/relationships" name="Federal Home Loan Bank Advanc_4" sheetId="90" state="visible" r:id="rId90"/>
    <sheet xmlns:r="http://schemas.openxmlformats.org/officeDocument/2006/relationships" name="Subordinated Notes - Additional" sheetId="91" state="visible" r:id="rId91"/>
    <sheet xmlns:r="http://schemas.openxmlformats.org/officeDocument/2006/relationships" name="Subordinated Notes - Summary of" sheetId="92" state="visible" r:id="rId92"/>
    <sheet xmlns:r="http://schemas.openxmlformats.org/officeDocument/2006/relationships" name="Benefit Plans - Additional Info" sheetId="93" state="visible" r:id="rId93"/>
    <sheet xmlns:r="http://schemas.openxmlformats.org/officeDocument/2006/relationships" name="Income Taxes - Additional Infor" sheetId="94" state="visible" r:id="rId94"/>
    <sheet xmlns:r="http://schemas.openxmlformats.org/officeDocument/2006/relationships" name="Income Taxes - Summary of Recon" sheetId="95" state="visible" r:id="rId95"/>
    <sheet xmlns:r="http://schemas.openxmlformats.org/officeDocument/2006/relationships" name="Income Taxes - Summary of Rec_2" sheetId="96" state="visible" r:id="rId96"/>
    <sheet xmlns:r="http://schemas.openxmlformats.org/officeDocument/2006/relationships" name="Income Taxes - Component of Inc" sheetId="97" state="visible" r:id="rId97"/>
    <sheet xmlns:r="http://schemas.openxmlformats.org/officeDocument/2006/relationships" name="Income Taxes - Sources of Defer" sheetId="98" state="visible" r:id="rId98"/>
    <sheet xmlns:r="http://schemas.openxmlformats.org/officeDocument/2006/relationships" name="Related Party Transactions - Sc" sheetId="99" state="visible" r:id="rId99"/>
    <sheet xmlns:r="http://schemas.openxmlformats.org/officeDocument/2006/relationships" name="Related Party Transactions - Ad" sheetId="100" state="visible" r:id="rId100"/>
    <sheet xmlns:r="http://schemas.openxmlformats.org/officeDocument/2006/relationships" name="Share-Based Payments - Addition" sheetId="101" state="visible" r:id="rId101"/>
    <sheet xmlns:r="http://schemas.openxmlformats.org/officeDocument/2006/relationships" name="Share-Based Payments - Summary " sheetId="102" state="visible" r:id="rId102"/>
    <sheet xmlns:r="http://schemas.openxmlformats.org/officeDocument/2006/relationships" name="Share-Based Payments - Fair Val" sheetId="103" state="visible" r:id="rId103"/>
    <sheet xmlns:r="http://schemas.openxmlformats.org/officeDocument/2006/relationships" name="Share-Based Payments - Summar_2" sheetId="104" state="visible" r:id="rId104"/>
    <sheet xmlns:r="http://schemas.openxmlformats.org/officeDocument/2006/relationships" name="Share-Based Payments - Summar_3" sheetId="105" state="visible" r:id="rId105"/>
    <sheet xmlns:r="http://schemas.openxmlformats.org/officeDocument/2006/relationships" name="Share-Based Payments - Summar_4" sheetId="106" state="visible" r:id="rId106"/>
    <sheet xmlns:r="http://schemas.openxmlformats.org/officeDocument/2006/relationships" name="Regulatory Capital Matters - Ad" sheetId="107" state="visible" r:id="rId107"/>
    <sheet xmlns:r="http://schemas.openxmlformats.org/officeDocument/2006/relationships" name="Regulatory Capital Matters - Ac" sheetId="108" state="visible" r:id="rId108"/>
    <sheet xmlns:r="http://schemas.openxmlformats.org/officeDocument/2006/relationships" name="Fair Value - Additional informa" sheetId="109" state="visible" r:id="rId109"/>
    <sheet xmlns:r="http://schemas.openxmlformats.org/officeDocument/2006/relationships" name="Fair Value - Assets and Liabili" sheetId="110" state="visible" r:id="rId110"/>
    <sheet xmlns:r="http://schemas.openxmlformats.org/officeDocument/2006/relationships" name="Fair Value - Carrying Amount an" sheetId="111" state="visible" r:id="rId111"/>
    <sheet xmlns:r="http://schemas.openxmlformats.org/officeDocument/2006/relationships" name="Mortgage Banking Derivatives - " sheetId="112" state="visible" r:id="rId112"/>
    <sheet xmlns:r="http://schemas.openxmlformats.org/officeDocument/2006/relationships" name="Mortgage Banking Derivatives _2" sheetId="113" state="visible" r:id="rId113"/>
    <sheet xmlns:r="http://schemas.openxmlformats.org/officeDocument/2006/relationships" name="Mortgage Banking Derivatives _3" sheetId="114" state="visible" r:id="rId114"/>
    <sheet xmlns:r="http://schemas.openxmlformats.org/officeDocument/2006/relationships" name="Loan Commitments and Other Re_3" sheetId="115" state="visible" r:id="rId115"/>
    <sheet xmlns:r="http://schemas.openxmlformats.org/officeDocument/2006/relationships" name="Loan Commitments and Other Re_4" sheetId="116" state="visible" r:id="rId116"/>
    <sheet xmlns:r="http://schemas.openxmlformats.org/officeDocument/2006/relationships" name="Parent Company only Condensed_3" sheetId="117" state="visible" r:id="rId117"/>
    <sheet xmlns:r="http://schemas.openxmlformats.org/officeDocument/2006/relationships" name="Parent Company only Condensed_4" sheetId="118" state="visible" r:id="rId118"/>
    <sheet xmlns:r="http://schemas.openxmlformats.org/officeDocument/2006/relationships" name="Parent Company only Condensed_5" sheetId="119" state="visible" r:id="rId119"/>
    <sheet xmlns:r="http://schemas.openxmlformats.org/officeDocument/2006/relationships" name="Earnings Per Share - Computatio" sheetId="120" state="visible" r:id="rId120"/>
    <sheet xmlns:r="http://schemas.openxmlformats.org/officeDocument/2006/relationships" name="Earnings Per Share - Additional" sheetId="121" state="visible" r:id="rId121"/>
    <sheet xmlns:r="http://schemas.openxmlformats.org/officeDocument/2006/relationships" name="Capital Offering - Additional I" sheetId="122" state="visible" r:id="rId122"/>
    <sheet xmlns:r="http://schemas.openxmlformats.org/officeDocument/2006/relationships" name="Capital Offering - Schedule of " sheetId="123" state="visible" r:id="rId123"/>
    <sheet xmlns:r="http://schemas.openxmlformats.org/officeDocument/2006/relationships" name="Quarterly Financial Results (_3" sheetId="124" state="visible" r:id="rId124"/>
  </sheets>
  <definedNames/>
  <calcPr calcId="124519" fullCalcOnLoad="1"/>
</workbook>
</file>

<file path=xl/sharedStrings.xml><?xml version="1.0" encoding="utf-8"?>
<sst xmlns="http://schemas.openxmlformats.org/spreadsheetml/2006/main" uniqueCount="1208">
  <si>
    <t>Document and Entity Information - USD ($)</t>
  </si>
  <si>
    <t>12 Months Ended</t>
  </si>
  <si>
    <t>Dec. 31, 2018</t>
  </si>
  <si>
    <t>Feb. 2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FSB</t>
  </si>
  <si>
    <t>Entity Registrant Name</t>
  </si>
  <si>
    <t>FRANKLIN FINANCIAL NETWORK INC.</t>
  </si>
  <si>
    <t>Entity Central Index Key</t>
  </si>
  <si>
    <t>0001407067</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Common Stock, Shares Outstanding</t>
  </si>
  <si>
    <t>Entity Public Float</t>
  </si>
  <si>
    <t>CONSOLIDATED BALANCE SHEETS - USD ($) $ in Thousands</t>
  </si>
  <si>
    <t>Dec. 31, 2017</t>
  </si>
  <si>
    <t>ASSETS</t>
  </si>
  <si>
    <t>Cash and due from financial institutions</t>
  </si>
  <si>
    <t>Certificates of deposit at other financial institutions</t>
  </si>
  <si>
    <t>Securities available for sale</t>
  </si>
  <si>
    <t>Securities held to maturity (fair value 2018—$118,955 and 2017—$217,608)</t>
  </si>
  <si>
    <t>Loans held for sale, at fair value</t>
  </si>
  <si>
    <t>Loans held for investment, net of deferred fees</t>
  </si>
  <si>
    <t>Allowance for loan losses</t>
  </si>
  <si>
    <t>Net loans</t>
  </si>
  <si>
    <t>Restricted equity securities, at cost</t>
  </si>
  <si>
    <t>Premises and equipment, net</t>
  </si>
  <si>
    <t>Accrued interest receivable</t>
  </si>
  <si>
    <t>Bank owned life insurance</t>
  </si>
  <si>
    <t>Deferred tax asset</t>
  </si>
  <si>
    <t>Foreclosed assets</t>
  </si>
  <si>
    <t>Servicing rights, net</t>
  </si>
  <si>
    <t>Goodwill</t>
  </si>
  <si>
    <t>Core deposit intangible, net</t>
  </si>
  <si>
    <t>Other assets</t>
  </si>
  <si>
    <t>Total assets</t>
  </si>
  <si>
    <t>Deposits</t>
  </si>
  <si>
    <t>Non-interest bearing</t>
  </si>
  <si>
    <t>Interest bearing</t>
  </si>
  <si>
    <t>Total deposits</t>
  </si>
  <si>
    <t>Federal funds purchased and repurchase agreements</t>
  </si>
  <si>
    <t>Federal Home Loan Bank advances</t>
  </si>
  <si>
    <t>Subordinated notes, net</t>
  </si>
  <si>
    <t>Accrued interest payable</t>
  </si>
  <si>
    <t>Other liabilities</t>
  </si>
  <si>
    <t>Total liabilities</t>
  </si>
  <si>
    <t>Equity</t>
  </si>
  <si>
    <t>Preferred stock, no par value: 1,000,000 shares authorized; Senior non-cumulative preferred stock, no par value, $10,000 liquidation value: Series A, 10,000 shares authorized; no shares outstanding at December 31, 2018 and December 31, 2017</t>
  </si>
  <si>
    <t xml:space="preserve"> </t>
  </si>
  <si>
    <t>Common stock, no par value: 30,000,000 shares authorized; 14,538,085 and 13,237,128 issued and outstanding at December 31, 2018 and 2017, respectively</t>
  </si>
  <si>
    <t>Retained earnings</t>
  </si>
  <si>
    <t>Accumulated other comprehensive loss</t>
  </si>
  <si>
    <t>Total shareholders’ equity</t>
  </si>
  <si>
    <t>Noncontrolling interest in consolidated subsidiary</t>
  </si>
  <si>
    <t>Total equity</t>
  </si>
  <si>
    <t>Total liabilities and equity</t>
  </si>
  <si>
    <t>CONSOLIDATED BALANCE SHEETS (Parenthetical) - USD ($)</t>
  </si>
  <si>
    <t>Held-to-maturity securities, fair value</t>
  </si>
  <si>
    <t>Preferred stock, no par value</t>
  </si>
  <si>
    <t>Preferred stock, shares authorized</t>
  </si>
  <si>
    <t>Common stock, no par value</t>
  </si>
  <si>
    <t>Common stock shares authorized</t>
  </si>
  <si>
    <t>Common stock shares issued</t>
  </si>
  <si>
    <t>Common stock, shares, outstanding</t>
  </si>
  <si>
    <t>Senior Non-cumulative Preferred Stock [Member]</t>
  </si>
  <si>
    <t>Preferred stock, liquidation value</t>
  </si>
  <si>
    <t>Series A [Member]</t>
  </si>
  <si>
    <t>Preferred stock, shares outstanding</t>
  </si>
  <si>
    <t>CONSOLIDATED STATEMENTS OF INCOME - USD ($) $ in Thousands</t>
  </si>
  <si>
    <t>Dec. 31, 2016</t>
  </si>
  <si>
    <t>Interest income and dividends</t>
  </si>
  <si>
    <t>Loans, including fees</t>
  </si>
  <si>
    <t>Securities:</t>
  </si>
  <si>
    <t>Taxable</t>
  </si>
  <si>
    <t>Tax-exempt</t>
  </si>
  <si>
    <t>Dividends on restricted equity securities</t>
  </si>
  <si>
    <t>Federal funds sold and other</t>
  </si>
  <si>
    <t>Total interest income</t>
  </si>
  <si>
    <t>Interest expense</t>
  </si>
  <si>
    <t>Subordinated notes and other borrowings</t>
  </si>
  <si>
    <t>Total interest expense</t>
  </si>
  <si>
    <t>Net interest income</t>
  </si>
  <si>
    <t>Provision for loan losses</t>
  </si>
  <si>
    <t>Net interest income after provision for loan losses</t>
  </si>
  <si>
    <t>Noninterest income</t>
  </si>
  <si>
    <t>Net gain on sale of loans</t>
  </si>
  <si>
    <t>Loan servicing fees, net</t>
  </si>
  <si>
    <t>Gain (loss) on sales and calls of securities</t>
  </si>
  <si>
    <t>Total noninterest income</t>
  </si>
  <si>
    <t>Noninterest expense</t>
  </si>
  <si>
    <t>Salaries and employee benefits</t>
  </si>
  <si>
    <t>Occupancy and equipment</t>
  </si>
  <si>
    <t>FDIC assessment expense</t>
  </si>
  <si>
    <t>Marketing</t>
  </si>
  <si>
    <t>Professional fees</t>
  </si>
  <si>
    <t>Other</t>
  </si>
  <si>
    <t>Total noninterest expense</t>
  </si>
  <si>
    <t>Income before income tax expense</t>
  </si>
  <si>
    <t>Income tax expense</t>
  </si>
  <si>
    <t>Net income</t>
  </si>
  <si>
    <t>Dividends paid on Series A preferred stock</t>
  </si>
  <si>
    <t>Earnings attributable to noncontrolling interest</t>
  </si>
  <si>
    <t>Net income available to common shareholders</t>
  </si>
  <si>
    <t>Earnings per share:</t>
  </si>
  <si>
    <t>Basic</t>
  </si>
  <si>
    <t>Diluted</t>
  </si>
  <si>
    <t>Service charges on deposit accounts [Member]</t>
  </si>
  <si>
    <t>Other Service Charges and Fees [Member]</t>
  </si>
  <si>
    <t>Wealth Management [Member]</t>
  </si>
  <si>
    <t>Net gain on sale of foreclosed assets [Member]</t>
  </si>
  <si>
    <t>Other [Member]</t>
  </si>
  <si>
    <t>CONSOLIDATED STATEMENTS OF COMPREHENSIVE INCOME - USD ($) $ in Thousands</t>
  </si>
  <si>
    <t>Statement Of Income And Comprehensive Income [Abstract]</t>
  </si>
  <si>
    <t>Unrealized gains/losses on securities:</t>
  </si>
  <si>
    <t>Unrealized holding gain (loss) arising during the period</t>
  </si>
  <si>
    <t>Reclassification adjustment for gains (losses) on sales, calls, and prepayments of securities included in net income</t>
  </si>
  <si>
    <t>Net unrealized gains (losses)</t>
  </si>
  <si>
    <t>Tax effect, includes ($1,087), $351 and $852, respectively, income tax (benefit) expense from sales of securities</t>
  </si>
  <si>
    <t>Total other comprehensive income (loss)</t>
  </si>
  <si>
    <t>Comprehensive income</t>
  </si>
  <si>
    <t>CONSOLIDATED STATEMENTS OF COMPREHENSIVE INCOME (Parenthetical) - USD ($) $ in Thousands</t>
  </si>
  <si>
    <t>Income tax (benefit) expense from sales of securities</t>
  </si>
  <si>
    <t>CONSOLIDATED STATEMENTS OF CHANGES IN EQUITY - USD ($) $ in Thousands</t>
  </si>
  <si>
    <t>Total</t>
  </si>
  <si>
    <t>Series A Preferred Stock [Member]</t>
  </si>
  <si>
    <t>Common Stock [Member]</t>
  </si>
  <si>
    <t>Common Stock [Member]Initial Public Offering [Member]</t>
  </si>
  <si>
    <t>Retained Earnings [Member]</t>
  </si>
  <si>
    <t>Accumulated Other Comprehensive Income (Loss) [Member]</t>
  </si>
  <si>
    <t>Noncontrolling Interest [Member]</t>
  </si>
  <si>
    <t>Beginning balance at Dec. 31, 2015</t>
  </si>
  <si>
    <t>Beginning balance, shares at Dec. 31, 2015</t>
  </si>
  <si>
    <t>Exercise of common stock options, includes net settlement of shares</t>
  </si>
  <si>
    <t>Exercise of common stock options, includes net settlement of shares, number of shares</t>
  </si>
  <si>
    <t>Exercise of common stock warrants</t>
  </si>
  <si>
    <t>Exercise of common stock warrants, number of shares</t>
  </si>
  <si>
    <t>Redemption of Series A preferred stock</t>
  </si>
  <si>
    <t>Issuance of restricted stock, net of forfeitures, shares</t>
  </si>
  <si>
    <t>Stock based compensation expense, net of forfeitures</t>
  </si>
  <si>
    <t>Stock issued related to public offering, net of stock issuance costs</t>
  </si>
  <si>
    <t>Stock issued related to public offering, net of stock issuance costs, shares</t>
  </si>
  <si>
    <t>Stock issued in conjunction with 401(k) employer match, net of distributions</t>
  </si>
  <si>
    <t>Stock issued in conjunction with 401(k) employer match, net of distributions, number of shares</t>
  </si>
  <si>
    <t>Issuance of preferred stock of consolidated subsidiary to noncontrolling interest, net of issuance costs</t>
  </si>
  <si>
    <t>Other comprehensive income (loss)</t>
  </si>
  <si>
    <t>Ending balance at Dec. 31, 2016</t>
  </si>
  <si>
    <t>Ending balance, shares at Dec. 31, 2016</t>
  </si>
  <si>
    <t>Noncontrolling interest distributions</t>
  </si>
  <si>
    <t>Reclassification of disproportionate tax effect(Note 1)</t>
  </si>
  <si>
    <t>Ending balance at Dec. 31, 2017</t>
  </si>
  <si>
    <t>Ending balance, shares at Dec. 31, 2017</t>
  </si>
  <si>
    <t>Stock issued for acquisition, net of issuance costs</t>
  </si>
  <si>
    <t>Stock issued for acquisition, net of issuance costs, shares</t>
  </si>
  <si>
    <t>Reclassification of issuance costs on preferred stock of consolidatedsubsidiary noncontrolling interest</t>
  </si>
  <si>
    <t>Ending balance at Dec. 31, 2018</t>
  </si>
  <si>
    <t>Ending balance, shares at Dec. 31, 2018</t>
  </si>
  <si>
    <t>CONSOLIDATED STATEMENTS OF CHANGES IN EQUITY (Parenthetical) $ in Thousands</t>
  </si>
  <si>
    <t>Dec. 31, 2016USD ($)</t>
  </si>
  <si>
    <t>Stock issued related to public offering, stock issuance costs</t>
  </si>
  <si>
    <t>CONSOLIDATED STATEMENTS OF CASH FLOWS - USD ($) $ in Thousands</t>
  </si>
  <si>
    <t>Cash flows from operating activities</t>
  </si>
  <si>
    <t>Adjustments to reconcile net income to net cash from operating activities</t>
  </si>
  <si>
    <t>Depreciation and amortization on premises and equipment</t>
  </si>
  <si>
    <t>Accretion of purchase accounting adjustments</t>
  </si>
  <si>
    <t>Net amortization of securities</t>
  </si>
  <si>
    <t>Amortization of loan servicing right asset</t>
  </si>
  <si>
    <t>Amortization of core deposit intangible</t>
  </si>
  <si>
    <t>Amortization of debt issuance costs</t>
  </si>
  <si>
    <t>Deferred income tax (benefit)</t>
  </si>
  <si>
    <t>Excess tax benefit related to the exercise of stock options</t>
  </si>
  <si>
    <t>Origination of loans held for sale</t>
  </si>
  <si>
    <t>Proceeds from sale of loans held for sale</t>
  </si>
  <si>
    <t>(Gain) loss on sale of available for sale securities</t>
  </si>
  <si>
    <t>Income from bank owned life insurance</t>
  </si>
  <si>
    <t>(Gain) loss on sale of foreclosed assets</t>
  </si>
  <si>
    <t>Loss on sale of assets held for sale</t>
  </si>
  <si>
    <t>Stock-based compensation</t>
  </si>
  <si>
    <t>Recognition of deferred gain on sale of loans</t>
  </si>
  <si>
    <t>Recognition of deferred gain on sale of foreclosed assets</t>
  </si>
  <si>
    <t>Net change in:</t>
  </si>
  <si>
    <t>Accrued interest receivable and other assets</t>
  </si>
  <si>
    <t>Accrued interest payable and other liabilities</t>
  </si>
  <si>
    <t>Net cash from operating activities</t>
  </si>
  <si>
    <t>Available for sale securities:</t>
  </si>
  <si>
    <t>Sales</t>
  </si>
  <si>
    <t>Purchases</t>
  </si>
  <si>
    <t>Maturities, prepayments and calls</t>
  </si>
  <si>
    <t>Held to maturity securities:</t>
  </si>
  <si>
    <t>Net change in loans</t>
  </si>
  <si>
    <t>Purchase of bank owned life insurance</t>
  </si>
  <si>
    <t>Proceeds from sale of buildings held for sale</t>
  </si>
  <si>
    <t>Purchase of restricted equity securities</t>
  </si>
  <si>
    <t>Proceeds from sale of foreclosed assets</t>
  </si>
  <si>
    <t>Purchases of premises and equipment, net</t>
  </si>
  <si>
    <t>Increase in certificates of deposits at other financial institutions</t>
  </si>
  <si>
    <t>Net cash acquired from acquisition (See Note 2)</t>
  </si>
  <si>
    <t>Capitalization of foreclosed assets</t>
  </si>
  <si>
    <t>Net cash from investing activities</t>
  </si>
  <si>
    <t>Cash flows from financing activities</t>
  </si>
  <si>
    <t>Increase in deposits</t>
  </si>
  <si>
    <t>Increase (decrease) in federal funds purchased and repurchase agreements</t>
  </si>
  <si>
    <t>Proceeds from Federal Home Loan Bank advances</t>
  </si>
  <si>
    <t>Repayment of Federal Home Loan Bank advances</t>
  </si>
  <si>
    <t>Proceeds from other borrowings</t>
  </si>
  <si>
    <t>Repayment of other borrowings</t>
  </si>
  <si>
    <t>Proceeds from issuance of subordinated notes, net of issuance costs</t>
  </si>
  <si>
    <t>Proceeds from exercise of common stock warrants</t>
  </si>
  <si>
    <t>Proceeds from exercise of common stock options</t>
  </si>
  <si>
    <t>Proceeds from issuance of common stock, net of offering costs</t>
  </si>
  <si>
    <t>Divestment of stock issued to 401(k) plan</t>
  </si>
  <si>
    <t>Dividends paid on preferred stock</t>
  </si>
  <si>
    <t>Proceeds from issuance of preferred stock of consolidated subsidiary to noncontrolling interest, net of issuance costs</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Non-cash supplemental information:</t>
  </si>
  <si>
    <t>Fair value of stock and stock options issued related to Civic Bank acquisition (See FN 2)</t>
  </si>
  <si>
    <t>Transfers from loans to foreclosed assets</t>
  </si>
  <si>
    <t>Transfers from Held to Maturity to Available for Sale</t>
  </si>
  <si>
    <t>Summary of Significant Accounting Policies</t>
  </si>
  <si>
    <t>Accounting Policies [Abstract]</t>
  </si>
  <si>
    <t>NOTE 1 - SUMMARY OF SIGNIFICANT ACCOUNTING POLICIES Nature of Operations and Principles of Consolidation FFN was incorporated under the laws of the State of Tennessee on April 5, 2007. FSB was incorporated under the laws of the State of Tennessee and received its Certificate of Authority from the Tennessee Department of Financial Institutions and approval of Federal Deposit Insurance Corporation (FDIC) insurance on November 2, 2007. FSB is also a Federal Reserve member bank. The Company provides financial services through its offices in Franklin, Brentwood, Spring Hill, Murfreesboro, Nashville, Nolensville, and Smyrna, Tennessee. Its primary deposit products are checking, savings, and certificate of deposit accounts, and its primary lending products are commercial and residential construction, commercial, installment loans and lines secured by home equity. Substantially all loans are secured by specific items of collateral including commercial and residential real estate, business assets, and consumer assets. Commercial loans are expected to be repaid by cash flow from operations of businesses. The Company also focuses on electronic banking products such as internet banking, remote deposit capture and lockbox services. On July 1, 2014, Mid-South Bancorp (“Mid-South”) merged into the Bank with the Bank continuing as the surviving company. On December 28, 2015, the Company invested in a wholly-owned subsidiary, FSRM, which provides risk management services to the Company in the form of enhanced insurance coverages. On March 1, 2016, the Bank invested in a wholly-owned subsidiary, Franklin Synergy Investments of Tennessee, Inc. (“FSIT”), which provides investment services to the Bank. Also on March 1, 2016, FSIT invested in a wholly-owned subsidiary, Franklin Synergy Investments of Nevada, Inc. (“FSIN”), to provide investment services to FSIT. In addition, on March 1, 2016, FSIN invested in a subsidiary, Franklin Synergy Preferred Capital, Inc. (“FSPC”), to serve as a real estate investment trust (“REIT”), to allow the Bank to sell real estate loans to the REIT to obtain a tax benefit. FSIN has a controlling interest in the REIT, but the REIT also has a group of investors that own a noncontrolling interest in the preferred stock of the REIT. On April 1, 2018, Civic Bank &amp; Trust merged with and into the Bank with the Bank continuing as the surviving company. (See Note 2) Use of Estimates Cash Flows Interest-Bearing Deposits in Financial Institutions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No OTTI has been recognized for the years ended December 31, 2018, 2017 or 2016. Loans Held for Sale Certain loans held for sale are sold with servicing rights retained. The carrying value of loans sold with retained servicing is reduced by the amount allocated to the servicing right. Gains and losses on sales of loans are based on the difference between the selling price and the carrying value of the related loan sold. Loans Interest income on mortgage and commercia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Concentration of Credit Risk Purchased Credit Impaired (PCI) Loan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classified by management as substandard or worse are individually evaluated for potential designation as impaired.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TDR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TDRs are subsequently tracked and reviewed for impairment quarterly. For TDR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a combination of the Bank’s loss history and loss history over the past three years from a group of other local banks that operate in the Middle Tennessee area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
Construction and land development loans include loans to finance the process of improving, preparatory or erecting new structures or the on-site construction of industrial, commercial, residential or farm buildings. Construction and land development loans also include loans secured by vacant land, except land known to be used or usable for agricultural purposes. Construction loans generally are made for relatively short terms. They generall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Periodic site inspections are made on construction loans.
•
Commercial real estate loans include loans secured by non-residential real estate, including farmland and improvements thereon. Often these loans are made to single borrowers or groups of related borrowers, and the repayment of these loans largely depends on the results of operations and management of these properties. Adverse economic conditions may affect the repayment ability of these loans.
•
Residential real estate loans include loans secured by residential real estate, including single-family and multi-family dwellings. Mortgage title insurance and hazard insurance are normally required. Adverse economic conditions in the Company’s market area may reduce borrowers’ ability to repay these loans and may reduce the collateral securing these loans.
•
Commercial and industrial loans include loans for commercial, industrial, healthcare or agricultural purposes to business enterprises that are not secured by real estate. Commercial loans are typically made on the basis of the borrower’s ability to repay from the cash flow of the borrower’s business. Commercial and Agriculture loans are generally secured by accounts receivable, inventory and equipment. The collateral securing loans may depreciate over time, may be difficult to appraise and may fluctuate in value based on the success of the business.
•
Consumer and other loans include loans to individuals for household, family and other personal expenditures that are not secured by real estate. Consumer loans are generally secured by customer deposit accounts, vehicles and other household goods. The collateral securing consumer loans may depreciate over time. Servicing Right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loan servicing fees on the income statement. The fair values of servicing rights are subject to significant fluctuations as a result of changes in estimated and actual prepayment speeds and default rates and losses. Servicing fee income, which is reported on the income statement as loan servicing fees, is recorded for fees earned for servicing loans. The fees are based on a contractual percentage of the outstanding principal; or a fixed amount per loan and are recorded as income when earned. The amortization of mortgage servicing rights is netted against mortgage loan servicing fee income. Late fees and ancillary fees related to loan servicing are not material. Transfers of Financial Assets Foreclosed Assets Premises and Equipment Restricted Equity Securities Company Owned Life Insurance/Bank Owned Life Insurance Goodwill and Other Intangible Assets Other intangible assets consist of core deposit and acquired customer relationship intangible assets arising from whole bank and branch acquisitions are amortized on an accelerated method over their estimated useful lives, which range from 7 to 10 years. Long-Term Assets Loan Commitments and Related Financial Instruments Mortgage Banking Derivatives Stock-Based Compensatio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Retirement Plans Comprehensive Income Earnings Per Common Share Loss Contingencies Restrictions on Cash Dividend Restriction Fair Value of Financial Instruments Operating Segments Reclassifications: Recently Adopted Accounting Pronouncements In May 2014, the Financial Accounting Standards Board (“FASB”) issued Accounting Standards Update (“ASU”) 2014-09, “ Revenue from Contracts with Customers The Company has identified the contract with a customer, identified the performance obligations in the contract, determined the transaction price, allocated the transaction price to the performance obligations in the contract, and recognized revenue when (or as) the Company satisfied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impacted by the new standard.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he new standard that significantly affects the determination of the amount and timing of revenue from contracts with customers. In January 2016, the FASB issued ASU No. 2016-01, “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ASU 2016-01 was effective for the Company on January 1, 2018 and resulted in the use of an exit price rather than an entrance price to determine the fair value of loans not measured at fair value on a non-recurring basis in the consolidated balance sheets. The Company does not have any equity investments that qualify for consideration under ASU 2016-01. See Note 9, “Fair Value,” for further information regarding the valuation of these loans. In January 2017, the FASB issued ASU 2017-01, “ Business Combinations (Topic 805): Clarifying the Definition of a Business In February 2018, the FASB issued Accounting Standards Update (“ASU”) 2018-02, Income Statement - Reporting Comprehensive Income (Topic 220): Reclassification of Certain Tax Effects from Accumulated Other Comprehensive Income . ” Under ASU 2018-02, entities may elect to reclassify certain income tax effects related to the change in the U.S. statutory federal income tax rate under the Tax Cuts and Jobs Act, which was enacted on December 22, 2017, from accumulated other comprehensive income to retained earnings. ASU 2018-02 also requires certain accounting policy disclosures. We elected to adopt the provisions of ASU 2018-02 as of January 1, 2018 in advance of the required application date of January 1, 2019. Early adoption is permitted with retrospective application. Deferred tax assets that were realized after December 31, 2017, were remeasured using the tax rates enacted as a result of the 2017 Tax Cuts and Jobs Act resulting in an additional income tax expense of $5,323 at December 31, 2017. In March 2018, the FASB issued ASU 2018-05, “Income Taxes (Topic 740) - Amendments to SEC Paragraphs Pursuant to SEC Staff Accounting Bulletin (SAB) No. 118.” ASU 2018-05 amends the Accounting Standards Codification to incorporate various SEC paragraphs pursuant to the issuance of SAB 118. SAB 118 addresses the application of generally accepted accounting principles in situations when a registrant does not have the necessary information available, prepared, or analyzed (including computations) in reasonable detail to complete the accounting for certain income tax effects of the Tax Cuts and Jobs Act. See Note 13 - Income Taxes. ASU 2015-05 became effective January 1, 2018, and did not have a material impact on our consolidated financial statements. In August 2017, the FASB issued ASU 2017-12, Targeted Improvements to Accounting for Hedging Activities from the HTM intention to the AFS intention under a one-time exemption granted under the pronouncement. The transfer was not material In August 2016, FASB issued ASU 2016-15, Statement of Cash Flows (Topic 230): Classification of Certain Cash Receipts and Cash Payments. Recently Issued, Not Yet Effective Accounting Pronouncements In February 2016, the FASB issued Accounting Standards Update 2016-02, Leases The guidance requires that a lessee should recognize lease assets and lease liabilities as compared to previous GAAP that did not require lease assets and lease liabilities to be recognized for operating leases. The guidance becomes effective for Pinnacle Financial on January 1, 2019. In July 2016, the FASB issued Accounting Standards Update 2018-10, Codification Improvements to Topic 842, Leases which provides technical corrections and improvements to ASU 2016-02. It is not anticipated that this update will have an impact on our adoption of ASU 2016-02. In July 2016, the FASB issued Targeted Improvements which provides an optional transition method to adopt the new requirements of ASU 2016-02 as of the adoption date with no adjustment to the presentation or disclosure of comparative prior periods included in the financial statements in the period of adoption. The Company intends to elect the optional transition method on January 1, 2019, which will result in presentation of periods prior to adoption under the prior lease guidance of ASC Topic 840. In December 2018, the FASB issued . ASU 2018-20 permits lessors to account for certain taxes as lessee costs, permits lessors to exclude from revenue certain lessor costs paid by lessees directly to third parties, and requires lessors to allocate certain variable payments to lease and non-lease components. The Company expects to record a right of use asset and lease liability between $40 and $45 million on the adoption date of January 1, 2019, In June 2016, FASB issued ASU 2016-13, Financial Instruments - Credit Losses (Topic 326): Measurement of Credit Losses on Financial Instruments In January 2017, the FASB issued Accounting Standards Update No. 2017-04, Intangibles – Goodwill and Other (Topic 350): Simplifying the Test for Goodwill Impairment In March 2017, the FASB issued ASU 2017-08, Receivables – Nonrefundable Fees and Other Costs (Subtopic 310-20), Premium Amortization on Purchased Callable Debt Securities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ill be effective for us on January 1, 2020, with early adoption permitted, and is not expected to have a significant impact on our financial statements. ASU 2018-14, “Compensation - Retirement Benefits-Defined Benefit Plans-General (Subtopic 715-20).” ASU 2018-14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2018-14 will be effective for us on January 1, 2021, with early adoption permitted, and is not expected to have a significant impact on our financial statements. ASU 2018-15, “Intangibles - Goodwill and Other - Internal-Use Software (Subtopic 350-40) -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will be effective for us on January 1, 2020, with early adoption permitted, and is not expected to have a significant impact on our financial statements. ASU 2018-16, “Derivatives and Hedging (Topic 815) -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ASU 2018-16 will be effective for us on January 1, 2019 and is not expected to have a significant impact on our financial statements. Other than those pronouncements discussed above and those which have been recently implemented, we do not believe there were any other recently issued accounting pronouncement that are expected to materially impact the Company.</t>
  </si>
  <si>
    <t>Business Combinations</t>
  </si>
  <si>
    <t>Business Combinations [Abstract]</t>
  </si>
  <si>
    <t>NOTE 2—BUSINESS COMBINATIONS As of April 1, 2018, Civic Bank &amp; Trust merged with and into Franklin Synergy with Franklin Synergy continuing as the surviving company. Under the terms of the acquisition, Civic’s common shareholders received a total of 970,390 shares of the Company’s common stock in exchange for the outstanding shares of Civic common stock. With the completion of the acquisition, the Company has its first full service branch office in Nashville, Tennessee located in the Davidson County market. The results of Civic’s operations are included in the Company’s results since April 1, 2018. Acquisition-related costs of $565 are included in other noninterest expense in the Company’s income statement ended December 31, 2018. The fair value of the common shares issued as part of the consideration paid for Civic was determined using the basis of the closing price of the Company’s common shares on the acquisition date. Goodwill of $9,052 arising from the acquisition consisted largely of synergies resulting from the combining of the operations of the companies. The fair value of intangible assets related to core deposits was determined to be $558. The following table summarizes the consideration paid for Civic and the amounts of the assets acquired and liabilities assumed recognized at the acquisition date:
Consideration:
Common stock issued to Civic shareholders
$
31,635
Fair value of stock options issued to Civic option holders
1,539
Fair value of total consideration
$
33,174
Recognized amounts of identifiable assets acquired and liabilities assumed:
Cash and cash equivalents
$
24,660
Certificates of deposit at other financial institutions
500
Securities available for sale
31,734
Loans
96,385
Equity securities
876
Premises and equipment
253
Core deposit intangibles
558
Foreclosed assets
350
Other assets
5,285
Total assets acquired
160,601
Deposits
123,162
Federal Home Loan Bank advances
11,500
Other liabilities
1,817
Total liabilities assumed
136,479
Total net assets acquired
24,122
Goodwill
$
9,052
The fair value of net assets acquired includes fair value adjustments to certain loan receivables that were not considered impaired as of the acquisition date. As such, these receivables were not subject to the guidance relating to purchased credit-impaired loans. Receivables acquired include loans and customer receivables with a fair value and gross contractual amounts receivable of $96,385 and $96,903, respectively, on the date of acquisition. The following table presents supplemental unaudited pro forma information as if the Civic acquisition had occurred at the beginning and 2017. The unaudited pro forma information includes adjustments for interest income on loans acquired, amortization of intangibles arising from the transaction, interest expense on deposits acquired, and the related income tax effects. The unaudited pro forma financial information is not necessarily indicative of the results of operations that would have occurred had the transactions been effected on the assumed dates.
For the Year Ended December 31,
Unaudited
2018
2017
Net interest income – pro forma
$
106,765
$
103,055
Net income – pro forma
$
34,606
$
29,368
Earnings per share – pro forma:
Basic
$
2.28
$
2.09
Diluted
$
2.20
$
1.99</t>
  </si>
  <si>
    <t>Securities</t>
  </si>
  <si>
    <t>Investments Debt And Equity Securities [Abstract]</t>
  </si>
  <si>
    <t xml:space="preserve">NOTE 3 - SECURITIES The following table summarizes the amortized cost and fair value of the available for sale securities portfolio at December 31, 2018 and 2017 and the corresponding amounts of gross unrealized gains and losses recognized in accumulated other comprehensive loss.
Amortized Cost
Gross Unrealized Gains
Gross Unrealized Losses
Fair Value
December 31, 2018
U.S. Treasury securities
$
253,015
$
59
$
(60
)
$
253,014
U.S. government sponsored entities and agencies
21,999
1
(112
)
21,888
Mortgage-backed securities: residential
596,766
27
(16,094
)
580,699
Asset-backed securities
25,744
—
(900
)
24,844
Corporate Notes
12,480
21
(77
)
12,424
State and political subdivisions
141,432
863
(4,496
)
137,799
Total
$
1,051,436
$
971
$
(21,739
)
$
1,030,668
December 31, 2017
U.S. Treasury securities
$
229,119
$
—
$
(210
)
$
228,909
U.S. government sponsored entities and agencies
20,125
—
(164
)
19,961
Mortgage-backed securities: residential
641,225
102
(8,761
)
632,566
Mortgage-backed securities: commercial
5,133
—
(59
)
5,074
State and political subdivisions
113,468
1,787
(1,884
)
113,371
Total
$
1,009,070
$
1,889
$
(11,078
)
$
999,881
The amortized cost and fair value of the HTM securities portfolio at December 31, 2018 and 2017 and the corresponding amounts of gross unrecognized gains and losses were as follows:
Amortized Cost
Gross Unrecognized Gains
Gross Unrecognized Losses
Fair Value
December 31, 2018
Mortgage backed securities: residential
$
75,944
$
34
$
(3,072
)
$
72,906
State and political subdivisions
45,673
466
(90
)
46,049
Total
$
121,617
$
500
$
(3,162
)
$
118,955
December 31, 2017
Mortgage backed securities: residential
93,366
207
(1,796
)
91,777
State and political subdivisions
121,490
4,379
(38
)
125,831
Total
$
214,856
$
4,586
$
(1,834
)
$
217,608
The mortgage backed securities in which the Company has invested, both AFS and HTM, are either issued by or guaranteed by Federal Home Loan Mortgage Corporation (FHLMC), Federal National Mortgage Association (FNMA), or Government National Mortgage Association (GNMA). The proceeds from sales, calls, and prepayments of available for sale securities and the associated gains and losses were as follows:
2018
2017
2016
Proceeds from sales
$
176,016
$
240,175
$
93,873
Proceeds from calls and prepayments
—
—
11,805
Gross gains
54
1,553
2,557
Gross losses
(4,214
)
(657
)
(385
) There were no calls of HTM securities during 2018; however, 16 bonds were transferred to the AFS intention during the fourth quarter and still held at year-end. The transfer between intentions was permitted under a new accounting pronouncement that, upon adoption, permitted a one-time opportunity to transfer eligible securities without affecting the status of other HTM securities. The transfer was part of a balance sheet rotation strategy, under which $246,000 of lower yielding, fixed rate securities was sold with the intention of rotating the proceeds into higher yielding investments and loans with the stated goal of improving net interest margin. The amortized cost and fair value of the investment securities portfolio are shown by contractual maturity. Securities not due at a single maturity date, primarily mortgage-backed securities, and asset-backed securities are shown separately.
December 31, 2018
Amortized Cost
Fair Value
Available for sale
Three months or less
$
44,941
$
44,902
Over three months through one year
228,617
228,555
Over one year through five years
1,729
1,713
Over five years through ten years
17,126
17,079
Over ten years
136,513
132,876
Asset-backed securities
25,744
24,844
Mortgage-backed securities: residential
596,766
580,699
Total
$
1,051,436
$
1,030,668
Held to maturity
Three months or less
$
500
$
501
Over three months through one year
—
—
Over one year through five years
502
519
Over five years through ten years
1,051
1,060
Over ten years
43,620
43,969
Mortgage-backed securities: residential
75,944
72,906
Total
$
121,617
$
118,955
Securities pledged at December 31, 2018 and 2017 had a carrying amount of $939,440 and $975,518 and were pledged to secure public deposits and repurchase agreements. At December 31, 2018 and 2017, there were no holdings of securities of any one issuer, other than the U.S. government-sponsored entities and agencies, in an amount greater than 10% of stockholders’ equity. ASU 2017-12 was early adopted in the fourth quarter of 2018, and subsequently, 40 bonds were transferred from the HTM intention to the AFS intention under a one-time exemption granted under the pronouncement. There were no derivatives as of December 31, 2018 The following table summarizes the securities with unrealized and unrecognized losses at December 31, 2018 and 2017, aggregated by major security type and length of time in a continuous unrealized loss position:
Less Than 12 Months
12 Months or Longer
Total
Fair Value
Unrealized Losses
Fair Value
Unrealized Losses
Fair Value
Unrealized Losses
December 31, 2018
Available for sale
U.S. Treasury securities
$
163,722
$
(60
)
$
—
$
—
$
163,722
$
(60
)
U.S. government sponsored entities and agencies
1,355
(12
)
19,937
(100
)
21,292
(112
)
Mortgage-backed securities: residential
83,203
(755
)
490,752
(15,339
)
573,955
(16,094
)
Asset-backed securities
24,845
(900
)
—
—
24,845
(900
)
Corporate Notes
9,839
(77
)
—
—
9,839
(77
)
State and political subdivisions
10,446
(106
)
69,238
(4,390
)
79,684
(4,496
)
Total available for sale
$
293,410
$
(1,910
)
$
579,927
$
(19,829
)
$
873,337
$
(21,739
)
Less Than 12 Months
12 Months or Longer
Total
Fair Value
Unrecognized Losses
Fair Value
Unrecognized Losses
Fair Value
Unrecognized Losses
Held to maturity
Mortgage-backed securities: residential
$
2,239
$
(40
)
$
68,067
$
(3,032
)
$
70,306
$
(3,072
)
State and political subdivisions
8,362
(39
)
3,675
(51
)
12,037
(90
)
Total held to maturity
$
10,601
$
(79
)
$
71,742
$
(3,083
)
$
82,343
$
(3,162
)
Less Than 12 Months
12 Months or Longer
Total
Fair Value
Unrealized Losses
Fair Value
Unrealized Losses
Fair Value
Unrealized Losses
December 31, 2017
Available for sale
U.S. Treasury securities
$
228,909
$
(210
)
$
—
$
—
$
228,909
$
(210
)
U.S. government sponsored entities and agencies
19,961
(164
)
—
—
19,961
(164
)
Mortgage-backed securities: residential
$
301,158
$
(2,447
)
$
311,366
$
(6,314
)
$
612,524
$
(8,761
)
Mortgage-backed securities: commercial
5,074
(59
)
—
—
5,074
(59
)
State and political subdivisions
1,298
(2
)
62,725
(1,882
)
64,023
(1,884
)
Total available for sale
$
556,400
$
(2,882
)
$
374,091
$
(8,196
)
$
930,491
$
(11,078
)
Less Than 12 Months
12 Months or Longer
Total
Fair Value
Unrecognized Losses
Fair Value
Unrecognized Losses
Fair Value
Unrecognized Losses
Held to maturity
Mortgage-backed securities: residential
$
11,191
$
(69
)
$
72,582
$
(1,727
)
$
83,773
$
(1,796
)
State and political subdivisions
262
(2
)
1,148
(36
)
1,410
(38
)
Total held to maturity
$
11,453
$
(71
)
$
73,730
$
(1,763
)
$
85,183
$
(1,834
) Unrealized losses on debt securities have not been recognized into income because the issuers bonds are of high credit quality (rated investment grade or better) management does not intend to sell,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 At December 31, 2018, the Company had 200 available for sale securities in an unrealized loss position and 39 HTM securities in an unrecognized loss position compared to 163 AFS securities in an unrealized loss position and 33 HTM securities in an unrecognized loss position at December 31, 2017. </t>
  </si>
  <si>
    <t>Loans</t>
  </si>
  <si>
    <t>Receivables [Abstract]</t>
  </si>
  <si>
    <t xml:space="preserve">NOTE 4 - LOANS Loans at December 31, 2018 and 2017 were as follows:
December 31, 2018
December 31, 2017
Loans that are not PCI loans
Construction and land development
$
584,440
$
494,818
Commercial real estate:
Nonfarm, nonresidential
754,243
628,554
Other
48,017
49,684
Residential real estate:
Closed-end 1-4 family
492,989
407,695
Other
189,817
169,640
Commercial and industrial
590,854
502,006
Consumer and other
5,568
3,781
Loans before net deferred loan fees
2,665,928
2,256,178
Deferred loan fees, net
(2,544
)
(1,963
)
Total loans that are not PCI loans
2,663,384
2,254,215
Total PCI loans
2,015
2,393
Allowance for loan losses
(23,451
)
(21,247
)
Total loans, net of allowance for loan losses
$
2,641,948
$
2,235,361
The following table presents the activity in the allowance for loan losses by portfolio segment for the years ended December 31, 2018, 2017 and 2016:
Construction and Land Development
Commercial Real Estate
Residential Real Estate
Commercial and Industrial
Consumer and Other
Total
December 31, 2018
Allowance for loan losses:
Beginning balance
$
3,802
$
5,981
$
3,834
$
7,587
$
43
$
21,247
Provision for loan losses
978
744
872
(383
)
43
2,254
Loans charged-off
(38
)
—
(7
)
(49
)
(27
)
(121
)
Recoveries
1
—
44
11
15
71
Total ending allowance balance
$
4,743
$
6,725
$
4,743
$
7,166
$
74
$
23,451
Construction and Land Development
Commercial Real Estate
Residential Real Estate
Commercial and Industrial
Consumer and Other
Total
December 31, 2017
Allowance for loan losses:
Beginning balance
$
3,776
$
4,266
$
2,398
$
6,068
$
45
$
16,553
Provision for loan losses
(642
)
1,715
1,387
1,823
30
4,313
Loans charged-off
—
—
(1
)
(310
)
(49
)
(360
)
Recoveries
668
—
50
6
17
741
Total ending allowance balance
$
3,802
$
5,981
$
3,834
$
7,587
$
43
$
21,247
Construction and Land Development
Commercial Real Estate
Residential Real Estate
Commercial and Industrial
Consumer and Other
Total
December 31, 2016
Allowance for loan losses:
Beginning balance
$
3,186
$
3,146
$
1,861
$
3,358
$
36
$
11,587
Provision for loan losses
601
1,120
511
2,964
44
5,240
Loans charged-off
(11
)
—
(40
)
(255
)
(42
)
(348
)
Recoveries
—
—
66
1
7
74
Total ending allowance balance
$
3,776
$
4,266
$
2,398
$
6,068
$
45
$
16,553
For the years ended December 31, 2018 and 2017, there was $0 in allowance for loan losses for PCI loans. The following table presents the balance in the allowance for loan losses and the recorded investment in loans by portfolio segment and based on impairment method as of December 31, 2018 and 2017. Purchased and PCI loans are also included in the table. For purposes of this disclosure, recorded investment in loans excludes accrued interest receivable and loan fees, net due to immateriality.
Construction and Land Development
Commercial Real Estate
Residential Real Estate
Commercial and Industrial
Consumer and Other
Total
December 31, 2018
Allowance for loan losses:
Ending allowance balance attributable to loans:
Individually evaluated for impairment
$
—
$
—
$
—
$
17
$
—
$
17
Collectively evaluated for impairment
4,743
6,725
4,743
7,149
74
23,434
Total ending allowance balance
$
4,743
$
6,725
$
4,743
$
7,166
$
74
$
23,451
Loans:
Individually evaluated for impairment
$
2,298
$
—
$
3,189
$
167
$
—
$
5,654
Collectively evaluated for impairment
582,142
802,260
679,617
590,687
5,568
2,660,274
Purchased credit-impaired loans
—
—
76
1,939
—
2,015
Total ending loans balance
$
584,440
$
802,260
$
682,882
$
592,793
$
5,568
$
2,667,943
Construction and Land Development
Commercial Real Estate
Residential Real Estate
Commercial and Industrial
Consumer and Other
Total
December 31, 2017
Allowance for loan losses:
Ending allowance balance attributable to loans:
Individually evaluated for impairment
$
—
$
—
$
—
$
879
$
—
$
879
Collectively evaluated for impairment
3,802
5,981
3,834
6,708
43
20,368
Total ending allowance balance
$
3,802
$
5,981
$
3,834
$
7,587
$
43
$
21,247
Loans:
Individually evaluated for impairment
$
217
$
-
$
834
$
3,090
$
—
$
4,141
Collectively evaluated for impairment
494,601
678,238
576,501
498,916
3,781
2,252,037
Purchased credit-impaired loans
—
380
105
1,908
—
2,393
Total ending loans balance
$
494,818
$
678,618
$
577,440
$
503,914
$
3,781
$
2,258,571
Loans collectively evaluated for impairment reported at December 31, 2018 include certain loans acquired from MidSouth and Civic. The acquired loans were recorded at estimated fair value at date of acquisition, which included an estimated credit discount. Acquired non-PCI loans were recorded at an estimated fair value of $178,818, comprised of contractually unpaid principal totaling $183,832 net of estimated discounts totaling $5,014 which included both credit and interest rate discount components. As of December 31, 2018, these non-PCI loans had a carrying value of $91,344, comprised of contractually unpaid principal totaling $92,554 and discounts totaling $1,210. Management evaluated these loans for credit deterioration since acquisition and determined that a $185 allowance for loan losses was necessary at December 31, 2018. The following table presents information related to impaired loans by class of loans as of December 31, 2018 and 2017:
Unpaid Principal Balance
Recorded Investment
Allowance for Loan Losses Allocated
December 31, 2018
With no allowance recorded:
Construction and land development
$
2,298
$
2,298
$
—
Residential real estate:
Closed-end 1-4 family
1,272
1,280
—
Other
1,917
1,917
—
Subtotal
5,487
5,495
—
With an allowance recorded:
Commercial and industrial
167
167
17
Subtotal
167
167
17
Total
$
5,654
$
5,662
$
17
December 31, 2017
With no allowance recorded:
Construction and land development
$
217
$
217
$
—
Residential real estate:
Closed-end 1-4 family
14
14
—
Other
820
820
—
Commercial and industrial
108
108
—
Subtotal
1,159
1,159
—
With an allowance recorded:
Commercial and industrial
2,982
2,982
879
Subtotal
2,982
2,982
879
Total
$
4,141
$
4,141
$
879
The following table presents the average recorded investment of impaired loans by class of loans for the years ended December 31, 2018, 2017 and 2016:
Average Recorded Investment
2018
2017
2016
With no allowance recorded:
Construction and land development
$
378
$
921
$
474
Commercial real estate:
Nonfarm, nonresidential
—
1,796
1,892
Residential real estate:
Closed-end 1-4 family
715
649
747
Other
553
331
696
Commercial and industrial
655
899
207
Consumer and other
—
1
8
Subtotal
2,301
4,597
4,024
With an allowance recorded:
Residential real estate:
Closed-end 1-4 family
—
22
55
Commercial and industrial
993
2,480
490
Subtotal
993
2,502
545
Total
$
3,294
$
7,099
$
4,569
The impact on net interest income for these loans was not material to the Company’s results of operations for the years ended December 31, 2018, 2017 and 2016. The following table presents the recorded investment in nonaccrual and loans past due over 90 days still on accrual by class of loans as of December 31, 2018 and 2017:
Nonaccrual
Loans Past Due Over 90 Days
December 31, 2018
Construction loans
$
2,298
$
—
Residential real estate:
Closed-end 1-4 family
1,273
—
Other
1,917
—
Commercial and industrial
—
208
Total
$
5,488
$
208
December 31, 2017
Residential real estate:
Closed-end 1-4 family
$
257
$
14
Other
114
—
Commercial and industrial
2,466
191
Total
$
2,837
$
205
Nonaccrual loans and loans past due 90 days still on accrual include both smaller balance homogeneous loans that are collectively evaluated for impairment and individually classified impaired loans. The following table presents the aging of the recorded investment in past due loans as of December 31, 2018 and 2017 by class of loans:
30-59 Days Past Due
60-89 Days Past Due
Greater Than 89 Days Past Due
Total Past Due
Loans Not Past Due
PCI Loans
Total
December 31, 2018
Construction and land development
$
294
$
1,986
$
548
$
2,828
$
581,612
$
—
$
584,440
Commercial real estate:
Nonfarm, nonresidential
515
—
—
515
753,728
—
754,243
Other
—
—
—
—
48,017
—
48,017
Residential real estate:
Closed-end 1-4 family
2,390
404
228
3,022
489,967
76
493,065
Other
142
—
1,810
1,952
187,865
—
189,817
Commercial and industrial
241
252
208
701
590,153
1,939
592,793
Consumer and other
—
—
—
—
5,568
—
5,568
$
3,582
$
2,642
$
2,794
$
9,018
$
2,656,910
$
2,015
$
2,667,943
December 31, 2017
Construction and land development
$
1,918
$
136
$
—
$
2,054
$
492,764
$
—
$
494,818
Commercial real estate:
Nonfarm, nonresidential
—
—
—
—
628,554
380
628,934
Other
—
—
—
—
49,684
—
49,684
Residential real estate:
Closed-end 1-4 family
257
-
14
271
407,424
105
407,800
Other
146
719
114
979
168,661
—
169,640
Commercial and industrial
532
27
2,657
3,216
498,790
1,908
503,914
Consumer and other
—
—
—
—
3,781
—
3,781
$
2,853
$
882
$
2,785
$
6,520
$
2,249,658
$
2,393
$
2,258,571
Credit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as well as non-homogeneous residential real estate loans. This analysis is performed on a quarterly basis. The Company uses the following definitions for risk ratings: Special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Loans not meeting the criteria above that are analyzed individually as part of the above described process are considered to be pass rated loans. The following table includes PCI loans, which are included in the “Substandard” column. Based on the most recent analysis performed, the risk category of loans by class of loans is as follows as of December 31, 2018 and 2017:
Pass
Special Mention
Substandard
Total
December 31, 2018
Construction and land development
$
580,468
$
1,416
$
2,556
$
584,440
Commercial real estate:
Nonfarm, nonresidential
739,469
14,774
—
754,243
Other
48,017
—
—
48,017
Residential real estate:
Closed-end 1-4 family
489,781
948
2,336
493,065
Other
186,485
404
2,928
189,817
Commercial and industrial
553,589
8,313
30,891
592,793
Consumer and other
5,567
1
—
5,568
$
2,603,376
$
25,856
$
38,711
$
2,667,943
December 31, 2017
Construction and land development
$
494,601
$
—
$
217
$
494,818
Commercial real estate:
Nonfarm, nonresidential
609,458
12,602
6,874
628,934
Other
49,303
—
381
49,684
Residential real estate:
Closed-end 1-4 family
404,832
615
2,353
407,800
Other
167,886
—
1,754
169,640
Commercial and industrial
485,363
10,350
8,201
503,914
Consumer and other
3,777
4
—
3,781
$
2,215,220
$
23,571
$
19,780
$
2,258,571
At December 31, 2018, the Bank realized a $21,186 increase in classified and criticized loans compared to December 31, 2017. The increase is specifically related to two Shared National Credit loans that were downgraded to a substandard rating subsequent to year-end 2018, during the review period that exists between December 31, 2018 and the filing of this document. These credits are still performing at this time. Troubled Debt Restructurings As of December 31, 2018, the Company’s loan portfolio contains one loan in the amount of $167 that has been modified in a troubled debt restructuring as of December 31, 2018. There was one loan in the amount of $608 that has been modified in troubled debt restructurings as of December 31, 2017. </t>
  </si>
  <si>
    <t>Loan Servicing</t>
  </si>
  <si>
    <t>Transfers And Servicing [Abstract]</t>
  </si>
  <si>
    <t xml:space="preserve">NOTE 5 - LOAN SERVICING Loans serviced for others are not reported as assets. The principal balances of these loans at December 31, 2018 and 2017 are as follows:
2018
2017
Loan portfolios serviced for:
Federal Home Loan Mortgage Corporation
$
492,761
$
507,233
Other
3,689
4,626
Custodial escrow balances maintained in connection with serviced loans were $2,588 and $2,672 at year-end 2018 and 2017. The related loan servicing rights activity for the years ended December 31, 2018, 2017 and 2016 were as follows:
2018
2017
2016
Servicing rights:
Beginning of year
$
3,620
$
3,621
$
3,455
Additions
650
933
1,367
Amortized to expense
(867
)
(934
)
(1,201
)
End of year
$
3,403
$
3,620
$
3,621
The components of net loan servicing fees for the years ended December 31, 2018, 2017 and 2016 were as follows:
2018
2017
2016
Loan servicing fees, net:
Loan servicing fees
$
1,308
$
1,270
$
1,223
Amortization of loan servicing fees
(867
)
(934
)
(1,201
)
Total
$
441
$
336
$
22
The fair value of servicing rights was estimated by management to be approximately $4,836 at December 31, 2018. Fair value for 2018 was determined using a weighted average discount rate of 9.5% and a weighted average prepayment speed of 11.9%. At December 31, 2017, the fair value of servicing rights was estimated by management to be approximately $5,089. Fair value for 2017 was determined using weighted average discount rate of 10.5% and a weighted average prepayment speed of 9.9%. </t>
  </si>
  <si>
    <t>Premises and Equipment and Leases</t>
  </si>
  <si>
    <t>Premises Equipment And Leases [Abstract]</t>
  </si>
  <si>
    <t>NOTE 6 - PREMISES AND EQUIPMENT AND LEASES Year-end premises and equipment were as follows:
2018
2017
Construction in progress
$
2,097
$
3,215
Land and land improvements
33
33
Buildings
150
150
Leasehold improvements
9,487
7,582
Furniture, fixtures, and equipment
7,133
5,437
Computer equipment and software
3,700
3,380
Automobiles
29
29
22,629
19,826
Accumulated depreciation
(10,258
)
(8,545
)
$
12,371
$
11,281
Depreciation and amortization expense was $1,713, $1,482 and $1,330 for the years ended December 31, 2018, 2017 and 2016, respectively. Lease Commitments:
2019
$
4,841
2020
4,849
2021
4,871
2022
4,856
2023
4,885
Thereafter
36,178
Total
$
60,480
At December 31, 2018, the Bank had entered into a single capital lease of $3.1 million. The approximate future minimum lease payments due are as follows:
2019
$
272
2020
276
2021
280
2022
284
2023
288
Thereafter
3,133
Total
$
4,533
We lease certain branch facilities from various partnership interests of certain directors. Payments related to these partnership leases are noted in Note 14, “Related Party Transactions ”.</t>
  </si>
  <si>
    <t>Goodwill and Intangible Assets</t>
  </si>
  <si>
    <t>Goodwill And Intangible Assets Disclosure [Abstract]</t>
  </si>
  <si>
    <t>NOTE 7 – GOODWILL AND INTANGIBLE ASSETS Goodwill Impairment exists when a reporting unit’s carrying value of goodwill exceeds its fair value. At December 31, 2018,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Goodwill associated with Midsouth and Civic mergers are not amortizable for book or tax deductible . Acquired Intangible Assets The following table represents acquired intangible assets at December 31, 2018 and 2017:
2018
2017
Gross Carrying Amount
Accumulated Amortization
Gross Carrying Amount
Accumulated Amortization
Acquired intangible assets:
Core deposit intangibles
$
3,617
$
(2,665
)
$
3,060
$
(2,053
) Aggregate amortization expense was $612, $473 and $563 for 2018, 2017 and 2016, respectively. The following table presents estimated amortization expense for each of the next five years:
2019
504
2020
304
2021
121
2022
23
2023
-</t>
  </si>
  <si>
    <t>Banking And Thrift [Abstract]</t>
  </si>
  <si>
    <t>NOTE 8 - DEPOSITS Composition of deposits is as follows:
December 31, 2018
December 31, 2017
Retail
$
1,450,370
$
1,326,909
Brokered
797,795
779,886
Local Government
782,890
1,002,584
Reciprocal and other
400,752
57,849
Total
$
3,431,807
$
3,167,228
At December 31, 2018 and 2017, time deposits in denominations of $250 or greater totaled $368,635 and $392,633, respectively. At December 31, 2018 and 2017, the Company had $142 and $224, respectively, of deposit accounts in overdraft status and thus have been reclassified to loans on the accompanying consolidated balance sheets. Scheduled maturities of time deposits for the next five years were as follows:
2019
1,100,319
2020
107,129
2021
71,202
2022
37,044
2023
10,399
'Total
1,326,093</t>
  </si>
  <si>
    <t>Federal Funds Purchased and Repurchase Agreements</t>
  </si>
  <si>
    <t>Brokers And Dealers [Abstract]</t>
  </si>
  <si>
    <t xml:space="preserve">NOTE 9 - FEDERAL FUNDS PURCHASED AND REPURCHASE AGREEMENTS As of December 31, 2018 and 2017, the Bank had federal funds lines (or the equivalent thereof) with correspondent banks totaling $217,500 and $217,500, respectively. There was $0 in outstanding federal funds purchased at December 31, 2018 and 2017. The Bank enters into borrowing arrangements with our retail business customers and correspondent banks through agreements to repurchase (“securities sold under agreements to repurchase”) under which the bank pledges investment securities owned and under its control as collateral against these short-term borrowing arrangements. At maturity the securities underlying the agreements are returned to the Company. At December 31, 2018 and December 31, 2017, these short-term borrowings totaled $0 and $31,004, respectively, and are secured by securities with carrying amounts of $0 and $41,618, respectively. Information concerning securities sold under agreements to repurchase is summarized as follows:
2018
2017
2016
Average daily balance during the year
$
11,302
$
32,428
$
39,647
Average interest rate during the year
1.29
%
0.85
%
0.58
%
Maximum month-end balance during the year
$
36,071
$
33,989
$
61,669
Weighted average interest rate at year end
0.00
%
1.14
%
0.56
% At December 31, 2018 there were no repurchase agreements and no securities pledged for repurchase agreements. </t>
  </si>
  <si>
    <t>Federal Home Loan Bank Advances</t>
  </si>
  <si>
    <t>Federal Home Loan Banks [Abstract]</t>
  </si>
  <si>
    <t xml:space="preserve">NOTE 10 – FEDERAL HOME LOAN BANK ADVANCES The Bank has established a line of credit with the FHLB of Cincinnati which is secured by a blanket pledge of 1-4 family residential mortgage loans, home equity lines of credit, and commercial real estate. The availability of the line is dependent, in part, on available collateral. At December 31, 2018 and 2017, the Company had received advances from the FHLB totaling $368,500 and $272,000, respectively. At December 31, 2018, the scheduled maturities of these advances and interest rates were as follows:
Scheduled Maturities
Weighted Average Rates
2019
$
313,500
2.24
%
2020
55,000
1.72
%
Thereafter
—
—
Total
$
368,500
2.16
% Each FHLB advance is payable at its maturity date, with a prepayment penalty for fixed rate advances. Qualifying loans totaling approximately $675,994, were pledged as security under a blanket pledge agreement with the FHLB at December 31, 2018. Based on this collateral, the Bank is eligible to borrow up to an additional $50.1 million as of December 31, 2018. </t>
  </si>
  <si>
    <t>Subordinated Notes</t>
  </si>
  <si>
    <t>Debt Disclosure [Abstract]</t>
  </si>
  <si>
    <t xml:space="preserve">NOTE 11 – SUBORDINATED NOTES At December 31, 2018, the Company’s subordinated notes, net of issuance costs, totaled $58,693. The Company’s subordinated notes, net of issuance costs, totaled $58,515 at December 31, 2017. For regulatory capital purposes, the subordinated notes are treated as Tier 2 capital, subject to certain limitations, and are included in total regulatory capital when calculating the Company’s total capital to risk weighted assets ratio as indicated in Note 16 of the consolidated financial statements. The Company completed the issuance of $60,000 in principal amount of subordinated notes in two separate offerings. In March 2016, $40,000 of 6.875% fixed-to-floating rate subordinated notes were issued in a public offering to accredited institutional investors, and in June 2016, $20,000 of 7.00% fixed-to-floating rate subordinated notes were issued to certain accredited institutional investors in a private offering. The subordinated notes are unsecured and will rank at least equally with all of the Company’s other unsecured subordinated indebtedness and will be effectively subordinated to all of our secured debt to the extent of the value of the collateral securing such debt. The subordinated notes will be subordinated in right of payment to all of our existing and future senior indebtedness, and will rank structurally junior to all existing and future liabilities of our subsidiaries including, in the case of the Company’s bank subsidiary, its depositors, and any preferred equity holders of our subsidiaries. The holders of the subordinated notes may be fully subordinated to interests held by the U.S. government in the event that we enter into a receivership, insolvency, liquidation, or similar proceeding. The following table summarizes the terms of each subordinated note offering:
March 2016 Subordinated Notes
June 2016 Subordinated Notes
Principal amount issued
$40,000
$20,000
Maturity date †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
*
Prior to January 14, 2019, the Company could not make interest payments on either series of subordinated notes without prior written approval from its primary regulatory agencies. Banking regulators terminated, effective as of January 14, 2019, the MOU previously entered into with the Bank.
†
The March 2016 Subordinated Notes are redeemable at the Company’s option in whole or in part on or after March 30, 2021, and the June 2016 Subordinated Notes are redeemable at the Company’s option in whole or in part on or after July 1, 2021. </t>
  </si>
  <si>
    <t>Benefit Plans</t>
  </si>
  <si>
    <t>Postemployment Benefits [Abstract]</t>
  </si>
  <si>
    <t xml:space="preserve">NOTE 12 – BENEFIT PLANS A 401(k) benefit plan was adopted to begin benefits on May 1, 2008. The 401(k) benefit plan allows employee contributions of their compensation subject to certain limitations. Employee contributions are matched in the Company’s common stock equal to 100% of the first 2% of the compensation contributed and 50% of the next 4% of the compensation contributed. Expense for the years ended December 31, 2018, 2017 and 2016 was $687, $621 and $523, respectively. </t>
  </si>
  <si>
    <t>Income Taxes</t>
  </si>
  <si>
    <t>Income Tax Disclosure [Abstract]</t>
  </si>
  <si>
    <t xml:space="preserve">NOTE 13 – INCOME TAXES A reconciliation of the income tax expense for the years ended December 31, 2018, 2017 and 2016 to the “expected” tax expense, which was computed by applying the statutory federal income tax rate of 21 percent for 2018 and 35 percent for 2017 and 2016 to income before income tax expense, is as follows:
2018
2017
2016
Computed “expected” tax expense
$
8,491
$
16,321
$
13,931
Increase (reduction) in tax expense resulting from:
State tax expense, net of federal tax effect
(612
)
333
805
Effect of statutory rate changes enacted (1)
-
5,323
—
Non-deductible merger costs
67
19
114
Incentive stock options
475
506
254
Bank owned life insurance
(320
)
(286
)
(227
)
Tax-exempt interest income, net of expense
(1,296
)
(2,585
)
(1,801
)
Insurance premiums
(293
)
(347
)
(364
)
Excess tax benefit from exercise of stock options and vesting of restricted stock
(647
)
(805
)
(1,013
)
Other
47
52
47
Income tax expense
$
5,912
$
18,531
$
11,746
(1)
On December 22, 2017, the United States enacted tax reform legislation commonly known as the Tax Cuts and Jobs Act (the “Tax Act”), resulting in significant modifications to existing law. As a result of the changes under the Tax Act, the Company recorded incremental income tax expense of $5,323 during the year ended December 31, 2017, which consisted primarily of the remeasurement of deferred tax assets and liabilities at the new federal statutory rate of 21%. Prior to the enactment of the Tax Act, deferred tax assets and liabilities were measured at the previous federal statutory rate of 35%.
Income tax expense (benefit) was as follows:
2018
2017
2016
Current expense
Federal
$
6,399
$
13,653
$
11,416
State
(684
)
1,093
1,294
Deferred expense
Federal
288
(957
)
(908
)
State
(91
)
(581
)
(56
)
Deferred tax revaluation expense
—
5,323
—
Income tax expense
$
5,912
$
18,531
$
11,746
The sources of deferred income tax assets (liabilities) at December 31, 2018 and 2017 and the tax effect is as follows:
2018
2017
Deferred tax assets:
Organizational and start-up costs
$
51
$
64
Allowance for loan losses
5,881
5,367
Unrealized loss on securities
5,427
2,403
Net operating loss carry forward
2,035
2,317
Purchase accounting fair value adjustments
844
1,006
Accrued other expenses
701
567
Nonaccrual loan interest
105
355
Loan fees
656
511
Other
1,421
552
Total deferred tax asset
17,121
13,142
Deferred tax liabilities:
Mortgage servicing rights
$
(879
)
$
(933
)
Premises and equipment
(1,204
)
(753
)
Prepaid expenses
(702
)
(469
)
Purchase accounting fair value adjustments
(250
)
(264
)
Other
(897
)
(716
)
Total deferred tax liability
(3,932
)
(3,135
)
Net deferred tax asset
$
13,189
$
10,007
At December 31, 2018, the federal net operating loss remaining from the acquisition of MidSouth totaled $9,690 million, which will expire at various dates from 2025 to 2031. The federal net operating losses that can be utilized are subject to an annual limitation of $1.3 million. Deferred tax assets are recognized for net operating losses because the benefit is more likely than not to be realized. The Company does not have any uncertain tax positions and did not have any interest and penalties recorded in the income statement for the years ended December 31, 2018, 2017 and 2016. The Company and its subsidiaries are subject to U.S. federal income tax as well as income tax of the state of Tennessee. The Company is no longer subject to examination by taxing authorities for years before 2015. </t>
  </si>
  <si>
    <t>Related Party Transactions</t>
  </si>
  <si>
    <t>Related Party Transactions [Abstract]</t>
  </si>
  <si>
    <t xml:space="preserve">NOTE 14 – RELATED PARTY TRANSACTIONS The Company enters into various credit arrangements with its executive officers, directors and their affiliates. These arrangements generally take the form of commercial lines of credit, personal lines of credit, mortgage loans, term loans or revolving arrangements secured by personal residences. Loans to principal officers, directors, and their affiliates during 2018 were as follows:
Beginning balance
$
29,187
New loans/advances
4,507
Effect of changes in composition of related parties
4,576
Repayments
(15,569
)
Ending balance
$
22,701
Deposits from principal officers, directors, and their affiliates at year end 2018 and 2017 were $40,273 and $17,477. The Bank has entered into various 15-year lease agreements between 2014 and 2018 with certain outside directors of the Company for branch and office facilities within Williamson County and Rutherford County, Tennessee. At December 31, 2018, the approximate future minimum operating lease payments due under non-cancelable operating and capital leases are reported in Note 6, “Premises &amp; Equipment”. Rent expense attributable to related party leases in 2018, 2017 and 2016, was $3,893, $2,582 and $2,574, respectively. The future minimum rent payments of $54,783 are associated with related parties. The Company also paid a company affiliated with an outside director $0, $831 and $2,261 for construction of leasehold improvements during 2018, 2017 and 2016, respectively. In addition, the Company also paid a company affiliated with an outside director $1,027, $997 and $806 for the procurement of various insurance policies during the years ended December 31, 2018, 2017 and 2016, respectively. In 2018, the Bank sold five trucks for an aggregate of $325 to one of the Company’s directors. </t>
  </si>
  <si>
    <t>Share-Based Payments</t>
  </si>
  <si>
    <t>Equity [Abstract]</t>
  </si>
  <si>
    <t xml:space="preserve">NOTE 15 - SHARE-BASED PAYMENTS In connection with the Company’s 2010 private offering, 32,425 warrants were issued to shareholders, one warrant for every twenty shares of common stock purchased. Each warrant allowed the shareholders to purchase an additional share of common stock at $12.00 per share. The warrants were issued with an effective date of March 30, 2010 and were exercisable in whole or in part up to seven years following the date of issuance. The warrants were detachable from the common stock. There were 0 and 12,461 warrants exercised during 2018 and 2017, respectively. A summary of the stock warrant activity for the years ended December 31, 2018 and 2017 follows:
2018
2017
Stock warrants exercised:
Intrinsic value of warrants exercised
$
-
$
329
Cash received from warrants exercised
-
150
The warrants expired on March 30, 2017; therefore, at December 31, 2017 and 2018, there were no outstanding warrants. The Company has two share based compensation plans as described below. Total compensation cost that has been charged against income for those plans was $6,569, $2,802, and $1,641, respectively, for 2018, 2017, and 2016. The total income tax benefit related to vesting of restricted stock and exercises of stock options was $647, $805, and $1,013, respectively, for 2018, 2017 and 2016. Equity Incentive Employee, organizer and director awards are generally granted with an exercise price equal to the market price of the Company’s common stock at the date of grant; those option awards have a vesting period of two to five years and have a ten-year contractual term with certain events allowing for accelerated vesting. The Company assigns discretion to its Board of Directors to make grants either as qualified incentive stock options or as non-qualified stock options. All employee grants are intended to be treated as qualified incentive stock options, if allowable. All other grants are expected to be treated as non-qualified. The fair value of each option award is estimated on the date of grant using a closed form option valuation (Black-Scholes) model that uses the assumptions noted in the table below. Expected stock price volatility is based on historical volatilities of the Company’s common stock.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2018
2017
2016
Risk-free interest rate
3.10
%
2.05
%
1.59
%
Expected term
7.5 years
6.9 years
7.5 years
Expected stock price volatility
30.79
%
33.21
%
30.45
%
Dividend yield
0.00
%
0.03
%
0.22
% The weighted average fair value of options granted for the years ending December 31, 2018, 2017 and 2016 was $11.50, $14.43, and $10.23, respectively. A summary of the activity with respect to stock options for the years ended December 31, 2018, 2017 and 2016 follows:
Shares
Weighted Average Exercise Price
Weighted Average Remaining Contractual Term
Aggregate Intrinsic Value
Outstanding at December 31, 2015
1,312,791
$
13.04
Granted
299,587
28.85
Exercised
(214,947
)
11.31
Forfeited, expired, or cancelled
(2,415
)
19.43
Outstanding at December 31, 2016
1,395,016
$
16.70
Granted
295,820
37.68
Exercised
(180,555
)
11.87
Forfeited, expired, or cancelled
(3,113
)
25.37
Outstanding at December 31, 2017
1,507,168
$
21.37
Granted
572,637
30.48
Exercised
(244,309
)
16.83
Forfeited, expired, or cancelled
(27,574
)
28.66
Outstanding at December 31, 2018
1,807,922
$
24.68
6.41
$
9,581
Vested or expected to vest
914,368
$
24.68
6.41
$
9,102
Exercisable at December 31, 2018
798,994
$
18.59
5.23
$
8,750
2018
2017
2016
Stock options exercised:
Intrinsic value of options exercised
$
4,873
$
4,878
$
4,725
Cash received from options exercised
3,047
1,615
1,571
Tax benefit realized from option exercises
565
484
843
As of December 31, 2018, there was $6,880 of total unrecognized compensation cost related to non-vested stock options granted under the Plan. The cost is expected to be recognized over a weighted-average period of 1.2 years. Additionally, the Company’s 2007 Omnibus Equity Incentive Plan and the Amended and Restated 2017 Omnibus Equity Incentive Plan provide for the granting of restricted share awards and other performance related incentives. When restricted shares are awarded, a participant receives voting and dividend rights with respect to the shares, but is not able to transfer the shares until the restrictions have lapsed. These awards have a vesting period of two to five years with certain events allowing for accelerated vesting and vest in equal annual installments on the anniversary date of the grant. During 2018, 126,288 restricted share awards were granted, and during 2017, 27,282 restricted share awards were granted from the Company’s 2007 Omnibus Equity Incentive Plan. All future restricted share awards will be granted from the Amended and Restated 2017 Omnibus Equity Incentive Plan. A summary of activity for non-vested restricted share awards for the year ended December 31, 2018, 2017 and 2016 is as follows:
Non-vested Shares
Shares
Weighted- Average Grant-Date Fair Value
Non-vested at December 31, 2015
105,864
$
15.89
Granted
36,496
28.47
Vested
(33,407
)
17.06
Forfeited
(2,495
)
16.97
Non-vested at December 31, 2016
106,458
$
19.81
Granted
27,282
37.35
Vested
(38,995
)
18.40
Forfeited
(564
)
28.66
Non-vested at December 31, 2017
94,181
$
25.42
Granted
126,288
33.04
Vested
(40,134
)
26.69
Forfeited
(3,819
)
31.80
Non-vested at December 31, 2018
176,516
$
31.07
Compensation expense associated with the restricted share awards is recognized on a straight-line basis over the time period that the restrictions associated with the awards lapse based on the total cost of the award at the grant date. As of December 31, 2018, there was $2,650 of total unrecognized compensation cost related to non-vested shares granted under the Plan. The cost is expected to be recognized over a weighted-average period of 1.8 years. The total fair value of shares vested during the years ended December 31, 2018, 2017 and 2016 was $1,382, $1,432, and $1,003, respectively. </t>
  </si>
  <si>
    <t>Regulatory Capital Matters</t>
  </si>
  <si>
    <t>Regulatory Capital Requirements [Abstract]</t>
  </si>
  <si>
    <t>NOTE 16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Management believes that, as of December 31, 2018, the Company and Bank meet all capital adequacy requirements to which they are subject.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in order to avoid limitations on capital distributions, including dividend payments and certain discretionary bonus payments to executive officers, a banking organization must hold a capital conservation buffer composed of Common Equity Tier 1 Capital above its minimum risk-based capital requirements. The buffer is measured relative to RWA. Phase-in of the capital conservation buffer requirements began on January 1, 2016 and the requirements were fully phased in on January 1, 2019. The capital conservation buffer threshold for 2018 was 1.875%. A banking organization with a buffer greater than 2.5% will not be subject to limits on capital distributions or discretionary bonus payments; however, a banking organization with a buffer of less than 2.5% will be subject to increasingly stringent limitations as the buffer approaches zero. The rule also prohibits a banking organization from making distributions or discretionary bonus payments during any quarter if its eligible retained income is negative in that quarter and its capital conservation buffer ratio was less than 2.5% at the beginning of the quarter. Effectively, the Basel III framework will require us to meet minimum capital ratios of (i) 7% for Common Equity Tier 1 Capital, (ii) 8.5% Tier 1 Capital, and (iii) 10.5% Total Capital.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Now that the new rule is fully phased in, the minimum capital requirements plus the capital conservation buffer will exceed the prompt corrective action (“PCA”) well-capitalized thresholds. PCA regulations provide five classifications: well capitalized, adequately capitalized, undercapitalized, significantly undercapitalized, and critically undercapitalized, although these terms are not used to represent overall financial
Actual
Required For Capital Adequacy Purposes
To Be Well Capitalized Under Prompt Corrective Action Regulations
Amount
Ratio
Amount
Ratio
Amount
Ratio
December 31, 2018
Company-Level
Common equity Tier 1 capital to RWA
$
367,096
12.18
%
$
135,598
4.50
%
N/A
N/A
Total Capital to RWA
$
449,325
14.91
%
$
241,064
8.00
%
N/A
N/A
Tier 1 (Core) Capital to RWA
$
367,096
12.18
%
$
180,798
6.00
%
N/A
N/A
Tier 1 (Core) Capital to average assets
$
367,096
8.76
%
$
167,553
4.00
%
N/A
N/A
Bank-Level
Common equity Tier 1 capital to RWA
$
421,335
13.98
%
$
135,613
4.50
%
$
195,886
6.50
%
Total Capital to RWA
$
444,871
14.76
%
$
241,090
8.00
%
$
301,363
10.00
%
Tier 1 (Core) Capital to RWA
$
421,335
13.98
%
$
180,818
6.00
%
$
241,090
8.00
%
Tier 1 (Core) Capital to average assets
$
421,335
10.07
%
$
167,420
4.00
%
$
209,275
5.00
%
December 31, 2017
Company-Level
Common equity Tier 1 capital to RWA
$
299,229
11.37
%
$
118,479
4.50
%
N/A
N/A
Total Capital to RWA
$
379,083
14.40
%
$
210,629
8.00
%
N/A
N/A
Tier 1 (Core) Capital to RWA
$
299,229
11.37
%
$
157,972
6.00
%
N/A
N/A
Tier 1 (Core) Capital to average assets
$
299,229
8.25
%
$
145,100
4.00
%
N/A
N/A
Bank-Level
Common equity Tier 1 capital to RWA
$
353,512
13.43
%
$
118,489
4.50
%
$
171,151
6.50
%
Total Capital to RWA
$
374,851
14.24
%
$
210,647
8.00
%
$
263,309
10.00
%
Tier 1 (Core) Capital to RWA
$
353,512
13.43
%
$
157,985
6.00
%
$
210,647
8.00
%
Tier 1 (Core) Capital to average assets
$
353,512
9.75
%
$
145,003
4.00
%
$
181,253
5.00
% Note: Minimum ratios presented exclude the capital conservation buffer. Dividend Restrictions</t>
  </si>
  <si>
    <t>Fair Value</t>
  </si>
  <si>
    <t>Fair Value Disclosures [Abstract]</t>
  </si>
  <si>
    <t xml:space="preserve">NOTE 17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asset and liability: Securities Derivatives Impaired Loans Foreclosed Assets Appraisals for both collateral-dependent impaired loans and real estate owned are performed by certified general appraisers (for commercial properties) or certified residential appraisers (for residential properties) whose qualifications and licenses have been review and verified by the Company. Once received, a member of the credit administratio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s Held For Sale: Assets and liabilities measured at fair value on a recurring basis, including financial assets and liabilities for which the Company has elected the fair value option, are summarized below:
Fair Value Measurements at December 31, 2018 Using:
Quoted Prices in Active Markets for Identical Assets (Level 1)
Significant Other Observable Inputs (Level 2)
Significant Unobservable Inputs (Level 3)
U.S. Treasury
$
253,014
$
—
$
—
U.S. government sponsored entities and agencies
—
21,888
—
Mortgage-backed securities: residential
—
580,699
—
Asset-backed securities
—
24,844
—
Corporate Notes
—
12,424
—
State and political subdivisions
—
137,799
—
Total securities available for sale
$
253,014
$
777,654
$
—
Loans held for sale
$
—
$
11,103
$
—
Mortgage banking derivatives
$
—
$
206
$
—
Financial Liabilities
Mortgage banking derivatives
$
—
$
129
$
—
Fair Value Measurements at December 31, 2017 Using:
Quoted Prices in Active Markets for Identical Assets (Level 1)
Significant Other Observable Inputs (Level 2)
Significant Unobservable Inputs (Level 3)
U.S. Treasury
$
228,909
$
—
$
—
U.S. government sponsored entities and agencies
—
19,961
—
Mortgage-backed securities: residential
—
632,566
—
Mortgage-backed securities: commercial
—
5,074
—
State and political subdivisions
—
113,371
—
Total securities available for sale
$
228,909
$
770,972
$
—
Loans held for sale
$
—
$
12,024
$
—
Mortgage banking derivatives
$
—
$
175
$
—
Financial Liabilities
Mortgage banking derivatives
$
—
$
35
$
—
There were no transfers between levels during 2018 and 2017. Financial Instruments Recorded Using Fair Value Option At December 31, 2018 the unpaid principal balance of loans held for sale was $10,722, resulting in an unrealized gain of $381 included in gains on sale of loans. None of these loans are 90 days or more past due or on nonaccrual as of December 31, 2018. At December 31, 2017, the unpaid principal balance of loans held for sale was $11,681, resulting in an unrealized gain of $343 included in gains on sale of loans. Assets Measured at Fair Value on a Non-recurring Basis Foreclosed assets measured at fair value less costs to sell, had a net carrying amount of $0 and $1,503 as of December 31, 2018 and 2017, respectively. There were no properties at December 31, 2018 that had required write-downs to fair value resulting in no write downs for the year ended December 31, 2017. The carrying amounts and estimated fair values of financial instruments, at December 31, 2018 and 2017 are as in the tables below. Due to the adoption of ASU 2016-01, the fair value of loans presented for 2018 uses the exit price and may not be comparable to the prior period.
Fair Value Measurements at
Carrying
December 31, 2018 Using:
Amount
Level 1
Level 2
Level 3
Total
Financial assets
Cash and cash equivalents
$
280,212
$
280,212
$
—
$
—
$
280,212
Securities available for sale
1,030,668
253,014
777,654
—
1,030,668
Certificates of deposit held at other financial institutions
3,594
—
3,594
—
3,594
Securities held to maturity
121,617
—
118,955
—
118,955
Loans held for sale
11,103
—
11,103
—
11,103
Net loans
2,641,948
—
—
2,622,386
2,622,386
Restricted equity securities
21,831
n/a
n/a
n/a
n/a
Servicing rights, net
3,403
—
—
4,836
4,836
Accrued interest receivable
13,337
71
5,539
7,727
13,337
Financial liabilities
Deposits
$
3,431,807
$
2,105,951
$
1,319,326
$
—
$
3,425,277
Federal funds purchased and repurchase agreements
-
—
—
—
—
Federal Home Loan Bank advances
368,500
—
366,786
—
366,786
Subordinated notes
58,693
—
—
59,852
59,852
Accrued interest payable
4,700
146
3,866
688
4,700
Fair Value Measurements at
Carrying
December 31, 2017 Using:
Amount
Level 1
Level 2
Level 3
Total
Financial assets
Cash and cash equivalents
$
251,543
$
251,543
$
—
$
—
$
251,543
Securities available for sale
999,881
228,909
770,972
—
999,881
Certificates of deposit held at other financial institutions
2,855
—
2,855
—
2,855
Securities held to maturity
214,856
—
217,608
—
217,608
Loans held for sale
12,024
—
12,024
—
12,024
Net loans
2,235,361
—
—
2,230,607
2,230,607
Restricted equity securities
18,492
n/a
n/a
n/a
n/a
Servicing rights, net
3,620
—
—
5,089
5,089
Accrued interest receivable
11,947
73
5,724
6,150
11,947
Financial liabilities
Deposits
$
3,167,228
$
1,911,928
$
1,224,041
$
—
$
3,135,969
Federal funds purchased and repurchase agreements
31,004
—
31,004
—
31,004
Federal Home Loan Bank advances
272,000
—
270,311
—
270,311
Subordinated notes
58,515
—
—
59,951
59,951
Accrued interest payable
2,769
51
2,030
688
2,769
The methods and assumptions not previously described used to estimate fair values are described as follows: (a) The carrying amounts of cash and short-term instruments approximate fair values and are classified as Level 1. (b)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Fair values for impaired loans are valued using the lower of cost or estimated based on the fair value of the underlying collateral. The fair value of the collateral is determined based on internal estimates and assessments provided by third-party appraisers. (c) It is not practical to determine the fair value of FHLB or FRB stock due to restrictions placed on its transferability. (d) Fair value of mortgage servicing rights is based on valuation models that calculate the present value of estimated net cash flows based on industry market data. The valuation model incorporates assumptions that market participants would use in estimating future net cash flows resulting in a Level 3 classification. (e)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fixed-term money market accounts approximate their fair values at the reporting date resulting in a Level 1 classification. Fair values for certificates of deposit are estimated using a discounted cash flows calculation that applies interest rates currently being offered on certificates to a schedule of aggregated expected monthly maturities on time deposits resulting in a Level 2 classification. (f) The carrying amounts of federal funds purchased, borrowings under repurchase agreements, and other short-term borrowings, generally maturing within ninety days, approximate their fair values resulting in a Level 2 classification. (g) Federal The fair values of the Company’s long-term borrowings are estimated using discounted cash flow analyses based on the current borrowing rates for similar types of borrowing arrangements resulting in a Level 2 classification. (h) Accrued The carrying amounts of accrued interest approximate fair value resulting in a Level 1, Level 2 or Level 3 classification based on the asset/liability with which they are associated. (i)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Mortgage Banking Derivatives</t>
  </si>
  <si>
    <t xml:space="preserve">NOTE 18 – MORTGAGE BANKING DERIVATIVE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as hedge relationships. At year-end 2018, the Company had approximately $28,731 of interest rate lock commitments and approximately $31,519 of forward commitments for the future delivery of residential mortgage loans. The fair value of these mortgage banking derivatives was reflected by a derivative asset and liability of $206 and $129, respectively, at December 31, 2018. At year-end 2017, the Company had approximately $21,656 of interest rate lock commitments and approximately $35,566 of forward commitments for the future delivery of residential mortgage loans. The fair value of these mortgage banking derivatives was reflected by a derivative asset and liability of $175 and $35, respectively, at December 31, 2017. Fair values were estimated based on changes in mortgage interest rates from the date of the commitments. Changes in the fair values of these mortgage-banking derivatives are included in net gains on sale of loans. The net gains (losses) relating to free-standing derivative instruments used for risk management is summarized below:
2018
2017
2016
Forward contracts related to mortgage loans held for sale and interest rate contracts
$
94
$
32
$
(37
)
Interest rate contracts for customers
31
(54
)
(182
) The following table reflects the amount and fair value of mortgage banking derivatives included in the consolidated balance sheet as of December 31, 2018 and 2017:
2018
2017
Notional Amount
Fair Value
Notional Amount
Fair Value
Included in other assets (liabilities):
Interest rate contracts for customers
$
28,731
$
206
$
21,656
$
175
Forward contracts related to mortgage loans held for sale
$
31,519
$
(129
)
$
35,566
$
(35
) </t>
  </si>
  <si>
    <t>Loan Commitments and Other Related Activities</t>
  </si>
  <si>
    <t>Loan Commitments And Other Related Activities [Abstract]</t>
  </si>
  <si>
    <t xml:space="preserve">NOTE 19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 end were as follows:
2018
2017
Fixed Rate
Variable Rate
Fixed Rate
Variable Rate
Commitments to make loans
$
28,731
$
—
$
21,656
$
—
Unused lines of credit
128,313
526,271
124,997
480,184
Standby letters of credit
8,293
31,731
9,223
36,401
Commitments to make loans are generally made for periods of over 365 days. The fixed rate loan commitments have interest rates ranging from 2.50% to 12.00% and maturity terms ranging from less than 1 year to 30 years. </t>
  </si>
  <si>
    <t>Parent Company Only Condensed Financial Information</t>
  </si>
  <si>
    <t>Condensed Financial Information Of Parent Company Only Disclosure [Abstract]</t>
  </si>
  <si>
    <t>NOTE 20 – PARENT COMPANY ONLY CONDENSED FINANCIAL INFORMATION Condensed financial information of Franklin Financial Network, Inc. follows: CONDENSED BALANCE SHEETS
December 31,
2018
2017
ASSETS
Cash and cash equivalents
$
3,364
$
5,958
Investment in banking subsidiary
426,979
358,833
Investment in other subsidiaries
1,919
2,393
Other assets
1,617
235
Total assets
$
433,879
$
367,419
LIABILITIES AND EQUITY
Subordinated notes
$
58,693
$
58,515
Accrued expenses and other liabilities
2,446
4,354
Shareholders’ equity
372,740
304,550
Total liabilities and shareholders’ equity
$
433,879
$
367,419
CONDENSED STATEMENTS OF INCOME AND COMPREHENSIVE INCOME
Years ended December 31,
2018
2017
2016
Dividends from subsidiaries
$
5,925
$
4,000
$
2,050
Other income
203
171
305
Interest expense
4,328
4,321
2,902
Other expense
5,163
2,890
2,842
Loss before income tax and undistributed subsidiaries income
(3,363
)
(3,040
)
(3,389
)
Income tax benefit
(2,229
)
(2,671
)
(2,320
)
Equity in undistributed subsidiaries income
35,655
28,468
29,126
Net income
$
34,521
$
28,099
$
28,057
Comprehensive income
$
25,966
$
29,997
$
20,895
CONDENSED STATEMENTS OF CASH FLOWS
Years ended December 31,
2018
2017
2016
Cash flows from operating activities
Net income
$
34,521
$
28,099
$
28,057
Adjustments:
Equity in undistributed subsidiaries income
(35,655
)
(28,468
)
(29,126
)
Amortization of debt issuance costs
178
178
124
Stock-based compensation
1,008
219
105
Change in other assets
(1,367
)
728
(34
)
Change in other liabilities
(1,908
)
686
3,058
Net cash from operating activities
(3,223
)
1,442
2,184
Cash flows from investing activities
Investments in subsidiaries
(26,512
)
(1,359
)
(116,850
)
Net cash acquired from acquisition (See Note 2)
24,660
—
—
Net cash from investing activities
(1,852
)
(1,359
)
(116,850
)
Cash flows from financing activities
Proceeds from other borrowings
—
—
10,000
Repayment of other borrowings
—
—
(10,000
)
Proceeds from issuance of subordinated notes, net of issuance costs
—
—
58,213
Proceeds from exercise of common stock warrants
—
150
101
Proceeds from exercise of common stock options
3,047
1,615
1,571
Proceeds from issuance of common stock, net of offering costs
(242
)
—
67,557
Divestment of common stock issued to 401(k) plan
(308
)
(256
)
(300
)
Redemption of Series A preferred stock
—
—
(10,000
)
Dividends paid on preferred stock
(16
)
—
(23
)
Net cash from financing activities
2,481
1,509
117,119
Net change in cash and cash equivalents
(2,594
)
1,592
2,453
Beginning cash and cash equivalents
5,958
4,366
1,913
Ending cash and cash equivalents
$
3,364
$
5,958
$
4,366
Non-cash supplemental information:
Transfers from subsidiary stock based compensation expense to parent company only additional paid-in capital
$
5,561
$
2,583
$
1,536</t>
  </si>
  <si>
    <t>Earnings Per Share</t>
  </si>
  <si>
    <t>Earnings Per Share [Abstract]</t>
  </si>
  <si>
    <t xml:space="preserve">NOTE 21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
Years Ended December 31,
2018
2017
2016
Basic
Net income available to common shareholders
$
34,505
$
28,083
$
28,034
Less: earnings allocated to participating securities
(372
)
(219
)
(284
)
Net income allocated to common shareholders
$
34,133
$
27,864
$
27,750
Weighted average common shares outstanding including participating securities
14,169,294
13,145,005
10,933,095
Less: Participating securities
(152,638
)
(102,650
)
(110,628
)
Average shares
14,016,656
13,042,355
10,822,467
Basic earnings per common share
$
2.44
$
2.14
$
2.56
Diluted
Net income allocated to common shareholders
$
34,133
$
27,864
$
27,750
Weighted average common shares outstanding for basic earnings per common share
14,016,656
13,042,355
10,822,467
Add: Dilutive effects of assumed exercises of stock options
540,302
633,738
655,485
Add: Dilutive effects of assumed exercises of stock warrants
—
1,578
12,667
Average shares and dilutive potential common shares
14,556,958
13,677,671
11,490,619
Dilutive earnings per common share
$
2.34
$
2.04
$
2.42
Average stock options of 546,325, 285,706, and 165,232 shares of common stock were not considered in computing diluted earnings per common share for the year ended December 31, 2018, 2017, and 2016, respectively, because they were antidilutive. </t>
  </si>
  <si>
    <t>Capital Offering</t>
  </si>
  <si>
    <t>Capital Offering [Abstract]</t>
  </si>
  <si>
    <t xml:space="preserve">NOTE 22 - CAPITAL OFFERING The Company completed a secondary public offering of its common stock on November 21, 2016. The Company issued 2,242,500 shares of common stock at a price of $32.00 per share. Net proceeds were as follows:
Gross proceeds
$
71,760
Less: Stock offering costs
(4,203
)
Net proceeds from issuance of common stock
$
67,557
The proceeds of the offering were used to provide capital to Franklin Synergy Bank to support continued growth and for general corporate purposes. </t>
  </si>
  <si>
    <t>Quarterly Financial Results (Unaudited)</t>
  </si>
  <si>
    <t>Quarterly Financial Information Disclosure [Abstract]</t>
  </si>
  <si>
    <t>NOTE 23 – QUARTERLY FINANCIAL RESULTS (UNAUDITED) The following table provides a summary of selected consolidated quarterly financial data for the years ended December 31, 2018 and 2017:
2018
2017
Fourth Quarter
Third Quarter
Second Quarter
First Quarter
Fourth Quarter
Third Quarter†
Second Quarter†
First Quarter†
Income Statement Data ($):
Interest income
$
46,045
$
43,717
$
42,136
$
38,047
$
35,121
$
33,780
$
33,011
$
30,541
Interest expense
19,125
17,155
15,231
12,931
10,513
9,454
8,542
6,898
Net interest income
26,920
26,562
26,905
25,116
24,608
24,326
24,469
23,643
Provision for loan losses
975
136
570
573
1,295
590
573
1,855
Noninterest income
(383
)
3,442
4,147
3,456
3,264
3,569
3,880
4,008
Noninterest expense
21,689
18,251
18,050
15,488
15,987
15,278
15,283
14,276
Net income before taxes
3,873
11,617
12,432
12,511
10,590
12,027
12,493
11,520
Income tax expense
122
1,068
2,263
2,459
8,188
3,138
3,619
3,586
Net income
3,751
10,549
10,169
10,052
2,402
8,889
8,874
7,934
Net income available to common shareholders
3,743
10,549
10,161
10,052
2,394
8,889
8,866
7,934
Earnings per share, basic
$
0.26
$
0.73
$
0.71
$
0.76
$
0.18
$
0.67
$
0.68
$
0.61
Earnings per share, diluted
$
0.25
$
0.70
$
0.68
$
0.73
$
0.17
$
0.65
$
0.64
$
0.58</t>
  </si>
  <si>
    <t>Summary of Significant Accounting Policies (Policies)</t>
  </si>
  <si>
    <t>Nature of Operations and Principles of Consolidation</t>
  </si>
  <si>
    <t xml:space="preserve">Nature of Operations and Principles of Consolidation FFN was incorporated under the laws of the State of Tennessee on April 5, 2007. FSB was incorporated under the laws of the State of Tennessee and received its Certificate of Authority from the Tennessee Department of Financial Institutions and approval of Federal Deposit Insurance Corporation (FDIC) insurance on November 2, 2007. FSB is also a Federal Reserve member bank. The Company provides financial services through its offices in Franklin, Brentwood, Spring Hill, Murfreesboro, Nashville, Nolensville, and Smyrna, Tennessee. Its primary deposit products are checking, savings, and certificate of deposit accounts, and its primary lending products are commercial and residential construction, commercial, installment loans and lines secured by home equity. Substantially all loans are secured by specific items of collateral including commercial and residential real estate, business assets, and consumer assets. Commercial loans are expected to be repaid by cash flow from operations of businesses. The Company also focuses on electronic banking products such as internet banking, remote deposit capture and lockbox services. On July 1, 2014, Mid-South Bancorp (“Mid-South”) merged into the Bank with the Bank continuing as the surviving company. On December 28, 2015, the Company invested in a wholly-owned subsidiary, FSRM, which provides risk management services to the Company in the form of enhanced insurance coverages. On March 1, 2016, the Bank invested in a wholly-owned subsidiary, Franklin Synergy Investments of Tennessee, Inc. (“FSIT”), which provides investment services to the Bank. Also on March 1, 2016, FSIT invested in a wholly-owned subsidiary, Franklin Synergy Investments of Nevada, Inc. (“FSIN”), to provide investment services to FSIT. In addition, on March 1, 2016, FSIN invested in a subsidiary, Franklin Synergy Preferred Capital, Inc. (“FSPC”), to serve as a real estate investment trust (“REIT”), to allow the Bank to sell real estate loans to the REIT to obtain a tax benefit. FSIN has a controlling interest in the REIT, but the REIT also has a group of investors that own a noncontrolling interest in the preferred stock of the REIT. On April 1, 2018, Civic Bank &amp; Trust merged with and into the Bank with the Bank continuing as the surviving company. (See Note 2) </t>
  </si>
  <si>
    <t>Use of Estimates</t>
  </si>
  <si>
    <t>Cash Flows</t>
  </si>
  <si>
    <t>Interest-Bearing Deposits in Financial Institutions</t>
  </si>
  <si>
    <t xml:space="preserve">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No OTTI has been recognized for the years ended December 31, 2018, 2017 or 2016. </t>
  </si>
  <si>
    <t>Loans Held for Sale</t>
  </si>
  <si>
    <t xml:space="preserve">Loans Held for Sale Certain loans held for sale are sold with servicing rights retained. The carrying value of loans sold with retained servicing is reduced by the amount allocated to the servicing right. Gains and losses on sales of loans are based on the difference between the selling price and the carrying value of the related loan sold. </t>
  </si>
  <si>
    <t xml:space="preserve">Loans Interest income on mortgage and commercia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
  </si>
  <si>
    <t>Concentration of Credit Risk</t>
  </si>
  <si>
    <t>Purchased Credit Impaired Loans</t>
  </si>
  <si>
    <t xml:space="preserve">Purchased Credit Impaired (PCI) Loan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t>
  </si>
  <si>
    <t>Allowance for Loan Losses</t>
  </si>
  <si>
    <t xml:space="preserve">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classified by management as substandard or worse are individually evaluated for potential designation as impaired.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TDR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TDRs are subsequently tracked and reviewed for impairment quarterly. For TDR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a combination of the Bank’s loss history and loss history over the past three years from a group of other local banks that operate in the Middle Tennessee area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
Construction and land development loans include loans to finance the process of improving, preparatory or erecting new structures or the on-site construction of industrial, commercial, residential or farm buildings. Construction and land development loans also include loans secured by vacant land, except land known to be used or usable for agricultural purposes. Construction loans generally are made for relatively short terms. They generall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Periodic site inspections are made on construction loans.
•
Commercial real estate loans include loans secured by non-residential real estate, including farmland and improvements thereon. Often these loans are made to single borrowers or groups of related borrowers, and the repayment of these loans largely depends on the results of operations and management of these properties. Adverse economic conditions may affect the repayment ability of these loans.
•
Residential real estate loans include loans secured by residential real estate, including single-family and multi-family dwellings. Mortgage title insurance and hazard insurance are normally required. Adverse economic conditions in the Company’s market area may reduce borrowers’ ability to repay these loans and may reduce the collateral securing these loans.
•
Commercial and industrial loans include loans for commercial, industrial, healthcare or agricultural purposes to business enterprises that are not secured by real estate. Commercial loans are typically made on the basis of the borrower’s ability to repay from the cash flow of the borrower’s business. Commercial and Agriculture loans are generally secured by accounts receivable, inventory and equipment. The collateral securing loans may depreciate over time, may be difficult to appraise and may fluctuate in value based on the success of the business.
•
Consumer and other loans include loans to individuals for household, family and other personal expenditures that are not secured by real estate. Consumer loans are generally secured by customer deposit accounts, vehicles and other household goods. The collateral securing consumer loans may depreciate over time. </t>
  </si>
  <si>
    <t>Servicing Rights</t>
  </si>
  <si>
    <t xml:space="preserve">Servicing Right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loan servicing fees on the income statement. The fair values of servicing rights are subject to significant fluctuations as a result of changes in estimated and actual prepayment speeds and default rates and losses. Servicing fee income, which is reported on the income statement as loan servicing fees, is recorded for fees earned for servicing loans. The fees are based on a contractual percentage of the outstanding principal; or a fixed amount per loan and are recorded as income when earned. The amortization of mortgage servicing rights is netted against mortgage loan servicing fee income. Late fees and ancillary fees related to loan servicing are not material. </t>
  </si>
  <si>
    <t>Transfers of Financial Assets</t>
  </si>
  <si>
    <t>Foreclosed Assets</t>
  </si>
  <si>
    <t>Premises and Equipment</t>
  </si>
  <si>
    <t>Restricted Equity Securities</t>
  </si>
  <si>
    <t>Company Owned Life Insurance/Bank Owned Life Insurance</t>
  </si>
  <si>
    <t>Goodwill and Other Intangible Assets</t>
  </si>
  <si>
    <t xml:space="preserve">Goodwill and Other Intangible Assets Other intangible assets consist of core deposit and acquired customer relationship intangible assets arising from whole bank and branch acquisitions are amortized on an accelerated method over their estimated useful lives, which range from 7 to 10 years. </t>
  </si>
  <si>
    <t>Long-Term Assets</t>
  </si>
  <si>
    <t>Loan Commitments and Related Financial Instruments</t>
  </si>
  <si>
    <t>Stock-Based Compensation</t>
  </si>
  <si>
    <t xml:space="preserve">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
  </si>
  <si>
    <t>Retirement Plans</t>
  </si>
  <si>
    <t>Comprehensive Income</t>
  </si>
  <si>
    <t>Earnings Per Common Share</t>
  </si>
  <si>
    <t>Loss Contingencies</t>
  </si>
  <si>
    <t>Restrictions on Cash</t>
  </si>
  <si>
    <t>Dividend Restriction</t>
  </si>
  <si>
    <t>Fair Value of Financial Instruments</t>
  </si>
  <si>
    <t>Operating Segments</t>
  </si>
  <si>
    <t>Reclassifications</t>
  </si>
  <si>
    <t>Reclassifications:</t>
  </si>
  <si>
    <t>Recently Adopted and Recently Issued, Not Yet Effective Accounting Pronouncements</t>
  </si>
  <si>
    <t>Recently Adopted Accounting Pronouncements In May 2014, the Financial Accounting Standards Board (“FASB”) issued Accounting Standards Update (“ASU”) 2014-09, “ Revenue from Contracts with Customers The Company has identified the contract with a customer, identified the performance obligations in the contract, determined the transaction price, allocated the transaction price to the performance obligations in the contract, and recognized revenue when (or as) the Company satisfied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impacted by the new standard.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he new standard that significantly affects the determination of the amount and timing of revenue from contracts with customers. In January 2016, the FASB issued ASU No. 2016-01, “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ASU 2016-01 was effective for the Company on January 1, 2018 and resulted in the use of an exit price rather than an entrance price to determine the fair value of loans not measured at fair value on a non-recurring basis in the consolidated balance sheets. The Company does not have any equity investments that qualify for consideration under ASU 2016-01. See Note 9, “Fair Value,” for further information regarding the valuation of these loans. In January 2017, the FASB issued ASU 2017-01, “ Business Combinations (Topic 805): Clarifying the Definition of a Business In February 2018, the FASB issued Accounting Standards Update (“ASU”) 2018-02, Income Statement - Reporting Comprehensive Income (Topic 220): Reclassification of Certain Tax Effects from Accumulated Other Comprehensive Income . ” Under ASU 2018-02, entities may elect to reclassify certain income tax effects related to the change in the U.S. statutory federal income tax rate under the Tax Cuts and Jobs Act, which was enacted on December 22, 2017, from accumulated other comprehensive income to retained earnings. ASU 2018-02 also requires certain accounting policy disclosures. We elected to adopt the provisions of ASU 2018-02 as of January 1, 2018 in advance of the required application date of January 1, 2019. Early adoption is permitted with retrospective application. Deferred tax assets that were realized after December 31, 2017, were remeasured using the tax rates enacted as a result of the 2017 Tax Cuts and Jobs Act resulting in an additional income tax expense of $5,323 at December 31, 2017. In March 2018, the FASB issued ASU 2018-05, “Income Taxes (Topic 740) - Amendments to SEC Paragraphs Pursuant to SEC Staff Accounting Bulletin (SAB) No. 118.” ASU 2018-05 amends the Accounting Standards Codification to incorporate various SEC paragraphs pursuant to the issuance of SAB 118. SAB 118 addresses the application of generally accepted accounting principles in situations when a registrant does not have the necessary information available, prepared, or analyzed (including computations) in reasonable detail to complete the accounting for certain income tax effects of the Tax Cuts and Jobs Act. See Note 13 - Income Taxes. ASU 2015-05 became effective January 1, 2018, and did not have a material impact on our consolidated financial statements. In August 2017, the FASB issued ASU 2017-12, Targeted Improvements to Accounting for Hedging Activities from the HTM intention to the AFS intention under a one-time exemption granted under the pronouncement. The transfer was not material In August 2016, FASB issued ASU 2016-15, Statement of Cash Flows (Topic 230): Classification of Certain Cash Receipts and Cash Payments. Recently Issued, Not Yet Effective Accounting Pronouncements In February 2016, the FASB issued Accounting Standards Update 2016-02, Leases The guidance requires that a lessee should recognize lease assets and lease liabilities as compared to previous GAAP that did not require lease assets and lease liabilities to be recognized for operating leases. The guidance becomes effective for Pinnacle Financial on January 1, 2019. In July 2016, the FASB issued Accounting Standards Update 2018-10, Codification Improvements to Topic 842, Leases which provides technical corrections and improvements to ASU 2016-02. It is not anticipated that this update will have an impact on our adoption of ASU 2016-02. In July 2016, the FASB issued Targeted Improvements which provides an optional transition method to adopt the new requirements of ASU 2016-02 as of the adoption date with no adjustment to the presentation or disclosure of comparative prior periods included in the financial statements in the period of adoption. The Company intends to elect the optional transition method on January 1, 2019, which will result in presentation of periods prior to adoption under the prior lease guidance of ASC Topic 840. In December 2018, the FASB issued . ASU 2018-20 permits lessors to account for certain taxes as lessee costs, permits lessors to exclude from revenue certain lessor costs paid by lessees directly to third parties, and requires lessors to allocate certain variable payments to lease and non-lease components. The Company expects to record a right of use asset and lease liability between $40 and $45 million on the adoption date of January 1, 2019, In June 2016, FASB issued ASU 2016-13, Financial Instruments - Credit Losses (Topic 326): Measurement of Credit Losses on Financial Instruments In January 2017, the FASB issued Accounting Standards Update No. 2017-04, Intangibles – Goodwill and Other (Topic 350): Simplifying the Test for Goodwill Impairment In March 2017, the FASB issued ASU 2017-08, Receivables – Nonrefundable Fees and Other Costs (Subtopic 310-20), Premium Amortization on Purchased Callable Debt Securities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ill be effective for us on January 1, 2020, with early adoption permitted, and is not expected to have a significant impact on our financial statements. ASU 2018-14, “Compensation - Retirement Benefits-Defined Benefit Plans-General (Subtopic 715-20).” ASU 2018-14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2018-14 will be effective for us on January 1, 2021, with early adoption permitted, and is not expected to have a significant impact on our financial statements. ASU 2018-15, “Intangibles - Goodwill and Other - Internal-Use Software (Subtopic 350-40) -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will be effective for us on January 1, 2020, with early adoption permitted, and is not expected to have a significant impact on our financial statements. ASU 2018-16, “Derivatives and Hedging (Topic 815) -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ASU 2018-16 will be effective for us on January 1, 2019 and is not expected to have a significant impact on our financial statements. Other than those pronouncements discussed above and those which have been recently implemented, we do not believe there were any other recently issued accounting pronouncement that are expected to materially impact the Company.</t>
  </si>
  <si>
    <t>Business Combinations (Tables)</t>
  </si>
  <si>
    <t>Schedule of Consideration Paid for Business Combination and Acquisition of Assets and Liabilities</t>
  </si>
  <si>
    <t>The following table summarizes the consideration paid for Civic and the amounts of the assets acquired and liabilities assumed recognized at the acquisition date:
Consideration:
Common stock issued to Civic shareholders
$
31,635
Fair value of stock options issued to Civic option holders
1,539
Fair value of total consideration
$
33,174
Recognized amounts of identifiable assets acquired and liabilities assumed:
Cash and cash equivalents
$
24,660
Certificates of deposit at other financial institutions
500
Securities available for sale
31,734
Loans
96,385
Equity securities
876
Premises and equipment
253
Core deposit intangibles
558
Foreclosed assets
350
Other assets
5,285
Total assets acquired
160,601
Deposits
123,162
Federal Home Loan Bank advances
11,500
Other liabilities
1,817
Total liabilities assumed
136,479
Total net assets acquired
24,122
Goodwill
$
9,052</t>
  </si>
  <si>
    <t>Schedule of Pro forma Information of Business Acquired</t>
  </si>
  <si>
    <t>The following table presents supplemental unaudited pro forma information as if the Civic acquisition had occurred at the beginning and 2017. The unaudited pro forma information includes adjustments for interest income on loans acquired, amortization of intangibles arising from the transaction, interest expense on deposits acquired, and the related income tax effects. The unaudited pro forma financial information is not necessarily indicative of the results of operations that would have occurred had the transactions been effected on the assumed dates.
For the Year Ended December 31,
Unaudited
2018
2017
Net interest income – pro forma
$
106,765
$
103,055
Net income – pro forma
$
34,606
$
29,368
Earnings per share – pro forma:
Basic
$
2.28
$
2.09
Diluted
$
2.20
$
1.99</t>
  </si>
  <si>
    <t>Securities (Tables)</t>
  </si>
  <si>
    <t>Summary of Amortized Cost and Fair Value of Available for Sale Securities</t>
  </si>
  <si>
    <t>The following table summarizes the amortized cost and fair value of the available for sale securities portfolio at December 31, 2018 and 2017 and the corresponding amounts of gross unrealized gains and losses recognized in accumulated other comprehensive loss.
Amortized Cost
Gross Unrealized Gains
Gross Unrealized Losses
Fair Value
December 31, 2018
U.S. Treasury securities
$
253,015
$
59
$
(60
)
$
253,014
U.S. government sponsored entities and agencies
21,999
1
(112
)
21,888
Mortgage-backed securities: residential
596,766
27
(16,094
)
580,699
Asset-backed securities
25,744
—
(900
)
24,844
Corporate Notes
12,480
21
(77
)
12,424
State and political subdivisions
141,432
863
(4,496
)
137,799
Total
$
1,051,436
$
971
$
(21,739
)
$
1,030,668
December 31, 2017
U.S. Treasury securities
$
229,119
$
—
$
(210
)
$
228,909
U.S. government sponsored entities and agencies
20,125
—
(164
)
19,961
Mortgage-backed securities: residential
641,225
102
(8,761
)
632,566
Mortgage-backed securities: commercial
5,133
—
(59
)
5,074
State and political subdivisions
113,468
1,787
(1,884
)
113,371
Total
$
1,009,070
$
1,889
$
(11,078
)
$
999,881</t>
  </si>
  <si>
    <t>Schedule of Amortized Cost and Fair Value of HTM Securities Portfolio</t>
  </si>
  <si>
    <t>The amortized cost and fair value of the HTM securities portfolio at December 31, 2018 and 2017 and the corresponding amounts of gross unrecognized gains and losses were as follows:
Amortized Cost
Gross Unrecognized Gains
Gross Unrecognized Losses
Fair Value
December 31, 2018
Mortgage backed securities: residential
$
75,944
$
34
$
(3,072
)
$
72,906
State and political subdivisions
45,673
466
(90
)
46,049
Total
$
121,617
$
500
$
(3,162
)
$
118,955
December 31, 2017
Mortgage backed securities: residential
93,366
207
(1,796
)
91,777
State and political subdivisions
121,490
4,379
(38
)
125,831
Total
$
214,856
$
4,586
$
(1,834
)
$
217,608</t>
  </si>
  <si>
    <t>Summary of Proceeds from Sales, Calls, and Prepayments of Available for Sale Securities and Associated Gains and Losses</t>
  </si>
  <si>
    <t>The proceeds from sales, calls, and prepayments of available for sale securities and the associated gains and losses were as follows:
2018
2017
2016
Proceeds from sales
$
176,016
$
240,175
$
93,873
Proceeds from calls and prepayments
—
—
11,805
Gross gains
54
1,553
2,557
Gross losses
(4,214
)
(657
)
(385
)</t>
  </si>
  <si>
    <t>Schedule of Amortized Cost and Fair Value of Investment Securities Portfolio by Contractual Maturity</t>
  </si>
  <si>
    <t>The amortized cost and fair value of the investment securities portfolio are shown by contractual maturity. Securities not due at a single maturity date, primarily mortgage-backed securities, and asset-backed securities are shown separately.
December 31, 2018
Amortized Cost
Fair Value
Available for sale
Three months or less
$
44,941
$
44,902
Over three months through one year
228,617
228,555
Over one year through five years
1,729
1,713
Over five years through ten years
17,126
17,079
Over ten years
136,513
132,876
Asset-backed securities
25,744
24,844
Mortgage-backed securities: residential
596,766
580,699
Total
$
1,051,436
$
1,030,668
Held to maturity
Three months or less
$
500
$
501
Over three months through one year
—
—
Over one year through five years
502
519
Over five years through ten years
1,051
1,060
Over ten years
43,620
43,969
Mortgage-backed securities: residential
75,944
72,906
Total
$
121,617
$
118,955</t>
  </si>
  <si>
    <t>Schedule of Unrealized Losses and Fair Value by Major Security Type</t>
  </si>
  <si>
    <t xml:space="preserve">The following table summarizes the securities with unrealized and unrecognized losses at December 31, 2018 and 2017, aggregated by major security type and length of time in a continuous unrealized loss position:
Less Than 12 Months
12 Months or Longer
Total
Fair Value
Unrealized Losses
Fair Value
Unrealized Losses
Fair Value
Unrealized Losses
December 31, 2018
Available for sale
U.S. Treasury securities
$
163,722
$
(60
)
$
—
$
—
$
163,722
$
(60
)
U.S. government sponsored entities and agencies
1,355
(12
)
19,937
(100
)
21,292
(112
)
Mortgage-backed securities: residential
83,203
(755
)
490,752
(15,339
)
573,955
(16,094
)
Asset-backed securities
24,845
(900
)
—
—
24,845
(900
)
Corporate Notes
9,839
(77
)
—
—
9,839
(77
)
State and political subdivisions
10,446
(106
)
69,238
(4,390
)
79,684
(4,496
)
Total available for sale
$
293,410
$
(1,910
)
$
579,927
$
(19,829
)
$
873,337
$
(21,739
)
Less Than 12 Months
12 Months or Longer
Total
Fair Value
Unrecognized Losses
Fair Value
Unrecognized Losses
Fair Value
Unrecognized Losses
Held to maturity
Mortgage-backed securities: residential
$
2,239
$
(40
)
$
68,067
$
(3,032
)
$
70,306
$
(3,072
)
State and political subdivisions
8,362
(39
)
3,675
(51
)
12,037
(90
)
Total held to maturity
$
10,601
$
(79
)
$
71,742
$
(3,083
)
$
82,343
$
(3,162
)
Less Than 12 Months
12 Months or Longer
Total
Fair Value
Unrealized Losses
Fair Value
Unrealized Losses
Fair Value
Unrealized Losses
December 31, 2017
Available for sale
U.S. Treasury securities
$
228,909
$
(210
)
$
—
$
—
$
228,909
$
(210
)
U.S. government sponsored entities and agencies
19,961
(164
)
—
—
19,961
(164
)
Mortgage-backed securities: residential
$
301,158
$
(2,447
)
$
311,366
$
(6,314
)
$
612,524
$
(8,761
)
Mortgage-backed securities: commercial
5,074
(59
)
—
—
5,074
(59
)
State and political subdivisions
1,298
(2
)
62,725
(1,882
)
64,023
(1,884
)
Total available for sale
$
556,400
$
(2,882
)
$
374,091
$
(8,196
)
$
930,491
$
(11,078
)
Less Than 12 Months
12 Months or Longer
Total
Fair Value
Unrecognized Losses
Fair Value
Unrecognized Losses
Fair Value
Unrecognized Losses
Held to maturity
Mortgage-backed securities: residential
$
11,191
$
(69
)
$
72,582
$
(1,727
)
$
83,773
$
(1,796
)
State and political subdivisions
262
(2
)
1,148
(36
)
1,410
(38
)
Total held to maturity
$
11,453
$
(71
)
$
73,730
$
(1,763
)
$
85,183
$
(1,834
) </t>
  </si>
  <si>
    <t>Loans (Tables)</t>
  </si>
  <si>
    <t>Summary of Loans</t>
  </si>
  <si>
    <t>Loans at December 31, 2018 and 2017 were as follows:
December 31, 2018
December 31, 2017
Loans that are not PCI loans
Construction and land development
$
584,440
$
494,818
Commercial real estate:
Nonfarm, nonresidential
754,243
628,554
Other
48,017
49,684
Residential real estate:
Closed-end 1-4 family
492,989
407,695
Other
189,817
169,640
Commercial and industrial
590,854
502,006
Consumer and other
5,568
3,781
Loans before net deferred loan fees
2,665,928
2,256,178
Deferred loan fees, net
(2,544
)
(1,963
)
Total loans that are not PCI loans
2,663,384
2,254,215
Total PCI loans
2,015
2,393
Allowance for loan losses
(23,451
)
(21,247
)
Total loans, net of allowance for loan losses
$
2,641,948
$
2,235,361</t>
  </si>
  <si>
    <t>Activity in Allowance for Loan Losses by Portfolio Segment</t>
  </si>
  <si>
    <t>The following table presents the activity in the allowance for loan losses by portfolio segment for the years ended December 31, 2018, 2017 and 2016:
Construction and Land Development
Commercial Real Estate
Residential Real Estate
Commercial and Industrial
Consumer and Other
Total
December 31, 2018
Allowance for loan losses:
Beginning balance
$
3,802
$
5,981
$
3,834
$
7,587
$
43
$
21,247
Provision for loan losses
978
744
872
(383
)
43
2,254
Loans charged-off
(38
)
—
(7
)
(49
)
(27
)
(121
)
Recoveries
1
—
44
11
15
71
Total ending allowance balance
$
4,743
$
6,725
$
4,743
$
7,166
$
74
$
23,451
Construction and Land Development
Commercial Real Estate
Residential Real Estate
Commercial and Industrial
Consumer and Other
Total
December 31, 2017
Allowance for loan losses:
Beginning balance
$
3,776
$
4,266
$
2,398
$
6,068
$
45
$
16,553
Provision for loan losses
(642
)
1,715
1,387
1,823
30
4,313
Loans charged-off
—
—
(1
)
(310
)
(49
)
(360
)
Recoveries
668
—
50
6
17
741
Total ending allowance balance
$
3,802
$
5,981
$
3,834
$
7,587
$
43
$
21,247
Construction and Land Development
Commercial Real Estate
Residential Real Estate
Commercial and Industrial
Consumer and Other
Total
December 31, 2016
Allowance for loan losses:
Beginning balance
$
3,186
$
3,146
$
1,861
$
3,358
$
36
$
11,587
Provision for loan losses
601
1,120
511
2,964
44
5,240
Loans charged-off
(11
)
—
(40
)
(255
)
(42
)
(348
)
Recoveries
—
—
66
1
7
74
Total ending allowance balance
$
3,776
$
4,266
$
2,398
$
6,068
$
45
$
16,553</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December 31, 2018 and 2017. Purchased and PCI loans are also included in the table. For purposes of this disclosure, recorded investment in loans excludes accrued interest receivable and loan fees, net due to immateriality.
Construction and Land Development
Commercial Real Estate
Residential Real Estate
Commercial and Industrial
Consumer and Other
Total
December 31, 2018
Allowance for loan losses:
Ending allowance balance attributable to loans:
Individually evaluated for impairment
$
—
$
—
$
—
$
17
$
—
$
17
Collectively evaluated for impairment
4,743
6,725
4,743
7,149
74
23,434
Total ending allowance balance
$
4,743
$
6,725
$
4,743
$
7,166
$
74
$
23,451
Loans:
Individually evaluated for impairment
$
2,298
$
—
$
3,189
$
167
$
—
$
5,654
Collectively evaluated for impairment
582,142
802,260
679,617
590,687
5,568
2,660,274
Purchased credit-impaired loans
—
—
76
1,939
—
2,015
Total ending loans balance
$
584,440
$
802,260
$
682,882
$
592,793
$
5,568
$
2,667,943
Construction and Land Development
Commercial Real Estate
Residential Real Estate
Commercial and Industrial
Consumer and Other
Total
December 31, 2017
Allowance for loan losses:
Ending allowance balance attributable to loans:
Individually evaluated for impairment
$
—
$
—
$
—
$
879
$
—
$
879
Collectively evaluated for impairment
3,802
5,981
3,834
6,708
43
20,368
Total ending allowance balance
$
3,802
$
5,981
$
3,834
$
7,587
$
43
$
21,247
Loans:
Individually evaluated for impairment
$
217
$
-
$
834
$
3,090
$
—
$
4,141
Collectively evaluated for impairment
494,601
678,238
576,501
498,916
3,781
2,252,037
Purchased credit-impaired loans
—
380
105
1,908
—
2,393
Total ending loans balance
$
494,818
$
678,618
$
577,440
$
503,914
$
3,781
$
2,258,571</t>
  </si>
  <si>
    <t>Summary of Impaired Loans by Class of Loans</t>
  </si>
  <si>
    <t>The following table presents information related to impaired loans by class of loans as of December 31, 2018 and 2017:
Unpaid Principal Balance
Recorded Investment
Allowance for Loan Losses Allocated
December 31, 2018
With no allowance recorded:
Construction and land development
$
2,298
$
2,298
$
—
Residential real estate:
Closed-end 1-4 family
1,272
1,280
—
Other
1,917
1,917
—
Subtotal
5,487
5,495
—
With an allowance recorded:
Commercial and industrial
167
167
17
Subtotal
167
167
17
Total
$
5,654
$
5,662
$
17
December 31, 2017
With no allowance recorded:
Construction and land development
$
217
$
217
$
—
Residential real estate:
Closed-end 1-4 family
14
14
—
Other
820
820
—
Commercial and industrial
108
108
—
Subtotal
1,159
1,159
—
With an allowance recorded:
Commercial and industrial
2,982
2,982
879
Subtotal
2,982
2,982
879
Total
$
4,141
$
4,141
$
879
The following table presents the average recorded investment of impaired loans by class of loans for the years ended December 31, 2018, 2017 and 2016:
Average Recorded Investment
2018
2017
2016
With no allowance recorded:
Construction and land development
$
378
$
921
$
474
Commercial real estate:
Nonfarm, nonresidential
—
1,796
1,892
Residential real estate:
Closed-end 1-4 family
715
649
747
Other
553
331
696
Commercial and industrial
655
899
207
Consumer and other
—
1
8
Subtotal
2,301
4,597
4,024
With an allowance recorded:
Residential real estate:
Closed-end 1-4 family
—
22
55
Commercial and industrial
993
2,480
490
Subtotal
993
2,502
545
Total
$
3,294
$
7,099
$
4,569</t>
  </si>
  <si>
    <t>Schedule of Recorded Investment in Nonaccrual and Loans Past Due Over 90 Days on Accrual by Class of Loans</t>
  </si>
  <si>
    <t>The following table presents the recorded investment in nonaccrual and loans past due over 90 days still on accrual by class of loans as of December 31, 2018 and 2017:
Nonaccrual
Loans Past Due Over 90 Days
December 31, 2018
Construction loans
$
2,298
$
—
Residential real estate:
Closed-end 1-4 family
1,273
—
Other
1,917
—
Commercial and industrial
—
208
Total
$
5,488
$
208
December 31, 2017
Residential real estate:
Closed-end 1-4 family
$
257
$
14
Other
114
—
Commercial and industrial
2,466
191
Total
$
2,837
$
205</t>
  </si>
  <si>
    <t>Schedule of Aging of Recorded Investment in Past Due Loans by Class of Loans</t>
  </si>
  <si>
    <t>The following table presents the aging of the recorded investment in past due loans as of December 31, 2018 and 2017 by class of loans:
30-59 Days Past Due
60-89 Days Past Due
Greater Than 89 Days Past Due
Total Past Due
Loans Not Past Due
PCI Loans
Total
December 31, 2018
Construction and land development
$
294
$
1,986
$
548
$
2,828
$
581,612
$
—
$
584,440
Commercial real estate:
Nonfarm, nonresidential
515
—
—
515
753,728
—
754,243
Other
—
—
—
—
48,017
—
48,017
Residential real estate:
Closed-end 1-4 family
2,390
404
228
3,022
489,967
76
493,065
Other
142
—
1,810
1,952
187,865
—
189,817
Commercial and industrial
241
252
208
701
590,153
1,939
592,793
Consumer and other
—
—
—
—
5,568
—
5,568
$
3,582
$
2,642
$
2,794
$
9,018
$
2,656,910
$
2,015
$
2,667,943
December 31, 2017
Construction and land development
$
1,918
$
136
$
—
$
2,054
$
492,764
$
—
$
494,818
Commercial real estate:
Nonfarm, nonresidential
—
—
—
—
628,554
380
628,934
Other
—
—
—
—
49,684
—
49,684
Residential real estate:
Closed-end 1-4 family
257
-
14
271
407,424
105
407,800
Other
146
719
114
979
168,661
—
169,640
Commercial and industrial
532
27
2,657
3,216
498,790
1,908
503,914
Consumer and other
—
—
—
—
3,781
—
3,781
$
2,853
$
882
$
2,785
$
6,520
$
2,249,658
$
2,393
$
2,258,571</t>
  </si>
  <si>
    <t>Summary of Risk Category of Loans by Class of Loans</t>
  </si>
  <si>
    <t>Based on the most recent analysis performed, the risk category of loans by class of loans is as follows as of December 31, 2018 and 2017:
Pass
Special Mention
Substandard
Total
December 31, 2018
Construction and land development
$
580,468
$
1,416
$
2,556
$
584,440
Commercial real estate:
Nonfarm, nonresidential
739,469
14,774
—
754,243
Other
48,017
—
—
48,017
Residential real estate:
Closed-end 1-4 family
489,781
948
2,336
493,065
Other
186,485
404
2,928
189,817
Commercial and industrial
553,589
8,313
30,891
592,793
Consumer and other
5,567
1
—
5,568
$
2,603,376
$
25,856
$
38,711
$
2,667,943
December 31, 2017
Construction and land development
$
494,601
$
—
$
217
$
494,818
Commercial real estate:
Nonfarm, nonresidential
609,458
12,602
6,874
628,934
Other
49,303
—
381
49,684
Residential real estate:
Closed-end 1-4 family
404,832
615
2,353
407,800
Other
167,886
—
1,754
169,640
Commercial and industrial
485,363
10,350
8,201
503,914
Consumer and other
3,777
4
—
3,781
$
2,215,220
$
23,571
$
19,780
$
2,258,571</t>
  </si>
  <si>
    <t>Loan Servicing (Tables)</t>
  </si>
  <si>
    <t>Schedule of Loans Serviced Not Reported as Assets</t>
  </si>
  <si>
    <t>Loans serviced for others are not reported as assets. The principal balances of these loans at December 31, 2018 and 2017 are as follows:
2018
2017
Loan portfolios serviced for:
Federal Home Loan Mortgage Corporation
$
492,761
$
507,233
Other
3,689
4,626</t>
  </si>
  <si>
    <t>Related Loan Servicing Rights Activity</t>
  </si>
  <si>
    <t>The related loan servicing rights activity for the years ended December 31, 2018, 2017 and 2016 were as follows:
2018
2017
2016
Servicing rights:
Beginning of year
$
3,620
$
3,621
$
3,455
Additions
650
933
1,367
Amortized to expense
(867
)
(934
)
(1,201
)
End of year
$
3,403
$
3,620
$
3,621</t>
  </si>
  <si>
    <t>Components of Net Loan Servicing Fees</t>
  </si>
  <si>
    <t>The components of net loan servicing fees for the years ended December 31, 2018, 2017 and 2016 were as follows:
2018
2017
2016
Loan servicing fees, net:
Loan servicing fees
$
1,308
$
1,270
$
1,223
Amortization of loan servicing fees
(867
)
(934
)
(1,201
)
Total
$
441
$
336
$
22</t>
  </si>
  <si>
    <t>Premises and Equipment and Leases (Tables)</t>
  </si>
  <si>
    <t>Summary of Premises and Equipment</t>
  </si>
  <si>
    <t>Year-end premises and equipment were as follows:
2018
2017
Construction in progress
$
2,097
$
3,215
Land and land improvements
33
33
Buildings
150
150
Leasehold improvements
9,487
7,582
Furniture, fixtures, and equipment
7,133
5,437
Computer equipment and software
3,700
3,380
Automobiles
29
29
22,629
19,826
Accumulated depreciation
(10,258
)
(8,545
)
$
12,371
$
11,281</t>
  </si>
  <si>
    <t>Summary of Future Minimum Operating Lease Payments Due Under Non-cancelable Leases</t>
  </si>
  <si>
    <t>At December 31, 2018, the approximate future minimum operating lease payments due under non-cancelable leases were as follows:
2019
$
4,841
2020
4,849
2021
4,871
2022
4,856
2023
4,885
Thereafter
36,178
Total
$
60,480</t>
  </si>
  <si>
    <t>Summary of Future Minimum Lease Payments Due Under Capital Lease</t>
  </si>
  <si>
    <t>The approximate future minimum lease payments due are as follows:
2019
$
272
2020
276
2021
280
2022
284
2023
288
Thereafter
3,133
Total
$
4,533</t>
  </si>
  <si>
    <t>Goodwill and Intangible Assets (Tables)</t>
  </si>
  <si>
    <t>Schedule of Acquired Intangible Assets</t>
  </si>
  <si>
    <t>The following table represents acquired intangible assets at December 31, 2018 and 2017:
2018
2017
Gross Carrying Amount
Accumulated Amortization
Gross Carrying Amount
Accumulated Amortization
Acquired intangible assets:
Core deposit intangibles
$
3,617
$
(2,665
)
$
3,060
$
(2,053
)</t>
  </si>
  <si>
    <t>Schedule of Estimated Amortization Expense</t>
  </si>
  <si>
    <t>The following table presents estimated amortization expense for each of the next five years:
2019
504
2020
304
2021
121
2022
23
2023
-</t>
  </si>
  <si>
    <t>Deposits (Tables)</t>
  </si>
  <si>
    <t>Schedule of Composition of Deposits</t>
  </si>
  <si>
    <t>Composition of deposits is as follows:
December 31, 2018
December 31, 2017
Retail
$
1,450,370
$
1,326,909
Brokered
797,795
779,886
Local Government
782,890
1,002,584
Reciprocal and other
400,752
57,849
Total
$
3,431,807
$
3,167,228</t>
  </si>
  <si>
    <t>Schedule of Maturities of Time Deposits</t>
  </si>
  <si>
    <t>Scheduled maturities of time deposits for the next five years were as follows:
2019
1,100,319
2020
107,129
2021
71,202
2022
37,044
2023
10,399
'Total
1,326,093</t>
  </si>
  <si>
    <t>Federal Funds Purchased and Repurchase Agreements (Tables)</t>
  </si>
  <si>
    <t>Summary of Information Concerning Securities Sold under Agreements to Repurchase</t>
  </si>
  <si>
    <t xml:space="preserve">Information concerning securities sold under agreements to repurchase is summarized as follows:
2018
2017
2016
Average daily balance during the year
$
11,302
$
32,428
$
39,647
Average interest rate during the year
1.29
%
0.85
%
0.58
%
Maximum month-end balance during the year
$
36,071
$
33,989
$
61,669
Weighted average interest rate at year end
0.00
%
1.14
%
0.56
% </t>
  </si>
  <si>
    <t>Federal Home Loan Bank Advances (Tables)</t>
  </si>
  <si>
    <t>Schedule of Maturities of Advances and Interest Rates</t>
  </si>
  <si>
    <t xml:space="preserve">At December 31, 2018 and 2017, the Company had received advances from the FHLB totaling $368,500 and $272,000, respectively. At December 31, 2018, the scheduled maturities of these advances and interest rates were as follows:
Scheduled Maturities
Weighted Average Rates
2019
$
313,500
2.24
%
2020
55,000
1.72
%
Thereafter
—
—
Total
$
368,500
2.16
% </t>
  </si>
  <si>
    <t>Subordinated Notes (Tables)</t>
  </si>
  <si>
    <t>Summary of Terms of Each Subordinated Note offering</t>
  </si>
  <si>
    <t>The following table summarizes the terms of each subordinated note offering:
March 2016 Subordinated Notes
June 2016 Subordinated Notes
Principal amount issued
$40,000
$20,000
Maturity date †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t>
  </si>
  <si>
    <t>Income Taxes (Tables)</t>
  </si>
  <si>
    <t>Summary of Reconciliation of the Income Tax Expense Computed by Statutory Federal Income Tax Rate of 35 Percent and 34 Percent to Income Before Income Tax Expense</t>
  </si>
  <si>
    <t>A reconciliation of the income tax expense for the years ended December 31, 2018, 2017 and 2016 to the “expected” tax expense, which was computed by applying the statutory federal income tax rate of 21 percent for 2018 and 35 percent for 2017 and 2016 to income before income tax expense, is as follows:
2018
2017
2016
Computed “expected” tax expense
$
8,491
$
16,321
$
13,931
Increase (reduction) in tax expense resulting from:
State tax expense, net of federal tax effect
(612
)
333
805
Effect of statutory rate changes enacted (1)
-
5,323
—
Non-deductible merger costs
67
19
114
Incentive stock options
475
506
254
Bank owned life insurance
(320
)
(286
)
(227
)
Tax-exempt interest income, net of expense
(1,296
)
(2,585
)
(1,801
)
Insurance premiums
(293
)
(347
)
(364
)
Excess tax benefit from exercise of stock options and vesting of restricted stock
(647
)
(805
)
(1,013
)
Other
47
52
47
Income tax expense
$
5,912
$
18,531
$
11,746
(1)
On December 22, 2017, the United States enacted tax reform legislation commonly known as the Tax Cuts and Jobs Act (the “Tax Act”), resulting in significant modifications to existing law. As a result of the changes under the Tax Act, the Company recorded incremental income tax expense of $5,323 during the year ended December 31, 2017, which consisted primarily of the remeasurement of deferred tax assets and liabilities at the new federal statutory rate of 21%. Prior to the enactment of the Tax Act, deferred tax assets and liabilities were measured at the previous federal statutory rate of 35%.</t>
  </si>
  <si>
    <t>Component of Income Tax Expense Benefit</t>
  </si>
  <si>
    <t>Income tax expense (benefit) was as follows:
2018
2017
2016
Current expense
Federal
$
6,399
$
13,653
$
11,416
State
(684
)
1,093
1,294
Deferred expense
Federal
288
(957
)
(908
)
State
(91
)
(581
)
(56
)
Deferred tax revaluation expense
—
5,323
—
Income tax expense
$
5,912
$
18,531
$
11,746</t>
  </si>
  <si>
    <t>Sources of Deferred Income Tax Assets and Liabilities</t>
  </si>
  <si>
    <t>The sources of deferred income tax assets (liabilities) at December 31, 2018 and 2017 and the tax effect is as follows:
2018
2017
Deferred tax assets:
Organizational and start-up costs
$
51
$
64
Allowance for loan losses
5,881
5,367
Unrealized loss on securities
5,427
2,403
Net operating loss carry forward
2,035
2,317
Purchase accounting fair value adjustments
844
1,006
Accrued other expenses
701
567
Nonaccrual loan interest
105
355
Loan fees
656
511
Other
1,421
552
Total deferred tax asset
17,121
13,142
Deferred tax liabilities:
Mortgage servicing rights
$
(879
)
$
(933
)
Premises and equipment
(1,204
)
(753
)
Prepaid expenses
(702
)
(469
)
Purchase accounting fair value adjustments
(250
)
(264
)
Other
(897
)
(716
)
Total deferred tax liability
(3,932
)
(3,135
)
Net deferred tax asset
$
13,189
$
10,007</t>
  </si>
  <si>
    <t>Related Party Transactions (Tables)</t>
  </si>
  <si>
    <t>Schedule of Loans to Principal Officers, Directors, and Their Affiliates</t>
  </si>
  <si>
    <t>Loans to principal officers, directors, and their affiliates during 2018 were as follows:
Beginning balance
$
29,187
New loans/advances
4,507
Effect of changes in composition of related parties
4,576
Repayments
(15,569
)
Ending balance
$
22,701</t>
  </si>
  <si>
    <t>Share-Based Payments (Tables)</t>
  </si>
  <si>
    <t>Summary of Stock Warrant Activity</t>
  </si>
  <si>
    <t>A summary of the stock warrant activity for the years ended December 31, 2018 and 2017 follows:
2018
2017
Stock warrants exercised:
Intrinsic value of warrants exercised
$
-
$
329
Cash received from warrants exercised
-
150</t>
  </si>
  <si>
    <t>Fair Value Assumptions of Stock Options</t>
  </si>
  <si>
    <t xml:space="preserve">The fair value of options granted was determined using the following weighted-average assumptions as of grant date.
2018
2017
2016
Risk-free interest rate
3.10
%
2.05
%
1.59
%
Expected term
7.5 years
6.9 years
7.5 years
Expected stock price volatility
30.79
%
33.21
%
30.45
%
Dividend yield
0.00
%
0.03
%
0.22
% </t>
  </si>
  <si>
    <t>Summary of Company's Stock Option Activities</t>
  </si>
  <si>
    <t>A summary of the activity with respect to stock options for the years ended December 31, 2018, 2017 and 2016 follows:
Shares
Weighted Average Exercise Price
Weighted Average Remaining Contractual Term
Aggregate Intrinsic Value
Outstanding at December 31, 2015
1,312,791
$
13.04
Granted
299,587
28.85
Exercised
(214,947
)
11.31
Forfeited, expired, or cancelled
(2,415
)
19.43
Outstanding at December 31, 2016
1,395,016
$
16.70
Granted
295,820
37.68
Exercised
(180,555
)
11.87
Forfeited, expired, or cancelled
(3,113
)
25.37
Outstanding at December 31, 2017
1,507,168
$
21.37
Granted
572,637
30.48
Exercised
(244,309
)
16.83
Forfeited, expired, or cancelled
(27,574
)
28.66
Outstanding at December 31, 2018
1,807,922
$
24.68
6.41
$
9,581
Vested or expected to vest
914,368
$
24.68
6.41
$
9,102
Exercisable at December 31, 2018
798,994
$
18.59
5.23
$
8,750</t>
  </si>
  <si>
    <t>Summary of Stock Options Exercised</t>
  </si>
  <si>
    <t>2018
2017
2016
Stock options exercised:
Intrinsic value of options exercised
$
4,873
$
4,878
$
4,725
Cash received from options exercised
3,047
1,615
1,571
Tax benefit realized from option exercises
565
484
843</t>
  </si>
  <si>
    <t>Summary of Activity for Nonvested Restricted Share Awards</t>
  </si>
  <si>
    <t>A summary of activity for non-vested restricted share awards for the year ended December 31, 2018, 2017 and 2016 is as follows:
Non-vested Shares
Shares
Weighted- Average Grant-Date Fair Value
Non-vested at December 31, 2015
105,864
$
15.89
Granted
36,496
28.47
Vested
(33,407
)
17.06
Forfeited
(2,495
)
16.97
Non-vested at December 31, 2016
106,458
$
19.81
Granted
27,282
37.35
Vested
(38,995
)
18.40
Forfeited
(564
)
28.66
Non-vested at December 31, 2017
94,181
$
25.42
Granted
126,288
33.04
Vested
(40,134
)
26.69
Forfeited
(3,819
)
31.80
Non-vested at December 31, 2018
176,516
$
31.07</t>
  </si>
  <si>
    <t>Regulatory Capital Matters (Tables)</t>
  </si>
  <si>
    <t>Actual and Required Capital Amounts and Ratios</t>
  </si>
  <si>
    <t xml:space="preserve">Actual and required capital amounts and ratios are presented below as of December 31, 2018 and 2017 for the Company and Bank.
Actual
Required For Capital Adequacy Purposes
To Be Well Capitalized Under Prompt Corrective Action Regulations
Amount
Ratio
Amount
Ratio
Amount
Ratio
December 31, 2018
Company-Level
Common equity Tier 1 capital to RWA
$
367,096
12.18
%
$
135,598
4.50
%
N/A
N/A
Total Capital to RWA
$
449,325
14.91
%
$
241,064
8.00
%
N/A
N/A
Tier 1 (Core) Capital to RWA
$
367,096
12.18
%
$
180,798
6.00
%
N/A
N/A
Tier 1 (Core) Capital to average assets
$
367,096
8.76
%
$
167,553
4.00
%
N/A
N/A
Bank-Level
Common equity Tier 1 capital to RWA
$
421,335
13.98
%
$
135,613
4.50
%
$
195,886
6.50
%
Total Capital to RWA
$
444,871
14.76
%
$
241,090
8.00
%
$
301,363
10.00
%
Tier 1 (Core) Capital to RWA
$
421,335
13.98
%
$
180,818
6.00
%
$
241,090
8.00
%
Tier 1 (Core) Capital to average assets
$
421,335
10.07
%
$
167,420
4.00
%
$
209,275
5.00
%
December 31, 2017
Company-Level
Common equity Tier 1 capital to RWA
$
299,229
11.37
%
$
118,479
4.50
%
N/A
N/A
Total Capital to RWA
$
379,083
14.40
%
$
210,629
8.00
%
N/A
N/A
Tier 1 (Core) Capital to RWA
$
299,229
11.37
%
$
157,972
6.00
%
N/A
N/A
Tier 1 (Core) Capital to average assets
$
299,229
8.25
%
$
145,100
4.00
%
N/A
N/A
Bank-Level
Common equity Tier 1 capital to RWA
$
353,512
13.43
%
$
118,489
4.50
%
$
171,151
6.50
%
Total Capital to RWA
$
374,851
14.24
%
$
210,647
8.00
%
$
263,309
10.00
%
Tier 1 (Core) Capital to RWA
$
353,512
13.43
%
$
157,985
6.00
%
$
210,647
8.00
%
Tier 1 (Core) Capital to average assets
$
353,512
9.75
%
$
145,003
4.00
%
$
181,253
5.00
% Note: Minimum ratios presented exclude the capital conservation buffer. </t>
  </si>
  <si>
    <t>Fair Value (Tables)</t>
  </si>
  <si>
    <t>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December 31, 2018 Using:
Quoted Prices in Active Markets for Identical Assets (Level 1)
Significant Other Observable Inputs (Level 2)
Significant Unobservable Inputs (Level 3)
U.S. Treasury
$
253,014
$
—
$
—
U.S. government sponsored entities and agencies
—
21,888
—
Mortgage-backed securities: residential
—
580,699
—
Asset-backed securities
—
24,844
—
Corporate Notes
—
12,424
—
State and political subdivisions
—
137,799
—
Total securities available for sale
$
253,014
$
777,654
$
—
Loans held for sale
$
—
$
11,103
$
—
Mortgage banking derivatives
$
—
$
206
$
—
Financial Liabilities
Mortgage banking derivatives
$
—
$
129
$
—
Fair Value Measurements at December 31, 2017 Using:
Quoted Prices in Active Markets for Identical Assets (Level 1)
Significant Other Observable Inputs (Level 2)
Significant Unobservable Inputs (Level 3)
U.S. Treasury
$
228,909
$
—
$
—
U.S. government sponsored entities and agencies
—
19,961
—
Mortgage-backed securities: residential
—
632,566
—
Mortgage-backed securities: commercial
—
5,074
—
State and political subdivisions
—
113,371
—
Total securities available for sale
$
228,909
$
770,972
$
—
Loans held for sale
$
—
$
12,024
$
—
Mortgage banking derivatives
$
—
$
175
$
—
Financial Liabilities
Mortgage banking derivatives
$
—
$
35
$
—</t>
  </si>
  <si>
    <t>Carrying Amount and Estimated Fair Value of Financial Instruments</t>
  </si>
  <si>
    <t>The carrying amounts and estimated fair values of financial instruments, at December 31, 2018 and 2017 are as in the tables below. Due to the adoption of ASU 2016-01, the fair value of loans presented for 2018 uses the exit price and may not be comparable to the prior period.
Fair Value Measurements at
Carrying
December 31, 2018 Using:
Amount
Level 1
Level 2
Level 3
Total
Financial assets
Cash and cash equivalents
$
280,212
$
280,212
$
—
$
—
$
280,212
Securities available for sale
1,030,668
253,014
777,654
—
1,030,668
Certificates of deposit held at other financial institutions
3,594
—
3,594
—
3,594
Securities held to maturity
121,617
—
118,955
—
118,955
Loans held for sale
11,103
—
11,103
—
11,103
Net loans
2,641,948
—
—
2,622,386
2,622,386
Restricted equity securities
21,831
n/a
n/a
n/a
n/a
Servicing rights, net
3,403
—
—
4,836
4,836
Accrued interest receivable
13,337
71
5,539
7,727
13,337
Financial liabilities
Deposits
$
3,431,807
$
2,105,951
$
1,319,326
$
—
$
3,425,277
Federal funds purchased and repurchase agreements
-
—
—
—
—
Federal Home Loan Bank advances
368,500
—
366,786
—
366,786
Subordinated notes
58,693
—
—
59,852
59,852
Accrued interest payable
4,700
146
3,866
688
4,700
Fair Value Measurements at
Carrying
December 31, 2017 Using:
Amount
Level 1
Level 2
Level 3
Total
Financial assets
Cash and cash equivalents
$
251,543
$
251,543
$
—
$
—
$
251,543
Securities available for sale
999,881
228,909
770,972
—
999,881
Certificates of deposit held at other financial institutions
2,855
—
2,855
—
2,855
Securities held to maturity
214,856
—
217,608
—
217,608
Loans held for sale
12,024
—
12,024
—
12,024
Net loans
2,235,361
—
—
2,230,607
2,230,607
Restricted equity securities
18,492
n/a
n/a
n/a
n/a
Servicing rights, net
3,620
—
—
5,089
5,089
Accrued interest receivable
11,947
73
5,724
6,150
11,947
Financial liabilities
Deposits
$
3,167,228
$
1,911,928
$
1,224,041
$
—
$
3,135,969
Federal funds purchased and repurchase agreements
31,004
—
31,004
—
31,004
Federal Home Loan Bank advances
272,000
—
270,311
—
270,311
Subordinated notes
58,515
—
—
59,951
59,951
Accrued interest payable
2,769
51
2,030
688
2,769</t>
  </si>
  <si>
    <t>Mortgage Banking Derivatives (Tables)</t>
  </si>
  <si>
    <t>Summary of Net Gains (Losses) Relating to Free-Standing Derivative Instruments Used for Risk Management</t>
  </si>
  <si>
    <t xml:space="preserve">The net gains (losses) relating to free-standing derivative instruments used for risk management is summarized below:
2018
2017
2016
Forward contracts related to mortgage loans held for sale and interest rate contracts
$
94
$
32
$
(37
)
Interest rate contracts for customers
31
(54
)
(182
) </t>
  </si>
  <si>
    <t>Summary of Amount and Fair Value of Mortgage Banking Derivatives Included in Consolidated Balance Sheet</t>
  </si>
  <si>
    <t xml:space="preserve">The following table reflects the amount and fair value of mortgage banking derivatives included in the consolidated balance sheet as of December 31, 2018 and 2017:
2018
2017
Notional Amount
Fair Value
Notional Amount
Fair Value
Included in other assets (liabilities):
Interest rate contracts for customers
$
28,731
$
206
$
21,656
$
175
Forward contracts related to mortgage loans held for sale
$
31,519
$
(129
)
$
35,566
$
(35
) </t>
  </si>
  <si>
    <t>Loan Commitments and Other Related Activities (Tables)</t>
  </si>
  <si>
    <t>Summary of Contractual Amounts of Financial Instruments with Off-Balance-Sheet Risk</t>
  </si>
  <si>
    <t>The contractual amounts of financial instruments with off-balance-sheet risk at year end were as follows:
2018
2017
Fixed Rate
Variable Rate
Fixed Rate
Variable Rate
Commitments to make loans
$
28,731
$
—
$
21,656
$
—
Unused lines of credit
128,313
526,271
124,997
480,184
Standby letters of credit
8,293
31,731
9,223
36,401</t>
  </si>
  <si>
    <t>Parent Company Only Condensed Financial Information (Tables)</t>
  </si>
  <si>
    <t>Condensed Balance Sheets</t>
  </si>
  <si>
    <t>CONDENSED BALANCE SHEETS
December 31,
2018
2017
ASSETS
Cash and cash equivalents
$
3,364
$
5,958
Investment in banking subsidiary
426,979
358,833
Investment in other subsidiaries
1,919
2,393
Other assets
1,617
235
Total assets
$
433,879
$
367,419
LIABILITIES AND EQUITY
Subordinated notes
$
58,693
$
58,515
Accrued expenses and other liabilities
2,446
4,354
Shareholders’ equity
372,740
304,550
Total liabilities and shareholders’ equity
$
433,879
$
367,419</t>
  </si>
  <si>
    <t>Condensed Statements of Income and Comprehensive Income</t>
  </si>
  <si>
    <t>CONDENSED STATEMENTS OF INCOME AND COMPREHENSIVE INCOME
Years ended December 31,
2018
2017
2016
Dividends from subsidiaries
$
5,925
$
4,000
$
2,050
Other income
203
171
305
Interest expense
4,328
4,321
2,902
Other expense
5,163
2,890
2,842
Loss before income tax and undistributed subsidiaries income
(3,363
)
(3,040
)
(3,389
)
Income tax benefit
(2,229
)
(2,671
)
(2,320
)
Equity in undistributed subsidiaries income
35,655
28,468
29,126
Net income
$
34,521
$
28,099
$
28,057
Comprehensive income
$
25,966
$
29,997
$
20,895</t>
  </si>
  <si>
    <t>Condensed Statements of Cash Flows</t>
  </si>
  <si>
    <t>CONDENSED STATEMENTS OF CASH FLOWS
Years ended December 31,
2018
2017
2016
Cash flows from operating activities
Net income
$
34,521
$
28,099
$
28,057
Adjustments:
Equity in undistributed subsidiaries income
(35,655
)
(28,468
)
(29,126
)
Amortization of debt issuance costs
178
178
124
Stock-based compensation
1,008
219
105
Change in other assets
(1,367
)
728
(34
)
Change in other liabilities
(1,908
)
686
3,058
Net cash from operating activities
(3,223
)
1,442
2,184
Cash flows from investing activities
Investments in subsidiaries
(26,512
)
(1,359
)
(116,850
)
Net cash acquired from acquisition (See Note 2)
24,660
—
—
Net cash from investing activities
(1,852
)
(1,359
)
(116,850
)
Cash flows from financing activities
Proceeds from other borrowings
—
—
10,000
Repayment of other borrowings
—
—
(10,000
)
Proceeds from issuance of subordinated notes, net of issuance costs
—
—
58,213
Proceeds from exercise of common stock warrants
—
150
101
Proceeds from exercise of common stock options
3,047
1,615
1,571
Proceeds from issuance of common stock, net of offering costs
(242
)
—
67,557
Divestment of common stock issued to 401(k) plan
(308
)
(256
)
(300
)
Redemption of Series A preferred stock
—
—
(10,000
)
Dividends paid on preferred stock
(16
)
—
(23
)
Net cash from financing activities
2,481
1,509
117,119
Net change in cash and cash equivalents
(2,594
)
1,592
2,453
Beginning cash and cash equivalents
5,958
4,366
1,913
Ending cash and cash equivalents
$
3,364
$
5,958
$
4,366
Non-cash supplemental information:
Transfers from subsidiary stock based compensation expense to parent company only additional paid-in capital
$
5,561
$
2,583
$
1,536</t>
  </si>
  <si>
    <t>Earnings Per Share (Tables)</t>
  </si>
  <si>
    <t>Computation of Earnings per Share</t>
  </si>
  <si>
    <t>The factors used in the earnings per share computation follow:
Years Ended December 31,
2018
2017
2016
Basic
Net income available to common shareholders
$
34,505
$
28,083
$
28,034
Less: earnings allocated to participating securities
(372
)
(219
)
(284
)
Net income allocated to common shareholders
$
34,133
$
27,864
$
27,750
Weighted average common shares outstanding including participating securities
14,169,294
13,145,005
10,933,095
Less: Participating securities
(152,638
)
(102,650
)
(110,628
)
Average shares
14,016,656
13,042,355
10,822,467
Basic earnings per common share
$
2.44
$
2.14
$
2.56
Diluted
Net income allocated to common shareholders
$
34,133
$
27,864
$
27,750
Weighted average common shares outstanding for basic earnings per common share
14,016,656
13,042,355
10,822,467
Add: Dilutive effects of assumed exercises of stock options
540,302
633,738
655,485
Add: Dilutive effects of assumed exercises of stock warrants
—
1,578
12,667
Average shares and dilutive potential common shares
14,556,958
13,677,671
11,490,619
Dilutive earnings per common share
$
2.34
$
2.04
$
2.42</t>
  </si>
  <si>
    <t>Capital Offering (Tables)</t>
  </si>
  <si>
    <t>Schedule of Net Proceeds</t>
  </si>
  <si>
    <t>The Company completed a secondary public offering of its common stock on November 21, 2016. The Company issued 2,242,500 shares of common stock at a price of $32.00 per share. Net proceeds were as follows:
Gross proceeds
$
71,760
Less: Stock offering costs
(4,203
)
Net proceeds from issuance of common stock
$
67,557</t>
  </si>
  <si>
    <t>Quarterly Financial Results (Unaudited) (Tables)</t>
  </si>
  <si>
    <t>Summary of Selected Consolidated Quarterly Financial Data</t>
  </si>
  <si>
    <t>The following table provides a summary of selected consolidated quarterly financial data for the years ended December 31, 2018 and 2017:
2018
2017
Fourth Quarter
Third Quarter
Second Quarter
First Quarter
Fourth Quarter
Third Quarter†
Second Quarter†
First Quarter†
Income Statement Data ($):
Interest income
$
46,045
$
43,717
$
42,136
$
38,047
$
35,121
$
33,780
$
33,011
$
30,541
Interest expense
19,125
17,155
15,231
12,931
10,513
9,454
8,542
6,898
Net interest income
26,920
26,562
26,905
25,116
24,608
24,326
24,469
23,643
Provision for loan losses
975
136
570
573
1,295
590
573
1,855
Noninterest income
(383
)
3,442
4,147
3,456
3,264
3,569
3,880
4,008
Noninterest expense
21,689
18,251
18,050
15,488
15,987
15,278
15,283
14,276
Net income before taxes
3,873
11,617
12,432
12,511
10,590
12,027
12,493
11,520
Income tax expense
122
1,068
2,263
2,459
8,188
3,138
3,619
3,586
Net income
3,751
10,549
10,169
10,052
2,402
8,889
8,874
7,934
Net income available to common shareholders
3,743
10,549
10,161
10,052
2,394
8,889
8,866
7,934
Earnings per share, basic
$
0.26
$
0.73
$
0.71
$
0.76
$
0.18
$
0.67
$
0.68
$
0.61
Earnings per share, diluted
$
0.25
$
0.70
$
0.68
$
0.73
$
0.17
$
0.65
$
0.64
$
0.58</t>
  </si>
  <si>
    <t>Summary of Significant Accounting Policies - Additional Information (Detail)</t>
  </si>
  <si>
    <t>Dec. 31, 2019USD ($)</t>
  </si>
  <si>
    <t>Dec. 31, 2018USD ($)BondDerivative</t>
  </si>
  <si>
    <t>Dec. 31, 2017USD ($)</t>
  </si>
  <si>
    <t>Jan. 01, 2019USD ($)</t>
  </si>
  <si>
    <t>Summary Of Significant Accounting Policies [Line Items]</t>
  </si>
  <si>
    <t>Maturity of cash, deposits with other financial institutions</t>
  </si>
  <si>
    <t>90 days</t>
  </si>
  <si>
    <t>Other-than-temporary impairment recognized</t>
  </si>
  <si>
    <t>Loan past due</t>
  </si>
  <si>
    <t>Nonaccrual loans and loans past due</t>
  </si>
  <si>
    <t>Non-accrual status</t>
  </si>
  <si>
    <t>Tax Cuts and Jobs Act additional income tax expense</t>
  </si>
  <si>
    <t>Tax benefit</t>
  </si>
  <si>
    <t>50.00%</t>
  </si>
  <si>
    <t>Subsequent Event [Member]</t>
  </si>
  <si>
    <t>Right of use asset</t>
  </si>
  <si>
    <t>Lease liability</t>
  </si>
  <si>
    <t>ASU 2018-02 [Member]</t>
  </si>
  <si>
    <t>ASU 2017-12 [Member]</t>
  </si>
  <si>
    <t>Number of bonds transferred from HTM intention to AFS intention under one-time exemption | Bond</t>
  </si>
  <si>
    <t>Number of derivatives | Derivative</t>
  </si>
  <si>
    <t>ASU 2017-08 [Member] | Scenario, Forecast [Member]</t>
  </si>
  <si>
    <t>Additional amortization expense</t>
  </si>
  <si>
    <t>Minimum [Member]</t>
  </si>
  <si>
    <t>Estimated Useful Lives of Premises and Equipment</t>
  </si>
  <si>
    <t>3 years</t>
  </si>
  <si>
    <t>Estimated useful lives of intangible assets</t>
  </si>
  <si>
    <t>7 years</t>
  </si>
  <si>
    <t>Maximum [Member]</t>
  </si>
  <si>
    <t>15 years</t>
  </si>
  <si>
    <t>10 years</t>
  </si>
  <si>
    <t>Business Combinations - Additional Information (Detail) - USD ($) $ in Thousands</t>
  </si>
  <si>
    <t>Apr. 01, 2018</t>
  </si>
  <si>
    <t>Business Acquisition [Line Items]</t>
  </si>
  <si>
    <t>Civic Bank And Trust [Member]</t>
  </si>
  <si>
    <t>Business acquisition, merger date</t>
  </si>
  <si>
    <t>Apr. 1,
		2018</t>
  </si>
  <si>
    <t>Merger, common stock issued</t>
  </si>
  <si>
    <t>Acquisition-related costs</t>
  </si>
  <si>
    <t>Customer receivables with a fair value and gross contractual amounts receivable</t>
  </si>
  <si>
    <t>Civic Bank And Trust [Member] | Core Deposit Intangibles [Member]</t>
  </si>
  <si>
    <t>Fair value of intangible assets</t>
  </si>
  <si>
    <t>Business Combinations - Schedule of Consideration Paid for Business Combination and Acquisition of Assets and Liabilities (Detail) - USD ($) $ in Thousands</t>
  </si>
  <si>
    <t>Recognized amounts of identifiable assets acquired and liabilities assumed:</t>
  </si>
  <si>
    <t>Consideration:</t>
  </si>
  <si>
    <t>Common stock issued to Civic shareholders</t>
  </si>
  <si>
    <t>Fair value of stock options issued to Civic option holders</t>
  </si>
  <si>
    <t>Fair value of total consideration</t>
  </si>
  <si>
    <t>Cash and cash equivalents</t>
  </si>
  <si>
    <t>Equity securities</t>
  </si>
  <si>
    <t>Premises and equipment</t>
  </si>
  <si>
    <t>Total assets acquired</t>
  </si>
  <si>
    <t>Total liabilities assumed</t>
  </si>
  <si>
    <t>Total net assets acquired</t>
  </si>
  <si>
    <t>Core deposit intangibles</t>
  </si>
  <si>
    <t>Business Combinations - Schedule of Pro forma Information of Business Acquired (Detail) - USD ($) $ / shares in Units, $ in Thousands</t>
  </si>
  <si>
    <t>Net interest income – pro forma</t>
  </si>
  <si>
    <t>Net income – pro forma</t>
  </si>
  <si>
    <t>Earnings per share – pro forma:</t>
  </si>
  <si>
    <t>Securities - Summary of Amortized Cost and Fair Value of Securities Available for Sale (Detail) - USD ($) $ in Thousands</t>
  </si>
  <si>
    <t>Debt Securities, Available-for-sale [Line Items]</t>
  </si>
  <si>
    <t>Amortized Cost, Total</t>
  </si>
  <si>
    <t>Gross Unrealized Gains</t>
  </si>
  <si>
    <t>Gross Unrealized Losses</t>
  </si>
  <si>
    <t>U.S. Treasury Securities [Member]</t>
  </si>
  <si>
    <t>U.S. Government Sponsored Entities and Agencies [Member]</t>
  </si>
  <si>
    <t>Mortgage-Backed Securities: Residential [Member]</t>
  </si>
  <si>
    <t>Asset-backed Securities [Member]</t>
  </si>
  <si>
    <t>Corporate Notes [Member]</t>
  </si>
  <si>
    <t>State and Political Subdivisions [Member]</t>
  </si>
  <si>
    <t>Mortgage-Backed Securities: Commercial [Member]</t>
  </si>
  <si>
    <t>Securities - Schedule of Amortized Cost and Fair Value of HTM Securities Portfolio (Detail) - USD ($) $ in Thousands</t>
  </si>
  <si>
    <t>Schedule of Held-to-maturity Securities [Line Items]</t>
  </si>
  <si>
    <t>Amortized Cost</t>
  </si>
  <si>
    <t>Gross Unrecognized Gains</t>
  </si>
  <si>
    <t>Gross Unrecognized Losses</t>
  </si>
  <si>
    <t>Securities - Summary of Proceeds from Sales, Calls, and Prepayments of Available for Sale Securities and Associated Gains and Losses (Detail) - USD ($) $ in Thousands</t>
  </si>
  <si>
    <t>Available For Sale Securities [Abstract]</t>
  </si>
  <si>
    <t>Proceeds from sales</t>
  </si>
  <si>
    <t>Proceeds from calls and prepayments</t>
  </si>
  <si>
    <t>Gross gains</t>
  </si>
  <si>
    <t>Gross losses</t>
  </si>
  <si>
    <t>Securities - Additional Information (Detail)</t>
  </si>
  <si>
    <t>3 Months Ended</t>
  </si>
  <si>
    <t>Dec. 31, 2018USD ($)SecurityBondDerivative</t>
  </si>
  <si>
    <t>Dec. 31, 2017USD ($)Security</t>
  </si>
  <si>
    <t>Marketable Securities [Line Items]</t>
  </si>
  <si>
    <t>Calls of HTM securities | $</t>
  </si>
  <si>
    <t>Number of bonds transferred to AFS | Bond</t>
  </si>
  <si>
    <t>Proceeds from lower yielding, fixed rate securities sold | $</t>
  </si>
  <si>
    <t>Carrying value of pledged securities | $</t>
  </si>
  <si>
    <t>Number of available for sale securities in an unrealized loss position | Security</t>
  </si>
  <si>
    <t>Number of HTM securities in an unrecognized loss position | Security</t>
  </si>
  <si>
    <t>Other than US Government Sponsored Entities and Agencies [Member]</t>
  </si>
  <si>
    <t>Amount of holdings of securities of any one issuer | Security</t>
  </si>
  <si>
    <t>Securities - Schedule of Amortized Cost and Fair Value of Investment Securities Portfolio by Contractual Maturity (Detail) - USD ($) $ in Thousands</t>
  </si>
  <si>
    <t>Available for sale</t>
  </si>
  <si>
    <t>Amortized Cost, Three months or less</t>
  </si>
  <si>
    <t>Amortized Cost, Over three months through one year</t>
  </si>
  <si>
    <t>Amortized Cost, Over one year through five years</t>
  </si>
  <si>
    <t>Amortized Cost, Over five years through ten years</t>
  </si>
  <si>
    <t>Amortized Cost, Over ten years</t>
  </si>
  <si>
    <t>Held to maturity</t>
  </si>
  <si>
    <t>Fair Value, Three months or less</t>
  </si>
  <si>
    <t>Fair Value, Over three months through one year</t>
  </si>
  <si>
    <t>Fair Value, Over one year through five years</t>
  </si>
  <si>
    <t>Fair Value, Over five years through ten years</t>
  </si>
  <si>
    <t>Fair Value, Over ten years</t>
  </si>
  <si>
    <t>Fair Value, Total</t>
  </si>
  <si>
    <t>Amortized Cost, Mortgage-backed securities not due at a single maturity date</t>
  </si>
  <si>
    <t>Fair Value, Mortgage-backed securities not due at a single maturity date</t>
  </si>
  <si>
    <t>Securities - Schedule of Unrealized Losses and Fair Value by Major Security Type (Detail) - USD ($) $ in Thousands</t>
  </si>
  <si>
    <t>Schedule Of Held To Maturity And Available For Sale Securities [Line Items]</t>
  </si>
  <si>
    <t>Less Than 12 Months Available for Sale Fair Value</t>
  </si>
  <si>
    <t>Less Than 12 Months Available for sale Unrealized Losses</t>
  </si>
  <si>
    <t>12 Months or Longer Available for sale Fair Value</t>
  </si>
  <si>
    <t>12 Months or Longer Available for sale Unrealized Losses</t>
  </si>
  <si>
    <t>Available for sale Fair Value, Total</t>
  </si>
  <si>
    <t>Available for sale Unrealized Losses, Total</t>
  </si>
  <si>
    <t>Less Than 12 Months Held to maturity Fair Value</t>
  </si>
  <si>
    <t>Less Than 12 Months Held to maturity Unrealized Losses</t>
  </si>
  <si>
    <t>12 Months or Longer Held to maturity Fair Value</t>
  </si>
  <si>
    <t>12 Months or Longer Held to maturity Unrealized Losses</t>
  </si>
  <si>
    <t>Held to maturity Fair Value, Total</t>
  </si>
  <si>
    <t>Held to maturity Unrealized Losses, Total</t>
  </si>
  <si>
    <t>Loans - Summary of Loans (Detail) - USD ($) $ in Thousands</t>
  </si>
  <si>
    <t>Dec. 31, 2015</t>
  </si>
  <si>
    <t>Accounts, Notes, Loans and Financing Receivable [Line Items]</t>
  </si>
  <si>
    <t>Deferred loan fees, net</t>
  </si>
  <si>
    <t>Total loans that are not PCI loans</t>
  </si>
  <si>
    <t>Total PCI loans</t>
  </si>
  <si>
    <t>Commercial Real Estate Financing Receivable [Member]</t>
  </si>
  <si>
    <t>Nonfarm, nonresidential</t>
  </si>
  <si>
    <t>Commercial Real Estate, Other [Member]</t>
  </si>
  <si>
    <t>Real Estate Residential Closed-end 1-4 Family [Member]</t>
  </si>
  <si>
    <t>Closed-end 1-4 family</t>
  </si>
  <si>
    <t>Residential Real Estate, Other [Member]</t>
  </si>
  <si>
    <t>Construction and Land Development [Member]</t>
  </si>
  <si>
    <t>Construction and land development</t>
  </si>
  <si>
    <t>Commercial and Industrial [Member]</t>
  </si>
  <si>
    <t>Commercial and industrial</t>
  </si>
  <si>
    <t>Consumer and Other [Member]</t>
  </si>
  <si>
    <t>Consumer and other</t>
  </si>
  <si>
    <t>Loans - Activity in Allowance for Loan Losses by Portfolio Segment (Detail) - USD ($) $ in Thousands</t>
  </si>
  <si>
    <t>Sep. 30, 2018</t>
  </si>
  <si>
    <t>Jun. 30, 2018</t>
  </si>
  <si>
    <t>Mar. 31, 2018</t>
  </si>
  <si>
    <t>Sep. 30, 2017</t>
  </si>
  <si>
    <t>Jun. 30, 2017</t>
  </si>
  <si>
    <t>Mar. 31, 2017</t>
  </si>
  <si>
    <t>Financing Receivable, Allowance for Credit Losses [Line Items]</t>
  </si>
  <si>
    <t>Beginning balance</t>
  </si>
  <si>
    <t>Loans charged-off</t>
  </si>
  <si>
    <t>Recoveries</t>
  </si>
  <si>
    <t>Total ending allowance balance</t>
  </si>
  <si>
    <t>Commercial Real Estate [Member]</t>
  </si>
  <si>
    <t>Residential Real Estate [Member]</t>
  </si>
  <si>
    <t>Loans - Additional Information (Detail)</t>
  </si>
  <si>
    <t>Dec. 31, 2018USD ($)</t>
  </si>
  <si>
    <t>Dec. 31, 2015USD ($)</t>
  </si>
  <si>
    <t>Jul. 01, 2014USD ($)</t>
  </si>
  <si>
    <t>Unpaid principal amount</t>
  </si>
  <si>
    <t>Loans receivable carrying amount</t>
  </si>
  <si>
    <t>Number of loans modified as troubled debt restructuring</t>
  </si>
  <si>
    <t>Loans modified as troubled debt restructuring, Amount</t>
  </si>
  <si>
    <t>Classified and Criticized Loans [Member]</t>
  </si>
  <si>
    <t>Increase loans outstanding</t>
  </si>
  <si>
    <t>Non PCI Loans [Member]</t>
  </si>
  <si>
    <t>Estimated fair value</t>
  </si>
  <si>
    <t>Estimated credit discount</t>
  </si>
  <si>
    <t>PCI Loans [Member]</t>
  </si>
  <si>
    <t>Allowance for loan losses for PCI loans</t>
  </si>
  <si>
    <t>Loans - Allowance for Loan Losses and Recorded Investment in Loans by Portfolio Segment and Based on Impairment Method (Detail) - USD ($) $ in Thousands</t>
  </si>
  <si>
    <t>Allowance For Loan Losses And Recorded Investment In Loans [Line Items]</t>
  </si>
  <si>
    <t>Allowance for loan losses, Individually evaluated for impairment</t>
  </si>
  <si>
    <t>Allowance for loan losses, Collectively evaluated for impairment</t>
  </si>
  <si>
    <t>Loans, Individually evaluated for impairment</t>
  </si>
  <si>
    <t>Loans, Collectively evaluated for impairment</t>
  </si>
  <si>
    <t>Loans, Purchased credit-impaired loans</t>
  </si>
  <si>
    <t>Total ending loans balance</t>
  </si>
  <si>
    <t>Loans - Summary of Impaired Loans by Class of Loans (Detail) - USD ($) $ in Thousands</t>
  </si>
  <si>
    <t>Financing Receivable, Impaired [Line Items]</t>
  </si>
  <si>
    <t>Unpaid Principal Balance, With no allowance recorded</t>
  </si>
  <si>
    <t>Unpaid Principal Balance, With an allowance recorded</t>
  </si>
  <si>
    <t>Unpaid Principal Balance</t>
  </si>
  <si>
    <t>Recorded Investment, With no allowance recorded</t>
  </si>
  <si>
    <t>Recorded Investment, With an allowance recorded</t>
  </si>
  <si>
    <t>Recorded Investment</t>
  </si>
  <si>
    <t>Allowance for Loan Losses Allocated</t>
  </si>
  <si>
    <t>Average Recorded Investment, With no allowance recorded</t>
  </si>
  <si>
    <t>Average Recorded Investment, With an allowance recorded</t>
  </si>
  <si>
    <t>Average Recorded Investment</t>
  </si>
  <si>
    <t>Loans - Schedule of Recorded Investment in Nonaccrual and Loans Past Due Over 90 Days on Accrual by Class of Loans (Detail) - USD ($) $ in Thousands</t>
  </si>
  <si>
    <t>Financing Receivable, Recorded Investment, Past Due [Line Items]</t>
  </si>
  <si>
    <t>Recorded Investment, Nonaccrual</t>
  </si>
  <si>
    <t>Recorded Investment, Loans Past Due Over 90 Days</t>
  </si>
  <si>
    <t>Construction Loans [Member]</t>
  </si>
  <si>
    <t>Commercial and Industrial Financing Receivable [Member]</t>
  </si>
  <si>
    <t>Loans - Schedule of Aging of Recorded Investment in Past Due Loans by Class of Loans (Detail) - USD ($) $ in Thousands</t>
  </si>
  <si>
    <t>Aging of Recorded Investment, Total Past Due</t>
  </si>
  <si>
    <t>Aging of Recorded Investment, Loans Not Past Due</t>
  </si>
  <si>
    <t>Aging of Recorded Investment, Total</t>
  </si>
  <si>
    <t>Aging of Recorded Investment, PCI Loans</t>
  </si>
  <si>
    <t>PCI Loans [Member] | Commercial and Industrial [Member]</t>
  </si>
  <si>
    <t>Commercial Real Estate Financing Receivable [Member] | PCI Loans [Member]</t>
  </si>
  <si>
    <t>Real Estate Residential Closed-end 1-4 Family [Member] | PCI Loans [Member]</t>
  </si>
  <si>
    <t>30 to 59 Days Past Due [Member]</t>
  </si>
  <si>
    <t>30 to 59 Days Past Due [Member] | Construction and Land Development [Member]</t>
  </si>
  <si>
    <t>30 to 59 Days Past Due [Member] | Commercial and Industrial [Member]</t>
  </si>
  <si>
    <t>30 to 59 Days Past Due [Member] | Commercial Real Estate Financing Receivable [Member]</t>
  </si>
  <si>
    <t>30 to 59 Days Past Due [Member] | Real Estate Residential Closed-end 1-4 Family [Member]</t>
  </si>
  <si>
    <t>30 to 59 Days Past Due [Member] | Residential Real Estate, Other [Member]</t>
  </si>
  <si>
    <t>60 to 89 Days Past Due [Member]</t>
  </si>
  <si>
    <t>60 to 89 Days Past Due [Member] | Construction and Land Development [Member]</t>
  </si>
  <si>
    <t>60 to 89 Days Past Due [Member] | Commercial and Industrial [Member]</t>
  </si>
  <si>
    <t>60 to 89 Days Past Due [Member] | Real Estate Residential Closed-end 1-4 Family [Member]</t>
  </si>
  <si>
    <t>60 to 89 Days Past Due [Member] | Residential Real Estate, Other [Member]</t>
  </si>
  <si>
    <t>Greater Than 90 Days Past Due [Member]</t>
  </si>
  <si>
    <t>Greater Than 90 Days Past Due [Member] | Construction and Land Development [Member]</t>
  </si>
  <si>
    <t>Greater Than 90 Days Past Due [Member] | Commercial and Industrial [Member]</t>
  </si>
  <si>
    <t>Greater Than 90 Days Past Due [Member] | Real Estate Residential Closed-end 1-4 Family [Member]</t>
  </si>
  <si>
    <t>Greater Than 90 Days Past Due [Member] | Residential Real Estate, Other [Member]</t>
  </si>
  <si>
    <t>Loans - Summary of Risk Category of Loans by Class of Loans (Detail) - USD ($) $ in Thousands</t>
  </si>
  <si>
    <t>Risk Category Of Loans [Line Items]</t>
  </si>
  <si>
    <t>Total Loans</t>
  </si>
  <si>
    <t>Pass [Member]</t>
  </si>
  <si>
    <t>Pass [Member] | Construction and Land Development [Member]</t>
  </si>
  <si>
    <t>Pass [Member] | Commercial and Industrial [Member]</t>
  </si>
  <si>
    <t>Pass [Member] | Consumer and Other [Member]</t>
  </si>
  <si>
    <t>Special Mention [Member]</t>
  </si>
  <si>
    <t>Special Mention [Member] | Construction and Land Development [Member]</t>
  </si>
  <si>
    <t>Special Mention [Member] | Commercial and Industrial [Member]</t>
  </si>
  <si>
    <t>Special Mention [Member] | Consumer and Other [Member]</t>
  </si>
  <si>
    <t>Substandard [Member]</t>
  </si>
  <si>
    <t>Substandard [Member] | Construction and Land Development [Member]</t>
  </si>
  <si>
    <t>Substandard [Member] | Commercial and Industrial [Member]</t>
  </si>
  <si>
    <t>Commercial Real Estate Financing Receivable [Member] | Pass [Member]</t>
  </si>
  <si>
    <t>Commercial Real Estate Financing Receivable [Member] | Special Mention [Member]</t>
  </si>
  <si>
    <t>Commercial Real Estate Financing Receivable [Member] | Substandard [Member]</t>
  </si>
  <si>
    <t>Commercial Real Estate, Other [Member] | Pass [Member]</t>
  </si>
  <si>
    <t>Commercial Real Estate, Other [Member] | Substandard [Member]</t>
  </si>
  <si>
    <t>Real Estate Residential Closed-end 1-4 Family [Member] | Pass [Member]</t>
  </si>
  <si>
    <t>Real Estate Residential Closed-end 1-4 Family [Member] | Special Mention [Member]</t>
  </si>
  <si>
    <t>Real Estate Residential Closed-end 1-4 Family [Member] | Substandard [Member]</t>
  </si>
  <si>
    <t>Residential Real Estate, Other [Member] | Pass [Member]</t>
  </si>
  <si>
    <t>Residential Real Estate, Other [Member] | Special Mention [Member]</t>
  </si>
  <si>
    <t>Residential Real Estate, Other [Member] | Substandard [Member]</t>
  </si>
  <si>
    <t>Loan Servicing - Schedule of Loans Serviced Not Reported as Assets (Detail) - USD ($) $ in Thousands</t>
  </si>
  <si>
    <t>Federal Home Loan Mortgage Corporation [Member]</t>
  </si>
  <si>
    <t>Loans Servicing For Institutional Investors [Line Items]</t>
  </si>
  <si>
    <t>Loans serviced for others</t>
  </si>
  <si>
    <t>Other Serviced Loans [Member]</t>
  </si>
  <si>
    <t>Loan Servicing - Additional Information (Detail) - USD ($) $ in Thousands</t>
  </si>
  <si>
    <t>Escrow balances maintained</t>
  </si>
  <si>
    <t>Fair value of servicing rights</t>
  </si>
  <si>
    <t>Weighted average discount rate</t>
  </si>
  <si>
    <t>9.50%</t>
  </si>
  <si>
    <t>10.50%</t>
  </si>
  <si>
    <t>Weighted average prepayment speed</t>
  </si>
  <si>
    <t>11.90%</t>
  </si>
  <si>
    <t>9.90%</t>
  </si>
  <si>
    <t>Loan Servicing - Related Loan Servicing Rights Activity (Detail) - USD ($) $ in Thousands</t>
  </si>
  <si>
    <t>Servicing Asset At Amortized Value Additional Disclosures [Abstract]</t>
  </si>
  <si>
    <t>Beginning of year</t>
  </si>
  <si>
    <t>Additions</t>
  </si>
  <si>
    <t>Amortized to expense</t>
  </si>
  <si>
    <t>End of year</t>
  </si>
  <si>
    <t>Loan Servicing - Components of Net Loan Servicing Fees (Detail) - USD ($) $ in Thousands</t>
  </si>
  <si>
    <t>Loan servicing fees</t>
  </si>
  <si>
    <t>Amortization of loan servicing fees</t>
  </si>
  <si>
    <t>Premises and Equipment and Leases - Summary of Premises and Equipment (Detail) - USD ($) $ in Thousands</t>
  </si>
  <si>
    <t>Property, Plant and Equipment [Line Items]</t>
  </si>
  <si>
    <t>Property plant and equipment gross</t>
  </si>
  <si>
    <t>Accumulated depreciation</t>
  </si>
  <si>
    <t>Property plant and equipment net</t>
  </si>
  <si>
    <t>Construction in Progress [Member]</t>
  </si>
  <si>
    <t>Land and Land Improvements [Member]</t>
  </si>
  <si>
    <t>Buildings [Member]</t>
  </si>
  <si>
    <t>Leasehold Improvements [Member]</t>
  </si>
  <si>
    <t>Furniture, Fixtures and Equipment [Member]</t>
  </si>
  <si>
    <t>Computer Equipment and Software [Member]</t>
  </si>
  <si>
    <t>Automobiles [Member]</t>
  </si>
  <si>
    <t>Premises and Equipment and Leases - Additional Information (Detail) - USD ($) $ in Thousands</t>
  </si>
  <si>
    <t>Property Plant And Equipment Capitalized Interest Costs [Abstract]</t>
  </si>
  <si>
    <t>Rent expense</t>
  </si>
  <si>
    <t>Capital lease</t>
  </si>
  <si>
    <t>Premises and Equipment and Leases - Summary of Future Minimum Operating Lease Payments Due Under Non-cancelable Leases (Detail) $ in Thousands</t>
  </si>
  <si>
    <t>Leases [Abstract]</t>
  </si>
  <si>
    <t>2019</t>
  </si>
  <si>
    <t>2020</t>
  </si>
  <si>
    <t>2021</t>
  </si>
  <si>
    <t>2022</t>
  </si>
  <si>
    <t>2023</t>
  </si>
  <si>
    <t>Thereafter</t>
  </si>
  <si>
    <t>Premises and Equipment and Leases - Summary of Future Minimum Lease Payments Due Under Capital Lease (Details) $ in Thousands</t>
  </si>
  <si>
    <t>Goodwill and Intangible Assets - Additional Information (Detail) - USD ($) $ in Thousands</t>
  </si>
  <si>
    <t>Jul. 01, 2014</t>
  </si>
  <si>
    <t>Schedule of Goodwill and Intangible Assets [Line Items]</t>
  </si>
  <si>
    <t>Core deposit intangibles, accumulated amortization</t>
  </si>
  <si>
    <t>Aggregate amortization expense</t>
  </si>
  <si>
    <t>MidSouth Bank [Member]</t>
  </si>
  <si>
    <t>MidSouth Bank [Member] | Core Deposit Intangibles [Member]</t>
  </si>
  <si>
    <t>Core deposit intangible</t>
  </si>
  <si>
    <t>Estimated economic life</t>
  </si>
  <si>
    <t>8 years 2 months 12 days</t>
  </si>
  <si>
    <t>3 years 2 months 12 days</t>
  </si>
  <si>
    <t>Goodwill and Intangible Assets - Schedule of Acquired Intangible Assets (Detail) - USD ($) $ in Thousands</t>
  </si>
  <si>
    <t>Core deposit intangibles, Gross Carrying Amount</t>
  </si>
  <si>
    <t>Core deposit intangibles, Accumulated Amortization</t>
  </si>
  <si>
    <t>Goodwill and Intangible Assets - Schedule of Estimated Amortization Expense (Detail) $ in Thousands</t>
  </si>
  <si>
    <t>Finite Lived Intangible Assets Future Amortization Expense [Abstract]</t>
  </si>
  <si>
    <t>Deposits - Schedule of Composition of Deposits (Details) - USD ($) $ in Thousands</t>
  </si>
  <si>
    <t>Investment Holdings [Line Items]</t>
  </si>
  <si>
    <t>Retail [Member]</t>
  </si>
  <si>
    <t>Brokered [Member]</t>
  </si>
  <si>
    <t>Local Government [Member]</t>
  </si>
  <si>
    <t>Reciprocal and Other [Member]</t>
  </si>
  <si>
    <t>Deposits - Additional Information (Detail) - USD ($) $ in Thousands</t>
  </si>
  <si>
    <t>Fees And Commissions Income [Abstract]</t>
  </si>
  <si>
    <t>Time Deposits, $250,000 or More</t>
  </si>
  <si>
    <t>Deposit accounts in overdraft status reclassified to loans</t>
  </si>
  <si>
    <t>Deposits - Schedule of Maturities of Time Deposits (Detail) $ in Thousands</t>
  </si>
  <si>
    <t>Maturities of Time Deposits [Abstract]</t>
  </si>
  <si>
    <t>'Total</t>
  </si>
  <si>
    <t>Federal Funds Purchased and Repurchase Agreements - Additional Information (Detail) - USD ($)</t>
  </si>
  <si>
    <t>Assets Sold under Agreements to Repurchase [Line Items]</t>
  </si>
  <si>
    <t>Federal Home Loan Bank, Advances, Maximum Amount Available</t>
  </si>
  <si>
    <t>Outstanding federal funds purchased</t>
  </si>
  <si>
    <t>Total short-term borrowings</t>
  </si>
  <si>
    <t>Carrying value of securities used to secure borrowings</t>
  </si>
  <si>
    <t>Securities pledged for repurchase agreements</t>
  </si>
  <si>
    <t>Federal Funds Purchased [Member]</t>
  </si>
  <si>
    <t>Federal Funds Purchased and Repurchase Agreements - Summary of Information Concerning Securities Sold under Agreements to Repurchase (Detail) - USD ($)</t>
  </si>
  <si>
    <t>Average daily balance during the year</t>
  </si>
  <si>
    <t>Average interest rate during the year</t>
  </si>
  <si>
    <t>1.29%</t>
  </si>
  <si>
    <t>0.85%</t>
  </si>
  <si>
    <t>0.58%</t>
  </si>
  <si>
    <t>Maximum month-end balance during the year</t>
  </si>
  <si>
    <t>Weighted average interest rate at year end</t>
  </si>
  <si>
    <t>0.00%</t>
  </si>
  <si>
    <t>1.14%</t>
  </si>
  <si>
    <t>0.56%</t>
  </si>
  <si>
    <t>Federal Home Loan Bank Advances - Additional Information (Detail) - USD ($)</t>
  </si>
  <si>
    <t>Advances received from the FHLB</t>
  </si>
  <si>
    <t>Loans pledged as security</t>
  </si>
  <si>
    <t>Federal Home Loan Bank Advances - Schedule of Maturities of Advances and Interest Rates (Detail) $ in Thousands</t>
  </si>
  <si>
    <t>2.24%</t>
  </si>
  <si>
    <t>1.72%</t>
  </si>
  <si>
    <t>2.16%</t>
  </si>
  <si>
    <t>Subordinated Notes - Additional Information (Detail) - USD ($)</t>
  </si>
  <si>
    <t>Jun. 30, 2016</t>
  </si>
  <si>
    <t>Mar. 31, 2016</t>
  </si>
  <si>
    <t>Debt Instrument [Line Items]</t>
  </si>
  <si>
    <t>Subordinated notes, net of issuance costs</t>
  </si>
  <si>
    <t>Subordinated Debt [Member]</t>
  </si>
  <si>
    <t>Notes, Aggregate principal amount</t>
  </si>
  <si>
    <t>Subordinated Debt [Member] | March 2016 Subordinated Notes [Member]</t>
  </si>
  <si>
    <t>Notes, Interest rate</t>
  </si>
  <si>
    <t>6.875%</t>
  </si>
  <si>
    <t>Subordinated Debt [Member] | June 2016 Subordinated Notes [Member]</t>
  </si>
  <si>
    <t>7.00%</t>
  </si>
  <si>
    <t>Subordinated Notes - Summary of Terms of Each Subordinated Note offering (Detail) - Subordinated Debt [Member] - USD ($)</t>
  </si>
  <si>
    <t>1 Months Ended</t>
  </si>
  <si>
    <t>Principal amount issued</t>
  </si>
  <si>
    <t>March 2016 Subordinated Notes [Member]</t>
  </si>
  <si>
    <t>Maturity date</t>
  </si>
  <si>
    <t>Mar. 30,
		2026</t>
  </si>
  <si>
    <t>Initial fixed interest rate</t>
  </si>
  <si>
    <t>First interest rate change date</t>
  </si>
  <si>
    <t>Mar. 30,
		2021</t>
  </si>
  <si>
    <t>Interest payment frequency through year five</t>
  </si>
  <si>
    <t>Semiannually</t>
  </si>
  <si>
    <t>Interest payment frequency after five years</t>
  </si>
  <si>
    <t>Quarterly</t>
  </si>
  <si>
    <t>March 2016 Subordinated Notes [Member] | Initial Term [Member]</t>
  </si>
  <si>
    <t>Initial interest rate period</t>
  </si>
  <si>
    <t>5 years</t>
  </si>
  <si>
    <t>June 2016 Subordinated Notes [Member]</t>
  </si>
  <si>
    <t>Jul. 1,
		2026</t>
  </si>
  <si>
    <t>Jul. 1,
		2021</t>
  </si>
  <si>
    <t>June 2016 Subordinated Notes [Member] | Initial Term [Member]</t>
  </si>
  <si>
    <t>LIBOR [Member] | March 2016 Subordinated Notes [Member]</t>
  </si>
  <si>
    <t>Interest repricing index and margin</t>
  </si>
  <si>
    <t>3-month LIBOR
plus 5.636%</t>
  </si>
  <si>
    <t>LIBOR [Member] | June 2016 Subordinated Notes [Member]</t>
  </si>
  <si>
    <t>3-month LIBOR
plus 6.04%</t>
  </si>
  <si>
    <t>Benefit Plans - Additional Information (Detail) - USD ($) $ in Thousands</t>
  </si>
  <si>
    <t>May 01, 2008</t>
  </si>
  <si>
    <t>Postemployment Benefits Disclosure [Line Items]</t>
  </si>
  <si>
    <t>Expense for the period</t>
  </si>
  <si>
    <t>Employee Contribution Up to First 2% [Member]</t>
  </si>
  <si>
    <t>Contribution equivalent to the company's common stock</t>
  </si>
  <si>
    <t>100.00%</t>
  </si>
  <si>
    <t>Employee Contribution on Next 4% [Member]</t>
  </si>
  <si>
    <t>Income Taxes - Additional Information (Detail) - USD ($)</t>
  </si>
  <si>
    <t>Income Tax Disclosure [Line Items]</t>
  </si>
  <si>
    <t>Statutory federal income tax rate</t>
  </si>
  <si>
    <t>21.00%</t>
  </si>
  <si>
    <t>35.00%</t>
  </si>
  <si>
    <t>Uncertain tax positions</t>
  </si>
  <si>
    <t>Interest and penalties</t>
  </si>
  <si>
    <t>Internal Revenue Service (IRS) [Member]</t>
  </si>
  <si>
    <t>Federal net operating losses annual limitation amount</t>
  </si>
  <si>
    <t>MidSouth [Member]</t>
  </si>
  <si>
    <t>Net operating losses acquired from acquisition</t>
  </si>
  <si>
    <t>MidSouth [Member] | Minimum [Member]</t>
  </si>
  <si>
    <t>Expiration date of net operating losses acquired from acquisition</t>
  </si>
  <si>
    <t>2025</t>
  </si>
  <si>
    <t>MidSouth [Member] | Maximum [Member]</t>
  </si>
  <si>
    <t>2031</t>
  </si>
  <si>
    <t>Income Taxes - Summary of Reconciliation of the Income Tax Expense Computed by Statutory Federal Income Tax Rate of 34 Percent to Income Before Income Tax Expense (Detail) - USD ($) $ in Thousands</t>
  </si>
  <si>
    <t>Computed “expected” tax expense</t>
  </si>
  <si>
    <t>State tax expense, net of federal tax effect</t>
  </si>
  <si>
    <t>Effect of statutory rate changes enacted</t>
  </si>
  <si>
    <t>Non-deductible merger costs</t>
  </si>
  <si>
    <t>Incentive stock options</t>
  </si>
  <si>
    <t>Tax-exempt interest income, net of expense</t>
  </si>
  <si>
    <t>Insurance premiums</t>
  </si>
  <si>
    <t>Excess tax benefit from exercise of stock options and vesting of restricted stock</t>
  </si>
  <si>
    <t>Income Taxes - Summary of Reconciliation of the Income Tax Expense Computed by Statutory Federal Income Tax Rate of 34 Percent to Income Before Income Tax Expense (Parenthetical) (Detail) - USD ($) $ in Thousands</t>
  </si>
  <si>
    <t>Income Taxes - Component of Income Tax Expense Benefit (Detail) - USD ($) $ in Thousands</t>
  </si>
  <si>
    <t>Current expense</t>
  </si>
  <si>
    <t>Federal</t>
  </si>
  <si>
    <t>State</t>
  </si>
  <si>
    <t>Deferred expense</t>
  </si>
  <si>
    <t>Deferred tax revaluation expense</t>
  </si>
  <si>
    <t>Income Taxes - Sources of Deferred Income Tax Assets and Liabilities (Detail) - USD ($) $ in Thousands</t>
  </si>
  <si>
    <t>Deferred tax assets:</t>
  </si>
  <si>
    <t>Organizational and start-up costs</t>
  </si>
  <si>
    <t>Unrealized loss on securities</t>
  </si>
  <si>
    <t>Net operating loss carry forward</t>
  </si>
  <si>
    <t>Purchase accounting fair value adjustments</t>
  </si>
  <si>
    <t>Accrued other expenses</t>
  </si>
  <si>
    <t>Nonaccrual loan interest</t>
  </si>
  <si>
    <t>Loan fees</t>
  </si>
  <si>
    <t>Total deferred tax asset</t>
  </si>
  <si>
    <t>Deferred tax liabilities:</t>
  </si>
  <si>
    <t>Mortgage servicing rights</t>
  </si>
  <si>
    <t>Prepaid expenses</t>
  </si>
  <si>
    <t>Total deferred tax liability</t>
  </si>
  <si>
    <t>Net deferred tax asset (liability)</t>
  </si>
  <si>
    <t>Related Party Transactions - Schedule of Loans to Principal Officers, Directors, and Their Affiliates (Detail) $ in Thousands</t>
  </si>
  <si>
    <t>New loans/advances</t>
  </si>
  <si>
    <t>Effect of changes in composition of related parties</t>
  </si>
  <si>
    <t>Repayments</t>
  </si>
  <si>
    <t>Ending balance</t>
  </si>
  <si>
    <t>Related Party Transactions - Additional Information (Detail) $ in Thousands</t>
  </si>
  <si>
    <t>Dec. 31, 2018USD ($)Truck</t>
  </si>
  <si>
    <t>Related Party Transaction [Line Items]</t>
  </si>
  <si>
    <t>Deposits from principal officers, directors, and their affiliates</t>
  </si>
  <si>
    <t>Rent Expense</t>
  </si>
  <si>
    <t>Future minimum rent payments</t>
  </si>
  <si>
    <t>Procurement of various insurance policies</t>
  </si>
  <si>
    <t>Number of trucks sold | Truck</t>
  </si>
  <si>
    <t>Proceeds from sale of trucks aggregate amount</t>
  </si>
  <si>
    <t>Williamson County and Rutherford County [Member]</t>
  </si>
  <si>
    <t>Lease agreement term</t>
  </si>
  <si>
    <t>Related Parties [Member]</t>
  </si>
  <si>
    <t>Construction of leasehold improvements</t>
  </si>
  <si>
    <t>Share-Based Payments - Additional Information (Detail) $ / shares in Units, $ in Thousands</t>
  </si>
  <si>
    <t>Dec. 31, 2018USD ($)Plan$ / sharesshares</t>
  </si>
  <si>
    <t>Dec. 31, 2017USD ($)$ / sharesshares</t>
  </si>
  <si>
    <t>Dec. 31, 2016USD ($)$ / sharesshares</t>
  </si>
  <si>
    <t>Apr. 12, 2018shares</t>
  </si>
  <si>
    <t>Share-based Compensation Arrangement by Share-based Payment Award [Line Items]</t>
  </si>
  <si>
    <t>Number of share-based compensation plans | Plan</t>
  </si>
  <si>
    <t>Compensation cost charged against income | $</t>
  </si>
  <si>
    <t>Excess tax benefit related to vesting of restricted stock and exercise of stock options | $</t>
  </si>
  <si>
    <t>2010 Offering [Member]</t>
  </si>
  <si>
    <t>Warrant shares issued</t>
  </si>
  <si>
    <t>Warrant exercise price per share | $ / shares</t>
  </si>
  <si>
    <t>Number of warrants exercised</t>
  </si>
  <si>
    <t>Shares issuable upon exercise of warrants to purchase common stock</t>
  </si>
  <si>
    <t>Warrants exercisable period</t>
  </si>
  <si>
    <t>Warrant expiration date</t>
  </si>
  <si>
    <t>Mar. 30,
		2017</t>
  </si>
  <si>
    <t>Warrants outstanding</t>
  </si>
  <si>
    <t>2017 Omnibus Equity Incentive Plan [Member] | Stock Option [Member]</t>
  </si>
  <si>
    <t>Number of shares authorized</t>
  </si>
  <si>
    <t>Number of shares authorized for issuance</t>
  </si>
  <si>
    <t>2017 Omnibus Equity Incentive Plan [Member] | Stock Option [Member] | Minimum [Member]</t>
  </si>
  <si>
    <t>Vesting period of shares</t>
  </si>
  <si>
    <t>2 years</t>
  </si>
  <si>
    <t>2017 Omnibus Equity Incentive Plan [Member] | Stock Option [Member] | Maximum [Member]</t>
  </si>
  <si>
    <t>2017 Omnibus Equity Incentive Plan [Member] | Restricted Stock [Member] | Minimum [Member]</t>
  </si>
  <si>
    <t>2017 Omnibus Equity Incentive Plan [Member] | Restricted Stock [Member] | Maximum [Member]</t>
  </si>
  <si>
    <t>2007 Omnibus Equity Incentive Plan [Member] | Stock Option [Member]</t>
  </si>
  <si>
    <t>Options contractual term</t>
  </si>
  <si>
    <t>Weighted average fair value of options | $ / shares</t>
  </si>
  <si>
    <t>Unrecognized compensation cost, nonvested stock options | $</t>
  </si>
  <si>
    <t>Unrecognized compensation cost, period of recognition</t>
  </si>
  <si>
    <t>1 year 2 months 12 days</t>
  </si>
  <si>
    <t>2007 Omnibus Equity Incentive Plan [Member] | Restricted Stock [Member]</t>
  </si>
  <si>
    <t>1 year 9 months 18 days</t>
  </si>
  <si>
    <t>Number of restricted shares granted</t>
  </si>
  <si>
    <t>Total fair value of shares vested | $</t>
  </si>
  <si>
    <t>2007 Omnibus Equity Incentive Plan [Member] | Restricted Stock [Member] | Minimum [Member]</t>
  </si>
  <si>
    <t>2007 Omnibus Equity Incentive Plan [Member] | Restricted Stock [Member] | Maximum [Member]</t>
  </si>
  <si>
    <t>Share-Based Payments - Summary of Stock Warrant Activity (Detail) - USD ($) $ in Thousands</t>
  </si>
  <si>
    <t>Disclosure Of Compensation Related Costs Sharebased Payments [Abstract]</t>
  </si>
  <si>
    <t>Intrinsic value of warrants exercised</t>
  </si>
  <si>
    <t>Cash received from warrants exercised</t>
  </si>
  <si>
    <t>Share-Based Payments - Fair Value Assumptions of Stock Options (Detail)</t>
  </si>
  <si>
    <t>Risk-free interest rate</t>
  </si>
  <si>
    <t>3.10%</t>
  </si>
  <si>
    <t>2.05%</t>
  </si>
  <si>
    <t>1.59%</t>
  </si>
  <si>
    <t>Expected term</t>
  </si>
  <si>
    <t>7 years 6 months</t>
  </si>
  <si>
    <t>6 years 10 months 24 days</t>
  </si>
  <si>
    <t>Expected stock price volatility</t>
  </si>
  <si>
    <t>30.79%</t>
  </si>
  <si>
    <t>33.21%</t>
  </si>
  <si>
    <t>30.45%</t>
  </si>
  <si>
    <t>Dividend yield</t>
  </si>
  <si>
    <t>0.03%</t>
  </si>
  <si>
    <t>0.22%</t>
  </si>
  <si>
    <t>Share-Based Payments - Summary of Company's Stock Options Activities (Detail) - Stock Option [Member] - 2007 and 2017 Omnibus Equity Incentive Plan [Member] - USD ($) $ / shares in Units, $ in Thousands</t>
  </si>
  <si>
    <t>Shares, Outstanding at beginning of year</t>
  </si>
  <si>
    <t>Shares, Granted</t>
  </si>
  <si>
    <t>Shares, Exercised</t>
  </si>
  <si>
    <t>Shares, Forfeited, expired, or cancelled</t>
  </si>
  <si>
    <t>Shares, Outstanding at period end</t>
  </si>
  <si>
    <t>Shares, Vested or expected to vest</t>
  </si>
  <si>
    <t>Shares, Exercisable at period end</t>
  </si>
  <si>
    <t>Weighted Average Exercise Price, Outstanding at beginning of year</t>
  </si>
  <si>
    <t>Weighted Average Exercise Price, Granted</t>
  </si>
  <si>
    <t>Weighted Average Exercise Price, Exercised</t>
  </si>
  <si>
    <t>Weighted Average Exercise Price, Forfeited, expired, or cancelled</t>
  </si>
  <si>
    <t>Weighted Average Exercise Price, Outstanding at period end</t>
  </si>
  <si>
    <t>Weighted Average Exercise Price, Vested or expected to vest</t>
  </si>
  <si>
    <t>Weighted Average Exercise Price, Exercisable at period end</t>
  </si>
  <si>
    <t>Weighted Average Remaining Contractual Term, Outstanding Balance</t>
  </si>
  <si>
    <t>6 years 4 months 28 days</t>
  </si>
  <si>
    <t>Weighted Average Remaining Contractual Term, Vested or expected to vest</t>
  </si>
  <si>
    <t>Weighted Average Remaining Contractual Term, Exercisable at period end</t>
  </si>
  <si>
    <t>5 years 2 months 23 days</t>
  </si>
  <si>
    <t>Aggregate Intrinsic Value, Outstanding</t>
  </si>
  <si>
    <t>Aggregate Intrinsic Value, Vested or expected to vest</t>
  </si>
  <si>
    <t>Aggregate Intrinsic Value, Exercisable at period end</t>
  </si>
  <si>
    <t>Share-Based Payments - Summary of Stock Options Exercised (Detail) - USD ($) $ in Thousands</t>
  </si>
  <si>
    <t>Stock options exercised:</t>
  </si>
  <si>
    <t>Cash received from options exercised</t>
  </si>
  <si>
    <t>Stock Option [Member] | 2007 and 2017 Omnibus Equity Incentive Plan [Member]</t>
  </si>
  <si>
    <t>Intrinsic value of options exercised</t>
  </si>
  <si>
    <t>Tax benefit realized from option exercises</t>
  </si>
  <si>
    <t>Share-Based Payments - Summary of Activity for Nonvested Restricted Share Awards (Detail) - Restricted Stock [Member] - 2007 and 2017 Omnibus Equity Incentive Plan [Member] - $ / shares</t>
  </si>
  <si>
    <t>Shares, Non-vested, Beginning Balance</t>
  </si>
  <si>
    <t>Shares, Vested</t>
  </si>
  <si>
    <t>Shares, Forfeited</t>
  </si>
  <si>
    <t>Shares, Non-vested, Ending Balance</t>
  </si>
  <si>
    <t>Weighted-Average Grant-Date Fair Value, Non-vested, Beginning Balance</t>
  </si>
  <si>
    <t>Weighted-Average Grant-Date Fair Value, Granted</t>
  </si>
  <si>
    <t>Weighted-Average Grant-Date Fair Value, Vested</t>
  </si>
  <si>
    <t>Weighted-Average Grant-Date Fair Value, Forfeited</t>
  </si>
  <si>
    <t>Weighted-Average Grant-Date Fair Value, Non-vested, Ending Balance</t>
  </si>
  <si>
    <t>Regulatory Capital Matters - Additional Information (Detail)</t>
  </si>
  <si>
    <t>Compliance with Regulatory Capital Requirements under Banking Regulations [Line Items]</t>
  </si>
  <si>
    <t>Tier 1 capital ratio to risk weighted assets</t>
  </si>
  <si>
    <t>12.18%</t>
  </si>
  <si>
    <t>11.37%</t>
  </si>
  <si>
    <t>Basel III [Member]</t>
  </si>
  <si>
    <t>Capital conservation buffer threshold</t>
  </si>
  <si>
    <t>1.875%</t>
  </si>
  <si>
    <t>Capital conservation buffer limit for capital distributions or discretionary bonus payments</t>
  </si>
  <si>
    <t>2.50%</t>
  </si>
  <si>
    <t>Common equity tier 1 capital ratio to risk weighted assets</t>
  </si>
  <si>
    <t>8.50%</t>
  </si>
  <si>
    <t>Total capital to risk weighted assets</t>
  </si>
  <si>
    <t>Regulatory Capital Matters - Actual and Required Capital Amounts and Ratios (Detail) - USD ($) $ in Thousands</t>
  </si>
  <si>
    <t>Common equity Tier 1 capital to RWA, Actual Amount</t>
  </si>
  <si>
    <t>Total Capital to RWA, Actual Amount</t>
  </si>
  <si>
    <t>Tier 1 (Core) Capital to RWA, Actual Amount</t>
  </si>
  <si>
    <t>Tier 1 (Core) Capital to average assets, Actual Amount</t>
  </si>
  <si>
    <t>Common equity Tier 1 capital to RWA, Actual Ratio</t>
  </si>
  <si>
    <t>Total Capital to RWA, Actual Ratio</t>
  </si>
  <si>
    <t>14.91%</t>
  </si>
  <si>
    <t>14.40%</t>
  </si>
  <si>
    <t>Tier 1 (Core) Capital to RWA, Actual Ratio</t>
  </si>
  <si>
    <t>Tier 1 (Core) Capital to average assets, Actual Ratio</t>
  </si>
  <si>
    <t>8.76%</t>
  </si>
  <si>
    <t>8.25%</t>
  </si>
  <si>
    <t>Common equity Tier 1 capital to RWA, Required For Capital Adequacy Purposes Amount</t>
  </si>
  <si>
    <t>Total Capital to RWA, Required For Capital Adequacy Purposes Amount</t>
  </si>
  <si>
    <t>Tier 1 (Core) Capital to RWA, Required For Capital Adequacy Purposes Amount</t>
  </si>
  <si>
    <t>Tier 1 (Core) Capital to average assets, Required For Capital Adequacy Purposes Amount</t>
  </si>
  <si>
    <t>Common equity Tier 1 capital to RWA, Required For Capital Adequacy Purposes Ratio</t>
  </si>
  <si>
    <t>4.50%</t>
  </si>
  <si>
    <t>Total Capital to RWA, Required For Capital Adequacy Purposes Ratio</t>
  </si>
  <si>
    <t>8.00%</t>
  </si>
  <si>
    <t>Tier 1 (Core) Capital to RWA, Required For Capital Adequacy Purposes Ratio</t>
  </si>
  <si>
    <t>6.00%</t>
  </si>
  <si>
    <t>Tier 1 (Core) Capital to average assets, Required For Capital Adequacy Purposes Ratio</t>
  </si>
  <si>
    <t>4.00%</t>
  </si>
  <si>
    <t>Bank [Member]</t>
  </si>
  <si>
    <t>13.98%</t>
  </si>
  <si>
    <t>13.43%</t>
  </si>
  <si>
    <t>14.76%</t>
  </si>
  <si>
    <t>14.24%</t>
  </si>
  <si>
    <t>10.07%</t>
  </si>
  <si>
    <t>9.75%</t>
  </si>
  <si>
    <t>Common equity Tier 1 capital to RWA, To Be Well Capitalized Under Prompt Corrective Action Regulations Amount</t>
  </si>
  <si>
    <t>Total Capital to RWA, To Be Well Capitalized Under Prompt Corrective Action Regulations Amount</t>
  </si>
  <si>
    <t>Tier 1 (Core) Capital to RWA, To Be Well Capitalized Under Prompt Corrective Action Regulations Amount</t>
  </si>
  <si>
    <t>Tier 1 (Core) Capital to average assets, To Be Well Capitalized Under Prompt Corrective Action Regulations Amount</t>
  </si>
  <si>
    <t>Common equity Tier 1 capital to RWA, To Be Well Capitalized Under Prompt Corrective Action Regulations Ratio</t>
  </si>
  <si>
    <t>6.50%</t>
  </si>
  <si>
    <t>Total Capital to RWA, To Be Well Capitalized Under Prompt Corrective Action Regulations Ratio</t>
  </si>
  <si>
    <t>10.00%</t>
  </si>
  <si>
    <t>Tier 1 (Core) Capital to RWA, To Be Well Capitalized Under Prompt Corrective Action Regulations Ratio</t>
  </si>
  <si>
    <t>Tier 1 (Core) Capital to average assets, To Be Well Capitalized Under Prompt Corrective Action Regulations Ratio</t>
  </si>
  <si>
    <t>5.00%</t>
  </si>
  <si>
    <t>Fair Value - Additional information (Detail) - USD ($)</t>
  </si>
  <si>
    <t>Fair Value Measurements Of Financial Instruments [Line Items]</t>
  </si>
  <si>
    <t>Fair value measurements, valuation techniques</t>
  </si>
  <si>
    <t>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t>
  </si>
  <si>
    <t>Transfers of assets between level 1 and level 2</t>
  </si>
  <si>
    <t>Transfers of assets between level 2 and level 1</t>
  </si>
  <si>
    <t>Transfers of liabilities between level 1 and level 2</t>
  </si>
  <si>
    <t>Transfers of liabilities between level 2 and level</t>
  </si>
  <si>
    <t>Change in fair value related to loans held for sale</t>
  </si>
  <si>
    <t>Carrying amount of impaired loans with specific allocations</t>
  </si>
  <si>
    <t>Fair Value [Member]</t>
  </si>
  <si>
    <t>Loans Held for Sale [Member]</t>
  </si>
  <si>
    <t>Unpaid principal balance of loans held for sale</t>
  </si>
  <si>
    <t>Maximum [Member] | Loans Held for Sale [Member]</t>
  </si>
  <si>
    <t>Term of loan</t>
  </si>
  <si>
    <t>Fair Value - Assets and Liabilities Measured at Fair Value on Recurring Basis (Detail) - USD ($) $ in Thousands</t>
  </si>
  <si>
    <t>Fair Value, Assets and Liabilities Measured on Recurring and Nonrecurring Basis [Line Items]</t>
  </si>
  <si>
    <t>Total securities available for sale</t>
  </si>
  <si>
    <t>Loans held for sale</t>
  </si>
  <si>
    <t>Fair Value, Measurements, Recurring | Quoted Prices in Active Markets for Identical Assets (Level 1) [Member]</t>
  </si>
  <si>
    <t>Fair Value, Measurements, Recurring | Significant Other Observable Inputs (Level 2) [Member]</t>
  </si>
  <si>
    <t>Mortgage banking derivative assets</t>
  </si>
  <si>
    <t>Mortgage banking derivative liabilities</t>
  </si>
  <si>
    <t>U.S. Treasury Securities [Member] | Fair Value, Measurements, Recurring | Quoted Prices in Active Markets for Identical Assets (Level 1) [Member]</t>
  </si>
  <si>
    <t>U.S. Government Sponsored Entities and Agencies [Member] | Fair Value, Measurements, Recurring | Significant Other Observable Inputs (Level 2) [Member]</t>
  </si>
  <si>
    <t>Mortgage-Backed Securities: Residential [Member] | Fair Value, Measurements, Recurring | Significant Other Observable Inputs (Level 2) [Member]</t>
  </si>
  <si>
    <t>Mortgage-Backed Securities: Commercial [Member] | Fair Value, Measurements, Recurring | Significant Other Observable Inputs (Level 2) [Member]</t>
  </si>
  <si>
    <t>Asset-backed Securities [Member] | Fair Value, Measurements, Recurring | Significant Other Observable Inputs (Level 2) [Member]</t>
  </si>
  <si>
    <t>Corporate Notes [Member] | Fair Value, Measurements, Recurring | Significant Other Observable Inputs (Level 2) [Member]</t>
  </si>
  <si>
    <t>State and Political Subdivisions [Member] | Fair Value, Measurements, Recurring | Significant Other Observable Inputs (Level 2) [Member]</t>
  </si>
  <si>
    <t>Fair Value - Carrying Amount and Estimated Fair Value of Financial Instruments (Detail) - USD ($) $ in Thousands</t>
  </si>
  <si>
    <t>Financial assets</t>
  </si>
  <si>
    <t>Securities held to maturity</t>
  </si>
  <si>
    <t>Reported Value Measurement [Member]</t>
  </si>
  <si>
    <t>Certificates of deposit held at other financial institutions</t>
  </si>
  <si>
    <t>Restricted equity securities</t>
  </si>
  <si>
    <t>Financial liabilities</t>
  </si>
  <si>
    <t>Subordinated notes</t>
  </si>
  <si>
    <t>Quoted Prices in Active Markets for Identical Assets (Level 1) [Member] | Fair Value [Member]</t>
  </si>
  <si>
    <t>Significant Other Observable Inputs (Level 2) [Member] | Fair Value [Member]</t>
  </si>
  <si>
    <t>Significant Unobservable Inputs (Level 3) [Member] | Fair Value [Member]</t>
  </si>
  <si>
    <t>Mortgage Banking Derivatives - Additional Information (Detail) - USD ($) $ in Thousands</t>
  </si>
  <si>
    <t>Derivative [Line Items]</t>
  </si>
  <si>
    <t>Derivative assets</t>
  </si>
  <si>
    <t>Derivative liability</t>
  </si>
  <si>
    <t>Interest Rate Lock Commitments [Member]</t>
  </si>
  <si>
    <t>Mortgage banking derivatives</t>
  </si>
  <si>
    <t>Forward Commitments [Member]</t>
  </si>
  <si>
    <t>Mortgage Banking Derivatives - Summary of Net Gains (Losses) Relating to Free-Standing Derivative Instruments Used for Risk Management (Detail) - USD ($) $ in Thousands</t>
  </si>
  <si>
    <t>Forward Contracts [Member]</t>
  </si>
  <si>
    <t>Derivative instruments</t>
  </si>
  <si>
    <t>Interest Rate Contract [Member]</t>
  </si>
  <si>
    <t>Mortgage Banking Derivatives - Summary of Amount and Fair Value of Mortgage Banking Derivatives Included in Consolidated Balance Sheet (Detail) - USD ($) $ in Thousands</t>
  </si>
  <si>
    <t>Derivatives, Fair Value [Line Items]</t>
  </si>
  <si>
    <t>Notional Amount</t>
  </si>
  <si>
    <t>Loan Commitments and Other Related Activities - Summary of Contractual Amounts of Financial Instruments with Off-Balance-Sheet Risk (Detail) - USD ($) $ in Thousands</t>
  </si>
  <si>
    <t>Unused Lines of Credit [Member]</t>
  </si>
  <si>
    <t>Fair Value, Off-balance Sheet Risks, Disclosure Information [Line Items]</t>
  </si>
  <si>
    <t>Fixed Rate</t>
  </si>
  <si>
    <t>Variable Rate</t>
  </si>
  <si>
    <t>Commitments to Make Loans [Member]</t>
  </si>
  <si>
    <t>Standby Letters of Credit [Member]</t>
  </si>
  <si>
    <t>Loan Commitments and Other Related Activities - Additional Information (Detail)</t>
  </si>
  <si>
    <t>Long-term Purchase Commitment [Line Items]</t>
  </si>
  <si>
    <t>Commitments to make loans period</t>
  </si>
  <si>
    <t>Over 365 days</t>
  </si>
  <si>
    <t>Fixed rate loan commitments</t>
  </si>
  <si>
    <t>12.00%</t>
  </si>
  <si>
    <t>Fixed rate loan maturity period</t>
  </si>
  <si>
    <t>1 year</t>
  </si>
  <si>
    <t>30 years</t>
  </si>
  <si>
    <t>Parent Company only Condensed Financial Information - Condensed Balance Sheets (Detail) - USD ($) $ in Thousands</t>
  </si>
  <si>
    <t>LIABILITIES AND EQUITY</t>
  </si>
  <si>
    <t>Shareholders’ equity</t>
  </si>
  <si>
    <t>Franklin Financial Network, Inc. [Member]</t>
  </si>
  <si>
    <t>Investment in banking subsidiary</t>
  </si>
  <si>
    <t>Investment in other subsidiaries</t>
  </si>
  <si>
    <t>Accrued expenses and other liabilities</t>
  </si>
  <si>
    <t>Parent Company only Condensed Financial Information - Condensed Statements of Income and Comprehensive Income (Detail) - USD ($) $ in Thousands</t>
  </si>
  <si>
    <t>Condensed Income Statements, Captions [Line Items]</t>
  </si>
  <si>
    <t>Income tax benefit</t>
  </si>
  <si>
    <t>Dividends from subsidiaries</t>
  </si>
  <si>
    <t>Other income</t>
  </si>
  <si>
    <t>Other expense</t>
  </si>
  <si>
    <t>Loss before income tax and undistributed subsidiaries income</t>
  </si>
  <si>
    <t>Equity in undistributed subsidiaries income</t>
  </si>
  <si>
    <t>Parent Company only Condensed Financial Information - Condensed Statements of Cash Flows (Detail) - USD ($) $ in Thousands</t>
  </si>
  <si>
    <t>Adjustments:</t>
  </si>
  <si>
    <t>Cash flows from investing activities</t>
  </si>
  <si>
    <t>Divestment of common stock issued to 401(k) plan</t>
  </si>
  <si>
    <t>Change in other assets</t>
  </si>
  <si>
    <t>Change in other liabilities</t>
  </si>
  <si>
    <t>Investments in subsidiaries</t>
  </si>
  <si>
    <t>Transfers from subsidiary stock based compensation expense to parent company only additional paid-in capital</t>
  </si>
  <si>
    <t>Earnings Per Share - Computation of Earnings per Share (Detail) - USD ($) $ / shares in Units, $ in Thousands</t>
  </si>
  <si>
    <t>Less: earnings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Weighted average common shares outstanding for basic earnings per common share</t>
  </si>
  <si>
    <t>Add: Dilutive effects of assumed exercises of stock options</t>
  </si>
  <si>
    <t>Add: Dilutive effects of assumed exercises of stock warrants</t>
  </si>
  <si>
    <t>Average shares and dilutive potential common shares</t>
  </si>
  <si>
    <t>Dilutive earnings per common share</t>
  </si>
  <si>
    <t>Earnings Per Share - Additional Information (Detail) - shares</t>
  </si>
  <si>
    <t>Average stock options to purchase shares of the Company's common stock</t>
  </si>
  <si>
    <t>Capital Offering - Additional Information (Detail) - Secondary Public Offering [Member]</t>
  </si>
  <si>
    <t>Nov. 21, 2016$ / sharesshares</t>
  </si>
  <si>
    <t>Equity [Line Items]</t>
  </si>
  <si>
    <t>Offering price per share in private placement | $ / shares</t>
  </si>
  <si>
    <t>Common shares issued | shares</t>
  </si>
  <si>
    <t>Capital Offering - Schedule of Net Proceeds (Detail) - Secondary Public Offering [Member] $ in Thousands</t>
  </si>
  <si>
    <t>Nov. 21, 2016USD ($)</t>
  </si>
  <si>
    <t>Gross proceeds</t>
  </si>
  <si>
    <t>Less: Stock offering costs</t>
  </si>
  <si>
    <t>Net proceeds from issuance of common stock</t>
  </si>
  <si>
    <t>Quarterly Financial Results (Unaudited) - Summary of Selected Consolidated Quarterly Financial Data (Detail) - USD ($) $ / shares in Units, $ in Thousands</t>
  </si>
  <si>
    <t>Income Statement Data ($):</t>
  </si>
  <si>
    <t>Interest income</t>
  </si>
  <si>
    <t>Earnings per share, basic</t>
  </si>
  <si>
    <t>Earnings per share, diluted</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9</v>
      </c>
    </row>
    <row r="21" spans="1:4">
      <c r="A21" s="4" t="s">
        <v>36</v>
      </c>
      <c r="C21" s="5" t="n">
        <v>14572658</v>
      </c>
    </row>
    <row r="22" spans="1:4">
      <c r="A22" s="4" t="s">
        <v>37</v>
      </c>
      <c r="D22" s="6" t="n">
        <v>4969094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s>
  <sheetData>
    <row r="1" spans="1:4">
      <c r="A1" s="1" t="s">
        <v>919</v>
      </c>
      <c r="B1" s="2" t="s">
        <v>1</v>
      </c>
    </row>
    <row r="2" spans="1:4">
      <c r="B2" s="2" t="s">
        <v>920</v>
      </c>
      <c r="C2" s="2" t="s">
        <v>474</v>
      </c>
      <c r="D2" s="2" t="s">
        <v>181</v>
      </c>
    </row>
    <row r="3" spans="1:4">
      <c r="A3" s="3" t="s">
        <v>921</v>
      </c>
    </row>
    <row r="4" spans="1:4">
      <c r="A4" s="4" t="s">
        <v>922</v>
      </c>
      <c r="B4" s="7" t="n">
        <v>40273</v>
      </c>
      <c r="C4" s="7" t="n">
        <v>17477</v>
      </c>
    </row>
    <row r="5" spans="1:4">
      <c r="A5" s="4" t="s">
        <v>923</v>
      </c>
      <c r="B5" s="5" t="n">
        <v>3893</v>
      </c>
      <c r="C5" s="5" t="n">
        <v>2582</v>
      </c>
      <c r="D5" s="7" t="n">
        <v>2574</v>
      </c>
    </row>
    <row r="6" spans="1:4">
      <c r="A6" s="4" t="s">
        <v>924</v>
      </c>
      <c r="B6" s="5" t="n">
        <v>60480</v>
      </c>
    </row>
    <row r="7" spans="1:4">
      <c r="A7" s="4" t="s">
        <v>925</v>
      </c>
      <c r="B7" s="7" t="n">
        <v>119</v>
      </c>
      <c r="C7" s="5" t="n">
        <v>25000</v>
      </c>
    </row>
    <row r="8" spans="1:4">
      <c r="A8" s="4" t="s">
        <v>926</v>
      </c>
      <c r="B8" s="5" t="n">
        <v>5</v>
      </c>
    </row>
    <row r="9" spans="1:4">
      <c r="A9" s="4" t="s">
        <v>927</v>
      </c>
      <c r="B9" s="7" t="n">
        <v>325</v>
      </c>
    </row>
    <row r="10" spans="1:4">
      <c r="A10" s="4" t="s">
        <v>928</v>
      </c>
    </row>
    <row r="11" spans="1:4">
      <c r="A11" s="3" t="s">
        <v>921</v>
      </c>
    </row>
    <row r="12" spans="1:4">
      <c r="A12" s="4" t="s">
        <v>929</v>
      </c>
      <c r="B12" s="4" t="s">
        <v>501</v>
      </c>
    </row>
    <row r="13" spans="1:4">
      <c r="A13" s="4" t="s">
        <v>930</v>
      </c>
    </row>
    <row r="14" spans="1:4">
      <c r="A14" s="3" t="s">
        <v>921</v>
      </c>
    </row>
    <row r="15" spans="1:4">
      <c r="A15" s="4" t="s">
        <v>924</v>
      </c>
      <c r="B15" s="7" t="n">
        <v>54783</v>
      </c>
    </row>
    <row r="16" spans="1:4">
      <c r="A16" s="4" t="s">
        <v>931</v>
      </c>
      <c r="B16" s="5" t="n">
        <v>0</v>
      </c>
      <c r="C16" s="5" t="n">
        <v>831</v>
      </c>
      <c r="D16" s="5" t="n">
        <v>2261</v>
      </c>
    </row>
    <row r="17" spans="1:4">
      <c r="A17" s="4" t="s">
        <v>925</v>
      </c>
      <c r="B17" s="7" t="n">
        <v>1027</v>
      </c>
      <c r="C17" s="7" t="n">
        <v>997</v>
      </c>
      <c r="D17" s="7" t="n">
        <v>80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0"/>
  </cols>
  <sheetData>
    <row r="1" spans="1:5">
      <c r="A1" s="1" t="s">
        <v>932</v>
      </c>
      <c r="B1" s="2" t="s">
        <v>1</v>
      </c>
    </row>
    <row r="2" spans="1:5">
      <c r="B2" s="2" t="s">
        <v>933</v>
      </c>
      <c r="C2" s="2" t="s">
        <v>934</v>
      </c>
      <c r="D2" s="2" t="s">
        <v>935</v>
      </c>
      <c r="E2" s="2" t="s">
        <v>936</v>
      </c>
    </row>
    <row r="3" spans="1:5">
      <c r="A3" s="3" t="s">
        <v>937</v>
      </c>
    </row>
    <row r="4" spans="1:5">
      <c r="A4" s="4" t="s">
        <v>938</v>
      </c>
      <c r="B4" s="5" t="n">
        <v>2</v>
      </c>
    </row>
    <row r="5" spans="1:5">
      <c r="A5" s="4" t="s">
        <v>939</v>
      </c>
      <c r="B5" s="7" t="n">
        <v>6569</v>
      </c>
      <c r="C5" s="7" t="n">
        <v>2802</v>
      </c>
      <c r="D5" s="7" t="n">
        <v>1641</v>
      </c>
    </row>
    <row r="6" spans="1:5">
      <c r="A6" s="4" t="s">
        <v>940</v>
      </c>
      <c r="B6" s="7" t="n">
        <v>647</v>
      </c>
      <c r="C6" s="7" t="n">
        <v>805</v>
      </c>
      <c r="D6" s="7" t="n">
        <v>1013</v>
      </c>
    </row>
    <row r="7" spans="1:5">
      <c r="A7" s="4" t="s">
        <v>941</v>
      </c>
    </row>
    <row r="8" spans="1:5">
      <c r="A8" s="3" t="s">
        <v>937</v>
      </c>
    </row>
    <row r="9" spans="1:5">
      <c r="A9" s="4" t="s">
        <v>942</v>
      </c>
      <c r="B9" s="5" t="n">
        <v>32425</v>
      </c>
    </row>
    <row r="10" spans="1:5">
      <c r="A10" s="4" t="s">
        <v>943</v>
      </c>
      <c r="B10" s="7" t="n">
        <v>12</v>
      </c>
    </row>
    <row r="11" spans="1:5">
      <c r="A11" s="4" t="s">
        <v>944</v>
      </c>
      <c r="B11" s="5" t="n">
        <v>0</v>
      </c>
      <c r="C11" s="5" t="n">
        <v>12461</v>
      </c>
    </row>
    <row r="12" spans="1:5">
      <c r="A12" s="4" t="s">
        <v>945</v>
      </c>
      <c r="B12" s="5" t="n">
        <v>20</v>
      </c>
    </row>
    <row r="13" spans="1:5">
      <c r="A13" s="4" t="s">
        <v>946</v>
      </c>
      <c r="B13" s="4" t="s">
        <v>499</v>
      </c>
    </row>
    <row r="14" spans="1:5">
      <c r="A14" s="4" t="s">
        <v>947</v>
      </c>
      <c r="B14" s="4" t="s">
        <v>948</v>
      </c>
    </row>
    <row r="15" spans="1:5">
      <c r="A15" s="4" t="s">
        <v>949</v>
      </c>
      <c r="B15" s="5" t="n">
        <v>0</v>
      </c>
      <c r="C15" s="5" t="n">
        <v>0</v>
      </c>
    </row>
    <row r="16" spans="1:5">
      <c r="A16" s="4" t="s">
        <v>950</v>
      </c>
    </row>
    <row r="17" spans="1:5">
      <c r="A17" s="3" t="s">
        <v>937</v>
      </c>
    </row>
    <row r="18" spans="1:5">
      <c r="A18" s="4" t="s">
        <v>951</v>
      </c>
      <c r="C18" s="5" t="n">
        <v>5000000</v>
      </c>
      <c r="E18" s="5" t="n">
        <v>3500000</v>
      </c>
    </row>
    <row r="19" spans="1:5">
      <c r="A19" s="4" t="s">
        <v>952</v>
      </c>
      <c r="B19" s="5" t="n">
        <v>2513043</v>
      </c>
    </row>
    <row r="20" spans="1:5">
      <c r="A20" s="4" t="s">
        <v>953</v>
      </c>
    </row>
    <row r="21" spans="1:5">
      <c r="A21" s="3" t="s">
        <v>937</v>
      </c>
    </row>
    <row r="22" spans="1:5">
      <c r="A22" s="4" t="s">
        <v>954</v>
      </c>
      <c r="B22" s="4" t="s">
        <v>955</v>
      </c>
    </row>
    <row r="23" spans="1:5">
      <c r="A23" s="4" t="s">
        <v>956</v>
      </c>
    </row>
    <row r="24" spans="1:5">
      <c r="A24" s="3" t="s">
        <v>937</v>
      </c>
    </row>
    <row r="25" spans="1:5">
      <c r="A25" s="4" t="s">
        <v>954</v>
      </c>
      <c r="B25" s="4" t="s">
        <v>849</v>
      </c>
    </row>
    <row r="26" spans="1:5">
      <c r="A26" s="4" t="s">
        <v>957</v>
      </c>
    </row>
    <row r="27" spans="1:5">
      <c r="A27" s="3" t="s">
        <v>937</v>
      </c>
    </row>
    <row r="28" spans="1:5">
      <c r="A28" s="4" t="s">
        <v>954</v>
      </c>
      <c r="B28" s="4" t="s">
        <v>955</v>
      </c>
    </row>
    <row r="29" spans="1:5">
      <c r="A29" s="4" t="s">
        <v>958</v>
      </c>
    </row>
    <row r="30" spans="1:5">
      <c r="A30" s="3" t="s">
        <v>937</v>
      </c>
    </row>
    <row r="31" spans="1:5">
      <c r="A31" s="4" t="s">
        <v>954</v>
      </c>
      <c r="B31" s="4" t="s">
        <v>849</v>
      </c>
    </row>
    <row r="32" spans="1:5">
      <c r="A32" s="4" t="s">
        <v>959</v>
      </c>
    </row>
    <row r="33" spans="1:5">
      <c r="A33" s="3" t="s">
        <v>937</v>
      </c>
    </row>
    <row r="34" spans="1:5">
      <c r="A34" s="4" t="s">
        <v>951</v>
      </c>
      <c r="B34" s="5" t="n">
        <v>4000000</v>
      </c>
    </row>
    <row r="35" spans="1:5">
      <c r="A35" s="4" t="s">
        <v>960</v>
      </c>
      <c r="B35" s="4" t="s">
        <v>502</v>
      </c>
    </row>
    <row r="36" spans="1:5">
      <c r="A36" s="4" t="s">
        <v>961</v>
      </c>
      <c r="B36" s="6" t="n">
        <v>11.5</v>
      </c>
      <c r="C36" s="6" t="n">
        <v>14.43</v>
      </c>
      <c r="D36" s="6" t="n">
        <v>10.23</v>
      </c>
    </row>
    <row r="37" spans="1:5">
      <c r="A37" s="4" t="s">
        <v>962</v>
      </c>
      <c r="B37" s="7" t="n">
        <v>6880</v>
      </c>
    </row>
    <row r="38" spans="1:5">
      <c r="A38" s="4" t="s">
        <v>963</v>
      </c>
      <c r="B38" s="4" t="s">
        <v>964</v>
      </c>
    </row>
    <row r="39" spans="1:5">
      <c r="A39" s="4" t="s">
        <v>965</v>
      </c>
    </row>
    <row r="40" spans="1:5">
      <c r="A40" s="3" t="s">
        <v>937</v>
      </c>
    </row>
    <row r="41" spans="1:5">
      <c r="A41" s="4" t="s">
        <v>962</v>
      </c>
      <c r="B41" s="7" t="n">
        <v>2650</v>
      </c>
    </row>
    <row r="42" spans="1:5">
      <c r="A42" s="4" t="s">
        <v>963</v>
      </c>
      <c r="B42" s="4" t="s">
        <v>966</v>
      </c>
    </row>
    <row r="43" spans="1:5">
      <c r="A43" s="4" t="s">
        <v>967</v>
      </c>
      <c r="B43" s="5" t="n">
        <v>126288</v>
      </c>
      <c r="C43" s="5" t="n">
        <v>27282</v>
      </c>
      <c r="D43" s="5" t="n">
        <v>36496</v>
      </c>
    </row>
    <row r="44" spans="1:5">
      <c r="A44" s="4" t="s">
        <v>968</v>
      </c>
      <c r="B44" s="7" t="n">
        <v>1382</v>
      </c>
      <c r="C44" s="7" t="n">
        <v>1432</v>
      </c>
      <c r="D44" s="7" t="n">
        <v>1003</v>
      </c>
    </row>
    <row r="45" spans="1:5">
      <c r="A45" s="4" t="s">
        <v>969</v>
      </c>
    </row>
    <row r="46" spans="1:5">
      <c r="A46" s="3" t="s">
        <v>937</v>
      </c>
    </row>
    <row r="47" spans="1:5">
      <c r="A47" s="4" t="s">
        <v>954</v>
      </c>
      <c r="B47" s="4" t="s">
        <v>955</v>
      </c>
    </row>
    <row r="48" spans="1:5">
      <c r="A48" s="4" t="s">
        <v>970</v>
      </c>
    </row>
    <row r="49" spans="1:5">
      <c r="A49" s="3" t="s">
        <v>937</v>
      </c>
    </row>
    <row r="50" spans="1:5">
      <c r="A50" s="4" t="s">
        <v>954</v>
      </c>
      <c r="B50" s="4" t="s">
        <v>8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39</v>
      </c>
      <c r="C2" s="2" t="s">
        <v>93</v>
      </c>
    </row>
    <row r="3" spans="1:3">
      <c r="A3" s="3" t="s">
        <v>972</v>
      </c>
    </row>
    <row r="4" spans="1:3">
      <c r="A4" s="4" t="s">
        <v>973</v>
      </c>
      <c r="B4" s="7" t="n">
        <v>329</v>
      </c>
    </row>
    <row r="5" spans="1:3">
      <c r="A5" s="4" t="s">
        <v>974</v>
      </c>
      <c r="B5" s="7" t="n">
        <v>150</v>
      </c>
      <c r="C5" s="7" t="n">
        <v>10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7"/>
    <col customWidth="1" max="3" min="3" width="26"/>
    <col customWidth="1" max="4" min="4" width="17"/>
  </cols>
  <sheetData>
    <row r="1" spans="1:4">
      <c r="A1" s="1" t="s">
        <v>975</v>
      </c>
      <c r="B1" s="2" t="s">
        <v>1</v>
      </c>
    </row>
    <row r="2" spans="1:4">
      <c r="B2" s="2" t="s">
        <v>2</v>
      </c>
      <c r="C2" s="2" t="s">
        <v>39</v>
      </c>
      <c r="D2" s="2" t="s">
        <v>93</v>
      </c>
    </row>
    <row r="3" spans="1:4">
      <c r="A3" s="3" t="s">
        <v>972</v>
      </c>
    </row>
    <row r="4" spans="1:4">
      <c r="A4" s="4" t="s">
        <v>976</v>
      </c>
      <c r="B4" s="4" t="s">
        <v>977</v>
      </c>
      <c r="C4" s="4" t="s">
        <v>978</v>
      </c>
      <c r="D4" s="4" t="s">
        <v>979</v>
      </c>
    </row>
    <row r="5" spans="1:4">
      <c r="A5" s="4" t="s">
        <v>980</v>
      </c>
      <c r="B5" s="4" t="s">
        <v>981</v>
      </c>
      <c r="C5" s="4" t="s">
        <v>982</v>
      </c>
      <c r="D5" s="4" t="s">
        <v>981</v>
      </c>
    </row>
    <row r="6" spans="1:4">
      <c r="A6" s="4" t="s">
        <v>983</v>
      </c>
      <c r="B6" s="4" t="s">
        <v>984</v>
      </c>
      <c r="C6" s="4" t="s">
        <v>985</v>
      </c>
      <c r="D6" s="4" t="s">
        <v>986</v>
      </c>
    </row>
    <row r="7" spans="1:4">
      <c r="A7" s="4" t="s">
        <v>987</v>
      </c>
      <c r="B7" s="4" t="s">
        <v>812</v>
      </c>
      <c r="C7" s="4" t="s">
        <v>988</v>
      </c>
      <c r="D7" s="4" t="s">
        <v>9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0</v>
      </c>
      <c r="B1" s="2" t="s">
        <v>1</v>
      </c>
    </row>
    <row r="2" spans="1:4">
      <c r="B2" s="2" t="s">
        <v>2</v>
      </c>
      <c r="C2" s="2" t="s">
        <v>39</v>
      </c>
      <c r="D2" s="2" t="s">
        <v>93</v>
      </c>
    </row>
    <row r="3" spans="1:4">
      <c r="A3" s="3" t="s">
        <v>937</v>
      </c>
    </row>
    <row r="4" spans="1:4">
      <c r="A4" s="4" t="s">
        <v>991</v>
      </c>
      <c r="B4" s="5" t="n">
        <v>1507168</v>
      </c>
      <c r="C4" s="5" t="n">
        <v>1395016</v>
      </c>
      <c r="D4" s="5" t="n">
        <v>1312791</v>
      </c>
    </row>
    <row r="5" spans="1:4">
      <c r="A5" s="4" t="s">
        <v>992</v>
      </c>
      <c r="B5" s="5" t="n">
        <v>572637</v>
      </c>
      <c r="C5" s="5" t="n">
        <v>295820</v>
      </c>
      <c r="D5" s="5" t="n">
        <v>299587</v>
      </c>
    </row>
    <row r="6" spans="1:4">
      <c r="A6" s="4" t="s">
        <v>993</v>
      </c>
      <c r="B6" s="5" t="n">
        <v>-244309</v>
      </c>
      <c r="C6" s="5" t="n">
        <v>-180555</v>
      </c>
      <c r="D6" s="5" t="n">
        <v>-214947</v>
      </c>
    </row>
    <row r="7" spans="1:4">
      <c r="A7" s="4" t="s">
        <v>994</v>
      </c>
      <c r="B7" s="5" t="n">
        <v>-27574</v>
      </c>
      <c r="C7" s="5" t="n">
        <v>-3113</v>
      </c>
      <c r="D7" s="5" t="n">
        <v>-2415</v>
      </c>
    </row>
    <row r="8" spans="1:4">
      <c r="A8" s="4" t="s">
        <v>995</v>
      </c>
      <c r="B8" s="5" t="n">
        <v>1807922</v>
      </c>
      <c r="C8" s="5" t="n">
        <v>1507168</v>
      </c>
      <c r="D8" s="5" t="n">
        <v>1395016</v>
      </c>
    </row>
    <row r="9" spans="1:4">
      <c r="A9" s="4" t="s">
        <v>996</v>
      </c>
      <c r="B9" s="5" t="n">
        <v>914368</v>
      </c>
    </row>
    <row r="10" spans="1:4">
      <c r="A10" s="4" t="s">
        <v>997</v>
      </c>
      <c r="B10" s="5" t="n">
        <v>798994</v>
      </c>
    </row>
    <row r="11" spans="1:4">
      <c r="A11" s="4" t="s">
        <v>998</v>
      </c>
      <c r="B11" s="6" t="n">
        <v>21.37</v>
      </c>
      <c r="C11" s="6" t="n">
        <v>16.7</v>
      </c>
      <c r="D11" s="6" t="n">
        <v>13.04</v>
      </c>
    </row>
    <row r="12" spans="1:4">
      <c r="A12" s="4" t="s">
        <v>999</v>
      </c>
      <c r="B12" s="8" t="n">
        <v>30.48</v>
      </c>
      <c r="C12" s="8" t="n">
        <v>37.68</v>
      </c>
      <c r="D12" s="8" t="n">
        <v>28.85</v>
      </c>
    </row>
    <row r="13" spans="1:4">
      <c r="A13" s="4" t="s">
        <v>1000</v>
      </c>
      <c r="B13" s="8" t="n">
        <v>16.83</v>
      </c>
      <c r="C13" s="8" t="n">
        <v>11.87</v>
      </c>
      <c r="D13" s="8" t="n">
        <v>11.31</v>
      </c>
    </row>
    <row r="14" spans="1:4">
      <c r="A14" s="4" t="s">
        <v>1001</v>
      </c>
      <c r="B14" s="8" t="n">
        <v>28.66</v>
      </c>
      <c r="C14" s="8" t="n">
        <v>25.37</v>
      </c>
      <c r="D14" s="8" t="n">
        <v>19.43</v>
      </c>
    </row>
    <row r="15" spans="1:4">
      <c r="A15" s="4" t="s">
        <v>1002</v>
      </c>
      <c r="B15" s="8" t="n">
        <v>24.68</v>
      </c>
      <c r="C15" s="6" t="n">
        <v>21.37</v>
      </c>
      <c r="D15" s="6" t="n">
        <v>16.7</v>
      </c>
    </row>
    <row r="16" spans="1:4">
      <c r="A16" s="4" t="s">
        <v>1003</v>
      </c>
      <c r="B16" s="8" t="n">
        <v>24.68</v>
      </c>
    </row>
    <row r="17" spans="1:4">
      <c r="A17" s="4" t="s">
        <v>1004</v>
      </c>
      <c r="B17" s="6" t="n">
        <v>18.59</v>
      </c>
    </row>
    <row r="18" spans="1:4">
      <c r="A18" s="4" t="s">
        <v>1005</v>
      </c>
      <c r="B18" s="4" t="s">
        <v>1006</v>
      </c>
    </row>
    <row r="19" spans="1:4">
      <c r="A19" s="4" t="s">
        <v>1007</v>
      </c>
      <c r="B19" s="4" t="s">
        <v>1006</v>
      </c>
    </row>
    <row r="20" spans="1:4">
      <c r="A20" s="4" t="s">
        <v>1008</v>
      </c>
      <c r="B20" s="4" t="s">
        <v>1009</v>
      </c>
    </row>
    <row r="21" spans="1:4">
      <c r="A21" s="4" t="s">
        <v>1010</v>
      </c>
      <c r="B21" s="7" t="n">
        <v>9581</v>
      </c>
    </row>
    <row r="22" spans="1:4">
      <c r="A22" s="4" t="s">
        <v>1011</v>
      </c>
      <c r="B22" s="5" t="n">
        <v>9102</v>
      </c>
    </row>
    <row r="23" spans="1:4">
      <c r="A23" s="4" t="s">
        <v>1012</v>
      </c>
      <c r="B23" s="7" t="n">
        <v>87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9</v>
      </c>
      <c r="D2" s="2" t="s">
        <v>93</v>
      </c>
    </row>
    <row r="3" spans="1:4">
      <c r="A3" s="3" t="s">
        <v>1014</v>
      </c>
    </row>
    <row r="4" spans="1:4">
      <c r="A4" s="4" t="s">
        <v>1015</v>
      </c>
      <c r="B4" s="7" t="n">
        <v>3047</v>
      </c>
      <c r="C4" s="7" t="n">
        <v>1615</v>
      </c>
      <c r="D4" s="7" t="n">
        <v>1571</v>
      </c>
    </row>
    <row r="5" spans="1:4">
      <c r="A5" s="4" t="s">
        <v>1016</v>
      </c>
    </row>
    <row r="6" spans="1:4">
      <c r="A6" s="3" t="s">
        <v>1014</v>
      </c>
    </row>
    <row r="7" spans="1:4">
      <c r="A7" s="4" t="s">
        <v>1017</v>
      </c>
      <c r="B7" s="5" t="n">
        <v>4873</v>
      </c>
      <c r="C7" s="5" t="n">
        <v>4878</v>
      </c>
      <c r="D7" s="5" t="n">
        <v>4725</v>
      </c>
    </row>
    <row r="8" spans="1:4">
      <c r="A8" s="4" t="s">
        <v>1015</v>
      </c>
      <c r="B8" s="5" t="n">
        <v>3047</v>
      </c>
      <c r="C8" s="5" t="n">
        <v>1615</v>
      </c>
      <c r="D8" s="5" t="n">
        <v>1571</v>
      </c>
    </row>
    <row r="9" spans="1:4">
      <c r="A9" s="4" t="s">
        <v>1018</v>
      </c>
      <c r="B9" s="7" t="n">
        <v>565</v>
      </c>
      <c r="C9" s="7" t="n">
        <v>484</v>
      </c>
      <c r="D9" s="7" t="n">
        <v>84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9</v>
      </c>
      <c r="D2" s="2" t="s">
        <v>93</v>
      </c>
    </row>
    <row r="3" spans="1:4">
      <c r="A3" s="3" t="s">
        <v>937</v>
      </c>
    </row>
    <row r="4" spans="1:4">
      <c r="A4" s="4" t="s">
        <v>1020</v>
      </c>
      <c r="B4" s="5" t="n">
        <v>94181</v>
      </c>
      <c r="C4" s="5" t="n">
        <v>106458</v>
      </c>
      <c r="D4" s="5" t="n">
        <v>105864</v>
      </c>
    </row>
    <row r="5" spans="1:4">
      <c r="A5" s="4" t="s">
        <v>992</v>
      </c>
      <c r="B5" s="5" t="n">
        <v>126288</v>
      </c>
      <c r="C5" s="5" t="n">
        <v>27282</v>
      </c>
      <c r="D5" s="5" t="n">
        <v>36496</v>
      </c>
    </row>
    <row r="6" spans="1:4">
      <c r="A6" s="4" t="s">
        <v>1021</v>
      </c>
      <c r="B6" s="5" t="n">
        <v>-40134</v>
      </c>
      <c r="C6" s="5" t="n">
        <v>-38995</v>
      </c>
      <c r="D6" s="5" t="n">
        <v>-33407</v>
      </c>
    </row>
    <row r="7" spans="1:4">
      <c r="A7" s="4" t="s">
        <v>1022</v>
      </c>
      <c r="B7" s="5" t="n">
        <v>-3819</v>
      </c>
      <c r="C7" s="5" t="n">
        <v>-564</v>
      </c>
      <c r="D7" s="5" t="n">
        <v>-2495</v>
      </c>
    </row>
    <row r="8" spans="1:4">
      <c r="A8" s="4" t="s">
        <v>1023</v>
      </c>
      <c r="B8" s="5" t="n">
        <v>176516</v>
      </c>
      <c r="C8" s="5" t="n">
        <v>94181</v>
      </c>
      <c r="D8" s="5" t="n">
        <v>106458</v>
      </c>
    </row>
    <row r="9" spans="1:4">
      <c r="A9" s="4" t="s">
        <v>1024</v>
      </c>
      <c r="B9" s="6" t="n">
        <v>25.42</v>
      </c>
      <c r="C9" s="6" t="n">
        <v>19.81</v>
      </c>
      <c r="D9" s="6" t="n">
        <v>15.89</v>
      </c>
    </row>
    <row r="10" spans="1:4">
      <c r="A10" s="4" t="s">
        <v>1025</v>
      </c>
      <c r="B10" s="8" t="n">
        <v>33.04</v>
      </c>
      <c r="C10" s="8" t="n">
        <v>37.35</v>
      </c>
      <c r="D10" s="8" t="n">
        <v>28.47</v>
      </c>
    </row>
    <row r="11" spans="1:4">
      <c r="A11" s="4" t="s">
        <v>1026</v>
      </c>
      <c r="B11" s="8" t="n">
        <v>26.69</v>
      </c>
      <c r="C11" s="8" t="n">
        <v>18.4</v>
      </c>
      <c r="D11" s="8" t="n">
        <v>17.06</v>
      </c>
    </row>
    <row r="12" spans="1:4">
      <c r="A12" s="4" t="s">
        <v>1027</v>
      </c>
      <c r="B12" s="8" t="n">
        <v>31.8</v>
      </c>
      <c r="C12" s="8" t="n">
        <v>28.66</v>
      </c>
      <c r="D12" s="8" t="n">
        <v>16.97</v>
      </c>
    </row>
    <row r="13" spans="1:4">
      <c r="A13" s="4" t="s">
        <v>1028</v>
      </c>
      <c r="B13" s="6" t="n">
        <v>31.07</v>
      </c>
      <c r="C13" s="6" t="n">
        <v>25.42</v>
      </c>
      <c r="D13" s="6" t="n">
        <v>19.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9</v>
      </c>
    </row>
    <row r="3" spans="1:3">
      <c r="A3" s="3" t="s">
        <v>1030</v>
      </c>
    </row>
    <row r="4" spans="1:3">
      <c r="A4" s="4" t="s">
        <v>1031</v>
      </c>
      <c r="B4" s="4" t="s">
        <v>1032</v>
      </c>
      <c r="C4" s="4" t="s">
        <v>1033</v>
      </c>
    </row>
    <row r="5" spans="1:3">
      <c r="A5" s="4" t="s">
        <v>1034</v>
      </c>
    </row>
    <row r="6" spans="1:3">
      <c r="A6" s="3" t="s">
        <v>1030</v>
      </c>
    </row>
    <row r="7" spans="1:3">
      <c r="A7" s="4" t="s">
        <v>1035</v>
      </c>
      <c r="B7" s="4" t="s">
        <v>1036</v>
      </c>
    </row>
    <row r="8" spans="1:3">
      <c r="A8" s="4" t="s">
        <v>1037</v>
      </c>
      <c r="B8" s="4" t="s">
        <v>1038</v>
      </c>
    </row>
    <row r="9" spans="1:3">
      <c r="A9" s="4" t="s">
        <v>1039</v>
      </c>
      <c r="B9" s="4" t="s">
        <v>833</v>
      </c>
    </row>
    <row r="10" spans="1:3">
      <c r="A10" s="4" t="s">
        <v>1031</v>
      </c>
      <c r="B10" s="4" t="s">
        <v>1040</v>
      </c>
    </row>
    <row r="11" spans="1:3">
      <c r="A11" s="4" t="s">
        <v>1041</v>
      </c>
      <c r="B11" s="4" t="s">
        <v>72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9</v>
      </c>
    </row>
    <row r="2" spans="1:3">
      <c r="A2" s="3" t="s">
        <v>1030</v>
      </c>
    </row>
    <row r="3" spans="1:3">
      <c r="A3" s="4" t="s">
        <v>1043</v>
      </c>
      <c r="B3" s="7" t="n">
        <v>367096</v>
      </c>
      <c r="C3" s="7" t="n">
        <v>299229</v>
      </c>
    </row>
    <row r="4" spans="1:3">
      <c r="A4" s="4" t="s">
        <v>1044</v>
      </c>
      <c r="B4" s="5" t="n">
        <v>449325</v>
      </c>
      <c r="C4" s="5" t="n">
        <v>379083</v>
      </c>
    </row>
    <row r="5" spans="1:3">
      <c r="A5" s="4" t="s">
        <v>1045</v>
      </c>
      <c r="B5" s="5" t="n">
        <v>367096</v>
      </c>
      <c r="C5" s="5" t="n">
        <v>299229</v>
      </c>
    </row>
    <row r="6" spans="1:3">
      <c r="A6" s="4" t="s">
        <v>1046</v>
      </c>
      <c r="B6" s="7" t="n">
        <v>367096</v>
      </c>
      <c r="C6" s="7" t="n">
        <v>299229</v>
      </c>
    </row>
    <row r="7" spans="1:3">
      <c r="A7" s="4" t="s">
        <v>1047</v>
      </c>
      <c r="B7" s="4" t="s">
        <v>1032</v>
      </c>
      <c r="C7" s="4" t="s">
        <v>1033</v>
      </c>
    </row>
    <row r="8" spans="1:3">
      <c r="A8" s="4" t="s">
        <v>1048</v>
      </c>
      <c r="B8" s="4" t="s">
        <v>1049</v>
      </c>
      <c r="C8" s="4" t="s">
        <v>1050</v>
      </c>
    </row>
    <row r="9" spans="1:3">
      <c r="A9" s="4" t="s">
        <v>1051</v>
      </c>
      <c r="B9" s="4" t="s">
        <v>1032</v>
      </c>
      <c r="C9" s="4" t="s">
        <v>1033</v>
      </c>
    </row>
    <row r="10" spans="1:3">
      <c r="A10" s="4" t="s">
        <v>1052</v>
      </c>
      <c r="B10" s="4" t="s">
        <v>1053</v>
      </c>
      <c r="C10" s="4" t="s">
        <v>1054</v>
      </c>
    </row>
    <row r="11" spans="1:3">
      <c r="A11" s="4" t="s">
        <v>1055</v>
      </c>
      <c r="B11" s="7" t="n">
        <v>135598</v>
      </c>
      <c r="C11" s="7" t="n">
        <v>118479</v>
      </c>
    </row>
    <row r="12" spans="1:3">
      <c r="A12" s="4" t="s">
        <v>1056</v>
      </c>
      <c r="B12" s="5" t="n">
        <v>241064</v>
      </c>
      <c r="C12" s="5" t="n">
        <v>210629</v>
      </c>
    </row>
    <row r="13" spans="1:3">
      <c r="A13" s="4" t="s">
        <v>1057</v>
      </c>
      <c r="B13" s="5" t="n">
        <v>180798</v>
      </c>
      <c r="C13" s="5" t="n">
        <v>157972</v>
      </c>
    </row>
    <row r="14" spans="1:3">
      <c r="A14" s="4" t="s">
        <v>1058</v>
      </c>
      <c r="B14" s="7" t="n">
        <v>167553</v>
      </c>
      <c r="C14" s="7" t="n">
        <v>145100</v>
      </c>
    </row>
    <row r="15" spans="1:3">
      <c r="A15" s="4" t="s">
        <v>1059</v>
      </c>
      <c r="B15" s="4" t="s">
        <v>1060</v>
      </c>
      <c r="C15" s="4" t="s">
        <v>1060</v>
      </c>
    </row>
    <row r="16" spans="1:3">
      <c r="A16" s="4" t="s">
        <v>1061</v>
      </c>
      <c r="B16" s="4" t="s">
        <v>1062</v>
      </c>
      <c r="C16" s="4" t="s">
        <v>1062</v>
      </c>
    </row>
    <row r="17" spans="1:3">
      <c r="A17" s="4" t="s">
        <v>1063</v>
      </c>
      <c r="B17" s="4" t="s">
        <v>1064</v>
      </c>
      <c r="C17" s="4" t="s">
        <v>1064</v>
      </c>
    </row>
    <row r="18" spans="1:3">
      <c r="A18" s="4" t="s">
        <v>1065</v>
      </c>
      <c r="B18" s="4" t="s">
        <v>1066</v>
      </c>
      <c r="C18" s="4" t="s">
        <v>1066</v>
      </c>
    </row>
    <row r="19" spans="1:3">
      <c r="A19" s="4" t="s">
        <v>1067</v>
      </c>
    </row>
    <row r="20" spans="1:3">
      <c r="A20" s="3" t="s">
        <v>1030</v>
      </c>
    </row>
    <row r="21" spans="1:3">
      <c r="A21" s="4" t="s">
        <v>1043</v>
      </c>
      <c r="B21" s="7" t="n">
        <v>421335</v>
      </c>
      <c r="C21" s="7" t="n">
        <v>353512</v>
      </c>
    </row>
    <row r="22" spans="1:3">
      <c r="A22" s="4" t="s">
        <v>1044</v>
      </c>
      <c r="B22" s="5" t="n">
        <v>444871</v>
      </c>
      <c r="C22" s="5" t="n">
        <v>374851</v>
      </c>
    </row>
    <row r="23" spans="1:3">
      <c r="A23" s="4" t="s">
        <v>1045</v>
      </c>
      <c r="B23" s="5" t="n">
        <v>421335</v>
      </c>
      <c r="C23" s="5" t="n">
        <v>353512</v>
      </c>
    </row>
    <row r="24" spans="1:3">
      <c r="A24" s="4" t="s">
        <v>1046</v>
      </c>
      <c r="B24" s="7" t="n">
        <v>421335</v>
      </c>
      <c r="C24" s="7" t="n">
        <v>353512</v>
      </c>
    </row>
    <row r="25" spans="1:3">
      <c r="A25" s="4" t="s">
        <v>1047</v>
      </c>
      <c r="B25" s="4" t="s">
        <v>1068</v>
      </c>
      <c r="C25" s="4" t="s">
        <v>1069</v>
      </c>
    </row>
    <row r="26" spans="1:3">
      <c r="A26" s="4" t="s">
        <v>1048</v>
      </c>
      <c r="B26" s="4" t="s">
        <v>1070</v>
      </c>
      <c r="C26" s="4" t="s">
        <v>1071</v>
      </c>
    </row>
    <row r="27" spans="1:3">
      <c r="A27" s="4" t="s">
        <v>1051</v>
      </c>
      <c r="B27" s="4" t="s">
        <v>1068</v>
      </c>
      <c r="C27" s="4" t="s">
        <v>1069</v>
      </c>
    </row>
    <row r="28" spans="1:3">
      <c r="A28" s="4" t="s">
        <v>1052</v>
      </c>
      <c r="B28" s="4" t="s">
        <v>1072</v>
      </c>
      <c r="C28" s="4" t="s">
        <v>1073</v>
      </c>
    </row>
    <row r="29" spans="1:3">
      <c r="A29" s="4" t="s">
        <v>1055</v>
      </c>
      <c r="B29" s="7" t="n">
        <v>135613</v>
      </c>
      <c r="C29" s="7" t="n">
        <v>118489</v>
      </c>
    </row>
    <row r="30" spans="1:3">
      <c r="A30" s="4" t="s">
        <v>1056</v>
      </c>
      <c r="B30" s="5" t="n">
        <v>241090</v>
      </c>
      <c r="C30" s="5" t="n">
        <v>210647</v>
      </c>
    </row>
    <row r="31" spans="1:3">
      <c r="A31" s="4" t="s">
        <v>1057</v>
      </c>
      <c r="B31" s="5" t="n">
        <v>180818</v>
      </c>
      <c r="C31" s="5" t="n">
        <v>157985</v>
      </c>
    </row>
    <row r="32" spans="1:3">
      <c r="A32" s="4" t="s">
        <v>1058</v>
      </c>
      <c r="B32" s="7" t="n">
        <v>167420</v>
      </c>
      <c r="C32" s="7" t="n">
        <v>145003</v>
      </c>
    </row>
    <row r="33" spans="1:3">
      <c r="A33" s="4" t="s">
        <v>1059</v>
      </c>
      <c r="B33" s="4" t="s">
        <v>1060</v>
      </c>
      <c r="C33" s="4" t="s">
        <v>1060</v>
      </c>
    </row>
    <row r="34" spans="1:3">
      <c r="A34" s="4" t="s">
        <v>1061</v>
      </c>
      <c r="B34" s="4" t="s">
        <v>1062</v>
      </c>
      <c r="C34" s="4" t="s">
        <v>1062</v>
      </c>
    </row>
    <row r="35" spans="1:3">
      <c r="A35" s="4" t="s">
        <v>1063</v>
      </c>
      <c r="B35" s="4" t="s">
        <v>1064</v>
      </c>
      <c r="C35" s="4" t="s">
        <v>1064</v>
      </c>
    </row>
    <row r="36" spans="1:3">
      <c r="A36" s="4" t="s">
        <v>1065</v>
      </c>
      <c r="B36" s="4" t="s">
        <v>1066</v>
      </c>
      <c r="C36" s="4" t="s">
        <v>1066</v>
      </c>
    </row>
    <row r="37" spans="1:3">
      <c r="A37" s="4" t="s">
        <v>1074</v>
      </c>
      <c r="B37" s="7" t="n">
        <v>195886</v>
      </c>
      <c r="C37" s="7" t="n">
        <v>171151</v>
      </c>
    </row>
    <row r="38" spans="1:3">
      <c r="A38" s="4" t="s">
        <v>1075</v>
      </c>
      <c r="B38" s="5" t="n">
        <v>301363</v>
      </c>
      <c r="C38" s="5" t="n">
        <v>263309</v>
      </c>
    </row>
    <row r="39" spans="1:3">
      <c r="A39" s="4" t="s">
        <v>1076</v>
      </c>
      <c r="B39" s="5" t="n">
        <v>241090</v>
      </c>
      <c r="C39" s="5" t="n">
        <v>210647</v>
      </c>
    </row>
    <row r="40" spans="1:3">
      <c r="A40" s="4" t="s">
        <v>1077</v>
      </c>
      <c r="B40" s="7" t="n">
        <v>209275</v>
      </c>
      <c r="C40" s="7" t="n">
        <v>181253</v>
      </c>
    </row>
    <row r="41" spans="1:3">
      <c r="A41" s="4" t="s">
        <v>1078</v>
      </c>
      <c r="B41" s="4" t="s">
        <v>1079</v>
      </c>
      <c r="C41" s="4" t="s">
        <v>1079</v>
      </c>
    </row>
    <row r="42" spans="1:3">
      <c r="A42" s="4" t="s">
        <v>1080</v>
      </c>
      <c r="B42" s="4" t="s">
        <v>1081</v>
      </c>
      <c r="C42" s="4" t="s">
        <v>1081</v>
      </c>
    </row>
    <row r="43" spans="1:3">
      <c r="A43" s="4" t="s">
        <v>1082</v>
      </c>
      <c r="B43" s="4" t="s">
        <v>1062</v>
      </c>
      <c r="C43" s="4" t="s">
        <v>1062</v>
      </c>
    </row>
    <row r="44" spans="1:3">
      <c r="A44" s="4" t="s">
        <v>1083</v>
      </c>
      <c r="B44" s="4" t="s">
        <v>1084</v>
      </c>
      <c r="C44" s="4" t="s">
        <v>108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085</v>
      </c>
      <c r="B1" s="2" t="s">
        <v>1</v>
      </c>
    </row>
    <row r="2" spans="1:4">
      <c r="B2" s="2" t="s">
        <v>2</v>
      </c>
      <c r="C2" s="2" t="s">
        <v>39</v>
      </c>
      <c r="D2" s="2" t="s">
        <v>93</v>
      </c>
    </row>
    <row r="3" spans="1:4">
      <c r="A3" s="3" t="s">
        <v>1086</v>
      </c>
    </row>
    <row r="4" spans="1:4">
      <c r="A4" s="4" t="s">
        <v>1087</v>
      </c>
      <c r="B4" s="4" t="s">
        <v>1088</v>
      </c>
    </row>
    <row r="5" spans="1:4">
      <c r="A5" s="4" t="s">
        <v>1089</v>
      </c>
      <c r="B5" s="7" t="n">
        <v>0</v>
      </c>
      <c r="C5" s="7" t="n">
        <v>0</v>
      </c>
    </row>
    <row r="6" spans="1:4">
      <c r="A6" s="4" t="s">
        <v>1090</v>
      </c>
      <c r="B6" s="5" t="n">
        <v>0</v>
      </c>
      <c r="C6" s="5" t="n">
        <v>0</v>
      </c>
    </row>
    <row r="7" spans="1:4">
      <c r="A7" s="4" t="s">
        <v>1091</v>
      </c>
      <c r="B7" s="5" t="n">
        <v>0</v>
      </c>
      <c r="C7" s="5" t="n">
        <v>0</v>
      </c>
    </row>
    <row r="8" spans="1:4">
      <c r="A8" s="4" t="s">
        <v>1092</v>
      </c>
      <c r="B8" s="5" t="n">
        <v>0</v>
      </c>
      <c r="C8" s="5" t="n">
        <v>0</v>
      </c>
    </row>
    <row r="9" spans="1:4">
      <c r="A9" s="4" t="s">
        <v>1093</v>
      </c>
      <c r="B9" s="5" t="n">
        <v>6286000</v>
      </c>
      <c r="C9" s="5" t="n">
        <v>6779000</v>
      </c>
      <c r="D9" s="7" t="n">
        <v>7183000</v>
      </c>
    </row>
    <row r="10" spans="1:4">
      <c r="A10" s="4" t="s">
        <v>1094</v>
      </c>
      <c r="B10" s="5" t="n">
        <v>5662000</v>
      </c>
      <c r="C10" s="5" t="n">
        <v>4141000</v>
      </c>
    </row>
    <row r="11" spans="1:4">
      <c r="A11" s="4" t="s">
        <v>54</v>
      </c>
      <c r="B11" s="5" t="n">
        <v>0</v>
      </c>
      <c r="C11" s="5" t="n">
        <v>1503000</v>
      </c>
    </row>
    <row r="12" spans="1:4">
      <c r="A12" s="4" t="s">
        <v>1095</v>
      </c>
    </row>
    <row r="13" spans="1:4">
      <c r="A13" s="3" t="s">
        <v>1086</v>
      </c>
    </row>
    <row r="14" spans="1:4">
      <c r="A14" s="4" t="s">
        <v>1094</v>
      </c>
      <c r="B14" s="5" t="n">
        <v>150000</v>
      </c>
      <c r="C14" s="5" t="n">
        <v>1650000</v>
      </c>
    </row>
    <row r="15" spans="1:4">
      <c r="A15" s="4" t="s">
        <v>1096</v>
      </c>
    </row>
    <row r="16" spans="1:4">
      <c r="A16" s="3" t="s">
        <v>1086</v>
      </c>
    </row>
    <row r="17" spans="1:4">
      <c r="A17" s="4" t="s">
        <v>1097</v>
      </c>
      <c r="B17" s="5" t="n">
        <v>10722000</v>
      </c>
      <c r="C17" s="5" t="n">
        <v>11681000</v>
      </c>
    </row>
    <row r="18" spans="1:4">
      <c r="A18" s="4" t="s">
        <v>1093</v>
      </c>
      <c r="B18" s="7" t="n">
        <v>381000</v>
      </c>
      <c r="C18" s="7" t="n">
        <v>343000</v>
      </c>
    </row>
    <row r="19" spans="1:4">
      <c r="A19" s="4" t="s">
        <v>1098</v>
      </c>
    </row>
    <row r="20" spans="1:4">
      <c r="A20" s="3" t="s">
        <v>1086</v>
      </c>
    </row>
    <row r="21" spans="1:4">
      <c r="A21" s="4" t="s">
        <v>1099</v>
      </c>
      <c r="B21" s="4" t="s">
        <v>47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9</v>
      </c>
    </row>
    <row r="2" spans="1:3">
      <c r="A2" s="3" t="s">
        <v>1101</v>
      </c>
    </row>
    <row r="3" spans="1:3">
      <c r="A3" s="4" t="s">
        <v>1102</v>
      </c>
      <c r="B3" s="7" t="n">
        <v>1030668</v>
      </c>
      <c r="C3" s="7" t="n">
        <v>999881</v>
      </c>
    </row>
    <row r="4" spans="1:3">
      <c r="A4" s="4" t="s">
        <v>1103</v>
      </c>
      <c r="B4" s="5" t="n">
        <v>11103</v>
      </c>
      <c r="C4" s="5" t="n">
        <v>12024</v>
      </c>
    </row>
    <row r="5" spans="1:3">
      <c r="A5" s="4" t="s">
        <v>1104</v>
      </c>
    </row>
    <row r="6" spans="1:3">
      <c r="A6" s="3" t="s">
        <v>1101</v>
      </c>
    </row>
    <row r="7" spans="1:3">
      <c r="A7" s="4" t="s">
        <v>1102</v>
      </c>
      <c r="B7" s="5" t="n">
        <v>253014</v>
      </c>
      <c r="C7" s="5" t="n">
        <v>228909</v>
      </c>
    </row>
    <row r="8" spans="1:3">
      <c r="A8" s="4" t="s">
        <v>1105</v>
      </c>
    </row>
    <row r="9" spans="1:3">
      <c r="A9" s="3" t="s">
        <v>1101</v>
      </c>
    </row>
    <row r="10" spans="1:3">
      <c r="A10" s="4" t="s">
        <v>1102</v>
      </c>
      <c r="B10" s="5" t="n">
        <v>777654</v>
      </c>
      <c r="C10" s="5" t="n">
        <v>770972</v>
      </c>
    </row>
    <row r="11" spans="1:3">
      <c r="A11" s="4" t="s">
        <v>1103</v>
      </c>
      <c r="B11" s="5" t="n">
        <v>11103</v>
      </c>
      <c r="C11" s="5" t="n">
        <v>12024</v>
      </c>
    </row>
    <row r="12" spans="1:3">
      <c r="A12" s="4" t="s">
        <v>1106</v>
      </c>
      <c r="B12" s="5" t="n">
        <v>206</v>
      </c>
      <c r="C12" s="5" t="n">
        <v>175</v>
      </c>
    </row>
    <row r="13" spans="1:3">
      <c r="A13" s="4" t="s">
        <v>1107</v>
      </c>
      <c r="B13" s="5" t="n">
        <v>129</v>
      </c>
      <c r="C13" s="5" t="n">
        <v>35</v>
      </c>
    </row>
    <row r="14" spans="1:3">
      <c r="A14" s="4" t="s">
        <v>536</v>
      </c>
    </row>
    <row r="15" spans="1:3">
      <c r="A15" s="3" t="s">
        <v>1101</v>
      </c>
    </row>
    <row r="16" spans="1:3">
      <c r="A16" s="4" t="s">
        <v>1102</v>
      </c>
      <c r="B16" s="5" t="n">
        <v>253014</v>
      </c>
      <c r="C16" s="5" t="n">
        <v>228909</v>
      </c>
    </row>
    <row r="17" spans="1:3">
      <c r="A17" s="4" t="s">
        <v>1108</v>
      </c>
    </row>
    <row r="18" spans="1:3">
      <c r="A18" s="3" t="s">
        <v>1101</v>
      </c>
    </row>
    <row r="19" spans="1:3">
      <c r="A19" s="4" t="s">
        <v>1102</v>
      </c>
      <c r="B19" s="5" t="n">
        <v>253014</v>
      </c>
      <c r="C19" s="5" t="n">
        <v>228909</v>
      </c>
    </row>
    <row r="20" spans="1:3">
      <c r="A20" s="4" t="s">
        <v>537</v>
      </c>
    </row>
    <row r="21" spans="1:3">
      <c r="A21" s="3" t="s">
        <v>1101</v>
      </c>
    </row>
    <row r="22" spans="1:3">
      <c r="A22" s="4" t="s">
        <v>1102</v>
      </c>
      <c r="B22" s="5" t="n">
        <v>21888</v>
      </c>
      <c r="C22" s="5" t="n">
        <v>19961</v>
      </c>
    </row>
    <row r="23" spans="1:3">
      <c r="A23" s="4" t="s">
        <v>1109</v>
      </c>
    </row>
    <row r="24" spans="1:3">
      <c r="A24" s="3" t="s">
        <v>1101</v>
      </c>
    </row>
    <row r="25" spans="1:3">
      <c r="A25" s="4" t="s">
        <v>1102</v>
      </c>
      <c r="B25" s="5" t="n">
        <v>21888</v>
      </c>
      <c r="C25" s="5" t="n">
        <v>19961</v>
      </c>
    </row>
    <row r="26" spans="1:3">
      <c r="A26" s="4" t="s">
        <v>538</v>
      </c>
    </row>
    <row r="27" spans="1:3">
      <c r="A27" s="3" t="s">
        <v>1101</v>
      </c>
    </row>
    <row r="28" spans="1:3">
      <c r="A28" s="4" t="s">
        <v>1102</v>
      </c>
      <c r="B28" s="5" t="n">
        <v>580699</v>
      </c>
      <c r="C28" s="5" t="n">
        <v>632566</v>
      </c>
    </row>
    <row r="29" spans="1:3">
      <c r="A29" s="4" t="s">
        <v>1110</v>
      </c>
    </row>
    <row r="30" spans="1:3">
      <c r="A30" s="3" t="s">
        <v>1101</v>
      </c>
    </row>
    <row r="31" spans="1:3">
      <c r="A31" s="4" t="s">
        <v>1102</v>
      </c>
      <c r="B31" s="5" t="n">
        <v>580699</v>
      </c>
      <c r="C31" s="5" t="n">
        <v>632566</v>
      </c>
    </row>
    <row r="32" spans="1:3">
      <c r="A32" s="4" t="s">
        <v>542</v>
      </c>
    </row>
    <row r="33" spans="1:3">
      <c r="A33" s="3" t="s">
        <v>1101</v>
      </c>
    </row>
    <row r="34" spans="1:3">
      <c r="A34" s="4" t="s">
        <v>1102</v>
      </c>
      <c r="C34" s="5" t="n">
        <v>5074</v>
      </c>
    </row>
    <row r="35" spans="1:3">
      <c r="A35" s="4" t="s">
        <v>1111</v>
      </c>
    </row>
    <row r="36" spans="1:3">
      <c r="A36" s="3" t="s">
        <v>1101</v>
      </c>
    </row>
    <row r="37" spans="1:3">
      <c r="A37" s="4" t="s">
        <v>1102</v>
      </c>
      <c r="C37" s="5" t="n">
        <v>5074</v>
      </c>
    </row>
    <row r="38" spans="1:3">
      <c r="A38" s="4" t="s">
        <v>539</v>
      </c>
    </row>
    <row r="39" spans="1:3">
      <c r="A39" s="3" t="s">
        <v>1101</v>
      </c>
    </row>
    <row r="40" spans="1:3">
      <c r="A40" s="4" t="s">
        <v>1102</v>
      </c>
      <c r="B40" s="5" t="n">
        <v>24844</v>
      </c>
    </row>
    <row r="41" spans="1:3">
      <c r="A41" s="4" t="s">
        <v>1112</v>
      </c>
    </row>
    <row r="42" spans="1:3">
      <c r="A42" s="3" t="s">
        <v>1101</v>
      </c>
    </row>
    <row r="43" spans="1:3">
      <c r="A43" s="4" t="s">
        <v>1102</v>
      </c>
      <c r="B43" s="5" t="n">
        <v>24844</v>
      </c>
    </row>
    <row r="44" spans="1:3">
      <c r="A44" s="4" t="s">
        <v>540</v>
      </c>
    </row>
    <row r="45" spans="1:3">
      <c r="A45" s="3" t="s">
        <v>1101</v>
      </c>
    </row>
    <row r="46" spans="1:3">
      <c r="A46" s="4" t="s">
        <v>1102</v>
      </c>
      <c r="B46" s="5" t="n">
        <v>12424</v>
      </c>
    </row>
    <row r="47" spans="1:3">
      <c r="A47" s="4" t="s">
        <v>1113</v>
      </c>
    </row>
    <row r="48" spans="1:3">
      <c r="A48" s="3" t="s">
        <v>1101</v>
      </c>
    </row>
    <row r="49" spans="1:3">
      <c r="A49" s="4" t="s">
        <v>1102</v>
      </c>
      <c r="B49" s="5" t="n">
        <v>12424</v>
      </c>
    </row>
    <row r="50" spans="1:3">
      <c r="A50" s="4" t="s">
        <v>541</v>
      </c>
    </row>
    <row r="51" spans="1:3">
      <c r="A51" s="3" t="s">
        <v>1101</v>
      </c>
    </row>
    <row r="52" spans="1:3">
      <c r="A52" s="4" t="s">
        <v>1102</v>
      </c>
      <c r="B52" s="5" t="n">
        <v>137799</v>
      </c>
      <c r="C52" s="5" t="n">
        <v>113371</v>
      </c>
    </row>
    <row r="53" spans="1:3">
      <c r="A53" s="4" t="s">
        <v>1114</v>
      </c>
    </row>
    <row r="54" spans="1:3">
      <c r="A54" s="3" t="s">
        <v>1101</v>
      </c>
    </row>
    <row r="55" spans="1:3">
      <c r="A55" s="4" t="s">
        <v>1102</v>
      </c>
      <c r="B55" s="7" t="n">
        <v>137799</v>
      </c>
      <c r="C55" s="7" t="n">
        <v>11337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9</v>
      </c>
    </row>
    <row r="2" spans="1:3">
      <c r="A2" s="3" t="s">
        <v>1116</v>
      </c>
    </row>
    <row r="3" spans="1:3">
      <c r="A3" s="4" t="s">
        <v>43</v>
      </c>
      <c r="B3" s="7" t="n">
        <v>1030668</v>
      </c>
      <c r="C3" s="7" t="n">
        <v>999881</v>
      </c>
    </row>
    <row r="4" spans="1:3">
      <c r="A4" s="4" t="s">
        <v>1117</v>
      </c>
      <c r="B4" s="5" t="n">
        <v>118955</v>
      </c>
      <c r="C4" s="5" t="n">
        <v>217608</v>
      </c>
    </row>
    <row r="5" spans="1:3">
      <c r="A5" s="4" t="s">
        <v>1103</v>
      </c>
      <c r="B5" s="5" t="n">
        <v>11103</v>
      </c>
      <c r="C5" s="5" t="n">
        <v>12024</v>
      </c>
    </row>
    <row r="6" spans="1:3">
      <c r="A6" s="4" t="s">
        <v>55</v>
      </c>
      <c r="B6" s="5" t="n">
        <v>4836</v>
      </c>
      <c r="C6" s="5" t="n">
        <v>5089</v>
      </c>
    </row>
    <row r="7" spans="1:3">
      <c r="A7" s="4" t="s">
        <v>1118</v>
      </c>
    </row>
    <row r="8" spans="1:3">
      <c r="A8" s="3" t="s">
        <v>1116</v>
      </c>
    </row>
    <row r="9" spans="1:3">
      <c r="A9" s="4" t="s">
        <v>520</v>
      </c>
      <c r="B9" s="5" t="n">
        <v>280212</v>
      </c>
      <c r="C9" s="5" t="n">
        <v>251543</v>
      </c>
    </row>
    <row r="10" spans="1:3">
      <c r="A10" s="4" t="s">
        <v>43</v>
      </c>
      <c r="B10" s="5" t="n">
        <v>1030668</v>
      </c>
      <c r="C10" s="5" t="n">
        <v>999881</v>
      </c>
    </row>
    <row r="11" spans="1:3">
      <c r="A11" s="4" t="s">
        <v>1119</v>
      </c>
      <c r="B11" s="5" t="n">
        <v>3594</v>
      </c>
      <c r="C11" s="5" t="n">
        <v>2855</v>
      </c>
    </row>
    <row r="12" spans="1:3">
      <c r="A12" s="4" t="s">
        <v>1117</v>
      </c>
      <c r="B12" s="5" t="n">
        <v>121617</v>
      </c>
      <c r="C12" s="5" t="n">
        <v>214856</v>
      </c>
    </row>
    <row r="13" spans="1:3">
      <c r="A13" s="4" t="s">
        <v>1103</v>
      </c>
      <c r="B13" s="5" t="n">
        <v>11103</v>
      </c>
      <c r="C13" s="5" t="n">
        <v>12024</v>
      </c>
    </row>
    <row r="14" spans="1:3">
      <c r="A14" s="4" t="s">
        <v>48</v>
      </c>
      <c r="B14" s="5" t="n">
        <v>2641948</v>
      </c>
      <c r="C14" s="5" t="n">
        <v>2235361</v>
      </c>
    </row>
    <row r="15" spans="1:3">
      <c r="A15" s="4" t="s">
        <v>1120</v>
      </c>
      <c r="B15" s="5" t="n">
        <v>21831</v>
      </c>
      <c r="C15" s="5" t="n">
        <v>18492</v>
      </c>
    </row>
    <row r="16" spans="1:3">
      <c r="A16" s="4" t="s">
        <v>55</v>
      </c>
      <c r="B16" s="5" t="n">
        <v>3403</v>
      </c>
      <c r="C16" s="5" t="n">
        <v>3620</v>
      </c>
    </row>
    <row r="17" spans="1:3">
      <c r="A17" s="4" t="s">
        <v>51</v>
      </c>
      <c r="B17" s="5" t="n">
        <v>13337</v>
      </c>
      <c r="C17" s="5" t="n">
        <v>11947</v>
      </c>
    </row>
    <row r="18" spans="1:3">
      <c r="A18" s="3" t="s">
        <v>1121</v>
      </c>
    </row>
    <row r="19" spans="1:3">
      <c r="A19" s="4" t="s">
        <v>60</v>
      </c>
      <c r="B19" s="5" t="n">
        <v>3431807</v>
      </c>
      <c r="C19" s="5" t="n">
        <v>3167228</v>
      </c>
    </row>
    <row r="20" spans="1:3">
      <c r="A20" s="4" t="s">
        <v>64</v>
      </c>
      <c r="C20" s="5" t="n">
        <v>31004</v>
      </c>
    </row>
    <row r="21" spans="1:3">
      <c r="A21" s="4" t="s">
        <v>65</v>
      </c>
      <c r="B21" s="5" t="n">
        <v>368500</v>
      </c>
      <c r="C21" s="5" t="n">
        <v>272000</v>
      </c>
    </row>
    <row r="22" spans="1:3">
      <c r="A22" s="4" t="s">
        <v>1122</v>
      </c>
      <c r="B22" s="5" t="n">
        <v>58693</v>
      </c>
      <c r="C22" s="5" t="n">
        <v>58515</v>
      </c>
    </row>
    <row r="23" spans="1:3">
      <c r="A23" s="4" t="s">
        <v>67</v>
      </c>
      <c r="B23" s="5" t="n">
        <v>4700</v>
      </c>
      <c r="C23" s="5" t="n">
        <v>2769</v>
      </c>
    </row>
    <row r="24" spans="1:3">
      <c r="A24" s="4" t="s">
        <v>1095</v>
      </c>
    </row>
    <row r="25" spans="1:3">
      <c r="A25" s="3" t="s">
        <v>1116</v>
      </c>
    </row>
    <row r="26" spans="1:3">
      <c r="A26" s="4" t="s">
        <v>520</v>
      </c>
      <c r="B26" s="5" t="n">
        <v>280212</v>
      </c>
      <c r="C26" s="5" t="n">
        <v>251543</v>
      </c>
    </row>
    <row r="27" spans="1:3">
      <c r="A27" s="4" t="s">
        <v>43</v>
      </c>
      <c r="B27" s="5" t="n">
        <v>1030668</v>
      </c>
      <c r="C27" s="5" t="n">
        <v>999881</v>
      </c>
    </row>
    <row r="28" spans="1:3">
      <c r="A28" s="4" t="s">
        <v>1119</v>
      </c>
      <c r="B28" s="5" t="n">
        <v>3594</v>
      </c>
      <c r="C28" s="5" t="n">
        <v>2855</v>
      </c>
    </row>
    <row r="29" spans="1:3">
      <c r="A29" s="4" t="s">
        <v>1117</v>
      </c>
      <c r="B29" s="5" t="n">
        <v>118955</v>
      </c>
      <c r="C29" s="5" t="n">
        <v>217608</v>
      </c>
    </row>
    <row r="30" spans="1:3">
      <c r="A30" s="4" t="s">
        <v>1103</v>
      </c>
      <c r="B30" s="5" t="n">
        <v>11103</v>
      </c>
      <c r="C30" s="5" t="n">
        <v>12024</v>
      </c>
    </row>
    <row r="31" spans="1:3">
      <c r="A31" s="4" t="s">
        <v>48</v>
      </c>
      <c r="B31" s="5" t="n">
        <v>2622386</v>
      </c>
      <c r="C31" s="5" t="n">
        <v>2230607</v>
      </c>
    </row>
    <row r="32" spans="1:3">
      <c r="A32" s="4" t="s">
        <v>1120</v>
      </c>
      <c r="B32" s="5" t="n">
        <v>0</v>
      </c>
      <c r="C32" s="5" t="n">
        <v>0</v>
      </c>
    </row>
    <row r="33" spans="1:3">
      <c r="A33" s="4" t="s">
        <v>55</v>
      </c>
      <c r="B33" s="5" t="n">
        <v>4836</v>
      </c>
      <c r="C33" s="5" t="n">
        <v>5089</v>
      </c>
    </row>
    <row r="34" spans="1:3">
      <c r="A34" s="4" t="s">
        <v>51</v>
      </c>
      <c r="B34" s="5" t="n">
        <v>13337</v>
      </c>
      <c r="C34" s="5" t="n">
        <v>11947</v>
      </c>
    </row>
    <row r="35" spans="1:3">
      <c r="A35" s="3" t="s">
        <v>1121</v>
      </c>
    </row>
    <row r="36" spans="1:3">
      <c r="A36" s="4" t="s">
        <v>60</v>
      </c>
      <c r="B36" s="5" t="n">
        <v>3425277</v>
      </c>
      <c r="C36" s="5" t="n">
        <v>3135969</v>
      </c>
    </row>
    <row r="37" spans="1:3">
      <c r="A37" s="4" t="s">
        <v>64</v>
      </c>
      <c r="C37" s="5" t="n">
        <v>31004</v>
      </c>
    </row>
    <row r="38" spans="1:3">
      <c r="A38" s="4" t="s">
        <v>65</v>
      </c>
      <c r="B38" s="5" t="n">
        <v>366786</v>
      </c>
      <c r="C38" s="5" t="n">
        <v>270311</v>
      </c>
    </row>
    <row r="39" spans="1:3">
      <c r="A39" s="4" t="s">
        <v>1122</v>
      </c>
      <c r="B39" s="5" t="n">
        <v>59852</v>
      </c>
      <c r="C39" s="5" t="n">
        <v>59951</v>
      </c>
    </row>
    <row r="40" spans="1:3">
      <c r="A40" s="4" t="s">
        <v>67</v>
      </c>
      <c r="B40" s="5" t="n">
        <v>4700</v>
      </c>
      <c r="C40" s="5" t="n">
        <v>2769</v>
      </c>
    </row>
    <row r="41" spans="1:3">
      <c r="A41" s="4" t="s">
        <v>1123</v>
      </c>
    </row>
    <row r="42" spans="1:3">
      <c r="A42" s="3" t="s">
        <v>1116</v>
      </c>
    </row>
    <row r="43" spans="1:3">
      <c r="A43" s="4" t="s">
        <v>520</v>
      </c>
      <c r="B43" s="5" t="n">
        <v>280212</v>
      </c>
      <c r="C43" s="5" t="n">
        <v>251543</v>
      </c>
    </row>
    <row r="44" spans="1:3">
      <c r="A44" s="4" t="s">
        <v>43</v>
      </c>
      <c r="B44" s="5" t="n">
        <v>253014</v>
      </c>
      <c r="C44" s="5" t="n">
        <v>228909</v>
      </c>
    </row>
    <row r="45" spans="1:3">
      <c r="A45" s="4" t="s">
        <v>1120</v>
      </c>
      <c r="B45" s="5" t="n">
        <v>0</v>
      </c>
      <c r="C45" s="5" t="n">
        <v>0</v>
      </c>
    </row>
    <row r="46" spans="1:3">
      <c r="A46" s="4" t="s">
        <v>51</v>
      </c>
      <c r="B46" s="5" t="n">
        <v>71</v>
      </c>
      <c r="C46" s="5" t="n">
        <v>73</v>
      </c>
    </row>
    <row r="47" spans="1:3">
      <c r="A47" s="3" t="s">
        <v>1121</v>
      </c>
    </row>
    <row r="48" spans="1:3">
      <c r="A48" s="4" t="s">
        <v>60</v>
      </c>
      <c r="B48" s="5" t="n">
        <v>2105951</v>
      </c>
      <c r="C48" s="5" t="n">
        <v>1911928</v>
      </c>
    </row>
    <row r="49" spans="1:3">
      <c r="A49" s="4" t="s">
        <v>67</v>
      </c>
      <c r="B49" s="5" t="n">
        <v>146</v>
      </c>
      <c r="C49" s="5" t="n">
        <v>51</v>
      </c>
    </row>
    <row r="50" spans="1:3">
      <c r="A50" s="4" t="s">
        <v>1124</v>
      </c>
    </row>
    <row r="51" spans="1:3">
      <c r="A51" s="3" t="s">
        <v>1116</v>
      </c>
    </row>
    <row r="52" spans="1:3">
      <c r="A52" s="4" t="s">
        <v>43</v>
      </c>
      <c r="B52" s="5" t="n">
        <v>777654</v>
      </c>
      <c r="C52" s="5" t="n">
        <v>770972</v>
      </c>
    </row>
    <row r="53" spans="1:3">
      <c r="A53" s="4" t="s">
        <v>1119</v>
      </c>
      <c r="B53" s="5" t="n">
        <v>3594</v>
      </c>
      <c r="C53" s="5" t="n">
        <v>2855</v>
      </c>
    </row>
    <row r="54" spans="1:3">
      <c r="A54" s="4" t="s">
        <v>1117</v>
      </c>
      <c r="B54" s="5" t="n">
        <v>118955</v>
      </c>
      <c r="C54" s="5" t="n">
        <v>217608</v>
      </c>
    </row>
    <row r="55" spans="1:3">
      <c r="A55" s="4" t="s">
        <v>1103</v>
      </c>
      <c r="B55" s="5" t="n">
        <v>11103</v>
      </c>
      <c r="C55" s="5" t="n">
        <v>12024</v>
      </c>
    </row>
    <row r="56" spans="1:3">
      <c r="A56" s="4" t="s">
        <v>1120</v>
      </c>
      <c r="B56" s="5" t="n">
        <v>0</v>
      </c>
      <c r="C56" s="5" t="n">
        <v>0</v>
      </c>
    </row>
    <row r="57" spans="1:3">
      <c r="A57" s="4" t="s">
        <v>51</v>
      </c>
      <c r="B57" s="5" t="n">
        <v>5539</v>
      </c>
      <c r="C57" s="5" t="n">
        <v>5724</v>
      </c>
    </row>
    <row r="58" spans="1:3">
      <c r="A58" s="3" t="s">
        <v>1121</v>
      </c>
    </row>
    <row r="59" spans="1:3">
      <c r="A59" s="4" t="s">
        <v>60</v>
      </c>
      <c r="B59" s="5" t="n">
        <v>1319326</v>
      </c>
      <c r="C59" s="5" t="n">
        <v>1224041</v>
      </c>
    </row>
    <row r="60" spans="1:3">
      <c r="A60" s="4" t="s">
        <v>64</v>
      </c>
      <c r="C60" s="5" t="n">
        <v>31004</v>
      </c>
    </row>
    <row r="61" spans="1:3">
      <c r="A61" s="4" t="s">
        <v>65</v>
      </c>
      <c r="B61" s="5" t="n">
        <v>366786</v>
      </c>
      <c r="C61" s="5" t="n">
        <v>270311</v>
      </c>
    </row>
    <row r="62" spans="1:3">
      <c r="A62" s="4" t="s">
        <v>67</v>
      </c>
      <c r="B62" s="5" t="n">
        <v>3866</v>
      </c>
      <c r="C62" s="5" t="n">
        <v>2030</v>
      </c>
    </row>
    <row r="63" spans="1:3">
      <c r="A63" s="4" t="s">
        <v>1125</v>
      </c>
    </row>
    <row r="64" spans="1:3">
      <c r="A64" s="3" t="s">
        <v>1116</v>
      </c>
    </row>
    <row r="65" spans="1:3">
      <c r="A65" s="4" t="s">
        <v>48</v>
      </c>
      <c r="B65" s="5" t="n">
        <v>2622386</v>
      </c>
      <c r="C65" s="5" t="n">
        <v>2230607</v>
      </c>
    </row>
    <row r="66" spans="1:3">
      <c r="A66" s="4" t="s">
        <v>1120</v>
      </c>
      <c r="B66" s="5" t="n">
        <v>0</v>
      </c>
      <c r="C66" s="5" t="n">
        <v>0</v>
      </c>
    </row>
    <row r="67" spans="1:3">
      <c r="A67" s="4" t="s">
        <v>55</v>
      </c>
      <c r="B67" s="5" t="n">
        <v>4836</v>
      </c>
      <c r="C67" s="5" t="n">
        <v>5089</v>
      </c>
    </row>
    <row r="68" spans="1:3">
      <c r="A68" s="4" t="s">
        <v>51</v>
      </c>
      <c r="B68" s="5" t="n">
        <v>7727</v>
      </c>
      <c r="C68" s="5" t="n">
        <v>6150</v>
      </c>
    </row>
    <row r="69" spans="1:3">
      <c r="A69" s="3" t="s">
        <v>1121</v>
      </c>
    </row>
    <row r="70" spans="1:3">
      <c r="A70" s="4" t="s">
        <v>1122</v>
      </c>
      <c r="B70" s="5" t="n">
        <v>59852</v>
      </c>
      <c r="C70" s="5" t="n">
        <v>59951</v>
      </c>
    </row>
    <row r="71" spans="1:3">
      <c r="A71" s="4" t="s">
        <v>67</v>
      </c>
      <c r="B71" s="7" t="n">
        <v>688</v>
      </c>
      <c r="C71" s="7" t="n">
        <v>68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9</v>
      </c>
    </row>
    <row r="2" spans="1:3">
      <c r="A2" s="3" t="s">
        <v>1127</v>
      </c>
    </row>
    <row r="3" spans="1:3">
      <c r="A3" s="4" t="s">
        <v>1128</v>
      </c>
      <c r="B3" s="7" t="n">
        <v>206</v>
      </c>
      <c r="C3" s="7" t="n">
        <v>175</v>
      </c>
    </row>
    <row r="4" spans="1:3">
      <c r="A4" s="4" t="s">
        <v>1129</v>
      </c>
      <c r="B4" s="5" t="n">
        <v>129</v>
      </c>
      <c r="C4" s="5" t="n">
        <v>35</v>
      </c>
    </row>
    <row r="5" spans="1:3">
      <c r="A5" s="4" t="s">
        <v>1130</v>
      </c>
    </row>
    <row r="6" spans="1:3">
      <c r="A6" s="3" t="s">
        <v>1127</v>
      </c>
    </row>
    <row r="7" spans="1:3">
      <c r="A7" s="4" t="s">
        <v>1131</v>
      </c>
      <c r="B7" s="5" t="n">
        <v>28731</v>
      </c>
      <c r="C7" s="5" t="n">
        <v>21656</v>
      </c>
    </row>
    <row r="8" spans="1:3">
      <c r="A8" s="4" t="s">
        <v>1132</v>
      </c>
    </row>
    <row r="9" spans="1:3">
      <c r="A9" s="3" t="s">
        <v>1127</v>
      </c>
    </row>
    <row r="10" spans="1:3">
      <c r="A10" s="4" t="s">
        <v>1131</v>
      </c>
      <c r="B10" s="7" t="n">
        <v>31519</v>
      </c>
      <c r="C10" s="7" t="n">
        <v>3556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9</v>
      </c>
      <c r="D2" s="2" t="s">
        <v>93</v>
      </c>
    </row>
    <row r="3" spans="1:4">
      <c r="A3" s="4" t="s">
        <v>1134</v>
      </c>
    </row>
    <row r="4" spans="1:4">
      <c r="A4" s="3" t="s">
        <v>1127</v>
      </c>
    </row>
    <row r="5" spans="1:4">
      <c r="A5" s="4" t="s">
        <v>1135</v>
      </c>
      <c r="B5" s="7" t="n">
        <v>94</v>
      </c>
      <c r="C5" s="7" t="n">
        <v>32</v>
      </c>
      <c r="D5" s="7" t="n">
        <v>-37</v>
      </c>
    </row>
    <row r="6" spans="1:4">
      <c r="A6" s="4" t="s">
        <v>1136</v>
      </c>
    </row>
    <row r="7" spans="1:4">
      <c r="A7" s="3" t="s">
        <v>1127</v>
      </c>
    </row>
    <row r="8" spans="1:4">
      <c r="A8" s="4" t="s">
        <v>1135</v>
      </c>
      <c r="B8" s="7" t="n">
        <v>31</v>
      </c>
      <c r="C8" s="7" t="n">
        <v>-54</v>
      </c>
      <c r="D8" s="7" t="n">
        <v>-18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9</v>
      </c>
    </row>
    <row r="2" spans="1:3">
      <c r="A2" s="4" t="s">
        <v>1136</v>
      </c>
    </row>
    <row r="3" spans="1:3">
      <c r="A3" s="3" t="s">
        <v>1138</v>
      </c>
    </row>
    <row r="4" spans="1:3">
      <c r="A4" s="4" t="s">
        <v>1139</v>
      </c>
      <c r="B4" s="7" t="n">
        <v>28731</v>
      </c>
      <c r="C4" s="7" t="n">
        <v>21656</v>
      </c>
    </row>
    <row r="5" spans="1:3">
      <c r="A5" s="4" t="s">
        <v>294</v>
      </c>
      <c r="B5" s="5" t="n">
        <v>206</v>
      </c>
      <c r="C5" s="5" t="n">
        <v>175</v>
      </c>
    </row>
    <row r="6" spans="1:3">
      <c r="A6" s="4" t="s">
        <v>1134</v>
      </c>
    </row>
    <row r="7" spans="1:3">
      <c r="A7" s="3" t="s">
        <v>1138</v>
      </c>
    </row>
    <row r="8" spans="1:3">
      <c r="A8" s="4" t="s">
        <v>1139</v>
      </c>
      <c r="B8" s="5" t="n">
        <v>31519</v>
      </c>
      <c r="C8" s="5" t="n">
        <v>35566</v>
      </c>
    </row>
    <row r="9" spans="1:3">
      <c r="A9" s="4" t="s">
        <v>294</v>
      </c>
      <c r="B9" s="7" t="n">
        <v>-129</v>
      </c>
      <c r="C9" s="7" t="n">
        <v>-3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9</v>
      </c>
    </row>
    <row r="2" spans="1:3">
      <c r="A2" s="4" t="s">
        <v>1141</v>
      </c>
    </row>
    <row r="3" spans="1:3">
      <c r="A3" s="3" t="s">
        <v>1142</v>
      </c>
    </row>
    <row r="4" spans="1:3">
      <c r="A4" s="4" t="s">
        <v>1143</v>
      </c>
      <c r="B4" s="7" t="n">
        <v>128313</v>
      </c>
      <c r="C4" s="7" t="n">
        <v>124997</v>
      </c>
    </row>
    <row r="5" spans="1:3">
      <c r="A5" s="4" t="s">
        <v>1144</v>
      </c>
      <c r="B5" s="5" t="n">
        <v>526271</v>
      </c>
      <c r="C5" s="5" t="n">
        <v>480184</v>
      </c>
    </row>
    <row r="6" spans="1:3">
      <c r="A6" s="4" t="s">
        <v>1145</v>
      </c>
    </row>
    <row r="7" spans="1:3">
      <c r="A7" s="3" t="s">
        <v>1142</v>
      </c>
    </row>
    <row r="8" spans="1:3">
      <c r="A8" s="4" t="s">
        <v>1143</v>
      </c>
      <c r="B8" s="5" t="n">
        <v>28731</v>
      </c>
      <c r="C8" s="5" t="n">
        <v>21656</v>
      </c>
    </row>
    <row r="9" spans="1:3">
      <c r="A9" s="4" t="s">
        <v>1146</v>
      </c>
    </row>
    <row r="10" spans="1:3">
      <c r="A10" s="3" t="s">
        <v>1142</v>
      </c>
    </row>
    <row r="11" spans="1:3">
      <c r="A11" s="4" t="s">
        <v>1143</v>
      </c>
      <c r="B11" s="5" t="n">
        <v>8293</v>
      </c>
      <c r="C11" s="5" t="n">
        <v>9223</v>
      </c>
    </row>
    <row r="12" spans="1:3">
      <c r="A12" s="4" t="s">
        <v>1144</v>
      </c>
      <c r="B12" s="7" t="n">
        <v>31731</v>
      </c>
      <c r="C12" s="7" t="n">
        <v>3640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147</v>
      </c>
      <c r="B1" s="2" t="s">
        <v>1</v>
      </c>
    </row>
    <row r="2" spans="1:2">
      <c r="B2" s="2" t="s">
        <v>2</v>
      </c>
    </row>
    <row r="3" spans="1:2">
      <c r="A3" s="3" t="s">
        <v>1148</v>
      </c>
    </row>
    <row r="4" spans="1:2">
      <c r="A4" s="4" t="s">
        <v>1149</v>
      </c>
      <c r="B4" s="4" t="s">
        <v>1150</v>
      </c>
    </row>
    <row r="5" spans="1:2">
      <c r="A5" s="4" t="s">
        <v>1151</v>
      </c>
      <c r="B5" s="4" t="s">
        <v>1038</v>
      </c>
    </row>
    <row r="6" spans="1:2">
      <c r="A6" s="4" t="s">
        <v>1151</v>
      </c>
      <c r="B6" s="4" t="s">
        <v>1152</v>
      </c>
    </row>
    <row r="7" spans="1:2">
      <c r="A7" s="4" t="s">
        <v>495</v>
      </c>
    </row>
    <row r="8" spans="1:2">
      <c r="A8" s="3" t="s">
        <v>1148</v>
      </c>
    </row>
    <row r="9" spans="1:2">
      <c r="A9" s="4" t="s">
        <v>1153</v>
      </c>
      <c r="B9" s="4" t="s">
        <v>1154</v>
      </c>
    </row>
    <row r="10" spans="1:2">
      <c r="A10" s="4" t="s">
        <v>500</v>
      </c>
    </row>
    <row r="11" spans="1:2">
      <c r="A11" s="3" t="s">
        <v>1148</v>
      </c>
    </row>
    <row r="12" spans="1:2">
      <c r="A12" s="4" t="s">
        <v>1153</v>
      </c>
      <c r="B12" s="4" t="s">
        <v>115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9</v>
      </c>
    </row>
    <row r="2" spans="1:3">
      <c r="A2" s="3" t="s">
        <v>40</v>
      </c>
    </row>
    <row r="3" spans="1:3">
      <c r="A3" s="4" t="s">
        <v>58</v>
      </c>
      <c r="B3" s="7" t="n">
        <v>21799</v>
      </c>
      <c r="C3" s="7" t="n">
        <v>10940</v>
      </c>
    </row>
    <row r="4" spans="1:3">
      <c r="A4" s="4" t="s">
        <v>59</v>
      </c>
      <c r="B4" s="5" t="n">
        <v>4249439</v>
      </c>
      <c r="C4" s="5" t="n">
        <v>3843526</v>
      </c>
    </row>
    <row r="5" spans="1:3">
      <c r="A5" s="3" t="s">
        <v>1157</v>
      </c>
    </row>
    <row r="6" spans="1:3">
      <c r="A6" s="4" t="s">
        <v>1122</v>
      </c>
      <c r="B6" s="5" t="n">
        <v>58693</v>
      </c>
      <c r="C6" s="5" t="n">
        <v>58515</v>
      </c>
    </row>
    <row r="7" spans="1:3">
      <c r="A7" s="4" t="s">
        <v>1158</v>
      </c>
      <c r="B7" s="5" t="n">
        <v>372740</v>
      </c>
      <c r="C7" s="5" t="n">
        <v>304550</v>
      </c>
    </row>
    <row r="8" spans="1:3">
      <c r="A8" s="4" t="s">
        <v>79</v>
      </c>
      <c r="B8" s="5" t="n">
        <v>4249439</v>
      </c>
      <c r="C8" s="5" t="n">
        <v>3843526</v>
      </c>
    </row>
    <row r="9" spans="1:3">
      <c r="A9" s="4" t="s">
        <v>1159</v>
      </c>
    </row>
    <row r="10" spans="1:3">
      <c r="A10" s="3" t="s">
        <v>40</v>
      </c>
    </row>
    <row r="11" spans="1:3">
      <c r="A11" s="4" t="s">
        <v>520</v>
      </c>
      <c r="B11" s="5" t="n">
        <v>3364</v>
      </c>
      <c r="C11" s="5" t="n">
        <v>5958</v>
      </c>
    </row>
    <row r="12" spans="1:3">
      <c r="A12" s="4" t="s">
        <v>1160</v>
      </c>
      <c r="B12" s="5" t="n">
        <v>426979</v>
      </c>
      <c r="C12" s="5" t="n">
        <v>358833</v>
      </c>
    </row>
    <row r="13" spans="1:3">
      <c r="A13" s="4" t="s">
        <v>1161</v>
      </c>
      <c r="B13" s="5" t="n">
        <v>1919</v>
      </c>
      <c r="C13" s="5" t="n">
        <v>2393</v>
      </c>
    </row>
    <row r="14" spans="1:3">
      <c r="A14" s="4" t="s">
        <v>58</v>
      </c>
      <c r="B14" s="5" t="n">
        <v>1617</v>
      </c>
      <c r="C14" s="5" t="n">
        <v>235</v>
      </c>
    </row>
    <row r="15" spans="1:3">
      <c r="A15" s="4" t="s">
        <v>59</v>
      </c>
      <c r="B15" s="5" t="n">
        <v>433879</v>
      </c>
      <c r="C15" s="5" t="n">
        <v>367419</v>
      </c>
    </row>
    <row r="16" spans="1:3">
      <c r="A16" s="3" t="s">
        <v>1157</v>
      </c>
    </row>
    <row r="17" spans="1:3">
      <c r="A17" s="4" t="s">
        <v>1122</v>
      </c>
      <c r="B17" s="5" t="n">
        <v>58693</v>
      </c>
      <c r="C17" s="5" t="n">
        <v>58515</v>
      </c>
    </row>
    <row r="18" spans="1:3">
      <c r="A18" s="4" t="s">
        <v>1162</v>
      </c>
      <c r="B18" s="5" t="n">
        <v>2446</v>
      </c>
      <c r="C18" s="5" t="n">
        <v>4354</v>
      </c>
    </row>
    <row r="19" spans="1:3">
      <c r="A19" s="4" t="s">
        <v>1158</v>
      </c>
      <c r="B19" s="5" t="n">
        <v>372740</v>
      </c>
      <c r="C19" s="5" t="n">
        <v>304550</v>
      </c>
    </row>
    <row r="20" spans="1:3">
      <c r="A20" s="4" t="s">
        <v>79</v>
      </c>
      <c r="B20" s="7" t="n">
        <v>433879</v>
      </c>
      <c r="C20" s="7" t="n">
        <v>36741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555</v>
      </c>
      <c r="J1" s="2" t="s">
        <v>1</v>
      </c>
    </row>
    <row r="2" spans="1:12">
      <c r="B2" s="2" t="s">
        <v>2</v>
      </c>
      <c r="C2" s="2" t="s">
        <v>616</v>
      </c>
      <c r="D2" s="2" t="s">
        <v>617</v>
      </c>
      <c r="E2" s="2" t="s">
        <v>618</v>
      </c>
      <c r="F2" s="2" t="s">
        <v>39</v>
      </c>
      <c r="G2" s="2" t="s">
        <v>619</v>
      </c>
      <c r="H2" s="2" t="s">
        <v>620</v>
      </c>
      <c r="I2" s="2" t="s">
        <v>621</v>
      </c>
      <c r="J2" s="2" t="s">
        <v>2</v>
      </c>
      <c r="K2" s="2" t="s">
        <v>39</v>
      </c>
      <c r="L2" s="2" t="s">
        <v>93</v>
      </c>
    </row>
    <row r="3" spans="1:12">
      <c r="A3" s="3" t="s">
        <v>1164</v>
      </c>
    </row>
    <row r="4" spans="1:12">
      <c r="A4" s="4" t="s">
        <v>102</v>
      </c>
      <c r="B4" s="7" t="n">
        <v>19125</v>
      </c>
      <c r="C4" s="7" t="n">
        <v>17155</v>
      </c>
      <c r="D4" s="7" t="n">
        <v>15231</v>
      </c>
      <c r="E4" s="7" t="n">
        <v>12931</v>
      </c>
      <c r="F4" s="7" t="n">
        <v>10513</v>
      </c>
      <c r="G4" s="7" t="n">
        <v>9454</v>
      </c>
      <c r="H4" s="7" t="n">
        <v>8542</v>
      </c>
      <c r="I4" s="7" t="n">
        <v>6898</v>
      </c>
      <c r="J4" s="7" t="n">
        <v>64442</v>
      </c>
      <c r="K4" s="7" t="n">
        <v>35407</v>
      </c>
      <c r="L4" s="7" t="n">
        <v>18323</v>
      </c>
    </row>
    <row r="5" spans="1:12">
      <c r="A5" s="4" t="s">
        <v>1165</v>
      </c>
      <c r="B5" s="5" t="n">
        <v>122</v>
      </c>
      <c r="C5" s="5" t="n">
        <v>1068</v>
      </c>
      <c r="D5" s="5" t="n">
        <v>2263</v>
      </c>
      <c r="E5" s="5" t="n">
        <v>2459</v>
      </c>
      <c r="F5" s="5" t="n">
        <v>8188</v>
      </c>
      <c r="G5" s="5" t="n">
        <v>3138</v>
      </c>
      <c r="H5" s="5" t="n">
        <v>3619</v>
      </c>
      <c r="I5" s="5" t="n">
        <v>3586</v>
      </c>
      <c r="J5" s="5" t="n">
        <v>5912</v>
      </c>
      <c r="K5" s="5" t="n">
        <v>18531</v>
      </c>
      <c r="L5" s="5" t="n">
        <v>11746</v>
      </c>
    </row>
    <row r="6" spans="1:12">
      <c r="A6" s="4" t="s">
        <v>123</v>
      </c>
      <c r="B6" s="7" t="n">
        <v>3751</v>
      </c>
      <c r="C6" s="7" t="n">
        <v>10549</v>
      </c>
      <c r="D6" s="7" t="n">
        <v>10169</v>
      </c>
      <c r="E6" s="7" t="n">
        <v>10052</v>
      </c>
      <c r="F6" s="7" t="n">
        <v>2402</v>
      </c>
      <c r="G6" s="7" t="n">
        <v>8889</v>
      </c>
      <c r="H6" s="7" t="n">
        <v>8874</v>
      </c>
      <c r="I6" s="7" t="n">
        <v>7934</v>
      </c>
      <c r="J6" s="5" t="n">
        <v>34521</v>
      </c>
      <c r="K6" s="5" t="n">
        <v>28099</v>
      </c>
      <c r="L6" s="5" t="n">
        <v>28057</v>
      </c>
    </row>
    <row r="7" spans="1:12">
      <c r="A7" s="4" t="s">
        <v>143</v>
      </c>
      <c r="J7" s="5" t="n">
        <v>25966</v>
      </c>
      <c r="K7" s="5" t="n">
        <v>29997</v>
      </c>
      <c r="L7" s="5" t="n">
        <v>20895</v>
      </c>
    </row>
    <row r="8" spans="1:12">
      <c r="A8" s="4" t="s">
        <v>1159</v>
      </c>
    </row>
    <row r="9" spans="1:12">
      <c r="A9" s="3" t="s">
        <v>1164</v>
      </c>
    </row>
    <row r="10" spans="1:12">
      <c r="A10" s="4" t="s">
        <v>1166</v>
      </c>
      <c r="J10" s="5" t="n">
        <v>5925</v>
      </c>
      <c r="K10" s="5" t="n">
        <v>4000</v>
      </c>
      <c r="L10" s="5" t="n">
        <v>2050</v>
      </c>
    </row>
    <row r="11" spans="1:12">
      <c r="A11" s="4" t="s">
        <v>1167</v>
      </c>
      <c r="J11" s="5" t="n">
        <v>203</v>
      </c>
      <c r="K11" s="5" t="n">
        <v>171</v>
      </c>
      <c r="L11" s="5" t="n">
        <v>305</v>
      </c>
    </row>
    <row r="12" spans="1:12">
      <c r="A12" s="4" t="s">
        <v>102</v>
      </c>
      <c r="J12" s="5" t="n">
        <v>4328</v>
      </c>
      <c r="K12" s="5" t="n">
        <v>4321</v>
      </c>
      <c r="L12" s="5" t="n">
        <v>2902</v>
      </c>
    </row>
    <row r="13" spans="1:12">
      <c r="A13" s="4" t="s">
        <v>1168</v>
      </c>
      <c r="J13" s="5" t="n">
        <v>5163</v>
      </c>
      <c r="K13" s="5" t="n">
        <v>2890</v>
      </c>
      <c r="L13" s="5" t="n">
        <v>2842</v>
      </c>
    </row>
    <row r="14" spans="1:12">
      <c r="A14" s="4" t="s">
        <v>1169</v>
      </c>
      <c r="J14" s="5" t="n">
        <v>-3363</v>
      </c>
      <c r="K14" s="5" t="n">
        <v>-3040</v>
      </c>
      <c r="L14" s="5" t="n">
        <v>-3389</v>
      </c>
    </row>
    <row r="15" spans="1:12">
      <c r="A15" s="4" t="s">
        <v>1165</v>
      </c>
      <c r="J15" s="5" t="n">
        <v>-2229</v>
      </c>
      <c r="K15" s="5" t="n">
        <v>-2671</v>
      </c>
      <c r="L15" s="5" t="n">
        <v>-2320</v>
      </c>
    </row>
    <row r="16" spans="1:12">
      <c r="A16" s="4" t="s">
        <v>1170</v>
      </c>
      <c r="J16" s="5" t="n">
        <v>35655</v>
      </c>
      <c r="K16" s="5" t="n">
        <v>28468</v>
      </c>
      <c r="L16" s="5" t="n">
        <v>29126</v>
      </c>
    </row>
    <row r="17" spans="1:12">
      <c r="A17" s="4" t="s">
        <v>123</v>
      </c>
      <c r="J17" s="5" t="n">
        <v>34521</v>
      </c>
      <c r="K17" s="5" t="n">
        <v>28099</v>
      </c>
      <c r="L17" s="5" t="n">
        <v>28057</v>
      </c>
    </row>
    <row r="18" spans="1:12">
      <c r="A18" s="4" t="s">
        <v>143</v>
      </c>
      <c r="J18" s="7" t="n">
        <v>25966</v>
      </c>
      <c r="K18" s="7" t="n">
        <v>29997</v>
      </c>
      <c r="L18" s="7" t="n">
        <v>2089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555</v>
      </c>
      <c r="J1" s="2" t="s">
        <v>1</v>
      </c>
    </row>
    <row r="2" spans="1:12">
      <c r="B2" s="2" t="s">
        <v>2</v>
      </c>
      <c r="C2" s="2" t="s">
        <v>616</v>
      </c>
      <c r="D2" s="2" t="s">
        <v>617</v>
      </c>
      <c r="E2" s="2" t="s">
        <v>618</v>
      </c>
      <c r="F2" s="2" t="s">
        <v>39</v>
      </c>
      <c r="G2" s="2" t="s">
        <v>619</v>
      </c>
      <c r="H2" s="2" t="s">
        <v>620</v>
      </c>
      <c r="I2" s="2" t="s">
        <v>621</v>
      </c>
      <c r="J2" s="2" t="s">
        <v>2</v>
      </c>
      <c r="K2" s="2" t="s">
        <v>39</v>
      </c>
      <c r="L2" s="2" t="s">
        <v>93</v>
      </c>
    </row>
    <row r="3" spans="1:12">
      <c r="A3" s="3" t="s">
        <v>184</v>
      </c>
    </row>
    <row r="4" spans="1:12">
      <c r="A4" s="4" t="s">
        <v>123</v>
      </c>
      <c r="B4" s="7" t="n">
        <v>3751</v>
      </c>
      <c r="C4" s="7" t="n">
        <v>10549</v>
      </c>
      <c r="D4" s="7" t="n">
        <v>10169</v>
      </c>
      <c r="E4" s="7" t="n">
        <v>10052</v>
      </c>
      <c r="F4" s="7" t="n">
        <v>2402</v>
      </c>
      <c r="G4" s="7" t="n">
        <v>8889</v>
      </c>
      <c r="H4" s="7" t="n">
        <v>8874</v>
      </c>
      <c r="I4" s="7" t="n">
        <v>7934</v>
      </c>
      <c r="J4" s="7" t="n">
        <v>34521</v>
      </c>
      <c r="K4" s="7" t="n">
        <v>28099</v>
      </c>
      <c r="L4" s="7" t="n">
        <v>28057</v>
      </c>
    </row>
    <row r="5" spans="1:12">
      <c r="A5" s="3" t="s">
        <v>1172</v>
      </c>
    </row>
    <row r="6" spans="1:12">
      <c r="A6" s="4" t="s">
        <v>191</v>
      </c>
      <c r="J6" s="5" t="n">
        <v>178</v>
      </c>
      <c r="K6" s="5" t="n">
        <v>178</v>
      </c>
      <c r="L6" s="5" t="n">
        <v>124</v>
      </c>
    </row>
    <row r="7" spans="1:12">
      <c r="A7" s="4" t="s">
        <v>200</v>
      </c>
      <c r="J7" s="5" t="n">
        <v>6569</v>
      </c>
      <c r="K7" s="5" t="n">
        <v>2802</v>
      </c>
      <c r="L7" s="5" t="n">
        <v>1641</v>
      </c>
    </row>
    <row r="8" spans="1:12">
      <c r="A8" s="4" t="s">
        <v>206</v>
      </c>
      <c r="J8" s="5" t="n">
        <v>50307</v>
      </c>
      <c r="K8" s="5" t="n">
        <v>55638</v>
      </c>
      <c r="L8" s="5" t="n">
        <v>28196</v>
      </c>
    </row>
    <row r="9" spans="1:12">
      <c r="A9" s="3" t="s">
        <v>1173</v>
      </c>
    </row>
    <row r="10" spans="1:12">
      <c r="A10" s="4" t="s">
        <v>219</v>
      </c>
      <c r="J10" s="5" t="n">
        <v>24660</v>
      </c>
    </row>
    <row r="11" spans="1:12">
      <c r="A11" s="4" t="s">
        <v>221</v>
      </c>
      <c r="J11" s="5" t="n">
        <v>-219532</v>
      </c>
      <c r="K11" s="5" t="n">
        <v>-759628</v>
      </c>
      <c r="L11" s="5" t="n">
        <v>-741879</v>
      </c>
    </row>
    <row r="12" spans="1:12">
      <c r="A12" s="3" t="s">
        <v>222</v>
      </c>
    </row>
    <row r="13" spans="1:12">
      <c r="A13" s="4" t="s">
        <v>227</v>
      </c>
      <c r="L13" s="5" t="n">
        <v>10000</v>
      </c>
    </row>
    <row r="14" spans="1:12">
      <c r="A14" s="4" t="s">
        <v>228</v>
      </c>
      <c r="L14" s="5" t="n">
        <v>-10000</v>
      </c>
    </row>
    <row r="15" spans="1:12">
      <c r="A15" s="4" t="s">
        <v>229</v>
      </c>
      <c r="L15" s="5" t="n">
        <v>58213</v>
      </c>
    </row>
    <row r="16" spans="1:12">
      <c r="A16" s="4" t="s">
        <v>230</v>
      </c>
      <c r="K16" s="5" t="n">
        <v>150</v>
      </c>
      <c r="L16" s="5" t="n">
        <v>101</v>
      </c>
    </row>
    <row r="17" spans="1:12">
      <c r="A17" s="4" t="s">
        <v>231</v>
      </c>
      <c r="J17" s="5" t="n">
        <v>3047</v>
      </c>
      <c r="K17" s="5" t="n">
        <v>1615</v>
      </c>
      <c r="L17" s="5" t="n">
        <v>1571</v>
      </c>
    </row>
    <row r="18" spans="1:12">
      <c r="A18" s="4" t="s">
        <v>232</v>
      </c>
      <c r="J18" s="5" t="n">
        <v>-242</v>
      </c>
      <c r="L18" s="5" t="n">
        <v>67557</v>
      </c>
    </row>
    <row r="19" spans="1:12">
      <c r="A19" s="4" t="s">
        <v>1174</v>
      </c>
      <c r="J19" s="5" t="n">
        <v>-308</v>
      </c>
      <c r="K19" s="5" t="n">
        <v>-256</v>
      </c>
      <c r="L19" s="5" t="n">
        <v>-300</v>
      </c>
    </row>
    <row r="20" spans="1:12">
      <c r="A20" s="4" t="s">
        <v>160</v>
      </c>
      <c r="L20" s="5" t="n">
        <v>-10000</v>
      </c>
    </row>
    <row r="21" spans="1:12">
      <c r="A21" s="4" t="s">
        <v>234</v>
      </c>
      <c r="L21" s="5" t="n">
        <v>-23</v>
      </c>
    </row>
    <row r="22" spans="1:12">
      <c r="A22" s="4" t="s">
        <v>236</v>
      </c>
      <c r="J22" s="5" t="n">
        <v>197894</v>
      </c>
      <c r="K22" s="5" t="n">
        <v>864606</v>
      </c>
      <c r="L22" s="5" t="n">
        <v>752216</v>
      </c>
    </row>
    <row r="23" spans="1:12">
      <c r="A23" s="4" t="s">
        <v>237</v>
      </c>
      <c r="J23" s="5" t="n">
        <v>28669</v>
      </c>
      <c r="K23" s="5" t="n">
        <v>160616</v>
      </c>
      <c r="L23" s="5" t="n">
        <v>38533</v>
      </c>
    </row>
    <row r="24" spans="1:12">
      <c r="A24" s="4" t="s">
        <v>238</v>
      </c>
      <c r="E24" s="5" t="n">
        <v>251543</v>
      </c>
      <c r="I24" s="5" t="n">
        <v>90927</v>
      </c>
      <c r="J24" s="5" t="n">
        <v>251543</v>
      </c>
      <c r="K24" s="5" t="n">
        <v>90927</v>
      </c>
      <c r="L24" s="5" t="n">
        <v>52394</v>
      </c>
    </row>
    <row r="25" spans="1:12">
      <c r="A25" s="4" t="s">
        <v>239</v>
      </c>
      <c r="B25" s="5" t="n">
        <v>280212</v>
      </c>
      <c r="F25" s="5" t="n">
        <v>251543</v>
      </c>
      <c r="J25" s="5" t="n">
        <v>280212</v>
      </c>
      <c r="K25" s="5" t="n">
        <v>251543</v>
      </c>
      <c r="L25" s="5" t="n">
        <v>90927</v>
      </c>
    </row>
    <row r="26" spans="1:12">
      <c r="A26" s="4" t="s">
        <v>1159</v>
      </c>
    </row>
    <row r="27" spans="1:12">
      <c r="A27" s="3" t="s">
        <v>184</v>
      </c>
    </row>
    <row r="28" spans="1:12">
      <c r="A28" s="4" t="s">
        <v>123</v>
      </c>
      <c r="J28" s="5" t="n">
        <v>34521</v>
      </c>
      <c r="K28" s="5" t="n">
        <v>28099</v>
      </c>
      <c r="L28" s="5" t="n">
        <v>28057</v>
      </c>
    </row>
    <row r="29" spans="1:12">
      <c r="A29" s="3" t="s">
        <v>1172</v>
      </c>
    </row>
    <row r="30" spans="1:12">
      <c r="A30" s="4" t="s">
        <v>1170</v>
      </c>
      <c r="J30" s="5" t="n">
        <v>-35655</v>
      </c>
      <c r="K30" s="5" t="n">
        <v>-28468</v>
      </c>
      <c r="L30" s="5" t="n">
        <v>-29126</v>
      </c>
    </row>
    <row r="31" spans="1:12">
      <c r="A31" s="4" t="s">
        <v>191</v>
      </c>
      <c r="J31" s="5" t="n">
        <v>178</v>
      </c>
      <c r="K31" s="5" t="n">
        <v>178</v>
      </c>
      <c r="L31" s="5" t="n">
        <v>124</v>
      </c>
    </row>
    <row r="32" spans="1:12">
      <c r="A32" s="4" t="s">
        <v>200</v>
      </c>
      <c r="J32" s="5" t="n">
        <v>1008</v>
      </c>
      <c r="K32" s="5" t="n">
        <v>219</v>
      </c>
      <c r="L32" s="5" t="n">
        <v>105</v>
      </c>
    </row>
    <row r="33" spans="1:12">
      <c r="A33" s="4" t="s">
        <v>1175</v>
      </c>
      <c r="J33" s="5" t="n">
        <v>-1367</v>
      </c>
      <c r="K33" s="5" t="n">
        <v>728</v>
      </c>
      <c r="L33" s="5" t="n">
        <v>-34</v>
      </c>
    </row>
    <row r="34" spans="1:12">
      <c r="A34" s="4" t="s">
        <v>1176</v>
      </c>
      <c r="J34" s="5" t="n">
        <v>-1908</v>
      </c>
      <c r="K34" s="5" t="n">
        <v>686</v>
      </c>
      <c r="L34" s="5" t="n">
        <v>3058</v>
      </c>
    </row>
    <row r="35" spans="1:12">
      <c r="A35" s="4" t="s">
        <v>206</v>
      </c>
      <c r="J35" s="5" t="n">
        <v>-3223</v>
      </c>
      <c r="K35" s="5" t="n">
        <v>1442</v>
      </c>
      <c r="L35" s="5" t="n">
        <v>2184</v>
      </c>
    </row>
    <row r="36" spans="1:12">
      <c r="A36" s="3" t="s">
        <v>1173</v>
      </c>
    </row>
    <row r="37" spans="1:12">
      <c r="A37" s="4" t="s">
        <v>1177</v>
      </c>
      <c r="J37" s="5" t="n">
        <v>-26512</v>
      </c>
      <c r="K37" s="5" t="n">
        <v>-1359</v>
      </c>
      <c r="L37" s="5" t="n">
        <v>-116850</v>
      </c>
    </row>
    <row r="38" spans="1:12">
      <c r="A38" s="4" t="s">
        <v>219</v>
      </c>
      <c r="J38" s="5" t="n">
        <v>24660</v>
      </c>
    </row>
    <row r="39" spans="1:12">
      <c r="A39" s="4" t="s">
        <v>221</v>
      </c>
      <c r="J39" s="5" t="n">
        <v>-1852</v>
      </c>
      <c r="K39" s="5" t="n">
        <v>-1359</v>
      </c>
      <c r="L39" s="5" t="n">
        <v>-116850</v>
      </c>
    </row>
    <row r="40" spans="1:12">
      <c r="A40" s="3" t="s">
        <v>222</v>
      </c>
    </row>
    <row r="41" spans="1:12">
      <c r="A41" s="4" t="s">
        <v>227</v>
      </c>
      <c r="L41" s="5" t="n">
        <v>10000</v>
      </c>
    </row>
    <row r="42" spans="1:12">
      <c r="A42" s="4" t="s">
        <v>228</v>
      </c>
      <c r="L42" s="5" t="n">
        <v>-10000</v>
      </c>
    </row>
    <row r="43" spans="1:12">
      <c r="A43" s="4" t="s">
        <v>229</v>
      </c>
      <c r="L43" s="5" t="n">
        <v>58213</v>
      </c>
    </row>
    <row r="44" spans="1:12">
      <c r="A44" s="4" t="s">
        <v>230</v>
      </c>
      <c r="K44" s="5" t="n">
        <v>150</v>
      </c>
      <c r="L44" s="5" t="n">
        <v>101</v>
      </c>
    </row>
    <row r="45" spans="1:12">
      <c r="A45" s="4" t="s">
        <v>231</v>
      </c>
      <c r="J45" s="5" t="n">
        <v>3047</v>
      </c>
      <c r="K45" s="5" t="n">
        <v>1615</v>
      </c>
      <c r="L45" s="5" t="n">
        <v>1571</v>
      </c>
    </row>
    <row r="46" spans="1:12">
      <c r="A46" s="4" t="s">
        <v>232</v>
      </c>
      <c r="J46" s="5" t="n">
        <v>-242</v>
      </c>
      <c r="L46" s="5" t="n">
        <v>67557</v>
      </c>
    </row>
    <row r="47" spans="1:12">
      <c r="A47" s="4" t="s">
        <v>1174</v>
      </c>
      <c r="J47" s="5" t="n">
        <v>-308</v>
      </c>
      <c r="K47" s="5" t="n">
        <v>-256</v>
      </c>
      <c r="L47" s="5" t="n">
        <v>-300</v>
      </c>
    </row>
    <row r="48" spans="1:12">
      <c r="A48" s="4" t="s">
        <v>160</v>
      </c>
      <c r="L48" s="5" t="n">
        <v>-10000</v>
      </c>
    </row>
    <row r="49" spans="1:12">
      <c r="A49" s="4" t="s">
        <v>234</v>
      </c>
      <c r="J49" s="5" t="n">
        <v>-16</v>
      </c>
      <c r="L49" s="5" t="n">
        <v>-23</v>
      </c>
    </row>
    <row r="50" spans="1:12">
      <c r="A50" s="4" t="s">
        <v>236</v>
      </c>
      <c r="J50" s="5" t="n">
        <v>2481</v>
      </c>
      <c r="K50" s="5" t="n">
        <v>1509</v>
      </c>
      <c r="L50" s="5" t="n">
        <v>117119</v>
      </c>
    </row>
    <row r="51" spans="1:12">
      <c r="A51" s="4" t="s">
        <v>237</v>
      </c>
      <c r="J51" s="5" t="n">
        <v>-2594</v>
      </c>
      <c r="K51" s="5" t="n">
        <v>1592</v>
      </c>
      <c r="L51" s="5" t="n">
        <v>2453</v>
      </c>
    </row>
    <row r="52" spans="1:12">
      <c r="A52" s="4" t="s">
        <v>238</v>
      </c>
      <c r="E52" s="7" t="n">
        <v>5958</v>
      </c>
      <c r="I52" s="7" t="n">
        <v>4366</v>
      </c>
      <c r="J52" s="5" t="n">
        <v>5958</v>
      </c>
      <c r="K52" s="5" t="n">
        <v>4366</v>
      </c>
      <c r="L52" s="5" t="n">
        <v>1913</v>
      </c>
    </row>
    <row r="53" spans="1:12">
      <c r="A53" s="4" t="s">
        <v>239</v>
      </c>
      <c r="B53" s="7" t="n">
        <v>3364</v>
      </c>
      <c r="F53" s="7" t="n">
        <v>5958</v>
      </c>
      <c r="J53" s="5" t="n">
        <v>3364</v>
      </c>
      <c r="K53" s="5" t="n">
        <v>5958</v>
      </c>
      <c r="L53" s="5" t="n">
        <v>4366</v>
      </c>
    </row>
    <row r="54" spans="1:12">
      <c r="A54" s="3" t="s">
        <v>243</v>
      </c>
    </row>
    <row r="55" spans="1:12">
      <c r="A55" s="4" t="s">
        <v>1178</v>
      </c>
      <c r="J55" s="7" t="n">
        <v>5561</v>
      </c>
      <c r="K55" s="7" t="n">
        <v>2583</v>
      </c>
      <c r="L55" s="7" t="n">
        <v>153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555</v>
      </c>
      <c r="J1" s="2" t="s">
        <v>1</v>
      </c>
    </row>
    <row r="2" spans="1:12">
      <c r="B2" s="2" t="s">
        <v>2</v>
      </c>
      <c r="C2" s="2" t="s">
        <v>616</v>
      </c>
      <c r="D2" s="2" t="s">
        <v>617</v>
      </c>
      <c r="E2" s="2" t="s">
        <v>618</v>
      </c>
      <c r="F2" s="2" t="s">
        <v>39</v>
      </c>
      <c r="G2" s="2" t="s">
        <v>619</v>
      </c>
      <c r="H2" s="2" t="s">
        <v>620</v>
      </c>
      <c r="I2" s="2" t="s">
        <v>621</v>
      </c>
      <c r="J2" s="2" t="s">
        <v>2</v>
      </c>
      <c r="K2" s="2" t="s">
        <v>39</v>
      </c>
      <c r="L2" s="2" t="s">
        <v>93</v>
      </c>
    </row>
    <row r="3" spans="1:12">
      <c r="A3" s="3" t="s">
        <v>128</v>
      </c>
    </row>
    <row r="4" spans="1:12">
      <c r="A4" s="4" t="s">
        <v>126</v>
      </c>
      <c r="B4" s="7" t="n">
        <v>3743</v>
      </c>
      <c r="C4" s="7" t="n">
        <v>10549</v>
      </c>
      <c r="D4" s="7" t="n">
        <v>10161</v>
      </c>
      <c r="E4" s="7" t="n">
        <v>10052</v>
      </c>
      <c r="F4" s="7" t="n">
        <v>2394</v>
      </c>
      <c r="G4" s="7" t="n">
        <v>8889</v>
      </c>
      <c r="H4" s="7" t="n">
        <v>8866</v>
      </c>
      <c r="I4" s="7" t="n">
        <v>7934</v>
      </c>
      <c r="J4" s="7" t="n">
        <v>34505</v>
      </c>
      <c r="K4" s="7" t="n">
        <v>28083</v>
      </c>
      <c r="L4" s="7" t="n">
        <v>28034</v>
      </c>
    </row>
    <row r="5" spans="1:12">
      <c r="A5" s="4" t="s">
        <v>1180</v>
      </c>
      <c r="J5" s="5" t="n">
        <v>-372</v>
      </c>
      <c r="K5" s="5" t="n">
        <v>-219</v>
      </c>
      <c r="L5" s="5" t="n">
        <v>-284</v>
      </c>
    </row>
    <row r="6" spans="1:12">
      <c r="A6" s="4" t="s">
        <v>1181</v>
      </c>
      <c r="J6" s="7" t="n">
        <v>34133</v>
      </c>
      <c r="K6" s="7" t="n">
        <v>27864</v>
      </c>
      <c r="L6" s="7" t="n">
        <v>27750</v>
      </c>
    </row>
    <row r="7" spans="1:12">
      <c r="A7" s="4" t="s">
        <v>1182</v>
      </c>
      <c r="J7" s="5" t="n">
        <v>14169294</v>
      </c>
      <c r="K7" s="5" t="n">
        <v>13145005</v>
      </c>
      <c r="L7" s="5" t="n">
        <v>10933095</v>
      </c>
    </row>
    <row r="8" spans="1:12">
      <c r="A8" s="4" t="s">
        <v>1183</v>
      </c>
      <c r="J8" s="5" t="n">
        <v>-152638</v>
      </c>
      <c r="K8" s="5" t="n">
        <v>-102650</v>
      </c>
      <c r="L8" s="5" t="n">
        <v>-110628</v>
      </c>
    </row>
    <row r="9" spans="1:12">
      <c r="A9" s="4" t="s">
        <v>1184</v>
      </c>
      <c r="J9" s="5" t="n">
        <v>14016656</v>
      </c>
      <c r="K9" s="5" t="n">
        <v>13042355</v>
      </c>
      <c r="L9" s="5" t="n">
        <v>10822467</v>
      </c>
    </row>
    <row r="10" spans="1:12">
      <c r="A10" s="4" t="s">
        <v>1185</v>
      </c>
      <c r="B10" s="6" t="n">
        <v>0.26</v>
      </c>
      <c r="C10" s="6" t="n">
        <v>0.73</v>
      </c>
      <c r="D10" s="6" t="n">
        <v>0.71</v>
      </c>
      <c r="E10" s="6" t="n">
        <v>0.76</v>
      </c>
      <c r="F10" s="6" t="n">
        <v>0.18</v>
      </c>
      <c r="G10" s="6" t="n">
        <v>0.67</v>
      </c>
      <c r="H10" s="6" t="n">
        <v>0.68</v>
      </c>
      <c r="I10" s="6" t="n">
        <v>0.61</v>
      </c>
      <c r="J10" s="6" t="n">
        <v>2.44</v>
      </c>
      <c r="K10" s="6" t="n">
        <v>2.14</v>
      </c>
      <c r="L10" s="6" t="n">
        <v>2.56</v>
      </c>
    </row>
    <row r="11" spans="1:12">
      <c r="A11" s="3" t="s">
        <v>129</v>
      </c>
    </row>
    <row r="12" spans="1:12">
      <c r="A12" s="4" t="s">
        <v>1181</v>
      </c>
      <c r="J12" s="7" t="n">
        <v>34133</v>
      </c>
      <c r="K12" s="7" t="n">
        <v>27864</v>
      </c>
      <c r="L12" s="7" t="n">
        <v>27750</v>
      </c>
    </row>
    <row r="13" spans="1:12">
      <c r="A13" s="4" t="s">
        <v>1186</v>
      </c>
      <c r="J13" s="5" t="n">
        <v>14016656</v>
      </c>
      <c r="K13" s="5" t="n">
        <v>13042355</v>
      </c>
      <c r="L13" s="5" t="n">
        <v>10822467</v>
      </c>
    </row>
    <row r="14" spans="1:12">
      <c r="A14" s="4" t="s">
        <v>1187</v>
      </c>
      <c r="J14" s="5" t="n">
        <v>540302</v>
      </c>
      <c r="K14" s="5" t="n">
        <v>633738</v>
      </c>
      <c r="L14" s="5" t="n">
        <v>655485</v>
      </c>
    </row>
    <row r="15" spans="1:12">
      <c r="A15" s="4" t="s">
        <v>1188</v>
      </c>
      <c r="K15" s="5" t="n">
        <v>1578</v>
      </c>
      <c r="L15" s="5" t="n">
        <v>12667</v>
      </c>
    </row>
    <row r="16" spans="1:12">
      <c r="A16" s="4" t="s">
        <v>1189</v>
      </c>
      <c r="J16" s="5" t="n">
        <v>14556958</v>
      </c>
      <c r="K16" s="5" t="n">
        <v>13677671</v>
      </c>
      <c r="L16" s="5" t="n">
        <v>11490619</v>
      </c>
    </row>
    <row r="17" spans="1:12">
      <c r="A17" s="4" t="s">
        <v>1190</v>
      </c>
      <c r="B17" s="6" t="n">
        <v>0.25</v>
      </c>
      <c r="C17" s="6" t="n">
        <v>0.7</v>
      </c>
      <c r="D17" s="6" t="n">
        <v>0.68</v>
      </c>
      <c r="E17" s="6" t="n">
        <v>0.73</v>
      </c>
      <c r="F17" s="6" t="n">
        <v>0.17</v>
      </c>
      <c r="G17" s="6" t="n">
        <v>0.65</v>
      </c>
      <c r="H17" s="6" t="n">
        <v>0.64</v>
      </c>
      <c r="I17" s="6" t="n">
        <v>0.58</v>
      </c>
      <c r="J17" s="6" t="n">
        <v>2.34</v>
      </c>
      <c r="K17" s="6" t="n">
        <v>2.04</v>
      </c>
      <c r="L17" s="6" t="n">
        <v>2.4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91</v>
      </c>
      <c r="B1" s="2" t="s">
        <v>1</v>
      </c>
    </row>
    <row r="2" spans="1:4">
      <c r="B2" s="2" t="s">
        <v>2</v>
      </c>
      <c r="C2" s="2" t="s">
        <v>39</v>
      </c>
      <c r="D2" s="2" t="s">
        <v>93</v>
      </c>
    </row>
    <row r="3" spans="1:4">
      <c r="A3" s="3" t="s">
        <v>306</v>
      </c>
    </row>
    <row r="4" spans="1:4">
      <c r="A4" s="4" t="s">
        <v>1192</v>
      </c>
      <c r="B4" s="5" t="n">
        <v>546325</v>
      </c>
      <c r="C4" s="5" t="n">
        <v>285706</v>
      </c>
      <c r="D4" s="5" t="n">
        <v>16523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193</v>
      </c>
      <c r="B1" s="2" t="s">
        <v>1194</v>
      </c>
    </row>
    <row r="2" spans="1:2">
      <c r="A2" s="3" t="s">
        <v>1195</v>
      </c>
    </row>
    <row r="3" spans="1:2">
      <c r="A3" s="4" t="s">
        <v>1196</v>
      </c>
      <c r="B3" s="7" t="n">
        <v>32</v>
      </c>
    </row>
    <row r="4" spans="1:2">
      <c r="A4" s="4" t="s">
        <v>1197</v>
      </c>
      <c r="B4" s="5" t="n">
        <v>22425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1199</v>
      </c>
    </row>
    <row r="2" spans="1:2">
      <c r="A2" s="3" t="s">
        <v>1195</v>
      </c>
    </row>
    <row r="3" spans="1:2">
      <c r="A3" s="4" t="s">
        <v>1200</v>
      </c>
      <c r="B3" s="7" t="n">
        <v>71760</v>
      </c>
    </row>
    <row r="4" spans="1:2">
      <c r="A4" s="4" t="s">
        <v>1201</v>
      </c>
      <c r="B4" s="5" t="n">
        <v>-4203</v>
      </c>
    </row>
    <row r="5" spans="1:2">
      <c r="A5" s="4" t="s">
        <v>1202</v>
      </c>
      <c r="B5" s="7" t="n">
        <v>6755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555</v>
      </c>
      <c r="J1" s="2" t="s">
        <v>1</v>
      </c>
    </row>
    <row r="2" spans="1:12">
      <c r="B2" s="2" t="s">
        <v>2</v>
      </c>
      <c r="C2" s="2" t="s">
        <v>616</v>
      </c>
      <c r="D2" s="2" t="s">
        <v>617</v>
      </c>
      <c r="E2" s="2" t="s">
        <v>618</v>
      </c>
      <c r="F2" s="2" t="s">
        <v>39</v>
      </c>
      <c r="G2" s="2" t="s">
        <v>619</v>
      </c>
      <c r="H2" s="2" t="s">
        <v>620</v>
      </c>
      <c r="I2" s="2" t="s">
        <v>621</v>
      </c>
      <c r="J2" s="2" t="s">
        <v>2</v>
      </c>
      <c r="K2" s="2" t="s">
        <v>39</v>
      </c>
      <c r="L2" s="2" t="s">
        <v>93</v>
      </c>
    </row>
    <row r="3" spans="1:12">
      <c r="A3" s="3" t="s">
        <v>1204</v>
      </c>
    </row>
    <row r="4" spans="1:12">
      <c r="A4" s="4" t="s">
        <v>1205</v>
      </c>
      <c r="B4" s="7" t="n">
        <v>46045</v>
      </c>
      <c r="C4" s="7" t="n">
        <v>43717</v>
      </c>
      <c r="D4" s="7" t="n">
        <v>42136</v>
      </c>
      <c r="E4" s="7" t="n">
        <v>38047</v>
      </c>
      <c r="F4" s="7" t="n">
        <v>35121</v>
      </c>
      <c r="G4" s="7" t="n">
        <v>33780</v>
      </c>
      <c r="H4" s="7" t="n">
        <v>33011</v>
      </c>
      <c r="I4" s="7" t="n">
        <v>30541</v>
      </c>
      <c r="J4" s="7" t="n">
        <v>169945</v>
      </c>
      <c r="K4" s="7" t="n">
        <v>132453</v>
      </c>
      <c r="L4" s="7" t="n">
        <v>99907</v>
      </c>
    </row>
    <row r="5" spans="1:12">
      <c r="A5" s="4" t="s">
        <v>102</v>
      </c>
      <c r="B5" s="5" t="n">
        <v>19125</v>
      </c>
      <c r="C5" s="5" t="n">
        <v>17155</v>
      </c>
      <c r="D5" s="5" t="n">
        <v>15231</v>
      </c>
      <c r="E5" s="5" t="n">
        <v>12931</v>
      </c>
      <c r="F5" s="5" t="n">
        <v>10513</v>
      </c>
      <c r="G5" s="5" t="n">
        <v>9454</v>
      </c>
      <c r="H5" s="5" t="n">
        <v>8542</v>
      </c>
      <c r="I5" s="5" t="n">
        <v>6898</v>
      </c>
      <c r="J5" s="5" t="n">
        <v>64442</v>
      </c>
      <c r="K5" s="5" t="n">
        <v>35407</v>
      </c>
      <c r="L5" s="5" t="n">
        <v>18323</v>
      </c>
    </row>
    <row r="6" spans="1:12">
      <c r="A6" s="4" t="s">
        <v>105</v>
      </c>
      <c r="B6" s="5" t="n">
        <v>26920</v>
      </c>
      <c r="C6" s="5" t="n">
        <v>26562</v>
      </c>
      <c r="D6" s="5" t="n">
        <v>26905</v>
      </c>
      <c r="E6" s="5" t="n">
        <v>25116</v>
      </c>
      <c r="F6" s="5" t="n">
        <v>24608</v>
      </c>
      <c r="G6" s="5" t="n">
        <v>24326</v>
      </c>
      <c r="H6" s="5" t="n">
        <v>24469</v>
      </c>
      <c r="I6" s="5" t="n">
        <v>23643</v>
      </c>
      <c r="J6" s="5" t="n">
        <v>105503</v>
      </c>
      <c r="K6" s="5" t="n">
        <v>97046</v>
      </c>
      <c r="L6" s="5" t="n">
        <v>81584</v>
      </c>
    </row>
    <row r="7" spans="1:12">
      <c r="A7" s="4" t="s">
        <v>106</v>
      </c>
      <c r="B7" s="5" t="n">
        <v>975</v>
      </c>
      <c r="C7" s="5" t="n">
        <v>136</v>
      </c>
      <c r="D7" s="5" t="n">
        <v>570</v>
      </c>
      <c r="E7" s="5" t="n">
        <v>573</v>
      </c>
      <c r="F7" s="5" t="n">
        <v>1295</v>
      </c>
      <c r="G7" s="5" t="n">
        <v>590</v>
      </c>
      <c r="H7" s="5" t="n">
        <v>573</v>
      </c>
      <c r="I7" s="5" t="n">
        <v>1855</v>
      </c>
      <c r="J7" s="5" t="n">
        <v>2254</v>
      </c>
      <c r="K7" s="5" t="n">
        <v>4313</v>
      </c>
      <c r="L7" s="5" t="n">
        <v>5240</v>
      </c>
    </row>
    <row r="8" spans="1:12">
      <c r="A8" s="4" t="s">
        <v>108</v>
      </c>
      <c r="B8" s="5" t="n">
        <v>-383</v>
      </c>
      <c r="C8" s="5" t="n">
        <v>3442</v>
      </c>
      <c r="D8" s="5" t="n">
        <v>4147</v>
      </c>
      <c r="E8" s="5" t="n">
        <v>3456</v>
      </c>
      <c r="F8" s="5" t="n">
        <v>3264</v>
      </c>
      <c r="G8" s="5" t="n">
        <v>3569</v>
      </c>
      <c r="H8" s="5" t="n">
        <v>3880</v>
      </c>
      <c r="I8" s="5" t="n">
        <v>4008</v>
      </c>
      <c r="J8" s="5" t="n">
        <v>10662</v>
      </c>
      <c r="K8" s="5" t="n">
        <v>14721</v>
      </c>
      <c r="L8" s="5" t="n">
        <v>15140</v>
      </c>
    </row>
    <row r="9" spans="1:12">
      <c r="A9" s="4" t="s">
        <v>113</v>
      </c>
      <c r="B9" s="5" t="n">
        <v>21689</v>
      </c>
      <c r="C9" s="5" t="n">
        <v>18251</v>
      </c>
      <c r="D9" s="5" t="n">
        <v>18050</v>
      </c>
      <c r="E9" s="5" t="n">
        <v>15488</v>
      </c>
      <c r="F9" s="5" t="n">
        <v>15987</v>
      </c>
      <c r="G9" s="5" t="n">
        <v>15278</v>
      </c>
      <c r="H9" s="5" t="n">
        <v>15283</v>
      </c>
      <c r="I9" s="5" t="n">
        <v>14276</v>
      </c>
      <c r="J9" s="5" t="n">
        <v>73478</v>
      </c>
      <c r="K9" s="5" t="n">
        <v>60824</v>
      </c>
      <c r="L9" s="5" t="n">
        <v>51681</v>
      </c>
    </row>
    <row r="10" spans="1:12">
      <c r="A10" s="4" t="s">
        <v>121</v>
      </c>
      <c r="B10" s="5" t="n">
        <v>3873</v>
      </c>
      <c r="C10" s="5" t="n">
        <v>11617</v>
      </c>
      <c r="D10" s="5" t="n">
        <v>12432</v>
      </c>
      <c r="E10" s="5" t="n">
        <v>12511</v>
      </c>
      <c r="F10" s="5" t="n">
        <v>10590</v>
      </c>
      <c r="G10" s="5" t="n">
        <v>12027</v>
      </c>
      <c r="H10" s="5" t="n">
        <v>12493</v>
      </c>
      <c r="I10" s="5" t="n">
        <v>11520</v>
      </c>
      <c r="J10" s="5" t="n">
        <v>40433</v>
      </c>
      <c r="K10" s="5" t="n">
        <v>46630</v>
      </c>
      <c r="L10" s="5" t="n">
        <v>39803</v>
      </c>
    </row>
    <row r="11" spans="1:12">
      <c r="A11" s="4" t="s">
        <v>122</v>
      </c>
      <c r="B11" s="5" t="n">
        <v>122</v>
      </c>
      <c r="C11" s="5" t="n">
        <v>1068</v>
      </c>
      <c r="D11" s="5" t="n">
        <v>2263</v>
      </c>
      <c r="E11" s="5" t="n">
        <v>2459</v>
      </c>
      <c r="F11" s="5" t="n">
        <v>8188</v>
      </c>
      <c r="G11" s="5" t="n">
        <v>3138</v>
      </c>
      <c r="H11" s="5" t="n">
        <v>3619</v>
      </c>
      <c r="I11" s="5" t="n">
        <v>3586</v>
      </c>
      <c r="J11" s="5" t="n">
        <v>5912</v>
      </c>
      <c r="K11" s="5" t="n">
        <v>18531</v>
      </c>
      <c r="L11" s="5" t="n">
        <v>11746</v>
      </c>
    </row>
    <row r="12" spans="1:12">
      <c r="A12" s="4" t="s">
        <v>123</v>
      </c>
      <c r="B12" s="5" t="n">
        <v>3751</v>
      </c>
      <c r="C12" s="5" t="n">
        <v>10549</v>
      </c>
      <c r="D12" s="5" t="n">
        <v>10169</v>
      </c>
      <c r="E12" s="5" t="n">
        <v>10052</v>
      </c>
      <c r="F12" s="5" t="n">
        <v>2402</v>
      </c>
      <c r="G12" s="5" t="n">
        <v>8889</v>
      </c>
      <c r="H12" s="5" t="n">
        <v>8874</v>
      </c>
      <c r="I12" s="5" t="n">
        <v>7934</v>
      </c>
      <c r="J12" s="5" t="n">
        <v>34521</v>
      </c>
      <c r="K12" s="5" t="n">
        <v>28099</v>
      </c>
      <c r="L12" s="5" t="n">
        <v>28057</v>
      </c>
    </row>
    <row r="13" spans="1:12">
      <c r="A13" s="4" t="s">
        <v>126</v>
      </c>
      <c r="B13" s="7" t="n">
        <v>3743</v>
      </c>
      <c r="C13" s="7" t="n">
        <v>10549</v>
      </c>
      <c r="D13" s="7" t="n">
        <v>10161</v>
      </c>
      <c r="E13" s="7" t="n">
        <v>10052</v>
      </c>
      <c r="F13" s="7" t="n">
        <v>2394</v>
      </c>
      <c r="G13" s="7" t="n">
        <v>8889</v>
      </c>
      <c r="H13" s="7" t="n">
        <v>8866</v>
      </c>
      <c r="I13" s="7" t="n">
        <v>7934</v>
      </c>
      <c r="J13" s="7" t="n">
        <v>34505</v>
      </c>
      <c r="K13" s="7" t="n">
        <v>28083</v>
      </c>
      <c r="L13" s="7" t="n">
        <v>28034</v>
      </c>
    </row>
    <row r="14" spans="1:12">
      <c r="A14" s="4" t="s">
        <v>1206</v>
      </c>
      <c r="B14" s="6" t="n">
        <v>0.26</v>
      </c>
      <c r="C14" s="6" t="n">
        <v>0.73</v>
      </c>
      <c r="D14" s="6" t="n">
        <v>0.71</v>
      </c>
      <c r="E14" s="6" t="n">
        <v>0.76</v>
      </c>
      <c r="F14" s="6" t="n">
        <v>0.18</v>
      </c>
      <c r="G14" s="6" t="n">
        <v>0.67</v>
      </c>
      <c r="H14" s="6" t="n">
        <v>0.68</v>
      </c>
      <c r="I14" s="6" t="n">
        <v>0.61</v>
      </c>
      <c r="J14" s="6" t="n">
        <v>2.44</v>
      </c>
      <c r="K14" s="6" t="n">
        <v>2.14</v>
      </c>
      <c r="L14" s="6" t="n">
        <v>2.56</v>
      </c>
    </row>
    <row r="15" spans="1:12">
      <c r="A15" s="4" t="s">
        <v>1207</v>
      </c>
      <c r="B15" s="6" t="n">
        <v>0.25</v>
      </c>
      <c r="C15" s="6" t="n">
        <v>0.7</v>
      </c>
      <c r="D15" s="6" t="n">
        <v>0.68</v>
      </c>
      <c r="E15" s="6" t="n">
        <v>0.73</v>
      </c>
      <c r="F15" s="6" t="n">
        <v>0.17</v>
      </c>
      <c r="G15" s="6" t="n">
        <v>0.65</v>
      </c>
      <c r="H15" s="6" t="n">
        <v>0.64</v>
      </c>
      <c r="I15" s="6" t="n">
        <v>0.58</v>
      </c>
      <c r="J15" s="6" t="n">
        <v>2.34</v>
      </c>
      <c r="K15" s="6" t="n">
        <v>2.04</v>
      </c>
      <c r="L15" s="6" t="n">
        <v>2.4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v>
      </c>
      <c r="B1" s="2" t="s">
        <v>1</v>
      </c>
    </row>
    <row r="2" spans="1:2">
      <c r="B2" s="2" t="s">
        <v>2</v>
      </c>
    </row>
    <row r="3" spans="1:2">
      <c r="A3" s="3" t="s">
        <v>268</v>
      </c>
    </row>
    <row r="4" spans="1:2">
      <c r="A4" s="4" t="s">
        <v>60</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280212</v>
      </c>
      <c r="C3" s="7" t="n">
        <v>251543</v>
      </c>
    </row>
    <row r="4" spans="1:3">
      <c r="A4" s="4" t="s">
        <v>42</v>
      </c>
      <c r="B4" s="5" t="n">
        <v>3594</v>
      </c>
      <c r="C4" s="5" t="n">
        <v>2855</v>
      </c>
    </row>
    <row r="5" spans="1:3">
      <c r="A5" s="4" t="s">
        <v>43</v>
      </c>
      <c r="B5" s="5" t="n">
        <v>1030668</v>
      </c>
      <c r="C5" s="5" t="n">
        <v>999881</v>
      </c>
    </row>
    <row r="6" spans="1:3">
      <c r="A6" s="4" t="s">
        <v>44</v>
      </c>
      <c r="B6" s="5" t="n">
        <v>121617</v>
      </c>
      <c r="C6" s="5" t="n">
        <v>214856</v>
      </c>
    </row>
    <row r="7" spans="1:3">
      <c r="A7" s="4" t="s">
        <v>45</v>
      </c>
      <c r="B7" s="5" t="n">
        <v>11103</v>
      </c>
      <c r="C7" s="5" t="n">
        <v>12024</v>
      </c>
    </row>
    <row r="8" spans="1:3">
      <c r="A8" s="4" t="s">
        <v>46</v>
      </c>
      <c r="B8" s="5" t="n">
        <v>2665399</v>
      </c>
      <c r="C8" s="5" t="n">
        <v>2256608</v>
      </c>
    </row>
    <row r="9" spans="1:3">
      <c r="A9" s="4" t="s">
        <v>47</v>
      </c>
      <c r="B9" s="5" t="n">
        <v>-23451</v>
      </c>
      <c r="C9" s="5" t="n">
        <v>-21247</v>
      </c>
    </row>
    <row r="10" spans="1:3">
      <c r="A10" s="4" t="s">
        <v>48</v>
      </c>
      <c r="B10" s="5" t="n">
        <v>2641948</v>
      </c>
      <c r="C10" s="5" t="n">
        <v>2235361</v>
      </c>
    </row>
    <row r="11" spans="1:3">
      <c r="A11" s="4" t="s">
        <v>49</v>
      </c>
      <c r="B11" s="5" t="n">
        <v>21831</v>
      </c>
      <c r="C11" s="5" t="n">
        <v>18492</v>
      </c>
    </row>
    <row r="12" spans="1:3">
      <c r="A12" s="4" t="s">
        <v>50</v>
      </c>
      <c r="B12" s="5" t="n">
        <v>12371</v>
      </c>
      <c r="C12" s="5" t="n">
        <v>11281</v>
      </c>
    </row>
    <row r="13" spans="1:3">
      <c r="A13" s="4" t="s">
        <v>51</v>
      </c>
      <c r="B13" s="5" t="n">
        <v>13337</v>
      </c>
      <c r="C13" s="5" t="n">
        <v>11947</v>
      </c>
    </row>
    <row r="14" spans="1:3">
      <c r="A14" s="4" t="s">
        <v>52</v>
      </c>
      <c r="B14" s="5" t="n">
        <v>55239</v>
      </c>
      <c r="C14" s="5" t="n">
        <v>49085</v>
      </c>
    </row>
    <row r="15" spans="1:3">
      <c r="A15" s="4" t="s">
        <v>53</v>
      </c>
      <c r="B15" s="5" t="n">
        <v>13189</v>
      </c>
      <c r="C15" s="5" t="n">
        <v>10007</v>
      </c>
    </row>
    <row r="16" spans="1:3">
      <c r="A16" s="4" t="s">
        <v>54</v>
      </c>
      <c r="B16" s="5" t="n">
        <v>0</v>
      </c>
      <c r="C16" s="5" t="n">
        <v>1503</v>
      </c>
    </row>
    <row r="17" spans="1:3">
      <c r="A17" s="4" t="s">
        <v>55</v>
      </c>
      <c r="B17" s="5" t="n">
        <v>3403</v>
      </c>
      <c r="C17" s="5" t="n">
        <v>3620</v>
      </c>
    </row>
    <row r="18" spans="1:3">
      <c r="A18" s="4" t="s">
        <v>56</v>
      </c>
      <c r="B18" s="5" t="n">
        <v>18176</v>
      </c>
      <c r="C18" s="5" t="n">
        <v>9124</v>
      </c>
    </row>
    <row r="19" spans="1:3">
      <c r="A19" s="4" t="s">
        <v>57</v>
      </c>
      <c r="B19" s="5" t="n">
        <v>952</v>
      </c>
      <c r="C19" s="5" t="n">
        <v>1007</v>
      </c>
    </row>
    <row r="20" spans="1:3">
      <c r="A20" s="4" t="s">
        <v>58</v>
      </c>
      <c r="B20" s="5" t="n">
        <v>21799</v>
      </c>
      <c r="C20" s="5" t="n">
        <v>10940</v>
      </c>
    </row>
    <row r="21" spans="1:3">
      <c r="A21" s="4" t="s">
        <v>59</v>
      </c>
      <c r="B21" s="5" t="n">
        <v>4249439</v>
      </c>
      <c r="C21" s="5" t="n">
        <v>3843526</v>
      </c>
    </row>
    <row r="22" spans="1:3">
      <c r="A22" s="3" t="s">
        <v>60</v>
      </c>
    </row>
    <row r="23" spans="1:3">
      <c r="A23" s="4" t="s">
        <v>61</v>
      </c>
      <c r="B23" s="5" t="n">
        <v>290580</v>
      </c>
      <c r="C23" s="5" t="n">
        <v>272172</v>
      </c>
    </row>
    <row r="24" spans="1:3">
      <c r="A24" s="4" t="s">
        <v>62</v>
      </c>
      <c r="B24" s="5" t="n">
        <v>3141227</v>
      </c>
      <c r="C24" s="5" t="n">
        <v>2895056</v>
      </c>
    </row>
    <row r="25" spans="1:3">
      <c r="A25" s="4" t="s">
        <v>63</v>
      </c>
      <c r="B25" s="5" t="n">
        <v>3431807</v>
      </c>
      <c r="C25" s="5" t="n">
        <v>3167228</v>
      </c>
    </row>
    <row r="26" spans="1:3">
      <c r="A26" s="4" t="s">
        <v>64</v>
      </c>
      <c r="C26" s="5" t="n">
        <v>31004</v>
      </c>
    </row>
    <row r="27" spans="1:3">
      <c r="A27" s="4" t="s">
        <v>65</v>
      </c>
      <c r="B27" s="5" t="n">
        <v>368500</v>
      </c>
      <c r="C27" s="5" t="n">
        <v>272000</v>
      </c>
    </row>
    <row r="28" spans="1:3">
      <c r="A28" s="4" t="s">
        <v>66</v>
      </c>
      <c r="B28" s="5" t="n">
        <v>58693</v>
      </c>
      <c r="C28" s="5" t="n">
        <v>58515</v>
      </c>
    </row>
    <row r="29" spans="1:3">
      <c r="A29" s="4" t="s">
        <v>67</v>
      </c>
      <c r="B29" s="5" t="n">
        <v>4700</v>
      </c>
      <c r="C29" s="5" t="n">
        <v>2769</v>
      </c>
    </row>
    <row r="30" spans="1:3">
      <c r="A30" s="4" t="s">
        <v>68</v>
      </c>
      <c r="B30" s="5" t="n">
        <v>12906</v>
      </c>
      <c r="C30" s="5" t="n">
        <v>7357</v>
      </c>
    </row>
    <row r="31" spans="1:3">
      <c r="A31" s="4" t="s">
        <v>69</v>
      </c>
      <c r="B31" s="5" t="n">
        <v>3876606</v>
      </c>
      <c r="C31" s="5" t="n">
        <v>3538873</v>
      </c>
    </row>
    <row r="32" spans="1:3">
      <c r="A32" s="3" t="s">
        <v>70</v>
      </c>
    </row>
    <row r="33" spans="1:3">
      <c r="A33" s="4" t="s">
        <v>71</v>
      </c>
      <c r="B33" s="4" t="s">
        <v>72</v>
      </c>
      <c r="C33" s="4" t="s">
        <v>72</v>
      </c>
    </row>
    <row r="34" spans="1:3">
      <c r="A34" s="4" t="s">
        <v>73</v>
      </c>
      <c r="B34" s="5" t="n">
        <v>264905</v>
      </c>
      <c r="C34" s="5" t="n">
        <v>222665</v>
      </c>
    </row>
    <row r="35" spans="1:3">
      <c r="A35" s="4" t="s">
        <v>74</v>
      </c>
      <c r="B35" s="5" t="n">
        <v>123176</v>
      </c>
      <c r="C35" s="5" t="n">
        <v>88671</v>
      </c>
    </row>
    <row r="36" spans="1:3">
      <c r="A36" s="4" t="s">
        <v>75</v>
      </c>
      <c r="B36" s="5" t="n">
        <v>-15341</v>
      </c>
      <c r="C36" s="5" t="n">
        <v>-6786</v>
      </c>
    </row>
    <row r="37" spans="1:3">
      <c r="A37" s="4" t="s">
        <v>76</v>
      </c>
      <c r="B37" s="5" t="n">
        <v>372740</v>
      </c>
      <c r="C37" s="5" t="n">
        <v>304550</v>
      </c>
    </row>
    <row r="38" spans="1:3">
      <c r="A38" s="4" t="s">
        <v>77</v>
      </c>
      <c r="B38" s="5" t="n">
        <v>93</v>
      </c>
      <c r="C38" s="5" t="n">
        <v>103</v>
      </c>
    </row>
    <row r="39" spans="1:3">
      <c r="A39" s="4" t="s">
        <v>78</v>
      </c>
      <c r="B39" s="5" t="n">
        <v>372833</v>
      </c>
      <c r="C39" s="5" t="n">
        <v>304653</v>
      </c>
    </row>
    <row r="40" spans="1:3">
      <c r="A40" s="4" t="s">
        <v>79</v>
      </c>
      <c r="B40" s="7" t="n">
        <v>4249439</v>
      </c>
      <c r="C40" s="7" t="n">
        <v>3843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77</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39</v>
      </c>
    </row>
    <row r="2" spans="1:3">
      <c r="A2" s="4" t="s">
        <v>81</v>
      </c>
      <c r="B2" s="7" t="n">
        <v>118955000</v>
      </c>
      <c r="C2" s="7" t="n">
        <v>217608000</v>
      </c>
    </row>
    <row r="3" spans="1:3">
      <c r="A3" s="4" t="s">
        <v>82</v>
      </c>
      <c r="B3" s="4" t="s">
        <v>72</v>
      </c>
      <c r="C3" s="4" t="s">
        <v>72</v>
      </c>
    </row>
    <row r="4" spans="1:3">
      <c r="A4" s="4" t="s">
        <v>83</v>
      </c>
      <c r="B4" s="5" t="n">
        <v>1000000</v>
      </c>
      <c r="C4" s="5" t="n">
        <v>1000000</v>
      </c>
    </row>
    <row r="5" spans="1:3">
      <c r="A5" s="4" t="s">
        <v>84</v>
      </c>
      <c r="B5" s="4" t="s">
        <v>72</v>
      </c>
      <c r="C5" s="4" t="s">
        <v>72</v>
      </c>
    </row>
    <row r="6" spans="1:3">
      <c r="A6" s="4" t="s">
        <v>85</v>
      </c>
      <c r="B6" s="5" t="n">
        <v>30000000</v>
      </c>
      <c r="C6" s="5" t="n">
        <v>30000000</v>
      </c>
    </row>
    <row r="7" spans="1:3">
      <c r="A7" s="4" t="s">
        <v>86</v>
      </c>
      <c r="B7" s="5" t="n">
        <v>14538085</v>
      </c>
      <c r="C7" s="5" t="n">
        <v>14538085</v>
      </c>
    </row>
    <row r="8" spans="1:3">
      <c r="A8" s="4" t="s">
        <v>87</v>
      </c>
      <c r="B8" s="5" t="n">
        <v>13237128</v>
      </c>
      <c r="C8" s="5" t="n">
        <v>13237128</v>
      </c>
    </row>
    <row r="9" spans="1:3">
      <c r="A9" s="4" t="s">
        <v>88</v>
      </c>
    </row>
    <row r="10" spans="1:3">
      <c r="A10" s="4" t="s">
        <v>82</v>
      </c>
      <c r="B10" s="4" t="s">
        <v>72</v>
      </c>
      <c r="C10" s="4" t="s">
        <v>72</v>
      </c>
    </row>
    <row r="11" spans="1:3">
      <c r="A11" s="4" t="s">
        <v>89</v>
      </c>
      <c r="B11" s="7" t="n">
        <v>10000000</v>
      </c>
      <c r="C11" s="7" t="n">
        <v>10000000</v>
      </c>
    </row>
    <row r="12" spans="1:3">
      <c r="A12" s="4" t="s">
        <v>90</v>
      </c>
    </row>
    <row r="13" spans="1:3">
      <c r="A13" s="4" t="s">
        <v>83</v>
      </c>
      <c r="B13" s="5" t="n">
        <v>10000</v>
      </c>
      <c r="C13" s="5" t="n">
        <v>10000</v>
      </c>
    </row>
    <row r="14" spans="1:3">
      <c r="A14" s="4" t="s">
        <v>91</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8</v>
      </c>
    </row>
    <row r="4" spans="1:2">
      <c r="A4" s="4" t="s">
        <v>315</v>
      </c>
      <c r="B4" s="4" t="s">
        <v>316</v>
      </c>
    </row>
    <row r="5" spans="1:2">
      <c r="A5" s="4" t="s">
        <v>317</v>
      </c>
      <c r="B5" s="4" t="s">
        <v>317</v>
      </c>
    </row>
    <row r="6" spans="1:2">
      <c r="A6" s="4" t="s">
        <v>318</v>
      </c>
      <c r="B6" s="4" t="s">
        <v>318</v>
      </c>
    </row>
    <row r="7" spans="1:2">
      <c r="A7" s="4" t="s">
        <v>319</v>
      </c>
      <c r="B7" s="4" t="s">
        <v>319</v>
      </c>
    </row>
    <row r="8" spans="1:2">
      <c r="A8" s="4" t="s">
        <v>253</v>
      </c>
      <c r="B8" s="4" t="s">
        <v>320</v>
      </c>
    </row>
    <row r="9" spans="1:2">
      <c r="A9" s="4" t="s">
        <v>321</v>
      </c>
      <c r="B9" s="4" t="s">
        <v>322</v>
      </c>
    </row>
    <row r="10" spans="1:2">
      <c r="A10" s="4" t="s">
        <v>256</v>
      </c>
      <c r="B10" s="4" t="s">
        <v>323</v>
      </c>
    </row>
    <row r="11" spans="1:2">
      <c r="A11" s="4" t="s">
        <v>324</v>
      </c>
      <c r="B11" s="4" t="s">
        <v>324</v>
      </c>
    </row>
    <row r="12" spans="1:2">
      <c r="A12" s="4" t="s">
        <v>325</v>
      </c>
      <c r="B12" s="4" t="s">
        <v>326</v>
      </c>
    </row>
    <row r="13" spans="1:2">
      <c r="A13" s="4" t="s">
        <v>327</v>
      </c>
      <c r="B13" s="4" t="s">
        <v>328</v>
      </c>
    </row>
    <row r="14" spans="1:2">
      <c r="A14" s="4" t="s">
        <v>329</v>
      </c>
      <c r="B14" s="4" t="s">
        <v>330</v>
      </c>
    </row>
    <row r="15" spans="1:2">
      <c r="A15" s="4" t="s">
        <v>331</v>
      </c>
      <c r="B15" s="4" t="s">
        <v>331</v>
      </c>
    </row>
    <row r="16" spans="1:2">
      <c r="A16" s="4" t="s">
        <v>332</v>
      </c>
      <c r="B16" s="4" t="s">
        <v>332</v>
      </c>
    </row>
    <row r="17" spans="1:2">
      <c r="A17" s="4" t="s">
        <v>333</v>
      </c>
      <c r="B17" s="4" t="s">
        <v>333</v>
      </c>
    </row>
    <row r="18" spans="1:2">
      <c r="A18" s="4" t="s">
        <v>334</v>
      </c>
      <c r="B18" s="4" t="s">
        <v>334</v>
      </c>
    </row>
    <row r="19" spans="1:2">
      <c r="A19" s="4" t="s">
        <v>335</v>
      </c>
      <c r="B19" s="4" t="s">
        <v>335</v>
      </c>
    </row>
    <row r="20" spans="1:2">
      <c r="A20" s="4" t="s">
        <v>336</v>
      </c>
      <c r="B20" s="4" t="s">
        <v>337</v>
      </c>
    </row>
    <row r="21" spans="1:2">
      <c r="A21" s="4" t="s">
        <v>338</v>
      </c>
      <c r="B21" s="4" t="s">
        <v>338</v>
      </c>
    </row>
    <row r="22" spans="1:2">
      <c r="A22" s="4" t="s">
        <v>339</v>
      </c>
      <c r="B22" s="4" t="s">
        <v>339</v>
      </c>
    </row>
    <row r="23" spans="1:2">
      <c r="A23" s="4" t="s">
        <v>297</v>
      </c>
      <c r="B23" s="4" t="s">
        <v>297</v>
      </c>
    </row>
    <row r="24" spans="1:2">
      <c r="A24" s="4" t="s">
        <v>340</v>
      </c>
      <c r="B24" s="4" t="s">
        <v>340</v>
      </c>
    </row>
    <row r="25" spans="1:2">
      <c r="A25" s="4" t="s">
        <v>282</v>
      </c>
      <c r="B25" s="4" t="s">
        <v>341</v>
      </c>
    </row>
    <row r="26" spans="1:2">
      <c r="A26" s="4" t="s">
        <v>342</v>
      </c>
      <c r="B26" s="4" t="s">
        <v>342</v>
      </c>
    </row>
    <row r="27" spans="1:2">
      <c r="A27" s="4" t="s">
        <v>343</v>
      </c>
      <c r="B27" s="4" t="s">
        <v>343</v>
      </c>
    </row>
    <row r="28" spans="1:2">
      <c r="A28" s="4" t="s">
        <v>344</v>
      </c>
      <c r="B28" s="4" t="s">
        <v>344</v>
      </c>
    </row>
    <row r="29" spans="1:2">
      <c r="A29" s="4" t="s">
        <v>345</v>
      </c>
      <c r="B29" s="4" t="s">
        <v>345</v>
      </c>
    </row>
    <row r="30" spans="1:2">
      <c r="A30" s="4" t="s">
        <v>346</v>
      </c>
      <c r="B30" s="4" t="s">
        <v>346</v>
      </c>
    </row>
    <row r="31" spans="1:2">
      <c r="A31" s="4" t="s">
        <v>347</v>
      </c>
      <c r="B31" s="4" t="s">
        <v>347</v>
      </c>
    </row>
    <row r="32" spans="1:2">
      <c r="A32" s="4" t="s">
        <v>348</v>
      </c>
      <c r="B32" s="4" t="s">
        <v>348</v>
      </c>
    </row>
    <row r="33" spans="1:2">
      <c r="A33" s="4" t="s">
        <v>349</v>
      </c>
      <c r="B33" s="4" t="s">
        <v>349</v>
      </c>
    </row>
    <row r="34" spans="1:2">
      <c r="A34" s="4" t="s">
        <v>350</v>
      </c>
      <c r="B34" s="4" t="s">
        <v>351</v>
      </c>
    </row>
    <row r="35" spans="1:2">
      <c r="A35" s="4" t="s">
        <v>352</v>
      </c>
      <c r="B3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7</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60</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3</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v>
      </c>
    </row>
    <row r="3" spans="1:2">
      <c r="A3" s="3" t="s">
        <v>266</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2</v>
      </c>
      <c r="B1" s="2" t="s">
        <v>1</v>
      </c>
    </row>
    <row r="2" spans="1:4">
      <c r="B2" s="2" t="s">
        <v>2</v>
      </c>
      <c r="C2" s="2" t="s">
        <v>39</v>
      </c>
      <c r="D2" s="2" t="s">
        <v>93</v>
      </c>
    </row>
    <row r="3" spans="1:4">
      <c r="A3" s="3" t="s">
        <v>94</v>
      </c>
    </row>
    <row r="4" spans="1:4">
      <c r="A4" s="4" t="s">
        <v>95</v>
      </c>
      <c r="B4" s="7" t="n">
        <v>131854</v>
      </c>
      <c r="C4" s="7" t="n">
        <v>100470</v>
      </c>
      <c r="D4" s="7" t="n">
        <v>78236</v>
      </c>
    </row>
    <row r="5" spans="1:4">
      <c r="A5" s="3" t="s">
        <v>96</v>
      </c>
    </row>
    <row r="6" spans="1:4">
      <c r="A6" s="4" t="s">
        <v>97</v>
      </c>
      <c r="B6" s="5" t="n">
        <v>26533</v>
      </c>
      <c r="C6" s="5" t="n">
        <v>21309</v>
      </c>
      <c r="D6" s="5" t="n">
        <v>15306</v>
      </c>
    </row>
    <row r="7" spans="1:4">
      <c r="A7" s="4" t="s">
        <v>98</v>
      </c>
      <c r="B7" s="5" t="n">
        <v>7384</v>
      </c>
      <c r="C7" s="5" t="n">
        <v>8593</v>
      </c>
      <c r="D7" s="5" t="n">
        <v>5609</v>
      </c>
    </row>
    <row r="8" spans="1:4">
      <c r="A8" s="4" t="s">
        <v>99</v>
      </c>
      <c r="B8" s="5" t="n">
        <v>1250</v>
      </c>
      <c r="C8" s="5" t="n">
        <v>928</v>
      </c>
      <c r="D8" s="5" t="n">
        <v>500</v>
      </c>
    </row>
    <row r="9" spans="1:4">
      <c r="A9" s="4" t="s">
        <v>100</v>
      </c>
      <c r="B9" s="5" t="n">
        <v>2924</v>
      </c>
      <c r="C9" s="5" t="n">
        <v>1153</v>
      </c>
      <c r="D9" s="5" t="n">
        <v>256</v>
      </c>
    </row>
    <row r="10" spans="1:4">
      <c r="A10" s="4" t="s">
        <v>101</v>
      </c>
      <c r="B10" s="5" t="n">
        <v>169945</v>
      </c>
      <c r="C10" s="5" t="n">
        <v>132453</v>
      </c>
      <c r="D10" s="5" t="n">
        <v>99907</v>
      </c>
    </row>
    <row r="11" spans="1:4">
      <c r="A11" s="3" t="s">
        <v>102</v>
      </c>
    </row>
    <row r="12" spans="1:4">
      <c r="A12" s="4" t="s">
        <v>60</v>
      </c>
      <c r="B12" s="5" t="n">
        <v>53326</v>
      </c>
      <c r="C12" s="5" t="n">
        <v>27464</v>
      </c>
      <c r="D12" s="5" t="n">
        <v>14234</v>
      </c>
    </row>
    <row r="13" spans="1:4">
      <c r="A13" s="4" t="s">
        <v>64</v>
      </c>
      <c r="B13" s="5" t="n">
        <v>419</v>
      </c>
      <c r="C13" s="5" t="n">
        <v>407</v>
      </c>
      <c r="D13" s="5" t="n">
        <v>303</v>
      </c>
    </row>
    <row r="14" spans="1:4">
      <c r="A14" s="4" t="s">
        <v>65</v>
      </c>
      <c r="B14" s="5" t="n">
        <v>6369</v>
      </c>
      <c r="C14" s="5" t="n">
        <v>3215</v>
      </c>
      <c r="D14" s="5" t="n">
        <v>884</v>
      </c>
    </row>
    <row r="15" spans="1:4">
      <c r="A15" s="4" t="s">
        <v>103</v>
      </c>
      <c r="B15" s="5" t="n">
        <v>4328</v>
      </c>
      <c r="C15" s="5" t="n">
        <v>4321</v>
      </c>
      <c r="D15" s="5" t="n">
        <v>2902</v>
      </c>
    </row>
    <row r="16" spans="1:4">
      <c r="A16" s="4" t="s">
        <v>104</v>
      </c>
      <c r="B16" s="5" t="n">
        <v>64442</v>
      </c>
      <c r="C16" s="5" t="n">
        <v>35407</v>
      </c>
      <c r="D16" s="5" t="n">
        <v>18323</v>
      </c>
    </row>
    <row r="17" spans="1:4">
      <c r="A17" s="4" t="s">
        <v>105</v>
      </c>
      <c r="B17" s="5" t="n">
        <v>105503</v>
      </c>
      <c r="C17" s="5" t="n">
        <v>97046</v>
      </c>
      <c r="D17" s="5" t="n">
        <v>81584</v>
      </c>
    </row>
    <row r="18" spans="1:4">
      <c r="A18" s="4" t="s">
        <v>106</v>
      </c>
      <c r="B18" s="5" t="n">
        <v>2254</v>
      </c>
      <c r="C18" s="5" t="n">
        <v>4313</v>
      </c>
      <c r="D18" s="5" t="n">
        <v>5240</v>
      </c>
    </row>
    <row r="19" spans="1:4">
      <c r="A19" s="4" t="s">
        <v>107</v>
      </c>
      <c r="B19" s="5" t="n">
        <v>103249</v>
      </c>
      <c r="C19" s="5" t="n">
        <v>92733</v>
      </c>
      <c r="D19" s="5" t="n">
        <v>76344</v>
      </c>
    </row>
    <row r="20" spans="1:4">
      <c r="A20" s="3" t="s">
        <v>108</v>
      </c>
    </row>
    <row r="21" spans="1:4">
      <c r="A21" s="4" t="s">
        <v>109</v>
      </c>
      <c r="B21" s="5" t="n">
        <v>6286</v>
      </c>
      <c r="C21" s="5" t="n">
        <v>6779</v>
      </c>
      <c r="D21" s="5" t="n">
        <v>7183</v>
      </c>
    </row>
    <row r="22" spans="1:4">
      <c r="A22" s="4" t="s">
        <v>110</v>
      </c>
      <c r="B22" s="5" t="n">
        <v>441</v>
      </c>
      <c r="C22" s="5" t="n">
        <v>336</v>
      </c>
      <c r="D22" s="5" t="n">
        <v>22</v>
      </c>
    </row>
    <row r="23" spans="1:4">
      <c r="A23" s="4" t="s">
        <v>111</v>
      </c>
      <c r="B23" s="5" t="n">
        <v>-4160</v>
      </c>
      <c r="C23" s="5" t="n">
        <v>896</v>
      </c>
      <c r="D23" s="5" t="n">
        <v>2172</v>
      </c>
    </row>
    <row r="24" spans="1:4">
      <c r="A24" s="4" t="s">
        <v>112</v>
      </c>
      <c r="B24" s="5" t="n">
        <v>10662</v>
      </c>
      <c r="C24" s="5" t="n">
        <v>14721</v>
      </c>
      <c r="D24" s="5" t="n">
        <v>15140</v>
      </c>
    </row>
    <row r="25" spans="1:4">
      <c r="A25" s="3" t="s">
        <v>113</v>
      </c>
    </row>
    <row r="26" spans="1:4">
      <c r="A26" s="4" t="s">
        <v>114</v>
      </c>
      <c r="B26" s="5" t="n">
        <v>43837</v>
      </c>
      <c r="C26" s="5" t="n">
        <v>35268</v>
      </c>
      <c r="D26" s="5" t="n">
        <v>30029</v>
      </c>
    </row>
    <row r="27" spans="1:4">
      <c r="A27" s="4" t="s">
        <v>115</v>
      </c>
      <c r="B27" s="5" t="n">
        <v>11628</v>
      </c>
      <c r="C27" s="5" t="n">
        <v>9219</v>
      </c>
      <c r="D27" s="5" t="n">
        <v>7627</v>
      </c>
    </row>
    <row r="28" spans="1:4">
      <c r="A28" s="4" t="s">
        <v>116</v>
      </c>
      <c r="B28" s="5" t="n">
        <v>3448</v>
      </c>
      <c r="C28" s="5" t="n">
        <v>3680</v>
      </c>
      <c r="D28" s="5" t="n">
        <v>2068</v>
      </c>
    </row>
    <row r="29" spans="1:4">
      <c r="A29" s="4" t="s">
        <v>117</v>
      </c>
      <c r="B29" s="5" t="n">
        <v>1092</v>
      </c>
      <c r="C29" s="5" t="n">
        <v>965</v>
      </c>
      <c r="D29" s="5" t="n">
        <v>762</v>
      </c>
    </row>
    <row r="30" spans="1:4">
      <c r="A30" s="4" t="s">
        <v>118</v>
      </c>
      <c r="B30" s="5" t="n">
        <v>4362</v>
      </c>
      <c r="C30" s="5" t="n">
        <v>3395</v>
      </c>
      <c r="D30" s="5" t="n">
        <v>3546</v>
      </c>
    </row>
    <row r="31" spans="1:4">
      <c r="A31" s="4" t="s">
        <v>119</v>
      </c>
      <c r="B31" s="5" t="n">
        <v>9111</v>
      </c>
      <c r="C31" s="5" t="n">
        <v>8297</v>
      </c>
      <c r="D31" s="5" t="n">
        <v>7649</v>
      </c>
    </row>
    <row r="32" spans="1:4">
      <c r="A32" s="4" t="s">
        <v>120</v>
      </c>
      <c r="B32" s="5" t="n">
        <v>73478</v>
      </c>
      <c r="C32" s="5" t="n">
        <v>60824</v>
      </c>
      <c r="D32" s="5" t="n">
        <v>51681</v>
      </c>
    </row>
    <row r="33" spans="1:4">
      <c r="A33" s="4" t="s">
        <v>121</v>
      </c>
      <c r="B33" s="5" t="n">
        <v>40433</v>
      </c>
      <c r="C33" s="5" t="n">
        <v>46630</v>
      </c>
      <c r="D33" s="5" t="n">
        <v>39803</v>
      </c>
    </row>
    <row r="34" spans="1:4">
      <c r="A34" s="4" t="s">
        <v>122</v>
      </c>
      <c r="B34" s="5" t="n">
        <v>5912</v>
      </c>
      <c r="C34" s="5" t="n">
        <v>18531</v>
      </c>
      <c r="D34" s="5" t="n">
        <v>11746</v>
      </c>
    </row>
    <row r="35" spans="1:4">
      <c r="A35" s="4" t="s">
        <v>123</v>
      </c>
      <c r="B35" s="5" t="n">
        <v>34521</v>
      </c>
      <c r="C35" s="5" t="n">
        <v>28099</v>
      </c>
      <c r="D35" s="5" t="n">
        <v>28057</v>
      </c>
    </row>
    <row r="36" spans="1:4">
      <c r="A36" s="4" t="s">
        <v>124</v>
      </c>
      <c r="D36" s="5" t="n">
        <v>-23</v>
      </c>
    </row>
    <row r="37" spans="1:4">
      <c r="A37" s="4" t="s">
        <v>125</v>
      </c>
      <c r="B37" s="5" t="n">
        <v>-16</v>
      </c>
      <c r="C37" s="5" t="n">
        <v>-16</v>
      </c>
    </row>
    <row r="38" spans="1:4">
      <c r="A38" s="4" t="s">
        <v>126</v>
      </c>
      <c r="B38" s="7" t="n">
        <v>34505</v>
      </c>
      <c r="C38" s="7" t="n">
        <v>28083</v>
      </c>
      <c r="D38" s="7" t="n">
        <v>28034</v>
      </c>
    </row>
    <row r="39" spans="1:4">
      <c r="A39" s="3" t="s">
        <v>127</v>
      </c>
    </row>
    <row r="40" spans="1:4">
      <c r="A40" s="4" t="s">
        <v>128</v>
      </c>
      <c r="B40" s="6" t="n">
        <v>2.44</v>
      </c>
      <c r="C40" s="6" t="n">
        <v>2.14</v>
      </c>
      <c r="D40" s="6" t="n">
        <v>2.56</v>
      </c>
    </row>
    <row r="41" spans="1:4">
      <c r="A41" s="4" t="s">
        <v>129</v>
      </c>
      <c r="B41" s="6" t="n">
        <v>2.34</v>
      </c>
      <c r="C41" s="6" t="n">
        <v>2.04</v>
      </c>
      <c r="D41" s="6" t="n">
        <v>2.42</v>
      </c>
    </row>
    <row r="42" spans="1:4">
      <c r="A42" s="4" t="s">
        <v>130</v>
      </c>
    </row>
    <row r="43" spans="1:4">
      <c r="A43" s="3" t="s">
        <v>108</v>
      </c>
    </row>
    <row r="44" spans="1:4">
      <c r="A44" s="4" t="s">
        <v>112</v>
      </c>
      <c r="B44" s="7" t="n">
        <v>217</v>
      </c>
      <c r="C44" s="7" t="n">
        <v>154</v>
      </c>
      <c r="D44" s="7" t="n">
        <v>185</v>
      </c>
    </row>
    <row r="45" spans="1:4">
      <c r="A45" s="4" t="s">
        <v>131</v>
      </c>
    </row>
    <row r="46" spans="1:4">
      <c r="A46" s="3" t="s">
        <v>108</v>
      </c>
    </row>
    <row r="47" spans="1:4">
      <c r="A47" s="4" t="s">
        <v>112</v>
      </c>
      <c r="B47" s="5" t="n">
        <v>3151</v>
      </c>
      <c r="C47" s="5" t="n">
        <v>3041</v>
      </c>
      <c r="D47" s="5" t="n">
        <v>3041</v>
      </c>
    </row>
    <row r="48" spans="1:4">
      <c r="A48" s="4" t="s">
        <v>132</v>
      </c>
    </row>
    <row r="49" spans="1:4">
      <c r="A49" s="3" t="s">
        <v>108</v>
      </c>
    </row>
    <row r="50" spans="1:4">
      <c r="A50" s="4" t="s">
        <v>112</v>
      </c>
      <c r="B50" s="5" t="n">
        <v>2939</v>
      </c>
      <c r="C50" s="5" t="n">
        <v>2577</v>
      </c>
      <c r="D50" s="5" t="n">
        <v>1894</v>
      </c>
    </row>
    <row r="51" spans="1:4">
      <c r="A51" s="4" t="s">
        <v>133</v>
      </c>
    </row>
    <row r="52" spans="1:4">
      <c r="A52" s="3" t="s">
        <v>108</v>
      </c>
    </row>
    <row r="53" spans="1:4">
      <c r="A53" s="4" t="s">
        <v>112</v>
      </c>
      <c r="B53" s="5" t="n">
        <v>116</v>
      </c>
      <c r="C53" s="5" t="n">
        <v>-7</v>
      </c>
      <c r="D53" s="5" t="n">
        <v>40</v>
      </c>
    </row>
    <row r="54" spans="1:4">
      <c r="A54" s="4" t="s">
        <v>134</v>
      </c>
    </row>
    <row r="55" spans="1:4">
      <c r="A55" s="3" t="s">
        <v>108</v>
      </c>
    </row>
    <row r="56" spans="1:4">
      <c r="A56" s="4" t="s">
        <v>112</v>
      </c>
      <c r="B56" s="7" t="n">
        <v>1672</v>
      </c>
      <c r="C56" s="7" t="n">
        <v>945</v>
      </c>
      <c r="D56" s="7" t="n">
        <v>6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4</v>
      </c>
      <c r="B1" s="2" t="s">
        <v>1</v>
      </c>
    </row>
    <row r="2" spans="1:2">
      <c r="B2" s="2" t="s">
        <v>2</v>
      </c>
    </row>
    <row r="3" spans="1:2">
      <c r="A3" s="3" t="s">
        <v>268</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1</v>
      </c>
    </row>
    <row r="4" spans="1:2">
      <c r="A4" s="4" t="s">
        <v>410</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74</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77</v>
      </c>
    </row>
    <row r="4" spans="1:2">
      <c r="A4" s="4" t="s">
        <v>416</v>
      </c>
      <c r="B4"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3</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5</v>
      </c>
      <c r="B1" s="2" t="s">
        <v>1</v>
      </c>
    </row>
    <row r="2" spans="1:2">
      <c r="B2" s="2" t="s">
        <v>2</v>
      </c>
    </row>
    <row r="3" spans="1:2">
      <c r="A3" s="3" t="s">
        <v>286</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2</v>
      </c>
    </row>
    <row r="3" spans="1:2">
      <c r="A3" s="3" t="s">
        <v>289</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9</v>
      </c>
      <c r="B1" s="2" t="s">
        <v>1</v>
      </c>
    </row>
    <row r="2" spans="1:2">
      <c r="B2" s="2" t="s">
        <v>2</v>
      </c>
    </row>
    <row r="3" spans="1:2">
      <c r="A3" s="3" t="s">
        <v>292</v>
      </c>
    </row>
    <row r="4" spans="1:2">
      <c r="A4" s="4" t="s">
        <v>440</v>
      </c>
      <c r="B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2</v>
      </c>
      <c r="B1" s="2" t="s">
        <v>1</v>
      </c>
    </row>
    <row r="2" spans="1:2">
      <c r="B2" s="2" t="s">
        <v>2</v>
      </c>
    </row>
    <row r="3" spans="1:2">
      <c r="A3" s="3" t="s">
        <v>295</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9</v>
      </c>
      <c r="D2" s="2" t="s">
        <v>93</v>
      </c>
    </row>
    <row r="3" spans="1:4">
      <c r="A3" s="3" t="s">
        <v>136</v>
      </c>
    </row>
    <row r="4" spans="1:4">
      <c r="A4" s="4" t="s">
        <v>123</v>
      </c>
      <c r="B4" s="7" t="n">
        <v>34521</v>
      </c>
      <c r="C4" s="7" t="n">
        <v>28099</v>
      </c>
      <c r="D4" s="7" t="n">
        <v>28057</v>
      </c>
    </row>
    <row r="5" spans="1:4">
      <c r="A5" s="3" t="s">
        <v>137</v>
      </c>
    </row>
    <row r="6" spans="1:4">
      <c r="A6" s="4" t="s">
        <v>138</v>
      </c>
      <c r="B6" s="5" t="n">
        <v>-15739</v>
      </c>
      <c r="C6" s="5" t="n">
        <v>4015</v>
      </c>
      <c r="D6" s="5" t="n">
        <v>-9609</v>
      </c>
    </row>
    <row r="7" spans="1:4">
      <c r="A7" s="4" t="s">
        <v>139</v>
      </c>
      <c r="B7" s="5" t="n">
        <v>4160</v>
      </c>
      <c r="C7" s="5" t="n">
        <v>-896</v>
      </c>
      <c r="D7" s="5" t="n">
        <v>-2172</v>
      </c>
    </row>
    <row r="8" spans="1:4">
      <c r="A8" s="4" t="s">
        <v>140</v>
      </c>
      <c r="B8" s="5" t="n">
        <v>-11579</v>
      </c>
      <c r="C8" s="5" t="n">
        <v>3119</v>
      </c>
      <c r="D8" s="5" t="n">
        <v>-11781</v>
      </c>
    </row>
    <row r="9" spans="1:4">
      <c r="A9" s="4" t="s">
        <v>141</v>
      </c>
      <c r="B9" s="5" t="n">
        <v>3024</v>
      </c>
      <c r="C9" s="5" t="n">
        <v>-1221</v>
      </c>
      <c r="D9" s="5" t="n">
        <v>4619</v>
      </c>
    </row>
    <row r="10" spans="1:4">
      <c r="A10" s="4" t="s">
        <v>142</v>
      </c>
      <c r="B10" s="5" t="n">
        <v>-8555</v>
      </c>
      <c r="C10" s="5" t="n">
        <v>1898</v>
      </c>
      <c r="D10" s="5" t="n">
        <v>-7162</v>
      </c>
    </row>
    <row r="11" spans="1:4">
      <c r="A11" s="4" t="s">
        <v>143</v>
      </c>
      <c r="B11" s="7" t="n">
        <v>25966</v>
      </c>
      <c r="C11" s="7" t="n">
        <v>29997</v>
      </c>
      <c r="D11" s="7" t="n">
        <v>208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0</v>
      </c>
    </row>
    <row r="4" spans="1:2">
      <c r="A4" s="4" t="s">
        <v>453</v>
      </c>
      <c r="B4"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5</v>
      </c>
      <c r="B1" s="2" t="s">
        <v>1</v>
      </c>
    </row>
    <row r="2" spans="1:2">
      <c r="B2" s="2" t="s">
        <v>2</v>
      </c>
    </row>
    <row r="3" spans="1:2">
      <c r="A3" s="3" t="s">
        <v>303</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2</v>
      </c>
      <c r="B1" s="2" t="s">
        <v>1</v>
      </c>
    </row>
    <row r="2" spans="1:2">
      <c r="B2" s="2" t="s">
        <v>2</v>
      </c>
    </row>
    <row r="3" spans="1:2">
      <c r="A3" s="3" t="s">
        <v>306</v>
      </c>
    </row>
    <row r="4" spans="1:2">
      <c r="A4" s="4" t="s">
        <v>463</v>
      </c>
      <c r="B4"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65</v>
      </c>
      <c r="B1" s="2" t="s">
        <v>1</v>
      </c>
    </row>
    <row r="2" spans="1:2">
      <c r="B2" s="2" t="s">
        <v>2</v>
      </c>
    </row>
    <row r="3" spans="1:2">
      <c r="A3" s="3" t="s">
        <v>309</v>
      </c>
    </row>
    <row r="4" spans="1:2">
      <c r="A4" s="4" t="s">
        <v>466</v>
      </c>
      <c r="B4"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8</v>
      </c>
      <c r="B1" s="2" t="s">
        <v>1</v>
      </c>
    </row>
    <row r="2" spans="1:2">
      <c r="B2" s="2" t="s">
        <v>2</v>
      </c>
    </row>
    <row r="3" spans="1:2">
      <c r="A3" s="3" t="s">
        <v>312</v>
      </c>
    </row>
    <row r="4" spans="1:2">
      <c r="A4" s="4" t="s">
        <v>469</v>
      </c>
      <c r="B4"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s>
  <sheetData>
    <row r="1" spans="1:6">
      <c r="A1" s="1" t="s">
        <v>471</v>
      </c>
      <c r="B1" s="2" t="s">
        <v>1</v>
      </c>
    </row>
    <row r="2" spans="1:6">
      <c r="B2" s="2" t="s">
        <v>472</v>
      </c>
      <c r="C2" s="2" t="s">
        <v>473</v>
      </c>
      <c r="D2" s="2" t="s">
        <v>474</v>
      </c>
      <c r="E2" s="2" t="s">
        <v>475</v>
      </c>
      <c r="F2" s="2" t="s">
        <v>181</v>
      </c>
    </row>
    <row r="3" spans="1:6">
      <c r="A3" s="3" t="s">
        <v>476</v>
      </c>
    </row>
    <row r="4" spans="1:6">
      <c r="A4" s="4" t="s">
        <v>477</v>
      </c>
      <c r="C4" s="4" t="s">
        <v>478</v>
      </c>
    </row>
    <row r="5" spans="1:6">
      <c r="A5" s="4" t="s">
        <v>479</v>
      </c>
      <c r="C5" s="7" t="n">
        <v>0</v>
      </c>
      <c r="D5" s="7" t="n">
        <v>0</v>
      </c>
      <c r="F5" s="7" t="n">
        <v>0</v>
      </c>
    </row>
    <row r="6" spans="1:6">
      <c r="A6" s="4" t="s">
        <v>480</v>
      </c>
      <c r="C6" s="4" t="s">
        <v>478</v>
      </c>
    </row>
    <row r="7" spans="1:6">
      <c r="A7" s="4" t="s">
        <v>481</v>
      </c>
      <c r="C7" s="4" t="s">
        <v>478</v>
      </c>
    </row>
    <row r="8" spans="1:6">
      <c r="A8" s="4" t="s">
        <v>482</v>
      </c>
      <c r="C8" s="4" t="s">
        <v>478</v>
      </c>
    </row>
    <row r="9" spans="1:6">
      <c r="A9" s="4" t="s">
        <v>483</v>
      </c>
      <c r="D9" s="5" t="n">
        <v>5323000</v>
      </c>
    </row>
    <row r="10" spans="1:6">
      <c r="A10" s="4" t="s">
        <v>484</v>
      </c>
      <c r="C10" s="4" t="s">
        <v>485</v>
      </c>
    </row>
    <row r="11" spans="1:6">
      <c r="A11" s="4" t="s">
        <v>486</v>
      </c>
    </row>
    <row r="12" spans="1:6">
      <c r="A12" s="3" t="s">
        <v>476</v>
      </c>
    </row>
    <row r="13" spans="1:6">
      <c r="A13" s="4" t="s">
        <v>487</v>
      </c>
      <c r="E13" s="7" t="n">
        <v>40000000</v>
      </c>
    </row>
    <row r="14" spans="1:6">
      <c r="A14" s="4" t="s">
        <v>488</v>
      </c>
      <c r="E14" s="7" t="n">
        <v>45000000</v>
      </c>
    </row>
    <row r="15" spans="1:6">
      <c r="A15" s="4" t="s">
        <v>489</v>
      </c>
    </row>
    <row r="16" spans="1:6">
      <c r="A16" s="3" t="s">
        <v>476</v>
      </c>
    </row>
    <row r="17" spans="1:6">
      <c r="A17" s="4" t="s">
        <v>483</v>
      </c>
      <c r="D17" s="7" t="n">
        <v>5323000</v>
      </c>
    </row>
    <row r="18" spans="1:6">
      <c r="A18" s="4" t="s">
        <v>490</v>
      </c>
    </row>
    <row r="19" spans="1:6">
      <c r="A19" s="3" t="s">
        <v>476</v>
      </c>
    </row>
    <row r="20" spans="1:6">
      <c r="A20" s="4" t="s">
        <v>491</v>
      </c>
      <c r="C20" s="5" t="n">
        <v>40</v>
      </c>
    </row>
    <row r="21" spans="1:6">
      <c r="A21" s="4" t="s">
        <v>492</v>
      </c>
      <c r="C21" s="5" t="n">
        <v>0</v>
      </c>
    </row>
    <row r="22" spans="1:6">
      <c r="A22" s="4" t="s">
        <v>493</v>
      </c>
    </row>
    <row r="23" spans="1:6">
      <c r="A23" s="3" t="s">
        <v>476</v>
      </c>
    </row>
    <row r="24" spans="1:6">
      <c r="A24" s="4" t="s">
        <v>494</v>
      </c>
      <c r="B24" s="7" t="n">
        <v>900000</v>
      </c>
    </row>
    <row r="25" spans="1:6">
      <c r="A25" s="4" t="s">
        <v>495</v>
      </c>
    </row>
    <row r="26" spans="1:6">
      <c r="A26" s="3" t="s">
        <v>476</v>
      </c>
    </row>
    <row r="27" spans="1:6">
      <c r="A27" s="4" t="s">
        <v>496</v>
      </c>
      <c r="C27" s="4" t="s">
        <v>497</v>
      </c>
    </row>
    <row r="28" spans="1:6">
      <c r="A28" s="4" t="s">
        <v>498</v>
      </c>
      <c r="C28" s="4" t="s">
        <v>499</v>
      </c>
    </row>
    <row r="29" spans="1:6">
      <c r="A29" s="4" t="s">
        <v>500</v>
      </c>
    </row>
    <row r="30" spans="1:6">
      <c r="A30" s="3" t="s">
        <v>476</v>
      </c>
    </row>
    <row r="31" spans="1:6">
      <c r="A31" s="4" t="s">
        <v>496</v>
      </c>
      <c r="C31" s="4" t="s">
        <v>501</v>
      </c>
    </row>
    <row r="32" spans="1:6">
      <c r="A32" s="4" t="s">
        <v>498</v>
      </c>
      <c r="C32" s="4" t="s">
        <v>5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504</v>
      </c>
      <c r="C1" s="2" t="s">
        <v>2</v>
      </c>
      <c r="D1" s="2" t="s">
        <v>39</v>
      </c>
    </row>
    <row r="2" spans="1:4">
      <c r="A2" s="3" t="s">
        <v>505</v>
      </c>
    </row>
    <row r="3" spans="1:4">
      <c r="A3" s="4" t="s">
        <v>56</v>
      </c>
      <c r="C3" s="7" t="n">
        <v>18176</v>
      </c>
      <c r="D3" s="7" t="n">
        <v>9124</v>
      </c>
    </row>
    <row r="4" spans="1:4">
      <c r="A4" s="4" t="s">
        <v>506</v>
      </c>
    </row>
    <row r="5" spans="1:4">
      <c r="A5" s="3" t="s">
        <v>505</v>
      </c>
    </row>
    <row r="6" spans="1:4">
      <c r="A6" s="4" t="s">
        <v>507</v>
      </c>
      <c r="B6" s="4" t="s">
        <v>508</v>
      </c>
    </row>
    <row r="7" spans="1:4">
      <c r="A7" s="4" t="s">
        <v>509</v>
      </c>
      <c r="B7" s="5" t="n">
        <v>970390</v>
      </c>
    </row>
    <row r="8" spans="1:4">
      <c r="A8" s="4" t="s">
        <v>510</v>
      </c>
      <c r="C8" s="7" t="n">
        <v>565</v>
      </c>
    </row>
    <row r="9" spans="1:4">
      <c r="A9" s="4" t="s">
        <v>56</v>
      </c>
      <c r="B9" s="7" t="n">
        <v>9052</v>
      </c>
    </row>
    <row r="10" spans="1:4">
      <c r="A10" s="4" t="s">
        <v>256</v>
      </c>
      <c r="B10" s="5" t="n">
        <v>96385</v>
      </c>
    </row>
    <row r="11" spans="1:4">
      <c r="A11" s="4" t="s">
        <v>511</v>
      </c>
      <c r="B11" s="5" t="n">
        <v>96903</v>
      </c>
    </row>
    <row r="12" spans="1:4">
      <c r="A12" s="4" t="s">
        <v>512</v>
      </c>
    </row>
    <row r="13" spans="1:4">
      <c r="A13" s="3" t="s">
        <v>505</v>
      </c>
    </row>
    <row r="14" spans="1:4">
      <c r="A14" s="4" t="s">
        <v>513</v>
      </c>
      <c r="B14" s="7" t="n">
        <v>5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504</v>
      </c>
      <c r="C1" s="2" t="s">
        <v>2</v>
      </c>
      <c r="D1" s="2" t="s">
        <v>39</v>
      </c>
    </row>
    <row r="2" spans="1:4">
      <c r="A2" s="3" t="s">
        <v>515</v>
      </c>
    </row>
    <row r="3" spans="1:4">
      <c r="A3" s="4" t="s">
        <v>42</v>
      </c>
      <c r="C3" s="7" t="n">
        <v>3594</v>
      </c>
      <c r="D3" s="7" t="n">
        <v>2855</v>
      </c>
    </row>
    <row r="4" spans="1:4">
      <c r="A4" s="4" t="s">
        <v>56</v>
      </c>
      <c r="C4" s="7" t="n">
        <v>18176</v>
      </c>
      <c r="D4" s="7" t="n">
        <v>9124</v>
      </c>
    </row>
    <row r="5" spans="1:4">
      <c r="A5" s="4" t="s">
        <v>506</v>
      </c>
    </row>
    <row r="6" spans="1:4">
      <c r="A6" s="3" t="s">
        <v>516</v>
      </c>
    </row>
    <row r="7" spans="1:4">
      <c r="A7" s="4" t="s">
        <v>517</v>
      </c>
      <c r="B7" s="7" t="n">
        <v>31635</v>
      </c>
    </row>
    <row r="8" spans="1:4">
      <c r="A8" s="4" t="s">
        <v>518</v>
      </c>
      <c r="B8" s="5" t="n">
        <v>1539</v>
      </c>
    </row>
    <row r="9" spans="1:4">
      <c r="A9" s="4" t="s">
        <v>519</v>
      </c>
      <c r="B9" s="5" t="n">
        <v>33174</v>
      </c>
    </row>
    <row r="10" spans="1:4">
      <c r="A10" s="3" t="s">
        <v>515</v>
      </c>
    </row>
    <row r="11" spans="1:4">
      <c r="A11" s="4" t="s">
        <v>520</v>
      </c>
      <c r="B11" s="5" t="n">
        <v>24660</v>
      </c>
    </row>
    <row r="12" spans="1:4">
      <c r="A12" s="4" t="s">
        <v>42</v>
      </c>
      <c r="B12" s="5" t="n">
        <v>500</v>
      </c>
    </row>
    <row r="13" spans="1:4">
      <c r="A13" s="4" t="s">
        <v>43</v>
      </c>
      <c r="B13" s="5" t="n">
        <v>31734</v>
      </c>
    </row>
    <row r="14" spans="1:4">
      <c r="A14" s="4" t="s">
        <v>256</v>
      </c>
      <c r="B14" s="5" t="n">
        <v>96385</v>
      </c>
    </row>
    <row r="15" spans="1:4">
      <c r="A15" s="4" t="s">
        <v>521</v>
      </c>
      <c r="B15" s="5" t="n">
        <v>876</v>
      </c>
    </row>
    <row r="16" spans="1:4">
      <c r="A16" s="4" t="s">
        <v>522</v>
      </c>
      <c r="B16" s="5" t="n">
        <v>253</v>
      </c>
    </row>
    <row r="17" spans="1:4">
      <c r="A17" s="4" t="s">
        <v>54</v>
      </c>
      <c r="B17" s="5" t="n">
        <v>350</v>
      </c>
    </row>
    <row r="18" spans="1:4">
      <c r="A18" s="4" t="s">
        <v>58</v>
      </c>
      <c r="B18" s="5" t="n">
        <v>5285</v>
      </c>
    </row>
    <row r="19" spans="1:4">
      <c r="A19" s="4" t="s">
        <v>523</v>
      </c>
      <c r="B19" s="5" t="n">
        <v>160601</v>
      </c>
    </row>
    <row r="20" spans="1:4">
      <c r="A20" s="4" t="s">
        <v>60</v>
      </c>
      <c r="B20" s="5" t="n">
        <v>123162</v>
      </c>
    </row>
    <row r="21" spans="1:4">
      <c r="A21" s="4" t="s">
        <v>65</v>
      </c>
      <c r="B21" s="5" t="n">
        <v>11500</v>
      </c>
    </row>
    <row r="22" spans="1:4">
      <c r="A22" s="4" t="s">
        <v>68</v>
      </c>
      <c r="B22" s="5" t="n">
        <v>1817</v>
      </c>
    </row>
    <row r="23" spans="1:4">
      <c r="A23" s="4" t="s">
        <v>524</v>
      </c>
      <c r="B23" s="5" t="n">
        <v>136479</v>
      </c>
    </row>
    <row r="24" spans="1:4">
      <c r="A24" s="4" t="s">
        <v>525</v>
      </c>
      <c r="B24" s="5" t="n">
        <v>24122</v>
      </c>
    </row>
    <row r="25" spans="1:4">
      <c r="A25" s="4" t="s">
        <v>56</v>
      </c>
      <c r="B25" s="5" t="n">
        <v>9052</v>
      </c>
    </row>
    <row r="26" spans="1:4">
      <c r="A26" s="4" t="s">
        <v>512</v>
      </c>
    </row>
    <row r="27" spans="1:4">
      <c r="A27" s="3" t="s">
        <v>515</v>
      </c>
    </row>
    <row r="28" spans="1:4">
      <c r="A28" s="4" t="s">
        <v>526</v>
      </c>
      <c r="B28" s="7" t="n">
        <v>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9</v>
      </c>
    </row>
    <row r="3" spans="1:3">
      <c r="A3" s="3" t="s">
        <v>251</v>
      </c>
    </row>
    <row r="4" spans="1:3">
      <c r="A4" s="4" t="s">
        <v>528</v>
      </c>
      <c r="B4" s="7" t="n">
        <v>106765</v>
      </c>
      <c r="C4" s="7" t="n">
        <v>103055</v>
      </c>
    </row>
    <row r="5" spans="1:3">
      <c r="A5" s="4" t="s">
        <v>529</v>
      </c>
      <c r="B5" s="7" t="n">
        <v>34606</v>
      </c>
      <c r="C5" s="7" t="n">
        <v>29368</v>
      </c>
    </row>
    <row r="6" spans="1:3">
      <c r="A6" s="3" t="s">
        <v>530</v>
      </c>
    </row>
    <row r="7" spans="1:3">
      <c r="A7" s="4" t="s">
        <v>128</v>
      </c>
      <c r="B7" s="6" t="n">
        <v>2.28</v>
      </c>
      <c r="C7" s="6" t="n">
        <v>2.09</v>
      </c>
    </row>
    <row r="8" spans="1:3">
      <c r="A8" s="4" t="s">
        <v>129</v>
      </c>
      <c r="B8" s="6" t="n">
        <v>2.2</v>
      </c>
      <c r="C8" s="6" t="n">
        <v>1.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9</v>
      </c>
    </row>
    <row r="2" spans="1:3">
      <c r="A2" s="3" t="s">
        <v>532</v>
      </c>
    </row>
    <row r="3" spans="1:3">
      <c r="A3" s="4" t="s">
        <v>533</v>
      </c>
      <c r="B3" s="7" t="n">
        <v>1051436</v>
      </c>
      <c r="C3" s="7" t="n">
        <v>1009070</v>
      </c>
    </row>
    <row r="4" spans="1:3">
      <c r="A4" s="4" t="s">
        <v>534</v>
      </c>
      <c r="B4" s="5" t="n">
        <v>971</v>
      </c>
      <c r="C4" s="5" t="n">
        <v>1889</v>
      </c>
    </row>
    <row r="5" spans="1:3">
      <c r="A5" s="4" t="s">
        <v>535</v>
      </c>
      <c r="B5" s="5" t="n">
        <v>-21739</v>
      </c>
      <c r="C5" s="5" t="n">
        <v>-11078</v>
      </c>
    </row>
    <row r="6" spans="1:3">
      <c r="A6" s="4" t="s">
        <v>294</v>
      </c>
      <c r="B6" s="5" t="n">
        <v>1030668</v>
      </c>
      <c r="C6" s="5" t="n">
        <v>999881</v>
      </c>
    </row>
    <row r="7" spans="1:3">
      <c r="A7" s="4" t="s">
        <v>536</v>
      </c>
    </row>
    <row r="8" spans="1:3">
      <c r="A8" s="3" t="s">
        <v>532</v>
      </c>
    </row>
    <row r="9" spans="1:3">
      <c r="A9" s="4" t="s">
        <v>533</v>
      </c>
      <c r="B9" s="5" t="n">
        <v>253015</v>
      </c>
      <c r="C9" s="5" t="n">
        <v>229119</v>
      </c>
    </row>
    <row r="10" spans="1:3">
      <c r="A10" s="4" t="s">
        <v>534</v>
      </c>
      <c r="B10" s="5" t="n">
        <v>59</v>
      </c>
    </row>
    <row r="11" spans="1:3">
      <c r="A11" s="4" t="s">
        <v>535</v>
      </c>
      <c r="B11" s="5" t="n">
        <v>-60</v>
      </c>
      <c r="C11" s="5" t="n">
        <v>-210</v>
      </c>
    </row>
    <row r="12" spans="1:3">
      <c r="A12" s="4" t="s">
        <v>294</v>
      </c>
      <c r="B12" s="5" t="n">
        <v>253014</v>
      </c>
      <c r="C12" s="5" t="n">
        <v>228909</v>
      </c>
    </row>
    <row r="13" spans="1:3">
      <c r="A13" s="4" t="s">
        <v>537</v>
      </c>
    </row>
    <row r="14" spans="1:3">
      <c r="A14" s="3" t="s">
        <v>532</v>
      </c>
    </row>
    <row r="15" spans="1:3">
      <c r="A15" s="4" t="s">
        <v>533</v>
      </c>
      <c r="B15" s="5" t="n">
        <v>21999</v>
      </c>
      <c r="C15" s="5" t="n">
        <v>20125</v>
      </c>
    </row>
    <row r="16" spans="1:3">
      <c r="A16" s="4" t="s">
        <v>534</v>
      </c>
      <c r="B16" s="5" t="n">
        <v>1</v>
      </c>
    </row>
    <row r="17" spans="1:3">
      <c r="A17" s="4" t="s">
        <v>535</v>
      </c>
      <c r="B17" s="5" t="n">
        <v>-112</v>
      </c>
      <c r="C17" s="5" t="n">
        <v>-164</v>
      </c>
    </row>
    <row r="18" spans="1:3">
      <c r="A18" s="4" t="s">
        <v>294</v>
      </c>
      <c r="B18" s="5" t="n">
        <v>21888</v>
      </c>
      <c r="C18" s="5" t="n">
        <v>19961</v>
      </c>
    </row>
    <row r="19" spans="1:3">
      <c r="A19" s="4" t="s">
        <v>538</v>
      </c>
    </row>
    <row r="20" spans="1:3">
      <c r="A20" s="3" t="s">
        <v>532</v>
      </c>
    </row>
    <row r="21" spans="1:3">
      <c r="A21" s="4" t="s">
        <v>533</v>
      </c>
      <c r="B21" s="5" t="n">
        <v>596766</v>
      </c>
      <c r="C21" s="5" t="n">
        <v>641225</v>
      </c>
    </row>
    <row r="22" spans="1:3">
      <c r="A22" s="4" t="s">
        <v>534</v>
      </c>
      <c r="B22" s="5" t="n">
        <v>27</v>
      </c>
      <c r="C22" s="5" t="n">
        <v>102</v>
      </c>
    </row>
    <row r="23" spans="1:3">
      <c r="A23" s="4" t="s">
        <v>535</v>
      </c>
      <c r="B23" s="5" t="n">
        <v>-16094</v>
      </c>
      <c r="C23" s="5" t="n">
        <v>-8761</v>
      </c>
    </row>
    <row r="24" spans="1:3">
      <c r="A24" s="4" t="s">
        <v>294</v>
      </c>
      <c r="B24" s="5" t="n">
        <v>580699</v>
      </c>
      <c r="C24" s="5" t="n">
        <v>632566</v>
      </c>
    </row>
    <row r="25" spans="1:3">
      <c r="A25" s="4" t="s">
        <v>539</v>
      </c>
    </row>
    <row r="26" spans="1:3">
      <c r="A26" s="3" t="s">
        <v>532</v>
      </c>
    </row>
    <row r="27" spans="1:3">
      <c r="A27" s="4" t="s">
        <v>533</v>
      </c>
      <c r="B27" s="5" t="n">
        <v>25744</v>
      </c>
    </row>
    <row r="28" spans="1:3">
      <c r="A28" s="4" t="s">
        <v>535</v>
      </c>
      <c r="B28" s="5" t="n">
        <v>-900</v>
      </c>
    </row>
    <row r="29" spans="1:3">
      <c r="A29" s="4" t="s">
        <v>294</v>
      </c>
      <c r="B29" s="5" t="n">
        <v>24844</v>
      </c>
    </row>
    <row r="30" spans="1:3">
      <c r="A30" s="4" t="s">
        <v>540</v>
      </c>
    </row>
    <row r="31" spans="1:3">
      <c r="A31" s="3" t="s">
        <v>532</v>
      </c>
    </row>
    <row r="32" spans="1:3">
      <c r="A32" s="4" t="s">
        <v>533</v>
      </c>
      <c r="B32" s="5" t="n">
        <v>12480</v>
      </c>
    </row>
    <row r="33" spans="1:3">
      <c r="A33" s="4" t="s">
        <v>534</v>
      </c>
      <c r="B33" s="5" t="n">
        <v>21</v>
      </c>
    </row>
    <row r="34" spans="1:3">
      <c r="A34" s="4" t="s">
        <v>535</v>
      </c>
      <c r="B34" s="5" t="n">
        <v>-77</v>
      </c>
    </row>
    <row r="35" spans="1:3">
      <c r="A35" s="4" t="s">
        <v>294</v>
      </c>
      <c r="B35" s="5" t="n">
        <v>12424</v>
      </c>
    </row>
    <row r="36" spans="1:3">
      <c r="A36" s="4" t="s">
        <v>541</v>
      </c>
    </row>
    <row r="37" spans="1:3">
      <c r="A37" s="3" t="s">
        <v>532</v>
      </c>
    </row>
    <row r="38" spans="1:3">
      <c r="A38" s="4" t="s">
        <v>533</v>
      </c>
      <c r="B38" s="5" t="n">
        <v>141432</v>
      </c>
      <c r="C38" s="5" t="n">
        <v>113468</v>
      </c>
    </row>
    <row r="39" spans="1:3">
      <c r="A39" s="4" t="s">
        <v>534</v>
      </c>
      <c r="B39" s="5" t="n">
        <v>863</v>
      </c>
      <c r="C39" s="5" t="n">
        <v>1787</v>
      </c>
    </row>
    <row r="40" spans="1:3">
      <c r="A40" s="4" t="s">
        <v>535</v>
      </c>
      <c r="B40" s="5" t="n">
        <v>-4496</v>
      </c>
      <c r="C40" s="5" t="n">
        <v>-1884</v>
      </c>
    </row>
    <row r="41" spans="1:3">
      <c r="A41" s="4" t="s">
        <v>294</v>
      </c>
      <c r="B41" s="7" t="n">
        <v>137799</v>
      </c>
      <c r="C41" s="5" t="n">
        <v>113371</v>
      </c>
    </row>
    <row r="42" spans="1:3">
      <c r="A42" s="4" t="s">
        <v>542</v>
      </c>
    </row>
    <row r="43" spans="1:3">
      <c r="A43" s="3" t="s">
        <v>532</v>
      </c>
    </row>
    <row r="44" spans="1:3">
      <c r="A44" s="4" t="s">
        <v>533</v>
      </c>
      <c r="C44" s="5" t="n">
        <v>5133</v>
      </c>
    </row>
    <row r="45" spans="1:3">
      <c r="A45" s="4" t="s">
        <v>535</v>
      </c>
      <c r="C45" s="5" t="n">
        <v>-59</v>
      </c>
    </row>
    <row r="46" spans="1:3">
      <c r="A46" s="4" t="s">
        <v>294</v>
      </c>
      <c r="C46" s="7" t="n">
        <v>50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9</v>
      </c>
      <c r="D2" s="2" t="s">
        <v>93</v>
      </c>
    </row>
    <row r="3" spans="1:4">
      <c r="A3" s="3" t="s">
        <v>136</v>
      </c>
    </row>
    <row r="4" spans="1:4">
      <c r="A4" s="4" t="s">
        <v>145</v>
      </c>
      <c r="B4" s="7" t="n">
        <v>1087</v>
      </c>
      <c r="C4" s="7" t="n">
        <v>351</v>
      </c>
      <c r="D4" s="7" t="n">
        <v>8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9</v>
      </c>
    </row>
    <row r="2" spans="1:3">
      <c r="A2" s="3" t="s">
        <v>544</v>
      </c>
    </row>
    <row r="3" spans="1:3">
      <c r="A3" s="4" t="s">
        <v>545</v>
      </c>
      <c r="B3" s="7" t="n">
        <v>121617</v>
      </c>
      <c r="C3" s="7" t="n">
        <v>214856</v>
      </c>
    </row>
    <row r="4" spans="1:3">
      <c r="A4" s="4" t="s">
        <v>546</v>
      </c>
      <c r="B4" s="5" t="n">
        <v>500</v>
      </c>
      <c r="C4" s="5" t="n">
        <v>4586</v>
      </c>
    </row>
    <row r="5" spans="1:3">
      <c r="A5" s="4" t="s">
        <v>547</v>
      </c>
      <c r="B5" s="5" t="n">
        <v>-3162</v>
      </c>
      <c r="C5" s="5" t="n">
        <v>-1834</v>
      </c>
    </row>
    <row r="6" spans="1:3">
      <c r="A6" s="4" t="s">
        <v>294</v>
      </c>
      <c r="B6" s="5" t="n">
        <v>118955</v>
      </c>
      <c r="C6" s="5" t="n">
        <v>217608</v>
      </c>
    </row>
    <row r="7" spans="1:3">
      <c r="A7" s="4" t="s">
        <v>538</v>
      </c>
    </row>
    <row r="8" spans="1:3">
      <c r="A8" s="3" t="s">
        <v>544</v>
      </c>
    </row>
    <row r="9" spans="1:3">
      <c r="A9" s="4" t="s">
        <v>545</v>
      </c>
      <c r="B9" s="5" t="n">
        <v>75944</v>
      </c>
      <c r="C9" s="5" t="n">
        <v>93366</v>
      </c>
    </row>
    <row r="10" spans="1:3">
      <c r="A10" s="4" t="s">
        <v>546</v>
      </c>
      <c r="B10" s="5" t="n">
        <v>34</v>
      </c>
      <c r="C10" s="5" t="n">
        <v>207</v>
      </c>
    </row>
    <row r="11" spans="1:3">
      <c r="A11" s="4" t="s">
        <v>547</v>
      </c>
      <c r="B11" s="5" t="n">
        <v>-3072</v>
      </c>
      <c r="C11" s="5" t="n">
        <v>-1796</v>
      </c>
    </row>
    <row r="12" spans="1:3">
      <c r="A12" s="4" t="s">
        <v>294</v>
      </c>
      <c r="B12" s="5" t="n">
        <v>72906</v>
      </c>
      <c r="C12" s="5" t="n">
        <v>91777</v>
      </c>
    </row>
    <row r="13" spans="1:3">
      <c r="A13" s="4" t="s">
        <v>541</v>
      </c>
    </row>
    <row r="14" spans="1:3">
      <c r="A14" s="3" t="s">
        <v>544</v>
      </c>
    </row>
    <row r="15" spans="1:3">
      <c r="A15" s="4" t="s">
        <v>545</v>
      </c>
      <c r="B15" s="5" t="n">
        <v>45673</v>
      </c>
      <c r="C15" s="5" t="n">
        <v>121490</v>
      </c>
    </row>
    <row r="16" spans="1:3">
      <c r="A16" s="4" t="s">
        <v>546</v>
      </c>
      <c r="B16" s="5" t="n">
        <v>466</v>
      </c>
      <c r="C16" s="5" t="n">
        <v>4379</v>
      </c>
    </row>
    <row r="17" spans="1:3">
      <c r="A17" s="4" t="s">
        <v>547</v>
      </c>
      <c r="B17" s="5" t="n">
        <v>-90</v>
      </c>
      <c r="C17" s="5" t="n">
        <v>-38</v>
      </c>
    </row>
    <row r="18" spans="1:3">
      <c r="A18" s="4" t="s">
        <v>294</v>
      </c>
      <c r="B18" s="7" t="n">
        <v>46049</v>
      </c>
      <c r="C18" s="7" t="n">
        <v>1258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9</v>
      </c>
      <c r="D2" s="2" t="s">
        <v>93</v>
      </c>
    </row>
    <row r="3" spans="1:4">
      <c r="A3" s="3" t="s">
        <v>549</v>
      </c>
    </row>
    <row r="4" spans="1:4">
      <c r="A4" s="4" t="s">
        <v>550</v>
      </c>
      <c r="B4" s="7" t="n">
        <v>176016</v>
      </c>
      <c r="C4" s="7" t="n">
        <v>240175</v>
      </c>
      <c r="D4" s="7" t="n">
        <v>93873</v>
      </c>
    </row>
    <row r="5" spans="1:4">
      <c r="A5" s="4" t="s">
        <v>551</v>
      </c>
      <c r="D5" s="5" t="n">
        <v>11805</v>
      </c>
    </row>
    <row r="6" spans="1:4">
      <c r="A6" s="4" t="s">
        <v>552</v>
      </c>
      <c r="B6" s="5" t="n">
        <v>54</v>
      </c>
      <c r="C6" s="5" t="n">
        <v>1553</v>
      </c>
      <c r="D6" s="5" t="n">
        <v>2557</v>
      </c>
    </row>
    <row r="7" spans="1:4">
      <c r="A7" s="4" t="s">
        <v>553</v>
      </c>
      <c r="B7" s="7" t="n">
        <v>-4214</v>
      </c>
      <c r="C7" s="7" t="n">
        <v>-657</v>
      </c>
      <c r="D7" s="7" t="n">
        <v>-3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9"/>
  </cols>
  <sheetData>
    <row r="1" spans="1:4">
      <c r="A1" s="1" t="s">
        <v>554</v>
      </c>
      <c r="B1" s="2" t="s">
        <v>555</v>
      </c>
      <c r="C1" s="2" t="s">
        <v>1</v>
      </c>
    </row>
    <row r="2" spans="1:4">
      <c r="B2" s="2" t="s">
        <v>556</v>
      </c>
      <c r="C2" s="2" t="s">
        <v>556</v>
      </c>
      <c r="D2" s="2" t="s">
        <v>557</v>
      </c>
    </row>
    <row r="3" spans="1:4">
      <c r="A3" s="3" t="s">
        <v>558</v>
      </c>
    </row>
    <row r="4" spans="1:4">
      <c r="A4" s="4" t="s">
        <v>559</v>
      </c>
      <c r="C4" s="7" t="n">
        <v>0</v>
      </c>
    </row>
    <row r="5" spans="1:4">
      <c r="A5" s="4" t="s">
        <v>560</v>
      </c>
      <c r="B5" s="5" t="n">
        <v>16</v>
      </c>
    </row>
    <row r="6" spans="1:4">
      <c r="A6" s="4" t="s">
        <v>561</v>
      </c>
      <c r="C6" s="5" t="n">
        <v>246000000</v>
      </c>
    </row>
    <row r="7" spans="1:4">
      <c r="A7" s="4" t="s">
        <v>562</v>
      </c>
      <c r="B7" s="7" t="n">
        <v>939440000</v>
      </c>
      <c r="C7" s="7" t="n">
        <v>939440000</v>
      </c>
      <c r="D7" s="7" t="n">
        <v>975518000</v>
      </c>
    </row>
    <row r="8" spans="1:4">
      <c r="A8" s="4" t="s">
        <v>563</v>
      </c>
      <c r="B8" s="5" t="n">
        <v>200</v>
      </c>
      <c r="C8" s="5" t="n">
        <v>200</v>
      </c>
      <c r="D8" s="5" t="n">
        <v>163</v>
      </c>
    </row>
    <row r="9" spans="1:4">
      <c r="A9" s="4" t="s">
        <v>564</v>
      </c>
      <c r="B9" s="5" t="n">
        <v>39</v>
      </c>
      <c r="C9" s="5" t="n">
        <v>39</v>
      </c>
      <c r="D9" s="5" t="n">
        <v>33</v>
      </c>
    </row>
    <row r="10" spans="1:4">
      <c r="A10" s="4" t="s">
        <v>490</v>
      </c>
    </row>
    <row r="11" spans="1:4">
      <c r="A11" s="3" t="s">
        <v>558</v>
      </c>
    </row>
    <row r="12" spans="1:4">
      <c r="A12" s="4" t="s">
        <v>491</v>
      </c>
      <c r="B12" s="5" t="n">
        <v>40</v>
      </c>
      <c r="C12" s="5" t="n">
        <v>40</v>
      </c>
    </row>
    <row r="13" spans="1:4">
      <c r="A13" s="4" t="s">
        <v>492</v>
      </c>
      <c r="B13" s="5" t="n">
        <v>0</v>
      </c>
      <c r="C13" s="5" t="n">
        <v>0</v>
      </c>
    </row>
    <row r="14" spans="1:4">
      <c r="A14" s="4" t="s">
        <v>565</v>
      </c>
    </row>
    <row r="15" spans="1:4">
      <c r="A15" s="3" t="s">
        <v>558</v>
      </c>
    </row>
    <row r="16" spans="1:4">
      <c r="A16" s="4" t="s">
        <v>566</v>
      </c>
      <c r="B16" s="5" t="n">
        <v>0</v>
      </c>
      <c r="C16" s="5" t="n">
        <v>0</v>
      </c>
      <c r="D16"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9</v>
      </c>
    </row>
    <row r="2" spans="1:3">
      <c r="A2" s="3" t="s">
        <v>568</v>
      </c>
    </row>
    <row r="3" spans="1:3">
      <c r="A3" s="4" t="s">
        <v>569</v>
      </c>
      <c r="B3" s="7" t="n">
        <v>44941</v>
      </c>
    </row>
    <row r="4" spans="1:3">
      <c r="A4" s="4" t="s">
        <v>570</v>
      </c>
      <c r="B4" s="5" t="n">
        <v>228617</v>
      </c>
    </row>
    <row r="5" spans="1:3">
      <c r="A5" s="4" t="s">
        <v>571</v>
      </c>
      <c r="B5" s="5" t="n">
        <v>1729</v>
      </c>
    </row>
    <row r="6" spans="1:3">
      <c r="A6" s="4" t="s">
        <v>572</v>
      </c>
      <c r="B6" s="5" t="n">
        <v>17126</v>
      </c>
    </row>
    <row r="7" spans="1:3">
      <c r="A7" s="4" t="s">
        <v>573</v>
      </c>
      <c r="B7" s="5" t="n">
        <v>136513</v>
      </c>
    </row>
    <row r="8" spans="1:3">
      <c r="A8" s="4" t="s">
        <v>533</v>
      </c>
      <c r="B8" s="5" t="n">
        <v>1051436</v>
      </c>
      <c r="C8" s="7" t="n">
        <v>1009070</v>
      </c>
    </row>
    <row r="9" spans="1:3">
      <c r="A9" s="3" t="s">
        <v>574</v>
      </c>
    </row>
    <row r="10" spans="1:3">
      <c r="A10" s="4" t="s">
        <v>569</v>
      </c>
      <c r="B10" s="5" t="n">
        <v>500</v>
      </c>
    </row>
    <row r="11" spans="1:3">
      <c r="A11" s="4" t="s">
        <v>570</v>
      </c>
      <c r="B11" s="5" t="n">
        <v>0</v>
      </c>
    </row>
    <row r="12" spans="1:3">
      <c r="A12" s="4" t="s">
        <v>571</v>
      </c>
      <c r="B12" s="5" t="n">
        <v>502</v>
      </c>
    </row>
    <row r="13" spans="1:3">
      <c r="A13" s="4" t="s">
        <v>572</v>
      </c>
      <c r="B13" s="5" t="n">
        <v>1051</v>
      </c>
    </row>
    <row r="14" spans="1:3">
      <c r="A14" s="4" t="s">
        <v>573</v>
      </c>
      <c r="B14" s="5" t="n">
        <v>43620</v>
      </c>
    </row>
    <row r="15" spans="1:3">
      <c r="A15" s="4" t="s">
        <v>545</v>
      </c>
      <c r="B15" s="5" t="n">
        <v>121617</v>
      </c>
      <c r="C15" s="5" t="n">
        <v>214856</v>
      </c>
    </row>
    <row r="16" spans="1:3">
      <c r="A16" s="3" t="s">
        <v>568</v>
      </c>
    </row>
    <row r="17" spans="1:3">
      <c r="A17" s="4" t="s">
        <v>575</v>
      </c>
      <c r="B17" s="5" t="n">
        <v>44902</v>
      </c>
    </row>
    <row r="18" spans="1:3">
      <c r="A18" s="4" t="s">
        <v>576</v>
      </c>
      <c r="B18" s="5" t="n">
        <v>228555</v>
      </c>
    </row>
    <row r="19" spans="1:3">
      <c r="A19" s="4" t="s">
        <v>577</v>
      </c>
      <c r="B19" s="5" t="n">
        <v>1713</v>
      </c>
    </row>
    <row r="20" spans="1:3">
      <c r="A20" s="4" t="s">
        <v>578</v>
      </c>
      <c r="B20" s="5" t="n">
        <v>17079</v>
      </c>
    </row>
    <row r="21" spans="1:3">
      <c r="A21" s="4" t="s">
        <v>579</v>
      </c>
      <c r="B21" s="5" t="n">
        <v>132876</v>
      </c>
    </row>
    <row r="22" spans="1:3">
      <c r="A22" s="4" t="s">
        <v>580</v>
      </c>
      <c r="B22" s="5" t="n">
        <v>1030668</v>
      </c>
      <c r="C22" s="5" t="n">
        <v>999881</v>
      </c>
    </row>
    <row r="23" spans="1:3">
      <c r="A23" s="3" t="s">
        <v>574</v>
      </c>
    </row>
    <row r="24" spans="1:3">
      <c r="A24" s="4" t="s">
        <v>575</v>
      </c>
      <c r="B24" s="5" t="n">
        <v>501</v>
      </c>
    </row>
    <row r="25" spans="1:3">
      <c r="A25" s="4" t="s">
        <v>576</v>
      </c>
      <c r="B25" s="5" t="n">
        <v>0</v>
      </c>
    </row>
    <row r="26" spans="1:3">
      <c r="A26" s="4" t="s">
        <v>577</v>
      </c>
      <c r="B26" s="5" t="n">
        <v>519</v>
      </c>
    </row>
    <row r="27" spans="1:3">
      <c r="A27" s="4" t="s">
        <v>578</v>
      </c>
      <c r="B27" s="5" t="n">
        <v>1060</v>
      </c>
    </row>
    <row r="28" spans="1:3">
      <c r="A28" s="4" t="s">
        <v>579</v>
      </c>
      <c r="B28" s="5" t="n">
        <v>43969</v>
      </c>
    </row>
    <row r="29" spans="1:3">
      <c r="A29" s="4" t="s">
        <v>580</v>
      </c>
      <c r="B29" s="5" t="n">
        <v>118955</v>
      </c>
      <c r="C29" s="5" t="n">
        <v>217608</v>
      </c>
    </row>
    <row r="30" spans="1:3">
      <c r="A30" s="4" t="s">
        <v>539</v>
      </c>
    </row>
    <row r="31" spans="1:3">
      <c r="A31" s="3" t="s">
        <v>568</v>
      </c>
    </row>
    <row r="32" spans="1:3">
      <c r="A32" s="4" t="s">
        <v>581</v>
      </c>
      <c r="B32" s="5" t="n">
        <v>25744</v>
      </c>
    </row>
    <row r="33" spans="1:3">
      <c r="A33" s="4" t="s">
        <v>533</v>
      </c>
      <c r="B33" s="5" t="n">
        <v>25744</v>
      </c>
    </row>
    <row r="34" spans="1:3">
      <c r="A34" s="3" t="s">
        <v>568</v>
      </c>
    </row>
    <row r="35" spans="1:3">
      <c r="A35" s="4" t="s">
        <v>582</v>
      </c>
      <c r="B35" s="5" t="n">
        <v>24844</v>
      </c>
    </row>
    <row r="36" spans="1:3">
      <c r="A36" s="4" t="s">
        <v>580</v>
      </c>
      <c r="B36" s="5" t="n">
        <v>24844</v>
      </c>
    </row>
    <row r="37" spans="1:3">
      <c r="A37" s="4" t="s">
        <v>538</v>
      </c>
    </row>
    <row r="38" spans="1:3">
      <c r="A38" s="3" t="s">
        <v>568</v>
      </c>
    </row>
    <row r="39" spans="1:3">
      <c r="A39" s="4" t="s">
        <v>581</v>
      </c>
      <c r="B39" s="5" t="n">
        <v>596766</v>
      </c>
    </row>
    <row r="40" spans="1:3">
      <c r="A40" s="4" t="s">
        <v>533</v>
      </c>
      <c r="B40" s="5" t="n">
        <v>596766</v>
      </c>
      <c r="C40" s="5" t="n">
        <v>641225</v>
      </c>
    </row>
    <row r="41" spans="1:3">
      <c r="A41" s="3" t="s">
        <v>574</v>
      </c>
    </row>
    <row r="42" spans="1:3">
      <c r="A42" s="4" t="s">
        <v>581</v>
      </c>
      <c r="B42" s="5" t="n">
        <v>75944</v>
      </c>
    </row>
    <row r="43" spans="1:3">
      <c r="A43" s="4" t="s">
        <v>545</v>
      </c>
      <c r="B43" s="5" t="n">
        <v>75944</v>
      </c>
      <c r="C43" s="5" t="n">
        <v>93366</v>
      </c>
    </row>
    <row r="44" spans="1:3">
      <c r="A44" s="3" t="s">
        <v>568</v>
      </c>
    </row>
    <row r="45" spans="1:3">
      <c r="A45" s="4" t="s">
        <v>582</v>
      </c>
      <c r="B45" s="5" t="n">
        <v>580699</v>
      </c>
    </row>
    <row r="46" spans="1:3">
      <c r="A46" s="4" t="s">
        <v>580</v>
      </c>
      <c r="B46" s="5" t="n">
        <v>580699</v>
      </c>
      <c r="C46" s="5" t="n">
        <v>632566</v>
      </c>
    </row>
    <row r="47" spans="1:3">
      <c r="A47" s="3" t="s">
        <v>574</v>
      </c>
    </row>
    <row r="48" spans="1:3">
      <c r="A48" s="4" t="s">
        <v>582</v>
      </c>
      <c r="B48" s="5" t="n">
        <v>72906</v>
      </c>
    </row>
    <row r="49" spans="1:3">
      <c r="A49" s="4" t="s">
        <v>580</v>
      </c>
      <c r="B49" s="7" t="n">
        <v>72906</v>
      </c>
      <c r="C49" s="7" t="n">
        <v>917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9</v>
      </c>
    </row>
    <row r="2" spans="1:3">
      <c r="A2" s="3" t="s">
        <v>584</v>
      </c>
    </row>
    <row r="3" spans="1:3">
      <c r="A3" s="4" t="s">
        <v>585</v>
      </c>
      <c r="B3" s="7" t="n">
        <v>293410</v>
      </c>
      <c r="C3" s="7" t="n">
        <v>556400</v>
      </c>
    </row>
    <row r="4" spans="1:3">
      <c r="A4" s="4" t="s">
        <v>586</v>
      </c>
      <c r="B4" s="5" t="n">
        <v>-1910</v>
      </c>
      <c r="C4" s="5" t="n">
        <v>-2882</v>
      </c>
    </row>
    <row r="5" spans="1:3">
      <c r="A5" s="4" t="s">
        <v>587</v>
      </c>
      <c r="B5" s="5" t="n">
        <v>579927</v>
      </c>
      <c r="C5" s="5" t="n">
        <v>374091</v>
      </c>
    </row>
    <row r="6" spans="1:3">
      <c r="A6" s="4" t="s">
        <v>588</v>
      </c>
      <c r="B6" s="5" t="n">
        <v>-19829</v>
      </c>
      <c r="C6" s="5" t="n">
        <v>-8196</v>
      </c>
    </row>
    <row r="7" spans="1:3">
      <c r="A7" s="4" t="s">
        <v>589</v>
      </c>
      <c r="B7" s="5" t="n">
        <v>873337</v>
      </c>
      <c r="C7" s="5" t="n">
        <v>930491</v>
      </c>
    </row>
    <row r="8" spans="1:3">
      <c r="A8" s="4" t="s">
        <v>590</v>
      </c>
      <c r="B8" s="5" t="n">
        <v>-21739</v>
      </c>
      <c r="C8" s="5" t="n">
        <v>-11078</v>
      </c>
    </row>
    <row r="9" spans="1:3">
      <c r="A9" s="4" t="s">
        <v>591</v>
      </c>
      <c r="B9" s="5" t="n">
        <v>10601</v>
      </c>
      <c r="C9" s="5" t="n">
        <v>11453</v>
      </c>
    </row>
    <row r="10" spans="1:3">
      <c r="A10" s="4" t="s">
        <v>592</v>
      </c>
      <c r="B10" s="5" t="n">
        <v>-79</v>
      </c>
      <c r="C10" s="5" t="n">
        <v>-71</v>
      </c>
    </row>
    <row r="11" spans="1:3">
      <c r="A11" s="4" t="s">
        <v>593</v>
      </c>
      <c r="B11" s="5" t="n">
        <v>71742</v>
      </c>
      <c r="C11" s="5" t="n">
        <v>73730</v>
      </c>
    </row>
    <row r="12" spans="1:3">
      <c r="A12" s="4" t="s">
        <v>594</v>
      </c>
      <c r="B12" s="5" t="n">
        <v>-3083</v>
      </c>
      <c r="C12" s="5" t="n">
        <v>-1763</v>
      </c>
    </row>
    <row r="13" spans="1:3">
      <c r="A13" s="4" t="s">
        <v>595</v>
      </c>
      <c r="B13" s="5" t="n">
        <v>82343</v>
      </c>
      <c r="C13" s="5" t="n">
        <v>85183</v>
      </c>
    </row>
    <row r="14" spans="1:3">
      <c r="A14" s="4" t="s">
        <v>596</v>
      </c>
      <c r="B14" s="5" t="n">
        <v>-3162</v>
      </c>
      <c r="C14" s="5" t="n">
        <v>-1834</v>
      </c>
    </row>
    <row r="15" spans="1:3">
      <c r="A15" s="4" t="s">
        <v>536</v>
      </c>
    </row>
    <row r="16" spans="1:3">
      <c r="A16" s="3" t="s">
        <v>584</v>
      </c>
    </row>
    <row r="17" spans="1:3">
      <c r="A17" s="4" t="s">
        <v>585</v>
      </c>
      <c r="B17" s="5" t="n">
        <v>163722</v>
      </c>
      <c r="C17" s="5" t="n">
        <v>228909</v>
      </c>
    </row>
    <row r="18" spans="1:3">
      <c r="A18" s="4" t="s">
        <v>586</v>
      </c>
      <c r="B18" s="5" t="n">
        <v>-60</v>
      </c>
      <c r="C18" s="5" t="n">
        <v>-210</v>
      </c>
    </row>
    <row r="19" spans="1:3">
      <c r="A19" s="4" t="s">
        <v>589</v>
      </c>
      <c r="B19" s="5" t="n">
        <v>163722</v>
      </c>
      <c r="C19" s="5" t="n">
        <v>228909</v>
      </c>
    </row>
    <row r="20" spans="1:3">
      <c r="A20" s="4" t="s">
        <v>590</v>
      </c>
      <c r="B20" s="5" t="n">
        <v>-60</v>
      </c>
      <c r="C20" s="5" t="n">
        <v>-210</v>
      </c>
    </row>
    <row r="21" spans="1:3">
      <c r="A21" s="4" t="s">
        <v>537</v>
      </c>
    </row>
    <row r="22" spans="1:3">
      <c r="A22" s="3" t="s">
        <v>584</v>
      </c>
    </row>
    <row r="23" spans="1:3">
      <c r="A23" s="4" t="s">
        <v>585</v>
      </c>
      <c r="B23" s="5" t="n">
        <v>1355</v>
      </c>
      <c r="C23" s="5" t="n">
        <v>19961</v>
      </c>
    </row>
    <row r="24" spans="1:3">
      <c r="A24" s="4" t="s">
        <v>586</v>
      </c>
      <c r="B24" s="5" t="n">
        <v>-12</v>
      </c>
      <c r="C24" s="5" t="n">
        <v>-164</v>
      </c>
    </row>
    <row r="25" spans="1:3">
      <c r="A25" s="4" t="s">
        <v>587</v>
      </c>
      <c r="B25" s="5" t="n">
        <v>19937</v>
      </c>
    </row>
    <row r="26" spans="1:3">
      <c r="A26" s="4" t="s">
        <v>588</v>
      </c>
      <c r="B26" s="5" t="n">
        <v>-100</v>
      </c>
    </row>
    <row r="27" spans="1:3">
      <c r="A27" s="4" t="s">
        <v>589</v>
      </c>
      <c r="B27" s="5" t="n">
        <v>21292</v>
      </c>
      <c r="C27" s="5" t="n">
        <v>19961</v>
      </c>
    </row>
    <row r="28" spans="1:3">
      <c r="A28" s="4" t="s">
        <v>590</v>
      </c>
      <c r="B28" s="5" t="n">
        <v>-112</v>
      </c>
      <c r="C28" s="5" t="n">
        <v>-164</v>
      </c>
    </row>
    <row r="29" spans="1:3">
      <c r="A29" s="4" t="s">
        <v>538</v>
      </c>
    </row>
    <row r="30" spans="1:3">
      <c r="A30" s="3" t="s">
        <v>584</v>
      </c>
    </row>
    <row r="31" spans="1:3">
      <c r="A31" s="4" t="s">
        <v>585</v>
      </c>
      <c r="B31" s="5" t="n">
        <v>83203</v>
      </c>
      <c r="C31" s="5" t="n">
        <v>301158</v>
      </c>
    </row>
    <row r="32" spans="1:3">
      <c r="A32" s="4" t="s">
        <v>586</v>
      </c>
      <c r="B32" s="5" t="n">
        <v>-755</v>
      </c>
      <c r="C32" s="5" t="n">
        <v>-2447</v>
      </c>
    </row>
    <row r="33" spans="1:3">
      <c r="A33" s="4" t="s">
        <v>587</v>
      </c>
      <c r="B33" s="5" t="n">
        <v>490752</v>
      </c>
      <c r="C33" s="5" t="n">
        <v>311366</v>
      </c>
    </row>
    <row r="34" spans="1:3">
      <c r="A34" s="4" t="s">
        <v>588</v>
      </c>
      <c r="B34" s="5" t="n">
        <v>-15339</v>
      </c>
      <c r="C34" s="5" t="n">
        <v>-6314</v>
      </c>
    </row>
    <row r="35" spans="1:3">
      <c r="A35" s="4" t="s">
        <v>589</v>
      </c>
      <c r="B35" s="5" t="n">
        <v>573955</v>
      </c>
      <c r="C35" s="5" t="n">
        <v>612524</v>
      </c>
    </row>
    <row r="36" spans="1:3">
      <c r="A36" s="4" t="s">
        <v>590</v>
      </c>
      <c r="B36" s="5" t="n">
        <v>-16094</v>
      </c>
      <c r="C36" s="5" t="n">
        <v>-8761</v>
      </c>
    </row>
    <row r="37" spans="1:3">
      <c r="A37" s="4" t="s">
        <v>591</v>
      </c>
      <c r="B37" s="5" t="n">
        <v>2239</v>
      </c>
      <c r="C37" s="5" t="n">
        <v>11191</v>
      </c>
    </row>
    <row r="38" spans="1:3">
      <c r="A38" s="4" t="s">
        <v>592</v>
      </c>
      <c r="B38" s="5" t="n">
        <v>-40</v>
      </c>
      <c r="C38" s="5" t="n">
        <v>-69</v>
      </c>
    </row>
    <row r="39" spans="1:3">
      <c r="A39" s="4" t="s">
        <v>593</v>
      </c>
      <c r="B39" s="5" t="n">
        <v>68067</v>
      </c>
      <c r="C39" s="5" t="n">
        <v>72582</v>
      </c>
    </row>
    <row r="40" spans="1:3">
      <c r="A40" s="4" t="s">
        <v>594</v>
      </c>
      <c r="B40" s="5" t="n">
        <v>-3032</v>
      </c>
      <c r="C40" s="5" t="n">
        <v>-1727</v>
      </c>
    </row>
    <row r="41" spans="1:3">
      <c r="A41" s="4" t="s">
        <v>595</v>
      </c>
      <c r="B41" s="5" t="n">
        <v>70306</v>
      </c>
      <c r="C41" s="5" t="n">
        <v>83773</v>
      </c>
    </row>
    <row r="42" spans="1:3">
      <c r="A42" s="4" t="s">
        <v>596</v>
      </c>
      <c r="B42" s="5" t="n">
        <v>-3072</v>
      </c>
      <c r="C42" s="5" t="n">
        <v>-1796</v>
      </c>
    </row>
    <row r="43" spans="1:3">
      <c r="A43" s="4" t="s">
        <v>539</v>
      </c>
    </row>
    <row r="44" spans="1:3">
      <c r="A44" s="3" t="s">
        <v>584</v>
      </c>
    </row>
    <row r="45" spans="1:3">
      <c r="A45" s="4" t="s">
        <v>585</v>
      </c>
      <c r="B45" s="5" t="n">
        <v>24845</v>
      </c>
    </row>
    <row r="46" spans="1:3">
      <c r="A46" s="4" t="s">
        <v>586</v>
      </c>
      <c r="B46" s="5" t="n">
        <v>-900</v>
      </c>
    </row>
    <row r="47" spans="1:3">
      <c r="A47" s="4" t="s">
        <v>589</v>
      </c>
      <c r="B47" s="5" t="n">
        <v>24845</v>
      </c>
    </row>
    <row r="48" spans="1:3">
      <c r="A48" s="4" t="s">
        <v>590</v>
      </c>
      <c r="B48" s="5" t="n">
        <v>-900</v>
      </c>
    </row>
    <row r="49" spans="1:3">
      <c r="A49" s="4" t="s">
        <v>540</v>
      </c>
    </row>
    <row r="50" spans="1:3">
      <c r="A50" s="3" t="s">
        <v>584</v>
      </c>
    </row>
    <row r="51" spans="1:3">
      <c r="A51" s="4" t="s">
        <v>585</v>
      </c>
      <c r="B51" s="5" t="n">
        <v>9839</v>
      </c>
    </row>
    <row r="52" spans="1:3">
      <c r="A52" s="4" t="s">
        <v>586</v>
      </c>
      <c r="B52" s="5" t="n">
        <v>-77</v>
      </c>
    </row>
    <row r="53" spans="1:3">
      <c r="A53" s="4" t="s">
        <v>589</v>
      </c>
      <c r="B53" s="5" t="n">
        <v>9839</v>
      </c>
    </row>
    <row r="54" spans="1:3">
      <c r="A54" s="4" t="s">
        <v>590</v>
      </c>
      <c r="B54" s="5" t="n">
        <v>-77</v>
      </c>
    </row>
    <row r="55" spans="1:3">
      <c r="A55" s="4" t="s">
        <v>541</v>
      </c>
    </row>
    <row r="56" spans="1:3">
      <c r="A56" s="3" t="s">
        <v>584</v>
      </c>
    </row>
    <row r="57" spans="1:3">
      <c r="A57" s="4" t="s">
        <v>585</v>
      </c>
      <c r="B57" s="5" t="n">
        <v>10446</v>
      </c>
      <c r="C57" s="5" t="n">
        <v>1298</v>
      </c>
    </row>
    <row r="58" spans="1:3">
      <c r="A58" s="4" t="s">
        <v>586</v>
      </c>
      <c r="B58" s="5" t="n">
        <v>-106</v>
      </c>
      <c r="C58" s="5" t="n">
        <v>-2</v>
      </c>
    </row>
    <row r="59" spans="1:3">
      <c r="A59" s="4" t="s">
        <v>587</v>
      </c>
      <c r="B59" s="5" t="n">
        <v>69238</v>
      </c>
      <c r="C59" s="5" t="n">
        <v>62725</v>
      </c>
    </row>
    <row r="60" spans="1:3">
      <c r="A60" s="4" t="s">
        <v>588</v>
      </c>
      <c r="B60" s="5" t="n">
        <v>-4390</v>
      </c>
      <c r="C60" s="5" t="n">
        <v>-1882</v>
      </c>
    </row>
    <row r="61" spans="1:3">
      <c r="A61" s="4" t="s">
        <v>589</v>
      </c>
      <c r="B61" s="5" t="n">
        <v>79684</v>
      </c>
      <c r="C61" s="5" t="n">
        <v>64023</v>
      </c>
    </row>
    <row r="62" spans="1:3">
      <c r="A62" s="4" t="s">
        <v>590</v>
      </c>
      <c r="B62" s="5" t="n">
        <v>-4496</v>
      </c>
      <c r="C62" s="5" t="n">
        <v>-1884</v>
      </c>
    </row>
    <row r="63" spans="1:3">
      <c r="A63" s="4" t="s">
        <v>591</v>
      </c>
      <c r="B63" s="5" t="n">
        <v>8362</v>
      </c>
      <c r="C63" s="5" t="n">
        <v>262</v>
      </c>
    </row>
    <row r="64" spans="1:3">
      <c r="A64" s="4" t="s">
        <v>592</v>
      </c>
      <c r="B64" s="5" t="n">
        <v>-39</v>
      </c>
      <c r="C64" s="5" t="n">
        <v>-2</v>
      </c>
    </row>
    <row r="65" spans="1:3">
      <c r="A65" s="4" t="s">
        <v>593</v>
      </c>
      <c r="B65" s="5" t="n">
        <v>3675</v>
      </c>
      <c r="C65" s="5" t="n">
        <v>1148</v>
      </c>
    </row>
    <row r="66" spans="1:3">
      <c r="A66" s="4" t="s">
        <v>594</v>
      </c>
      <c r="B66" s="5" t="n">
        <v>-51</v>
      </c>
      <c r="C66" s="5" t="n">
        <v>-36</v>
      </c>
    </row>
    <row r="67" spans="1:3">
      <c r="A67" s="4" t="s">
        <v>595</v>
      </c>
      <c r="B67" s="5" t="n">
        <v>12037</v>
      </c>
      <c r="C67" s="5" t="n">
        <v>1410</v>
      </c>
    </row>
    <row r="68" spans="1:3">
      <c r="A68" s="4" t="s">
        <v>596</v>
      </c>
      <c r="B68" s="7" t="n">
        <v>-90</v>
      </c>
      <c r="C68" s="5" t="n">
        <v>-38</v>
      </c>
    </row>
    <row r="69" spans="1:3">
      <c r="A69" s="4" t="s">
        <v>542</v>
      </c>
    </row>
    <row r="70" spans="1:3">
      <c r="A70" s="3" t="s">
        <v>584</v>
      </c>
    </row>
    <row r="71" spans="1:3">
      <c r="A71" s="4" t="s">
        <v>585</v>
      </c>
      <c r="C71" s="5" t="n">
        <v>5074</v>
      </c>
    </row>
    <row r="72" spans="1:3">
      <c r="A72" s="4" t="s">
        <v>586</v>
      </c>
      <c r="C72" s="5" t="n">
        <v>-59</v>
      </c>
    </row>
    <row r="73" spans="1:3">
      <c r="A73" s="4" t="s">
        <v>589</v>
      </c>
      <c r="C73" s="5" t="n">
        <v>5074</v>
      </c>
    </row>
    <row r="74" spans="1:3">
      <c r="A74" s="4" t="s">
        <v>590</v>
      </c>
      <c r="C74" s="7" t="n">
        <v>-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97</v>
      </c>
      <c r="B1" s="2" t="s">
        <v>2</v>
      </c>
      <c r="C1" s="2" t="s">
        <v>39</v>
      </c>
      <c r="D1" s="2" t="s">
        <v>93</v>
      </c>
      <c r="E1" s="2" t="s">
        <v>598</v>
      </c>
    </row>
    <row r="2" spans="1:5">
      <c r="A2" s="3" t="s">
        <v>599</v>
      </c>
    </row>
    <row r="3" spans="1:5">
      <c r="A3" s="4" t="s">
        <v>256</v>
      </c>
      <c r="B3" s="7" t="n">
        <v>2665928</v>
      </c>
      <c r="C3" s="7" t="n">
        <v>2256178</v>
      </c>
    </row>
    <row r="4" spans="1:5">
      <c r="A4" s="4" t="s">
        <v>600</v>
      </c>
      <c r="B4" s="5" t="n">
        <v>-2544</v>
      </c>
      <c r="C4" s="5" t="n">
        <v>-1963</v>
      </c>
    </row>
    <row r="5" spans="1:5">
      <c r="A5" s="4" t="s">
        <v>601</v>
      </c>
      <c r="B5" s="5" t="n">
        <v>2663384</v>
      </c>
      <c r="C5" s="5" t="n">
        <v>2254215</v>
      </c>
    </row>
    <row r="6" spans="1:5">
      <c r="A6" s="4" t="s">
        <v>602</v>
      </c>
      <c r="B6" s="5" t="n">
        <v>2015</v>
      </c>
      <c r="C6" s="5" t="n">
        <v>2393</v>
      </c>
    </row>
    <row r="7" spans="1:5">
      <c r="A7" s="4" t="s">
        <v>47</v>
      </c>
      <c r="B7" s="5" t="n">
        <v>-23451</v>
      </c>
      <c r="C7" s="5" t="n">
        <v>-21247</v>
      </c>
      <c r="D7" s="7" t="n">
        <v>-16553</v>
      </c>
      <c r="E7" s="7" t="n">
        <v>-11587</v>
      </c>
    </row>
    <row r="8" spans="1:5">
      <c r="A8" s="4" t="s">
        <v>48</v>
      </c>
      <c r="B8" s="5" t="n">
        <v>2641948</v>
      </c>
      <c r="C8" s="5" t="n">
        <v>2235361</v>
      </c>
    </row>
    <row r="9" spans="1:5">
      <c r="A9" s="4" t="s">
        <v>603</v>
      </c>
    </row>
    <row r="10" spans="1:5">
      <c r="A10" s="3" t="s">
        <v>599</v>
      </c>
    </row>
    <row r="11" spans="1:5">
      <c r="A11" s="4" t="s">
        <v>604</v>
      </c>
      <c r="B11" s="5" t="n">
        <v>754243</v>
      </c>
      <c r="C11" s="5" t="n">
        <v>628554</v>
      </c>
    </row>
    <row r="12" spans="1:5">
      <c r="A12" s="4" t="s">
        <v>605</v>
      </c>
    </row>
    <row r="13" spans="1:5">
      <c r="A13" s="3" t="s">
        <v>599</v>
      </c>
    </row>
    <row r="14" spans="1:5">
      <c r="A14" s="4" t="s">
        <v>119</v>
      </c>
      <c r="B14" s="5" t="n">
        <v>48017</v>
      </c>
      <c r="C14" s="5" t="n">
        <v>49684</v>
      </c>
    </row>
    <row r="15" spans="1:5">
      <c r="A15" s="4" t="s">
        <v>606</v>
      </c>
    </row>
    <row r="16" spans="1:5">
      <c r="A16" s="3" t="s">
        <v>599</v>
      </c>
    </row>
    <row r="17" spans="1:5">
      <c r="A17" s="4" t="s">
        <v>607</v>
      </c>
      <c r="B17" s="5" t="n">
        <v>492989</v>
      </c>
      <c r="C17" s="5" t="n">
        <v>407695</v>
      </c>
    </row>
    <row r="18" spans="1:5">
      <c r="A18" s="4" t="s">
        <v>608</v>
      </c>
    </row>
    <row r="19" spans="1:5">
      <c r="A19" s="3" t="s">
        <v>599</v>
      </c>
    </row>
    <row r="20" spans="1:5">
      <c r="A20" s="4" t="s">
        <v>119</v>
      </c>
      <c r="B20" s="5" t="n">
        <v>189817</v>
      </c>
      <c r="C20" s="5" t="n">
        <v>169640</v>
      </c>
    </row>
    <row r="21" spans="1:5">
      <c r="A21" s="4" t="s">
        <v>609</v>
      </c>
    </row>
    <row r="22" spans="1:5">
      <c r="A22" s="3" t="s">
        <v>599</v>
      </c>
    </row>
    <row r="23" spans="1:5">
      <c r="A23" s="4" t="s">
        <v>610</v>
      </c>
      <c r="B23" s="5" t="n">
        <v>584440</v>
      </c>
      <c r="C23" s="5" t="n">
        <v>494818</v>
      </c>
    </row>
    <row r="24" spans="1:5">
      <c r="A24" s="4" t="s">
        <v>47</v>
      </c>
      <c r="B24" s="5" t="n">
        <v>-4743</v>
      </c>
      <c r="C24" s="5" t="n">
        <v>-3802</v>
      </c>
      <c r="D24" s="5" t="n">
        <v>-3776</v>
      </c>
      <c r="E24" s="5" t="n">
        <v>-3186</v>
      </c>
    </row>
    <row r="25" spans="1:5">
      <c r="A25" s="4" t="s">
        <v>611</v>
      </c>
    </row>
    <row r="26" spans="1:5">
      <c r="A26" s="3" t="s">
        <v>599</v>
      </c>
    </row>
    <row r="27" spans="1:5">
      <c r="A27" s="4" t="s">
        <v>612</v>
      </c>
      <c r="B27" s="5" t="n">
        <v>590854</v>
      </c>
      <c r="C27" s="5" t="n">
        <v>502006</v>
      </c>
    </row>
    <row r="28" spans="1:5">
      <c r="A28" s="4" t="s">
        <v>602</v>
      </c>
      <c r="B28" s="5" t="n">
        <v>1939</v>
      </c>
      <c r="C28" s="5" t="n">
        <v>1908</v>
      </c>
    </row>
    <row r="29" spans="1:5">
      <c r="A29" s="4" t="s">
        <v>47</v>
      </c>
      <c r="B29" s="5" t="n">
        <v>-7166</v>
      </c>
      <c r="C29" s="5" t="n">
        <v>-7587</v>
      </c>
      <c r="D29" s="5" t="n">
        <v>-6068</v>
      </c>
      <c r="E29" s="5" t="n">
        <v>-3358</v>
      </c>
    </row>
    <row r="30" spans="1:5">
      <c r="A30" s="4" t="s">
        <v>613</v>
      </c>
    </row>
    <row r="31" spans="1:5">
      <c r="A31" s="3" t="s">
        <v>599</v>
      </c>
    </row>
    <row r="32" spans="1:5">
      <c r="A32" s="4" t="s">
        <v>614</v>
      </c>
      <c r="B32" s="5" t="n">
        <v>5568</v>
      </c>
      <c r="C32" s="5" t="n">
        <v>3781</v>
      </c>
    </row>
    <row r="33" spans="1:5">
      <c r="A33" s="4" t="s">
        <v>47</v>
      </c>
      <c r="B33" s="7" t="n">
        <v>-74</v>
      </c>
      <c r="C33" s="7" t="n">
        <v>-43</v>
      </c>
      <c r="D33" s="7" t="n">
        <v>-45</v>
      </c>
      <c r="E33" s="7" t="n">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555</v>
      </c>
      <c r="J1" s="2" t="s">
        <v>1</v>
      </c>
    </row>
    <row r="2" spans="1:12">
      <c r="B2" s="2" t="s">
        <v>2</v>
      </c>
      <c r="C2" s="2" t="s">
        <v>616</v>
      </c>
      <c r="D2" s="2" t="s">
        <v>617</v>
      </c>
      <c r="E2" s="2" t="s">
        <v>618</v>
      </c>
      <c r="F2" s="2" t="s">
        <v>39</v>
      </c>
      <c r="G2" s="2" t="s">
        <v>619</v>
      </c>
      <c r="H2" s="2" t="s">
        <v>620</v>
      </c>
      <c r="I2" s="2" t="s">
        <v>621</v>
      </c>
      <c r="J2" s="2" t="s">
        <v>2</v>
      </c>
      <c r="K2" s="2" t="s">
        <v>39</v>
      </c>
      <c r="L2" s="2" t="s">
        <v>93</v>
      </c>
    </row>
    <row r="3" spans="1:12">
      <c r="A3" s="3" t="s">
        <v>622</v>
      </c>
    </row>
    <row r="4" spans="1:12">
      <c r="A4" s="4" t="s">
        <v>623</v>
      </c>
      <c r="E4" s="7" t="n">
        <v>21247</v>
      </c>
      <c r="I4" s="7" t="n">
        <v>16553</v>
      </c>
      <c r="J4" s="7" t="n">
        <v>21247</v>
      </c>
      <c r="K4" s="7" t="n">
        <v>16553</v>
      </c>
      <c r="L4" s="7" t="n">
        <v>11587</v>
      </c>
    </row>
    <row r="5" spans="1:12">
      <c r="A5" s="4" t="s">
        <v>106</v>
      </c>
      <c r="B5" s="7" t="n">
        <v>975</v>
      </c>
      <c r="C5" s="7" t="n">
        <v>136</v>
      </c>
      <c r="D5" s="7" t="n">
        <v>570</v>
      </c>
      <c r="E5" s="5" t="n">
        <v>573</v>
      </c>
      <c r="F5" s="7" t="n">
        <v>1295</v>
      </c>
      <c r="G5" s="7" t="n">
        <v>590</v>
      </c>
      <c r="H5" s="7" t="n">
        <v>573</v>
      </c>
      <c r="I5" s="5" t="n">
        <v>1855</v>
      </c>
      <c r="J5" s="5" t="n">
        <v>2254</v>
      </c>
      <c r="K5" s="5" t="n">
        <v>4313</v>
      </c>
      <c r="L5" s="5" t="n">
        <v>5240</v>
      </c>
    </row>
    <row r="6" spans="1:12">
      <c r="A6" s="4" t="s">
        <v>624</v>
      </c>
      <c r="J6" s="5" t="n">
        <v>-121</v>
      </c>
      <c r="K6" s="5" t="n">
        <v>-360</v>
      </c>
      <c r="L6" s="5" t="n">
        <v>-348</v>
      </c>
    </row>
    <row r="7" spans="1:12">
      <c r="A7" s="4" t="s">
        <v>625</v>
      </c>
      <c r="J7" s="5" t="n">
        <v>71</v>
      </c>
      <c r="K7" s="5" t="n">
        <v>741</v>
      </c>
      <c r="L7" s="5" t="n">
        <v>74</v>
      </c>
    </row>
    <row r="8" spans="1:12">
      <c r="A8" s="4" t="s">
        <v>626</v>
      </c>
      <c r="B8" s="5" t="n">
        <v>23451</v>
      </c>
      <c r="F8" s="5" t="n">
        <v>21247</v>
      </c>
      <c r="J8" s="5" t="n">
        <v>23451</v>
      </c>
      <c r="K8" s="5" t="n">
        <v>21247</v>
      </c>
      <c r="L8" s="5" t="n">
        <v>16553</v>
      </c>
    </row>
    <row r="9" spans="1:12">
      <c r="A9" s="4" t="s">
        <v>609</v>
      </c>
    </row>
    <row r="10" spans="1:12">
      <c r="A10" s="3" t="s">
        <v>622</v>
      </c>
    </row>
    <row r="11" spans="1:12">
      <c r="A11" s="4" t="s">
        <v>623</v>
      </c>
      <c r="E11" s="5" t="n">
        <v>3802</v>
      </c>
      <c r="I11" s="5" t="n">
        <v>3776</v>
      </c>
      <c r="J11" s="5" t="n">
        <v>3802</v>
      </c>
      <c r="K11" s="5" t="n">
        <v>3776</v>
      </c>
      <c r="L11" s="5" t="n">
        <v>3186</v>
      </c>
    </row>
    <row r="12" spans="1:12">
      <c r="A12" s="4" t="s">
        <v>106</v>
      </c>
      <c r="J12" s="5" t="n">
        <v>978</v>
      </c>
      <c r="K12" s="5" t="n">
        <v>-642</v>
      </c>
      <c r="L12" s="5" t="n">
        <v>601</v>
      </c>
    </row>
    <row r="13" spans="1:12">
      <c r="A13" s="4" t="s">
        <v>624</v>
      </c>
      <c r="J13" s="5" t="n">
        <v>-38</v>
      </c>
      <c r="L13" s="5" t="n">
        <v>-11</v>
      </c>
    </row>
    <row r="14" spans="1:12">
      <c r="A14" s="4" t="s">
        <v>625</v>
      </c>
      <c r="J14" s="5" t="n">
        <v>1</v>
      </c>
      <c r="K14" s="5" t="n">
        <v>668</v>
      </c>
    </row>
    <row r="15" spans="1:12">
      <c r="A15" s="4" t="s">
        <v>626</v>
      </c>
      <c r="B15" s="5" t="n">
        <v>4743</v>
      </c>
      <c r="F15" s="5" t="n">
        <v>3802</v>
      </c>
      <c r="J15" s="5" t="n">
        <v>4743</v>
      </c>
      <c r="K15" s="5" t="n">
        <v>3802</v>
      </c>
      <c r="L15" s="5" t="n">
        <v>3776</v>
      </c>
    </row>
    <row r="16" spans="1:12">
      <c r="A16" s="4" t="s">
        <v>627</v>
      </c>
    </row>
    <row r="17" spans="1:12">
      <c r="A17" s="3" t="s">
        <v>622</v>
      </c>
    </row>
    <row r="18" spans="1:12">
      <c r="A18" s="4" t="s">
        <v>623</v>
      </c>
      <c r="E18" s="5" t="n">
        <v>5981</v>
      </c>
      <c r="I18" s="5" t="n">
        <v>4266</v>
      </c>
      <c r="J18" s="5" t="n">
        <v>5981</v>
      </c>
      <c r="K18" s="5" t="n">
        <v>4266</v>
      </c>
      <c r="L18" s="5" t="n">
        <v>3146</v>
      </c>
    </row>
    <row r="19" spans="1:12">
      <c r="A19" s="4" t="s">
        <v>106</v>
      </c>
      <c r="J19" s="5" t="n">
        <v>744</v>
      </c>
      <c r="K19" s="5" t="n">
        <v>1715</v>
      </c>
      <c r="L19" s="5" t="n">
        <v>1120</v>
      </c>
    </row>
    <row r="20" spans="1:12">
      <c r="A20" s="4" t="s">
        <v>626</v>
      </c>
      <c r="B20" s="5" t="n">
        <v>6725</v>
      </c>
      <c r="F20" s="5" t="n">
        <v>5981</v>
      </c>
      <c r="J20" s="5" t="n">
        <v>6725</v>
      </c>
      <c r="K20" s="5" t="n">
        <v>5981</v>
      </c>
      <c r="L20" s="5" t="n">
        <v>4266</v>
      </c>
    </row>
    <row r="21" spans="1:12">
      <c r="A21" s="4" t="s">
        <v>628</v>
      </c>
    </row>
    <row r="22" spans="1:12">
      <c r="A22" s="3" t="s">
        <v>622</v>
      </c>
    </row>
    <row r="23" spans="1:12">
      <c r="A23" s="4" t="s">
        <v>623</v>
      </c>
      <c r="E23" s="5" t="n">
        <v>3834</v>
      </c>
      <c r="I23" s="5" t="n">
        <v>2398</v>
      </c>
      <c r="J23" s="5" t="n">
        <v>3834</v>
      </c>
      <c r="K23" s="5" t="n">
        <v>2398</v>
      </c>
      <c r="L23" s="5" t="n">
        <v>1861</v>
      </c>
    </row>
    <row r="24" spans="1:12">
      <c r="A24" s="4" t="s">
        <v>106</v>
      </c>
      <c r="J24" s="5" t="n">
        <v>872</v>
      </c>
      <c r="K24" s="5" t="n">
        <v>1387</v>
      </c>
      <c r="L24" s="5" t="n">
        <v>511</v>
      </c>
    </row>
    <row r="25" spans="1:12">
      <c r="A25" s="4" t="s">
        <v>624</v>
      </c>
      <c r="J25" s="5" t="n">
        <v>-7</v>
      </c>
      <c r="K25" s="5" t="n">
        <v>-1</v>
      </c>
      <c r="L25" s="5" t="n">
        <v>-40</v>
      </c>
    </row>
    <row r="26" spans="1:12">
      <c r="A26" s="4" t="s">
        <v>625</v>
      </c>
      <c r="J26" s="5" t="n">
        <v>44</v>
      </c>
      <c r="K26" s="5" t="n">
        <v>50</v>
      </c>
      <c r="L26" s="5" t="n">
        <v>66</v>
      </c>
    </row>
    <row r="27" spans="1:12">
      <c r="A27" s="4" t="s">
        <v>626</v>
      </c>
      <c r="B27" s="5" t="n">
        <v>4743</v>
      </c>
      <c r="F27" s="5" t="n">
        <v>3834</v>
      </c>
      <c r="J27" s="5" t="n">
        <v>4743</v>
      </c>
      <c r="K27" s="5" t="n">
        <v>3834</v>
      </c>
      <c r="L27" s="5" t="n">
        <v>2398</v>
      </c>
    </row>
    <row r="28" spans="1:12">
      <c r="A28" s="4" t="s">
        <v>611</v>
      </c>
    </row>
    <row r="29" spans="1:12">
      <c r="A29" s="3" t="s">
        <v>622</v>
      </c>
    </row>
    <row r="30" spans="1:12">
      <c r="A30" s="4" t="s">
        <v>623</v>
      </c>
      <c r="E30" s="5" t="n">
        <v>7587</v>
      </c>
      <c r="I30" s="5" t="n">
        <v>6068</v>
      </c>
      <c r="J30" s="5" t="n">
        <v>7587</v>
      </c>
      <c r="K30" s="5" t="n">
        <v>6068</v>
      </c>
      <c r="L30" s="5" t="n">
        <v>3358</v>
      </c>
    </row>
    <row r="31" spans="1:12">
      <c r="A31" s="4" t="s">
        <v>106</v>
      </c>
      <c r="J31" s="5" t="n">
        <v>-383</v>
      </c>
      <c r="K31" s="5" t="n">
        <v>1823</v>
      </c>
      <c r="L31" s="5" t="n">
        <v>2964</v>
      </c>
    </row>
    <row r="32" spans="1:12">
      <c r="A32" s="4" t="s">
        <v>624</v>
      </c>
      <c r="J32" s="5" t="n">
        <v>-49</v>
      </c>
      <c r="K32" s="5" t="n">
        <v>-310</v>
      </c>
      <c r="L32" s="5" t="n">
        <v>-255</v>
      </c>
    </row>
    <row r="33" spans="1:12">
      <c r="A33" s="4" t="s">
        <v>625</v>
      </c>
      <c r="J33" s="5" t="n">
        <v>11</v>
      </c>
      <c r="K33" s="5" t="n">
        <v>6</v>
      </c>
      <c r="L33" s="5" t="n">
        <v>1</v>
      </c>
    </row>
    <row r="34" spans="1:12">
      <c r="A34" s="4" t="s">
        <v>626</v>
      </c>
      <c r="B34" s="5" t="n">
        <v>7166</v>
      </c>
      <c r="F34" s="5" t="n">
        <v>7587</v>
      </c>
      <c r="J34" s="5" t="n">
        <v>7166</v>
      </c>
      <c r="K34" s="5" t="n">
        <v>7587</v>
      </c>
      <c r="L34" s="5" t="n">
        <v>6068</v>
      </c>
    </row>
    <row r="35" spans="1:12">
      <c r="A35" s="4" t="s">
        <v>613</v>
      </c>
    </row>
    <row r="36" spans="1:12">
      <c r="A36" s="3" t="s">
        <v>622</v>
      </c>
    </row>
    <row r="37" spans="1:12">
      <c r="A37" s="4" t="s">
        <v>623</v>
      </c>
      <c r="E37" s="7" t="n">
        <v>43</v>
      </c>
      <c r="I37" s="7" t="n">
        <v>45</v>
      </c>
      <c r="J37" s="5" t="n">
        <v>43</v>
      </c>
      <c r="K37" s="5" t="n">
        <v>45</v>
      </c>
      <c r="L37" s="5" t="n">
        <v>36</v>
      </c>
    </row>
    <row r="38" spans="1:12">
      <c r="A38" s="4" t="s">
        <v>106</v>
      </c>
      <c r="J38" s="5" t="n">
        <v>43</v>
      </c>
      <c r="K38" s="5" t="n">
        <v>30</v>
      </c>
      <c r="L38" s="5" t="n">
        <v>44</v>
      </c>
    </row>
    <row r="39" spans="1:12">
      <c r="A39" s="4" t="s">
        <v>624</v>
      </c>
      <c r="J39" s="5" t="n">
        <v>-27</v>
      </c>
      <c r="K39" s="5" t="n">
        <v>-49</v>
      </c>
      <c r="L39" s="5" t="n">
        <v>-42</v>
      </c>
    </row>
    <row r="40" spans="1:12">
      <c r="A40" s="4" t="s">
        <v>625</v>
      </c>
      <c r="J40" s="5" t="n">
        <v>15</v>
      </c>
      <c r="K40" s="5" t="n">
        <v>17</v>
      </c>
      <c r="L40" s="5" t="n">
        <v>7</v>
      </c>
    </row>
    <row r="41" spans="1:12">
      <c r="A41" s="4" t="s">
        <v>626</v>
      </c>
      <c r="B41" s="7" t="n">
        <v>74</v>
      </c>
      <c r="F41" s="7" t="n">
        <v>43</v>
      </c>
      <c r="J41" s="7" t="n">
        <v>74</v>
      </c>
      <c r="K41" s="7" t="n">
        <v>43</v>
      </c>
      <c r="L41" s="7" t="n">
        <v>4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629</v>
      </c>
      <c r="B1" s="2" t="s">
        <v>1</v>
      </c>
    </row>
    <row r="2" spans="1:6">
      <c r="B2" s="2" t="s">
        <v>630</v>
      </c>
      <c r="C2" s="2" t="s">
        <v>474</v>
      </c>
      <c r="D2" s="2" t="s">
        <v>181</v>
      </c>
      <c r="E2" s="2" t="s">
        <v>631</v>
      </c>
      <c r="F2" s="2" t="s">
        <v>632</v>
      </c>
    </row>
    <row r="3" spans="1:6">
      <c r="A3" s="3" t="s">
        <v>599</v>
      </c>
    </row>
    <row r="4" spans="1:6">
      <c r="A4" s="4" t="s">
        <v>633</v>
      </c>
      <c r="B4" s="7" t="n">
        <v>5654000</v>
      </c>
      <c r="C4" s="7" t="n">
        <v>4141000</v>
      </c>
    </row>
    <row r="5" spans="1:6">
      <c r="A5" s="4" t="s">
        <v>634</v>
      </c>
      <c r="B5" s="5" t="n">
        <v>2667943000</v>
      </c>
      <c r="C5" s="5" t="n">
        <v>2258571000</v>
      </c>
    </row>
    <row r="6" spans="1:6">
      <c r="A6" s="4" t="s">
        <v>47</v>
      </c>
      <c r="B6" s="7" t="n">
        <v>23451000</v>
      </c>
      <c r="C6" s="7" t="n">
        <v>21247000</v>
      </c>
      <c r="D6" s="7" t="n">
        <v>16553000</v>
      </c>
      <c r="E6" s="7" t="n">
        <v>11587000</v>
      </c>
    </row>
    <row r="7" spans="1:6">
      <c r="A7" s="4" t="s">
        <v>635</v>
      </c>
      <c r="B7" s="5" t="n">
        <v>1</v>
      </c>
      <c r="C7" s="5" t="n">
        <v>1</v>
      </c>
    </row>
    <row r="8" spans="1:6">
      <c r="A8" s="4" t="s">
        <v>636</v>
      </c>
      <c r="B8" s="7" t="n">
        <v>167000</v>
      </c>
      <c r="C8" s="7" t="n">
        <v>608000</v>
      </c>
    </row>
    <row r="9" spans="1:6">
      <c r="A9" s="4" t="s">
        <v>637</v>
      </c>
    </row>
    <row r="10" spans="1:6">
      <c r="A10" s="3" t="s">
        <v>599</v>
      </c>
    </row>
    <row r="11" spans="1:6">
      <c r="A11" s="4" t="s">
        <v>638</v>
      </c>
      <c r="B11" s="5" t="n">
        <v>21186000</v>
      </c>
    </row>
    <row r="12" spans="1:6">
      <c r="A12" s="4" t="s">
        <v>639</v>
      </c>
    </row>
    <row r="13" spans="1:6">
      <c r="A13" s="3" t="s">
        <v>599</v>
      </c>
    </row>
    <row r="14" spans="1:6">
      <c r="A14" s="4" t="s">
        <v>640</v>
      </c>
      <c r="F14" s="7" t="n">
        <v>178818000</v>
      </c>
    </row>
    <row r="15" spans="1:6">
      <c r="A15" s="4" t="s">
        <v>633</v>
      </c>
      <c r="B15" s="5" t="n">
        <v>92554000</v>
      </c>
      <c r="F15" s="5" t="n">
        <v>183832000</v>
      </c>
    </row>
    <row r="16" spans="1:6">
      <c r="A16" s="4" t="s">
        <v>641</v>
      </c>
      <c r="B16" s="5" t="n">
        <v>1210000</v>
      </c>
      <c r="F16" s="7" t="n">
        <v>5014000</v>
      </c>
    </row>
    <row r="17" spans="1:6">
      <c r="A17" s="4" t="s">
        <v>634</v>
      </c>
      <c r="B17" s="5" t="n">
        <v>91344000</v>
      </c>
    </row>
    <row r="18" spans="1:6">
      <c r="A18" s="4" t="s">
        <v>47</v>
      </c>
      <c r="B18" s="5" t="n">
        <v>185000</v>
      </c>
    </row>
    <row r="19" spans="1:6">
      <c r="A19" s="4" t="s">
        <v>642</v>
      </c>
    </row>
    <row r="20" spans="1:6">
      <c r="A20" s="3" t="s">
        <v>599</v>
      </c>
    </row>
    <row r="21" spans="1:6">
      <c r="A21" s="4" t="s">
        <v>643</v>
      </c>
      <c r="B21" s="7" t="n">
        <v>0</v>
      </c>
      <c r="C21"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2</v>
      </c>
      <c r="C1" s="2" t="s">
        <v>39</v>
      </c>
      <c r="D1" s="2" t="s">
        <v>93</v>
      </c>
      <c r="E1" s="2" t="s">
        <v>598</v>
      </c>
    </row>
    <row r="2" spans="1:5">
      <c r="A2" s="3" t="s">
        <v>645</v>
      </c>
    </row>
    <row r="3" spans="1:5">
      <c r="A3" s="4" t="s">
        <v>646</v>
      </c>
      <c r="B3" s="7" t="n">
        <v>17</v>
      </c>
      <c r="C3" s="7" t="n">
        <v>879</v>
      </c>
    </row>
    <row r="4" spans="1:5">
      <c r="A4" s="4" t="s">
        <v>647</v>
      </c>
      <c r="B4" s="5" t="n">
        <v>23434</v>
      </c>
      <c r="C4" s="5" t="n">
        <v>20368</v>
      </c>
    </row>
    <row r="5" spans="1:5">
      <c r="A5" s="4" t="s">
        <v>626</v>
      </c>
      <c r="B5" s="5" t="n">
        <v>23451</v>
      </c>
      <c r="C5" s="5" t="n">
        <v>21247</v>
      </c>
      <c r="D5" s="7" t="n">
        <v>16553</v>
      </c>
      <c r="E5" s="7" t="n">
        <v>11587</v>
      </c>
    </row>
    <row r="6" spans="1:5">
      <c r="A6" s="4" t="s">
        <v>648</v>
      </c>
      <c r="B6" s="5" t="n">
        <v>5654</v>
      </c>
      <c r="C6" s="5" t="n">
        <v>4141</v>
      </c>
    </row>
    <row r="7" spans="1:5">
      <c r="A7" s="4" t="s">
        <v>649</v>
      </c>
      <c r="B7" s="5" t="n">
        <v>2660274</v>
      </c>
      <c r="C7" s="5" t="n">
        <v>2252037</v>
      </c>
    </row>
    <row r="8" spans="1:5">
      <c r="A8" s="4" t="s">
        <v>650</v>
      </c>
      <c r="B8" s="5" t="n">
        <v>2015</v>
      </c>
      <c r="C8" s="5" t="n">
        <v>2393</v>
      </c>
    </row>
    <row r="9" spans="1:5">
      <c r="A9" s="4" t="s">
        <v>651</v>
      </c>
      <c r="B9" s="5" t="n">
        <v>2667943</v>
      </c>
      <c r="C9" s="5" t="n">
        <v>2258571</v>
      </c>
    </row>
    <row r="10" spans="1:5">
      <c r="A10" s="4" t="s">
        <v>609</v>
      </c>
    </row>
    <row r="11" spans="1:5">
      <c r="A11" s="3" t="s">
        <v>645</v>
      </c>
    </row>
    <row r="12" spans="1:5">
      <c r="A12" s="4" t="s">
        <v>647</v>
      </c>
      <c r="B12" s="5" t="n">
        <v>4743</v>
      </c>
      <c r="C12" s="5" t="n">
        <v>3802</v>
      </c>
    </row>
    <row r="13" spans="1:5">
      <c r="A13" s="4" t="s">
        <v>626</v>
      </c>
      <c r="B13" s="5" t="n">
        <v>4743</v>
      </c>
      <c r="C13" s="5" t="n">
        <v>3802</v>
      </c>
      <c r="D13" s="5" t="n">
        <v>3776</v>
      </c>
      <c r="E13" s="5" t="n">
        <v>3186</v>
      </c>
    </row>
    <row r="14" spans="1:5">
      <c r="A14" s="4" t="s">
        <v>648</v>
      </c>
      <c r="B14" s="5" t="n">
        <v>2298</v>
      </c>
      <c r="C14" s="5" t="n">
        <v>217</v>
      </c>
    </row>
    <row r="15" spans="1:5">
      <c r="A15" s="4" t="s">
        <v>649</v>
      </c>
      <c r="B15" s="5" t="n">
        <v>582142</v>
      </c>
      <c r="C15" s="5" t="n">
        <v>494601</v>
      </c>
    </row>
    <row r="16" spans="1:5">
      <c r="A16" s="4" t="s">
        <v>651</v>
      </c>
      <c r="B16" s="5" t="n">
        <v>584440</v>
      </c>
      <c r="C16" s="5" t="n">
        <v>494818</v>
      </c>
    </row>
    <row r="17" spans="1:5">
      <c r="A17" s="4" t="s">
        <v>627</v>
      </c>
    </row>
    <row r="18" spans="1:5">
      <c r="A18" s="3" t="s">
        <v>645</v>
      </c>
    </row>
    <row r="19" spans="1:5">
      <c r="A19" s="4" t="s">
        <v>647</v>
      </c>
      <c r="B19" s="5" t="n">
        <v>6725</v>
      </c>
      <c r="C19" s="5" t="n">
        <v>5981</v>
      </c>
    </row>
    <row r="20" spans="1:5">
      <c r="A20" s="4" t="s">
        <v>626</v>
      </c>
      <c r="B20" s="5" t="n">
        <v>6725</v>
      </c>
      <c r="C20" s="5" t="n">
        <v>5981</v>
      </c>
      <c r="D20" s="5" t="n">
        <v>4266</v>
      </c>
      <c r="E20" s="5" t="n">
        <v>3146</v>
      </c>
    </row>
    <row r="21" spans="1:5">
      <c r="A21" s="4" t="s">
        <v>649</v>
      </c>
      <c r="B21" s="5" t="n">
        <v>802260</v>
      </c>
      <c r="C21" s="5" t="n">
        <v>678238</v>
      </c>
    </row>
    <row r="22" spans="1:5">
      <c r="A22" s="4" t="s">
        <v>650</v>
      </c>
      <c r="C22" s="5" t="n">
        <v>380</v>
      </c>
    </row>
    <row r="23" spans="1:5">
      <c r="A23" s="4" t="s">
        <v>651</v>
      </c>
      <c r="B23" s="5" t="n">
        <v>802260</v>
      </c>
      <c r="C23" s="5" t="n">
        <v>678618</v>
      </c>
    </row>
    <row r="24" spans="1:5">
      <c r="A24" s="4" t="s">
        <v>628</v>
      </c>
    </row>
    <row r="25" spans="1:5">
      <c r="A25" s="3" t="s">
        <v>645</v>
      </c>
    </row>
    <row r="26" spans="1:5">
      <c r="A26" s="4" t="s">
        <v>647</v>
      </c>
      <c r="B26" s="5" t="n">
        <v>4743</v>
      </c>
      <c r="C26" s="5" t="n">
        <v>3834</v>
      </c>
    </row>
    <row r="27" spans="1:5">
      <c r="A27" s="4" t="s">
        <v>626</v>
      </c>
      <c r="B27" s="5" t="n">
        <v>4743</v>
      </c>
      <c r="C27" s="5" t="n">
        <v>3834</v>
      </c>
      <c r="D27" s="5" t="n">
        <v>2398</v>
      </c>
      <c r="E27" s="5" t="n">
        <v>1861</v>
      </c>
    </row>
    <row r="28" spans="1:5">
      <c r="A28" s="4" t="s">
        <v>648</v>
      </c>
      <c r="B28" s="5" t="n">
        <v>3189</v>
      </c>
      <c r="C28" s="5" t="n">
        <v>834</v>
      </c>
    </row>
    <row r="29" spans="1:5">
      <c r="A29" s="4" t="s">
        <v>649</v>
      </c>
      <c r="B29" s="5" t="n">
        <v>679617</v>
      </c>
      <c r="C29" s="5" t="n">
        <v>576501</v>
      </c>
    </row>
    <row r="30" spans="1:5">
      <c r="A30" s="4" t="s">
        <v>650</v>
      </c>
      <c r="B30" s="5" t="n">
        <v>76</v>
      </c>
      <c r="C30" s="5" t="n">
        <v>105</v>
      </c>
    </row>
    <row r="31" spans="1:5">
      <c r="A31" s="4" t="s">
        <v>651</v>
      </c>
      <c r="B31" s="5" t="n">
        <v>682882</v>
      </c>
      <c r="C31" s="5" t="n">
        <v>577440</v>
      </c>
    </row>
    <row r="32" spans="1:5">
      <c r="A32" s="4" t="s">
        <v>611</v>
      </c>
    </row>
    <row r="33" spans="1:5">
      <c r="A33" s="3" t="s">
        <v>645</v>
      </c>
    </row>
    <row r="34" spans="1:5">
      <c r="A34" s="4" t="s">
        <v>646</v>
      </c>
      <c r="B34" s="5" t="n">
        <v>17</v>
      </c>
      <c r="C34" s="5" t="n">
        <v>879</v>
      </c>
    </row>
    <row r="35" spans="1:5">
      <c r="A35" s="4" t="s">
        <v>647</v>
      </c>
      <c r="B35" s="5" t="n">
        <v>7149</v>
      </c>
      <c r="C35" s="5" t="n">
        <v>6708</v>
      </c>
    </row>
    <row r="36" spans="1:5">
      <c r="A36" s="4" t="s">
        <v>626</v>
      </c>
      <c r="B36" s="5" t="n">
        <v>7166</v>
      </c>
      <c r="C36" s="5" t="n">
        <v>7587</v>
      </c>
      <c r="D36" s="5" t="n">
        <v>6068</v>
      </c>
      <c r="E36" s="5" t="n">
        <v>3358</v>
      </c>
    </row>
    <row r="37" spans="1:5">
      <c r="A37" s="4" t="s">
        <v>648</v>
      </c>
      <c r="B37" s="5" t="n">
        <v>167</v>
      </c>
      <c r="C37" s="5" t="n">
        <v>3090</v>
      </c>
    </row>
    <row r="38" spans="1:5">
      <c r="A38" s="4" t="s">
        <v>649</v>
      </c>
      <c r="B38" s="5" t="n">
        <v>590687</v>
      </c>
      <c r="C38" s="5" t="n">
        <v>498916</v>
      </c>
    </row>
    <row r="39" spans="1:5">
      <c r="A39" s="4" t="s">
        <v>650</v>
      </c>
      <c r="B39" s="5" t="n">
        <v>1939</v>
      </c>
      <c r="C39" s="5" t="n">
        <v>1908</v>
      </c>
    </row>
    <row r="40" spans="1:5">
      <c r="A40" s="4" t="s">
        <v>651</v>
      </c>
      <c r="B40" s="5" t="n">
        <v>592793</v>
      </c>
      <c r="C40" s="5" t="n">
        <v>503914</v>
      </c>
    </row>
    <row r="41" spans="1:5">
      <c r="A41" s="4" t="s">
        <v>613</v>
      </c>
    </row>
    <row r="42" spans="1:5">
      <c r="A42" s="3" t="s">
        <v>645</v>
      </c>
    </row>
    <row r="43" spans="1:5">
      <c r="A43" s="4" t="s">
        <v>647</v>
      </c>
      <c r="B43" s="5" t="n">
        <v>74</v>
      </c>
      <c r="C43" s="5" t="n">
        <v>43</v>
      </c>
    </row>
    <row r="44" spans="1:5">
      <c r="A44" s="4" t="s">
        <v>626</v>
      </c>
      <c r="B44" s="5" t="n">
        <v>74</v>
      </c>
      <c r="C44" s="5" t="n">
        <v>43</v>
      </c>
      <c r="D44" s="7" t="n">
        <v>45</v>
      </c>
      <c r="E44" s="7" t="n">
        <v>36</v>
      </c>
    </row>
    <row r="45" spans="1:5">
      <c r="A45" s="4" t="s">
        <v>649</v>
      </c>
      <c r="B45" s="5" t="n">
        <v>5568</v>
      </c>
      <c r="C45" s="5" t="n">
        <v>3781</v>
      </c>
    </row>
    <row r="46" spans="1:5">
      <c r="A46" s="4" t="s">
        <v>651</v>
      </c>
      <c r="B46" s="7" t="n">
        <v>5568</v>
      </c>
      <c r="C46" s="7" t="n">
        <v>37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9</v>
      </c>
      <c r="D2" s="2" t="s">
        <v>93</v>
      </c>
    </row>
    <row r="3" spans="1:4">
      <c r="A3" s="3" t="s">
        <v>653</v>
      </c>
    </row>
    <row r="4" spans="1:4">
      <c r="A4" s="4" t="s">
        <v>654</v>
      </c>
      <c r="B4" s="7" t="n">
        <v>5487</v>
      </c>
      <c r="C4" s="7" t="n">
        <v>1159</v>
      </c>
    </row>
    <row r="5" spans="1:4">
      <c r="A5" s="4" t="s">
        <v>655</v>
      </c>
      <c r="B5" s="5" t="n">
        <v>167</v>
      </c>
      <c r="C5" s="5" t="n">
        <v>2982</v>
      </c>
    </row>
    <row r="6" spans="1:4">
      <c r="A6" s="4" t="s">
        <v>656</v>
      </c>
      <c r="B6" s="5" t="n">
        <v>5654</v>
      </c>
      <c r="C6" s="5" t="n">
        <v>4141</v>
      </c>
    </row>
    <row r="7" spans="1:4">
      <c r="A7" s="4" t="s">
        <v>657</v>
      </c>
      <c r="B7" s="5" t="n">
        <v>5495</v>
      </c>
      <c r="C7" s="5" t="n">
        <v>1159</v>
      </c>
    </row>
    <row r="8" spans="1:4">
      <c r="A8" s="4" t="s">
        <v>658</v>
      </c>
      <c r="B8" s="5" t="n">
        <v>167</v>
      </c>
      <c r="C8" s="5" t="n">
        <v>2982</v>
      </c>
    </row>
    <row r="9" spans="1:4">
      <c r="A9" s="4" t="s">
        <v>659</v>
      </c>
      <c r="B9" s="5" t="n">
        <v>5662</v>
      </c>
      <c r="C9" s="5" t="n">
        <v>4141</v>
      </c>
    </row>
    <row r="10" spans="1:4">
      <c r="A10" s="4" t="s">
        <v>660</v>
      </c>
      <c r="B10" s="5" t="n">
        <v>17</v>
      </c>
      <c r="C10" s="5" t="n">
        <v>879</v>
      </c>
    </row>
    <row r="11" spans="1:4">
      <c r="A11" s="4" t="s">
        <v>661</v>
      </c>
      <c r="B11" s="5" t="n">
        <v>2301</v>
      </c>
      <c r="C11" s="5" t="n">
        <v>4597</v>
      </c>
      <c r="D11" s="7" t="n">
        <v>4024</v>
      </c>
    </row>
    <row r="12" spans="1:4">
      <c r="A12" s="4" t="s">
        <v>662</v>
      </c>
      <c r="B12" s="5" t="n">
        <v>993</v>
      </c>
      <c r="C12" s="5" t="n">
        <v>2502</v>
      </c>
      <c r="D12" s="5" t="n">
        <v>545</v>
      </c>
    </row>
    <row r="13" spans="1:4">
      <c r="A13" s="4" t="s">
        <v>663</v>
      </c>
      <c r="B13" s="5" t="n">
        <v>3294</v>
      </c>
      <c r="C13" s="5" t="n">
        <v>7099</v>
      </c>
      <c r="D13" s="5" t="n">
        <v>4569</v>
      </c>
    </row>
    <row r="14" spans="1:4">
      <c r="A14" s="4" t="s">
        <v>606</v>
      </c>
    </row>
    <row r="15" spans="1:4">
      <c r="A15" s="3" t="s">
        <v>653</v>
      </c>
    </row>
    <row r="16" spans="1:4">
      <c r="A16" s="4" t="s">
        <v>654</v>
      </c>
      <c r="B16" s="5" t="n">
        <v>1272</v>
      </c>
      <c r="C16" s="5" t="n">
        <v>14</v>
      </c>
    </row>
    <row r="17" spans="1:4">
      <c r="A17" s="4" t="s">
        <v>657</v>
      </c>
      <c r="B17" s="5" t="n">
        <v>1280</v>
      </c>
      <c r="C17" s="5" t="n">
        <v>14</v>
      </c>
    </row>
    <row r="18" spans="1:4">
      <c r="A18" s="4" t="s">
        <v>661</v>
      </c>
      <c r="B18" s="5" t="n">
        <v>715</v>
      </c>
      <c r="C18" s="5" t="n">
        <v>649</v>
      </c>
      <c r="D18" s="5" t="n">
        <v>747</v>
      </c>
    </row>
    <row r="19" spans="1:4">
      <c r="A19" s="4" t="s">
        <v>662</v>
      </c>
      <c r="C19" s="5" t="n">
        <v>22</v>
      </c>
      <c r="D19" s="5" t="n">
        <v>55</v>
      </c>
    </row>
    <row r="20" spans="1:4">
      <c r="A20" s="4" t="s">
        <v>608</v>
      </c>
    </row>
    <row r="21" spans="1:4">
      <c r="A21" s="3" t="s">
        <v>653</v>
      </c>
    </row>
    <row r="22" spans="1:4">
      <c r="A22" s="4" t="s">
        <v>654</v>
      </c>
      <c r="B22" s="5" t="n">
        <v>1917</v>
      </c>
      <c r="C22" s="5" t="n">
        <v>820</v>
      </c>
    </row>
    <row r="23" spans="1:4">
      <c r="A23" s="4" t="s">
        <v>657</v>
      </c>
      <c r="B23" s="5" t="n">
        <v>1917</v>
      </c>
      <c r="C23" s="5" t="n">
        <v>820</v>
      </c>
    </row>
    <row r="24" spans="1:4">
      <c r="A24" s="4" t="s">
        <v>661</v>
      </c>
      <c r="B24" s="5" t="n">
        <v>553</v>
      </c>
      <c r="C24" s="5" t="n">
        <v>331</v>
      </c>
      <c r="D24" s="5" t="n">
        <v>696</v>
      </c>
    </row>
    <row r="25" spans="1:4">
      <c r="A25" s="4" t="s">
        <v>603</v>
      </c>
    </row>
    <row r="26" spans="1:4">
      <c r="A26" s="3" t="s">
        <v>653</v>
      </c>
    </row>
    <row r="27" spans="1:4">
      <c r="A27" s="4" t="s">
        <v>661</v>
      </c>
      <c r="C27" s="5" t="n">
        <v>1796</v>
      </c>
      <c r="D27" s="5" t="n">
        <v>1892</v>
      </c>
    </row>
    <row r="28" spans="1:4">
      <c r="A28" s="4" t="s">
        <v>609</v>
      </c>
    </row>
    <row r="29" spans="1:4">
      <c r="A29" s="3" t="s">
        <v>653</v>
      </c>
    </row>
    <row r="30" spans="1:4">
      <c r="A30" s="4" t="s">
        <v>654</v>
      </c>
      <c r="B30" s="5" t="n">
        <v>2298</v>
      </c>
      <c r="C30" s="5" t="n">
        <v>217</v>
      </c>
    </row>
    <row r="31" spans="1:4">
      <c r="A31" s="4" t="s">
        <v>657</v>
      </c>
      <c r="B31" s="5" t="n">
        <v>2298</v>
      </c>
      <c r="C31" s="5" t="n">
        <v>217</v>
      </c>
    </row>
    <row r="32" spans="1:4">
      <c r="A32" s="4" t="s">
        <v>661</v>
      </c>
      <c r="B32" s="5" t="n">
        <v>378</v>
      </c>
      <c r="C32" s="5" t="n">
        <v>921</v>
      </c>
      <c r="D32" s="5" t="n">
        <v>474</v>
      </c>
    </row>
    <row r="33" spans="1:4">
      <c r="A33" s="4" t="s">
        <v>611</v>
      </c>
    </row>
    <row r="34" spans="1:4">
      <c r="A34" s="3" t="s">
        <v>653</v>
      </c>
    </row>
    <row r="35" spans="1:4">
      <c r="A35" s="4" t="s">
        <v>654</v>
      </c>
      <c r="C35" s="5" t="n">
        <v>108</v>
      </c>
    </row>
    <row r="36" spans="1:4">
      <c r="A36" s="4" t="s">
        <v>655</v>
      </c>
      <c r="B36" s="5" t="n">
        <v>167</v>
      </c>
      <c r="C36" s="5" t="n">
        <v>2982</v>
      </c>
    </row>
    <row r="37" spans="1:4">
      <c r="A37" s="4" t="s">
        <v>657</v>
      </c>
      <c r="C37" s="5" t="n">
        <v>108</v>
      </c>
    </row>
    <row r="38" spans="1:4">
      <c r="A38" s="4" t="s">
        <v>658</v>
      </c>
      <c r="B38" s="5" t="n">
        <v>167</v>
      </c>
      <c r="C38" s="5" t="n">
        <v>2982</v>
      </c>
    </row>
    <row r="39" spans="1:4">
      <c r="A39" s="4" t="s">
        <v>660</v>
      </c>
      <c r="B39" s="5" t="n">
        <v>17</v>
      </c>
      <c r="C39" s="5" t="n">
        <v>879</v>
      </c>
    </row>
    <row r="40" spans="1:4">
      <c r="A40" s="4" t="s">
        <v>661</v>
      </c>
      <c r="B40" s="5" t="n">
        <v>655</v>
      </c>
      <c r="C40" s="5" t="n">
        <v>899</v>
      </c>
      <c r="D40" s="5" t="n">
        <v>207</v>
      </c>
    </row>
    <row r="41" spans="1:4">
      <c r="A41" s="4" t="s">
        <v>662</v>
      </c>
      <c r="B41" s="7" t="n">
        <v>993</v>
      </c>
      <c r="C41" s="5" t="n">
        <v>2480</v>
      </c>
      <c r="D41" s="5" t="n">
        <v>490</v>
      </c>
    </row>
    <row r="42" spans="1:4">
      <c r="A42" s="4" t="s">
        <v>613</v>
      </c>
    </row>
    <row r="43" spans="1:4">
      <c r="A43" s="3" t="s">
        <v>653</v>
      </c>
    </row>
    <row r="44" spans="1:4">
      <c r="A44" s="4" t="s">
        <v>661</v>
      </c>
      <c r="C44" s="7" t="n">
        <v>1</v>
      </c>
      <c r="D44" s="7" t="n">
        <v>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54"/>
    <col customWidth="1" max="6" min="6" width="27"/>
    <col customWidth="1" max="7" min="7" width="55"/>
    <col customWidth="1" max="8" min="8" width="33"/>
  </cols>
  <sheetData>
    <row r="1" spans="1:8">
      <c r="A1" s="1" t="s">
        <v>146</v>
      </c>
      <c r="B1" s="2" t="s">
        <v>147</v>
      </c>
      <c r="C1" s="2" t="s">
        <v>148</v>
      </c>
      <c r="D1" s="2" t="s">
        <v>149</v>
      </c>
      <c r="E1" s="2" t="s">
        <v>150</v>
      </c>
      <c r="F1" s="2" t="s">
        <v>151</v>
      </c>
      <c r="G1" s="2" t="s">
        <v>152</v>
      </c>
      <c r="H1" s="2" t="s">
        <v>153</v>
      </c>
    </row>
    <row r="2" spans="1:8">
      <c r="A2" s="4" t="s">
        <v>154</v>
      </c>
      <c r="B2" s="7" t="n">
        <v>188816</v>
      </c>
      <c r="C2" s="7" t="n">
        <v>10000</v>
      </c>
      <c r="D2" s="7" t="n">
        <v>147784</v>
      </c>
      <c r="F2" s="7" t="n">
        <v>31352</v>
      </c>
      <c r="G2" s="7" t="n">
        <v>-320</v>
      </c>
    </row>
    <row r="3" spans="1:8">
      <c r="A3" s="4" t="s">
        <v>155</v>
      </c>
      <c r="D3" s="5" t="n">
        <v>10571377</v>
      </c>
    </row>
    <row r="4" spans="1:8">
      <c r="A4" s="4" t="s">
        <v>156</v>
      </c>
      <c r="B4" s="5" t="n">
        <v>1571</v>
      </c>
      <c r="D4" s="7" t="n">
        <v>1571</v>
      </c>
    </row>
    <row r="5" spans="1:8">
      <c r="A5" s="4" t="s">
        <v>157</v>
      </c>
      <c r="D5" s="5" t="n">
        <v>190389</v>
      </c>
    </row>
    <row r="6" spans="1:8">
      <c r="A6" s="4" t="s">
        <v>158</v>
      </c>
      <c r="B6" s="5" t="n">
        <v>101</v>
      </c>
      <c r="D6" s="7" t="n">
        <v>101</v>
      </c>
    </row>
    <row r="7" spans="1:8">
      <c r="A7" s="4" t="s">
        <v>159</v>
      </c>
      <c r="D7" s="5" t="n">
        <v>8450</v>
      </c>
    </row>
    <row r="8" spans="1:8">
      <c r="A8" s="4" t="s">
        <v>160</v>
      </c>
      <c r="B8" s="5" t="n">
        <v>-10000</v>
      </c>
      <c r="C8" s="7" t="n">
        <v>-10000</v>
      </c>
    </row>
    <row r="9" spans="1:8">
      <c r="A9" s="4" t="s">
        <v>124</v>
      </c>
      <c r="B9" s="5" t="n">
        <v>-23</v>
      </c>
      <c r="F9" s="5" t="n">
        <v>-23</v>
      </c>
    </row>
    <row r="10" spans="1:8">
      <c r="A10" s="4" t="s">
        <v>161</v>
      </c>
      <c r="D10" s="5" t="n">
        <v>34001</v>
      </c>
    </row>
    <row r="11" spans="1:8">
      <c r="A11" s="4" t="s">
        <v>162</v>
      </c>
      <c r="B11" s="5" t="n">
        <v>1641</v>
      </c>
      <c r="D11" s="7" t="n">
        <v>1641</v>
      </c>
    </row>
    <row r="12" spans="1:8">
      <c r="A12" s="4" t="s">
        <v>163</v>
      </c>
      <c r="B12" s="5" t="n">
        <v>67557</v>
      </c>
      <c r="D12" s="5" t="n">
        <v>67557</v>
      </c>
    </row>
    <row r="13" spans="1:8">
      <c r="A13" s="4" t="s">
        <v>164</v>
      </c>
      <c r="E13" s="5" t="n">
        <v>2242500</v>
      </c>
    </row>
    <row r="14" spans="1:8">
      <c r="A14" s="4" t="s">
        <v>165</v>
      </c>
      <c r="B14" s="5" t="n">
        <v>-300</v>
      </c>
      <c r="D14" s="7" t="n">
        <v>-300</v>
      </c>
    </row>
    <row r="15" spans="1:8">
      <c r="A15" s="4" t="s">
        <v>166</v>
      </c>
      <c r="D15" s="5" t="n">
        <v>-9763</v>
      </c>
    </row>
    <row r="16" spans="1:8">
      <c r="A16" s="4" t="s">
        <v>126</v>
      </c>
      <c r="B16" s="5" t="n">
        <v>28034</v>
      </c>
    </row>
    <row r="17" spans="1:8">
      <c r="A17" s="4" t="s">
        <v>167</v>
      </c>
      <c r="B17" s="5" t="n">
        <v>103</v>
      </c>
      <c r="H17" s="7" t="n">
        <v>103</v>
      </c>
    </row>
    <row r="18" spans="1:8">
      <c r="A18" s="4" t="s">
        <v>123</v>
      </c>
      <c r="B18" s="5" t="n">
        <v>28057</v>
      </c>
      <c r="F18" s="5" t="n">
        <v>28057</v>
      </c>
    </row>
    <row r="19" spans="1:8">
      <c r="A19" s="4" t="s">
        <v>168</v>
      </c>
      <c r="B19" s="5" t="n">
        <v>-7162</v>
      </c>
      <c r="G19" s="5" t="n">
        <v>-7162</v>
      </c>
    </row>
    <row r="20" spans="1:8">
      <c r="A20" s="4" t="s">
        <v>169</v>
      </c>
      <c r="B20" s="5" t="n">
        <v>270361</v>
      </c>
      <c r="D20" s="7" t="n">
        <v>218354</v>
      </c>
      <c r="F20" s="5" t="n">
        <v>59386</v>
      </c>
      <c r="G20" s="5" t="n">
        <v>-7482</v>
      </c>
      <c r="H20" s="5" t="n">
        <v>103</v>
      </c>
    </row>
    <row r="21" spans="1:8">
      <c r="A21" s="4" t="s">
        <v>170</v>
      </c>
      <c r="D21" s="5" t="n">
        <v>13036954</v>
      </c>
    </row>
    <row r="22" spans="1:8">
      <c r="A22" s="4" t="s">
        <v>156</v>
      </c>
      <c r="B22" s="5" t="n">
        <v>1615</v>
      </c>
      <c r="D22" s="7" t="n">
        <v>1615</v>
      </c>
    </row>
    <row r="23" spans="1:8">
      <c r="A23" s="4" t="s">
        <v>157</v>
      </c>
      <c r="D23" s="5" t="n">
        <v>166894</v>
      </c>
    </row>
    <row r="24" spans="1:8">
      <c r="A24" s="4" t="s">
        <v>158</v>
      </c>
      <c r="B24" s="5" t="n">
        <v>150</v>
      </c>
      <c r="D24" s="7" t="n">
        <v>150</v>
      </c>
    </row>
    <row r="25" spans="1:8">
      <c r="A25" s="4" t="s">
        <v>159</v>
      </c>
      <c r="D25" s="5" t="n">
        <v>12461</v>
      </c>
    </row>
    <row r="26" spans="1:8">
      <c r="A26" s="4" t="s">
        <v>161</v>
      </c>
      <c r="D26" s="5" t="n">
        <v>26718</v>
      </c>
    </row>
    <row r="27" spans="1:8">
      <c r="A27" s="4" t="s">
        <v>162</v>
      </c>
      <c r="B27" s="5" t="n">
        <v>2802</v>
      </c>
      <c r="D27" s="7" t="n">
        <v>2802</v>
      </c>
    </row>
    <row r="28" spans="1:8">
      <c r="A28" s="4" t="s">
        <v>165</v>
      </c>
      <c r="B28" s="5" t="n">
        <v>-256</v>
      </c>
      <c r="D28" s="7" t="n">
        <v>-256</v>
      </c>
    </row>
    <row r="29" spans="1:8">
      <c r="A29" s="4" t="s">
        <v>166</v>
      </c>
      <c r="D29" s="5" t="n">
        <v>-5899</v>
      </c>
    </row>
    <row r="30" spans="1:8">
      <c r="A30" s="4" t="s">
        <v>125</v>
      </c>
      <c r="B30" s="5" t="n">
        <v>16</v>
      </c>
      <c r="H30" s="5" t="n">
        <v>16</v>
      </c>
    </row>
    <row r="31" spans="1:8">
      <c r="A31" s="4" t="s">
        <v>126</v>
      </c>
      <c r="B31" s="5" t="n">
        <v>28083</v>
      </c>
      <c r="F31" s="5" t="n">
        <v>28083</v>
      </c>
    </row>
    <row r="32" spans="1:8">
      <c r="A32" s="4" t="s">
        <v>171</v>
      </c>
      <c r="B32" s="5" t="n">
        <v>-16</v>
      </c>
      <c r="H32" s="5" t="n">
        <v>-16</v>
      </c>
    </row>
    <row r="33" spans="1:8">
      <c r="A33" s="4" t="s">
        <v>172</v>
      </c>
      <c r="F33" s="5" t="n">
        <v>1202</v>
      </c>
      <c r="G33" s="5" t="n">
        <v>-1202</v>
      </c>
    </row>
    <row r="34" spans="1:8">
      <c r="A34" s="4" t="s">
        <v>123</v>
      </c>
      <c r="B34" s="5" t="n">
        <v>28099</v>
      </c>
    </row>
    <row r="35" spans="1:8">
      <c r="A35" s="4" t="s">
        <v>168</v>
      </c>
      <c r="B35" s="5" t="n">
        <v>1898</v>
      </c>
      <c r="G35" s="5" t="n">
        <v>1898</v>
      </c>
    </row>
    <row r="36" spans="1:8">
      <c r="A36" s="4" t="s">
        <v>173</v>
      </c>
      <c r="B36" s="5" t="n">
        <v>304653</v>
      </c>
      <c r="D36" s="7" t="n">
        <v>222665</v>
      </c>
      <c r="F36" s="5" t="n">
        <v>88671</v>
      </c>
      <c r="G36" s="5" t="n">
        <v>-6786</v>
      </c>
      <c r="H36" s="5" t="n">
        <v>103</v>
      </c>
    </row>
    <row r="37" spans="1:8">
      <c r="A37" s="4" t="s">
        <v>174</v>
      </c>
      <c r="D37" s="5" t="n">
        <v>13237128</v>
      </c>
    </row>
    <row r="38" spans="1:8">
      <c r="A38" s="4" t="s">
        <v>156</v>
      </c>
      <c r="B38" s="5" t="n">
        <v>3047</v>
      </c>
      <c r="D38" s="7" t="n">
        <v>3047</v>
      </c>
    </row>
    <row r="39" spans="1:8">
      <c r="A39" s="4" t="s">
        <v>157</v>
      </c>
      <c r="D39" s="5" t="n">
        <v>216400</v>
      </c>
    </row>
    <row r="40" spans="1:8">
      <c r="A40" s="4" t="s">
        <v>161</v>
      </c>
      <c r="D40" s="5" t="n">
        <v>122469</v>
      </c>
    </row>
    <row r="41" spans="1:8">
      <c r="A41" s="4" t="s">
        <v>162</v>
      </c>
      <c r="B41" s="5" t="n">
        <v>6569</v>
      </c>
      <c r="D41" s="7" t="n">
        <v>6569</v>
      </c>
    </row>
    <row r="42" spans="1:8">
      <c r="A42" s="4" t="s">
        <v>165</v>
      </c>
      <c r="B42" s="5" t="n">
        <v>-308</v>
      </c>
      <c r="D42" s="7" t="n">
        <v>-308</v>
      </c>
    </row>
    <row r="43" spans="1:8">
      <c r="A43" s="4" t="s">
        <v>166</v>
      </c>
      <c r="D43" s="5" t="n">
        <v>-8302</v>
      </c>
    </row>
    <row r="44" spans="1:8">
      <c r="A44" s="4" t="s">
        <v>175</v>
      </c>
      <c r="B44" s="5" t="n">
        <v>32932</v>
      </c>
      <c r="D44" s="7" t="n">
        <v>32932</v>
      </c>
    </row>
    <row r="45" spans="1:8">
      <c r="A45" s="4" t="s">
        <v>176</v>
      </c>
      <c r="D45" s="5" t="n">
        <v>970390</v>
      </c>
    </row>
    <row r="46" spans="1:8">
      <c r="A46" s="4" t="s">
        <v>125</v>
      </c>
      <c r="B46" s="5" t="n">
        <v>16</v>
      </c>
      <c r="H46" s="5" t="n">
        <v>16</v>
      </c>
    </row>
    <row r="47" spans="1:8">
      <c r="A47" s="4" t="s">
        <v>126</v>
      </c>
      <c r="B47" s="5" t="n">
        <v>34505</v>
      </c>
      <c r="F47" s="5" t="n">
        <v>34505</v>
      </c>
    </row>
    <row r="48" spans="1:8">
      <c r="A48" s="4" t="s">
        <v>171</v>
      </c>
      <c r="B48" s="5" t="n">
        <v>-16</v>
      </c>
      <c r="H48" s="5" t="n">
        <v>-16</v>
      </c>
    </row>
    <row r="49" spans="1:8">
      <c r="A49" s="4" t="s">
        <v>123</v>
      </c>
      <c r="B49" s="5" t="n">
        <v>34521</v>
      </c>
    </row>
    <row r="50" spans="1:8">
      <c r="A50" s="4" t="s">
        <v>177</v>
      </c>
      <c r="B50" s="5" t="n">
        <v>-10</v>
      </c>
      <c r="H50" s="5" t="n">
        <v>-10</v>
      </c>
    </row>
    <row r="51" spans="1:8">
      <c r="A51" s="4" t="s">
        <v>168</v>
      </c>
      <c r="B51" s="5" t="n">
        <v>-8555</v>
      </c>
      <c r="G51" s="5" t="n">
        <v>-8555</v>
      </c>
    </row>
    <row r="52" spans="1:8">
      <c r="A52" s="4" t="s">
        <v>178</v>
      </c>
      <c r="B52" s="7" t="n">
        <v>372833</v>
      </c>
      <c r="D52" s="7" t="n">
        <v>264905</v>
      </c>
      <c r="F52" s="7" t="n">
        <v>123176</v>
      </c>
      <c r="G52" s="7" t="n">
        <v>-15341</v>
      </c>
      <c r="H52" s="7" t="n">
        <v>93</v>
      </c>
    </row>
    <row r="53" spans="1:8">
      <c r="A53" s="4" t="s">
        <v>179</v>
      </c>
      <c r="D53" s="5" t="n">
        <v>145380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9</v>
      </c>
    </row>
    <row r="2" spans="1:3">
      <c r="A2" s="3" t="s">
        <v>665</v>
      </c>
    </row>
    <row r="3" spans="1:3">
      <c r="A3" s="4" t="s">
        <v>666</v>
      </c>
      <c r="B3" s="7" t="n">
        <v>5488</v>
      </c>
      <c r="C3" s="7" t="n">
        <v>2837</v>
      </c>
    </row>
    <row r="4" spans="1:3">
      <c r="A4" s="4" t="s">
        <v>667</v>
      </c>
      <c r="B4" s="5" t="n">
        <v>208</v>
      </c>
      <c r="C4" s="5" t="n">
        <v>205</v>
      </c>
    </row>
    <row r="5" spans="1:3">
      <c r="A5" s="4" t="s">
        <v>668</v>
      </c>
    </row>
    <row r="6" spans="1:3">
      <c r="A6" s="3" t="s">
        <v>665</v>
      </c>
    </row>
    <row r="7" spans="1:3">
      <c r="A7" s="4" t="s">
        <v>666</v>
      </c>
      <c r="B7" s="5" t="n">
        <v>2298</v>
      </c>
    </row>
    <row r="8" spans="1:3">
      <c r="A8" s="4" t="s">
        <v>606</v>
      </c>
    </row>
    <row r="9" spans="1:3">
      <c r="A9" s="3" t="s">
        <v>665</v>
      </c>
    </row>
    <row r="10" spans="1:3">
      <c r="A10" s="4" t="s">
        <v>666</v>
      </c>
      <c r="B10" s="5" t="n">
        <v>1273</v>
      </c>
      <c r="C10" s="5" t="n">
        <v>257</v>
      </c>
    </row>
    <row r="11" spans="1:3">
      <c r="A11" s="4" t="s">
        <v>667</v>
      </c>
      <c r="C11" s="5" t="n">
        <v>14</v>
      </c>
    </row>
    <row r="12" spans="1:3">
      <c r="A12" s="4" t="s">
        <v>608</v>
      </c>
    </row>
    <row r="13" spans="1:3">
      <c r="A13" s="3" t="s">
        <v>665</v>
      </c>
    </row>
    <row r="14" spans="1:3">
      <c r="A14" s="4" t="s">
        <v>666</v>
      </c>
      <c r="B14" s="5" t="n">
        <v>1917</v>
      </c>
      <c r="C14" s="5" t="n">
        <v>114</v>
      </c>
    </row>
    <row r="15" spans="1:3">
      <c r="A15" s="4" t="s">
        <v>669</v>
      </c>
    </row>
    <row r="16" spans="1:3">
      <c r="A16" s="3" t="s">
        <v>665</v>
      </c>
    </row>
    <row r="17" spans="1:3">
      <c r="A17" s="4" t="s">
        <v>666</v>
      </c>
      <c r="C17" s="5" t="n">
        <v>2466</v>
      </c>
    </row>
    <row r="18" spans="1:3">
      <c r="A18" s="4" t="s">
        <v>667</v>
      </c>
      <c r="B18" s="7" t="n">
        <v>208</v>
      </c>
      <c r="C18" s="7" t="n">
        <v>1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9</v>
      </c>
    </row>
    <row r="2" spans="1:3">
      <c r="A2" s="3" t="s">
        <v>665</v>
      </c>
    </row>
    <row r="3" spans="1:3">
      <c r="A3" s="4" t="s">
        <v>671</v>
      </c>
      <c r="B3" s="7" t="n">
        <v>9018</v>
      </c>
      <c r="C3" s="7" t="n">
        <v>6520</v>
      </c>
    </row>
    <row r="4" spans="1:3">
      <c r="A4" s="4" t="s">
        <v>672</v>
      </c>
      <c r="B4" s="5" t="n">
        <v>2656910</v>
      </c>
      <c r="C4" s="5" t="n">
        <v>2249658</v>
      </c>
    </row>
    <row r="5" spans="1:3">
      <c r="A5" s="4" t="s">
        <v>673</v>
      </c>
      <c r="B5" s="5" t="n">
        <v>2667943</v>
      </c>
      <c r="C5" s="5" t="n">
        <v>2258571</v>
      </c>
    </row>
    <row r="6" spans="1:3">
      <c r="A6" s="4" t="s">
        <v>609</v>
      </c>
    </row>
    <row r="7" spans="1:3">
      <c r="A7" s="3" t="s">
        <v>665</v>
      </c>
    </row>
    <row r="8" spans="1:3">
      <c r="A8" s="4" t="s">
        <v>671</v>
      </c>
      <c r="B8" s="5" t="n">
        <v>2828</v>
      </c>
      <c r="C8" s="5" t="n">
        <v>2054</v>
      </c>
    </row>
    <row r="9" spans="1:3">
      <c r="A9" s="4" t="s">
        <v>672</v>
      </c>
      <c r="B9" s="5" t="n">
        <v>581612</v>
      </c>
      <c r="C9" s="5" t="n">
        <v>492764</v>
      </c>
    </row>
    <row r="10" spans="1:3">
      <c r="A10" s="4" t="s">
        <v>673</v>
      </c>
      <c r="B10" s="5" t="n">
        <v>584440</v>
      </c>
      <c r="C10" s="5" t="n">
        <v>494818</v>
      </c>
    </row>
    <row r="11" spans="1:3">
      <c r="A11" s="4" t="s">
        <v>611</v>
      </c>
    </row>
    <row r="12" spans="1:3">
      <c r="A12" s="3" t="s">
        <v>665</v>
      </c>
    </row>
    <row r="13" spans="1:3">
      <c r="A13" s="4" t="s">
        <v>671</v>
      </c>
      <c r="B13" s="5" t="n">
        <v>701</v>
      </c>
      <c r="C13" s="5" t="n">
        <v>3216</v>
      </c>
    </row>
    <row r="14" spans="1:3">
      <c r="A14" s="4" t="s">
        <v>672</v>
      </c>
      <c r="B14" s="5" t="n">
        <v>590153</v>
      </c>
      <c r="C14" s="5" t="n">
        <v>498790</v>
      </c>
    </row>
    <row r="15" spans="1:3">
      <c r="A15" s="4" t="s">
        <v>673</v>
      </c>
      <c r="B15" s="5" t="n">
        <v>592793</v>
      </c>
      <c r="C15" s="5" t="n">
        <v>503914</v>
      </c>
    </row>
    <row r="16" spans="1:3">
      <c r="A16" s="4" t="s">
        <v>613</v>
      </c>
    </row>
    <row r="17" spans="1:3">
      <c r="A17" s="3" t="s">
        <v>665</v>
      </c>
    </row>
    <row r="18" spans="1:3">
      <c r="A18" s="4" t="s">
        <v>672</v>
      </c>
      <c r="B18" s="5" t="n">
        <v>5568</v>
      </c>
      <c r="C18" s="5" t="n">
        <v>3781</v>
      </c>
    </row>
    <row r="19" spans="1:3">
      <c r="A19" s="4" t="s">
        <v>673</v>
      </c>
      <c r="B19" s="5" t="n">
        <v>5568</v>
      </c>
      <c r="C19" s="5" t="n">
        <v>3781</v>
      </c>
    </row>
    <row r="20" spans="1:3">
      <c r="A20" s="4" t="s">
        <v>642</v>
      </c>
    </row>
    <row r="21" spans="1:3">
      <c r="A21" s="3" t="s">
        <v>665</v>
      </c>
    </row>
    <row r="22" spans="1:3">
      <c r="A22" s="4" t="s">
        <v>674</v>
      </c>
      <c r="B22" s="5" t="n">
        <v>2015</v>
      </c>
      <c r="C22" s="5" t="n">
        <v>2393</v>
      </c>
    </row>
    <row r="23" spans="1:3">
      <c r="A23" s="4" t="s">
        <v>675</v>
      </c>
    </row>
    <row r="24" spans="1:3">
      <c r="A24" s="3" t="s">
        <v>665</v>
      </c>
    </row>
    <row r="25" spans="1:3">
      <c r="A25" s="4" t="s">
        <v>674</v>
      </c>
      <c r="B25" s="5" t="n">
        <v>1939</v>
      </c>
      <c r="C25" s="5" t="n">
        <v>1908</v>
      </c>
    </row>
    <row r="26" spans="1:3">
      <c r="A26" s="4" t="s">
        <v>603</v>
      </c>
    </row>
    <row r="27" spans="1:3">
      <c r="A27" s="3" t="s">
        <v>665</v>
      </c>
    </row>
    <row r="28" spans="1:3">
      <c r="A28" s="4" t="s">
        <v>671</v>
      </c>
      <c r="B28" s="5" t="n">
        <v>515</v>
      </c>
    </row>
    <row r="29" spans="1:3">
      <c r="A29" s="4" t="s">
        <v>672</v>
      </c>
      <c r="B29" s="5" t="n">
        <v>753728</v>
      </c>
      <c r="C29" s="5" t="n">
        <v>628554</v>
      </c>
    </row>
    <row r="30" spans="1:3">
      <c r="A30" s="4" t="s">
        <v>673</v>
      </c>
      <c r="B30" s="5" t="n">
        <v>754243</v>
      </c>
      <c r="C30" s="5" t="n">
        <v>628934</v>
      </c>
    </row>
    <row r="31" spans="1:3">
      <c r="A31" s="4" t="s">
        <v>676</v>
      </c>
    </row>
    <row r="32" spans="1:3">
      <c r="A32" s="3" t="s">
        <v>665</v>
      </c>
    </row>
    <row r="33" spans="1:3">
      <c r="A33" s="4" t="s">
        <v>674</v>
      </c>
      <c r="C33" s="5" t="n">
        <v>380</v>
      </c>
    </row>
    <row r="34" spans="1:3">
      <c r="A34" s="4" t="s">
        <v>605</v>
      </c>
    </row>
    <row r="35" spans="1:3">
      <c r="A35" s="3" t="s">
        <v>665</v>
      </c>
    </row>
    <row r="36" spans="1:3">
      <c r="A36" s="4" t="s">
        <v>672</v>
      </c>
      <c r="B36" s="5" t="n">
        <v>48017</v>
      </c>
      <c r="C36" s="5" t="n">
        <v>49684</v>
      </c>
    </row>
    <row r="37" spans="1:3">
      <c r="A37" s="4" t="s">
        <v>673</v>
      </c>
      <c r="B37" s="5" t="n">
        <v>48017</v>
      </c>
      <c r="C37" s="5" t="n">
        <v>49684</v>
      </c>
    </row>
    <row r="38" spans="1:3">
      <c r="A38" s="4" t="s">
        <v>606</v>
      </c>
    </row>
    <row r="39" spans="1:3">
      <c r="A39" s="3" t="s">
        <v>665</v>
      </c>
    </row>
    <row r="40" spans="1:3">
      <c r="A40" s="4" t="s">
        <v>671</v>
      </c>
      <c r="B40" s="5" t="n">
        <v>3022</v>
      </c>
      <c r="C40" s="5" t="n">
        <v>271</v>
      </c>
    </row>
    <row r="41" spans="1:3">
      <c r="A41" s="4" t="s">
        <v>672</v>
      </c>
      <c r="B41" s="5" t="n">
        <v>489967</v>
      </c>
      <c r="C41" s="5" t="n">
        <v>407424</v>
      </c>
    </row>
    <row r="42" spans="1:3">
      <c r="A42" s="4" t="s">
        <v>673</v>
      </c>
      <c r="B42" s="5" t="n">
        <v>493065</v>
      </c>
      <c r="C42" s="5" t="n">
        <v>407800</v>
      </c>
    </row>
    <row r="43" spans="1:3">
      <c r="A43" s="4" t="s">
        <v>677</v>
      </c>
    </row>
    <row r="44" spans="1:3">
      <c r="A44" s="3" t="s">
        <v>665</v>
      </c>
    </row>
    <row r="45" spans="1:3">
      <c r="A45" s="4" t="s">
        <v>674</v>
      </c>
      <c r="B45" s="5" t="n">
        <v>76</v>
      </c>
      <c r="C45" s="5" t="n">
        <v>105</v>
      </c>
    </row>
    <row r="46" spans="1:3">
      <c r="A46" s="4" t="s">
        <v>608</v>
      </c>
    </row>
    <row r="47" spans="1:3">
      <c r="A47" s="3" t="s">
        <v>665</v>
      </c>
    </row>
    <row r="48" spans="1:3">
      <c r="A48" s="4" t="s">
        <v>671</v>
      </c>
      <c r="B48" s="5" t="n">
        <v>1952</v>
      </c>
      <c r="C48" s="5" t="n">
        <v>979</v>
      </c>
    </row>
    <row r="49" spans="1:3">
      <c r="A49" s="4" t="s">
        <v>672</v>
      </c>
      <c r="B49" s="5" t="n">
        <v>187865</v>
      </c>
      <c r="C49" s="5" t="n">
        <v>168661</v>
      </c>
    </row>
    <row r="50" spans="1:3">
      <c r="A50" s="4" t="s">
        <v>673</v>
      </c>
      <c r="B50" s="5" t="n">
        <v>189817</v>
      </c>
      <c r="C50" s="5" t="n">
        <v>169640</v>
      </c>
    </row>
    <row r="51" spans="1:3">
      <c r="A51" s="4" t="s">
        <v>678</v>
      </c>
    </row>
    <row r="52" spans="1:3">
      <c r="A52" s="3" t="s">
        <v>665</v>
      </c>
    </row>
    <row r="53" spans="1:3">
      <c r="A53" s="4" t="s">
        <v>671</v>
      </c>
      <c r="B53" s="5" t="n">
        <v>3582</v>
      </c>
      <c r="C53" s="5" t="n">
        <v>2853</v>
      </c>
    </row>
    <row r="54" spans="1:3">
      <c r="A54" s="4" t="s">
        <v>679</v>
      </c>
    </row>
    <row r="55" spans="1:3">
      <c r="A55" s="3" t="s">
        <v>665</v>
      </c>
    </row>
    <row r="56" spans="1:3">
      <c r="A56" s="4" t="s">
        <v>671</v>
      </c>
      <c r="B56" s="5" t="n">
        <v>294</v>
      </c>
      <c r="C56" s="5" t="n">
        <v>1918</v>
      </c>
    </row>
    <row r="57" spans="1:3">
      <c r="A57" s="4" t="s">
        <v>680</v>
      </c>
    </row>
    <row r="58" spans="1:3">
      <c r="A58" s="3" t="s">
        <v>665</v>
      </c>
    </row>
    <row r="59" spans="1:3">
      <c r="A59" s="4" t="s">
        <v>671</v>
      </c>
      <c r="B59" s="5" t="n">
        <v>241</v>
      </c>
      <c r="C59" s="5" t="n">
        <v>532</v>
      </c>
    </row>
    <row r="60" spans="1:3">
      <c r="A60" s="4" t="s">
        <v>681</v>
      </c>
    </row>
    <row r="61" spans="1:3">
      <c r="A61" s="3" t="s">
        <v>665</v>
      </c>
    </row>
    <row r="62" spans="1:3">
      <c r="A62" s="4" t="s">
        <v>671</v>
      </c>
      <c r="B62" s="5" t="n">
        <v>515</v>
      </c>
    </row>
    <row r="63" spans="1:3">
      <c r="A63" s="4" t="s">
        <v>682</v>
      </c>
    </row>
    <row r="64" spans="1:3">
      <c r="A64" s="3" t="s">
        <v>665</v>
      </c>
    </row>
    <row r="65" spans="1:3">
      <c r="A65" s="4" t="s">
        <v>671</v>
      </c>
      <c r="B65" s="5" t="n">
        <v>2390</v>
      </c>
      <c r="C65" s="5" t="n">
        <v>257</v>
      </c>
    </row>
    <row r="66" spans="1:3">
      <c r="A66" s="4" t="s">
        <v>683</v>
      </c>
    </row>
    <row r="67" spans="1:3">
      <c r="A67" s="3" t="s">
        <v>665</v>
      </c>
    </row>
    <row r="68" spans="1:3">
      <c r="A68" s="4" t="s">
        <v>671</v>
      </c>
      <c r="B68" s="5" t="n">
        <v>142</v>
      </c>
      <c r="C68" s="5" t="n">
        <v>146</v>
      </c>
    </row>
    <row r="69" spans="1:3">
      <c r="A69" s="4" t="s">
        <v>684</v>
      </c>
    </row>
    <row r="70" spans="1:3">
      <c r="A70" s="3" t="s">
        <v>665</v>
      </c>
    </row>
    <row r="71" spans="1:3">
      <c r="A71" s="4" t="s">
        <v>671</v>
      </c>
      <c r="B71" s="5" t="n">
        <v>2642</v>
      </c>
      <c r="C71" s="5" t="n">
        <v>882</v>
      </c>
    </row>
    <row r="72" spans="1:3">
      <c r="A72" s="4" t="s">
        <v>685</v>
      </c>
    </row>
    <row r="73" spans="1:3">
      <c r="A73" s="3" t="s">
        <v>665</v>
      </c>
    </row>
    <row r="74" spans="1:3">
      <c r="A74" s="4" t="s">
        <v>671</v>
      </c>
      <c r="B74" s="5" t="n">
        <v>1986</v>
      </c>
      <c r="C74" s="5" t="n">
        <v>136</v>
      </c>
    </row>
    <row r="75" spans="1:3">
      <c r="A75" s="4" t="s">
        <v>686</v>
      </c>
    </row>
    <row r="76" spans="1:3">
      <c r="A76" s="3" t="s">
        <v>665</v>
      </c>
    </row>
    <row r="77" spans="1:3">
      <c r="A77" s="4" t="s">
        <v>671</v>
      </c>
      <c r="B77" s="5" t="n">
        <v>252</v>
      </c>
      <c r="C77" s="5" t="n">
        <v>27</v>
      </c>
    </row>
    <row r="78" spans="1:3">
      <c r="A78" s="4" t="s">
        <v>687</v>
      </c>
    </row>
    <row r="79" spans="1:3">
      <c r="A79" s="3" t="s">
        <v>665</v>
      </c>
    </row>
    <row r="80" spans="1:3">
      <c r="A80" s="4" t="s">
        <v>671</v>
      </c>
      <c r="B80" s="5" t="n">
        <v>404</v>
      </c>
    </row>
    <row r="81" spans="1:3">
      <c r="A81" s="4" t="s">
        <v>688</v>
      </c>
    </row>
    <row r="82" spans="1:3">
      <c r="A82" s="3" t="s">
        <v>665</v>
      </c>
    </row>
    <row r="83" spans="1:3">
      <c r="A83" s="4" t="s">
        <v>671</v>
      </c>
      <c r="C83" s="5" t="n">
        <v>719</v>
      </c>
    </row>
    <row r="84" spans="1:3">
      <c r="A84" s="4" t="s">
        <v>689</v>
      </c>
    </row>
    <row r="85" spans="1:3">
      <c r="A85" s="3" t="s">
        <v>665</v>
      </c>
    </row>
    <row r="86" spans="1:3">
      <c r="A86" s="4" t="s">
        <v>671</v>
      </c>
      <c r="B86" s="5" t="n">
        <v>2794</v>
      </c>
      <c r="C86" s="5" t="n">
        <v>2785</v>
      </c>
    </row>
    <row r="87" spans="1:3">
      <c r="A87" s="4" t="s">
        <v>690</v>
      </c>
    </row>
    <row r="88" spans="1:3">
      <c r="A88" s="3" t="s">
        <v>665</v>
      </c>
    </row>
    <row r="89" spans="1:3">
      <c r="A89" s="4" t="s">
        <v>671</v>
      </c>
      <c r="B89" s="5" t="n">
        <v>548</v>
      </c>
    </row>
    <row r="90" spans="1:3">
      <c r="A90" s="4" t="s">
        <v>691</v>
      </c>
    </row>
    <row r="91" spans="1:3">
      <c r="A91" s="3" t="s">
        <v>665</v>
      </c>
    </row>
    <row r="92" spans="1:3">
      <c r="A92" s="4" t="s">
        <v>671</v>
      </c>
      <c r="B92" s="5" t="n">
        <v>208</v>
      </c>
      <c r="C92" s="5" t="n">
        <v>2657</v>
      </c>
    </row>
    <row r="93" spans="1:3">
      <c r="A93" s="4" t="s">
        <v>692</v>
      </c>
    </row>
    <row r="94" spans="1:3">
      <c r="A94" s="3" t="s">
        <v>665</v>
      </c>
    </row>
    <row r="95" spans="1:3">
      <c r="A95" s="4" t="s">
        <v>671</v>
      </c>
      <c r="B95" s="5" t="n">
        <v>228</v>
      </c>
      <c r="C95" s="5" t="n">
        <v>14</v>
      </c>
    </row>
    <row r="96" spans="1:3">
      <c r="A96" s="4" t="s">
        <v>693</v>
      </c>
    </row>
    <row r="97" spans="1:3">
      <c r="A97" s="3" t="s">
        <v>665</v>
      </c>
    </row>
    <row r="98" spans="1:3">
      <c r="A98" s="4" t="s">
        <v>671</v>
      </c>
      <c r="B98" s="7" t="n">
        <v>1810</v>
      </c>
      <c r="C98" s="7" t="n">
        <v>1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9</v>
      </c>
    </row>
    <row r="2" spans="1:3">
      <c r="A2" s="3" t="s">
        <v>695</v>
      </c>
    </row>
    <row r="3" spans="1:3">
      <c r="A3" s="4" t="s">
        <v>696</v>
      </c>
      <c r="B3" s="7" t="n">
        <v>2667943</v>
      </c>
      <c r="C3" s="7" t="n">
        <v>2258571</v>
      </c>
    </row>
    <row r="4" spans="1:3">
      <c r="A4" s="4" t="s">
        <v>609</v>
      </c>
    </row>
    <row r="5" spans="1:3">
      <c r="A5" s="3" t="s">
        <v>695</v>
      </c>
    </row>
    <row r="6" spans="1:3">
      <c r="A6" s="4" t="s">
        <v>696</v>
      </c>
      <c r="B6" s="5" t="n">
        <v>584440</v>
      </c>
      <c r="C6" s="5" t="n">
        <v>494818</v>
      </c>
    </row>
    <row r="7" spans="1:3">
      <c r="A7" s="4" t="s">
        <v>611</v>
      </c>
    </row>
    <row r="8" spans="1:3">
      <c r="A8" s="3" t="s">
        <v>695</v>
      </c>
    </row>
    <row r="9" spans="1:3">
      <c r="A9" s="4" t="s">
        <v>696</v>
      </c>
      <c r="B9" s="5" t="n">
        <v>592793</v>
      </c>
      <c r="C9" s="5" t="n">
        <v>503914</v>
      </c>
    </row>
    <row r="10" spans="1:3">
      <c r="A10" s="4" t="s">
        <v>613</v>
      </c>
    </row>
    <row r="11" spans="1:3">
      <c r="A11" s="3" t="s">
        <v>695</v>
      </c>
    </row>
    <row r="12" spans="1:3">
      <c r="A12" s="4" t="s">
        <v>696</v>
      </c>
      <c r="B12" s="5" t="n">
        <v>5568</v>
      </c>
      <c r="C12" s="5" t="n">
        <v>3781</v>
      </c>
    </row>
    <row r="13" spans="1:3">
      <c r="A13" s="4" t="s">
        <v>697</v>
      </c>
    </row>
    <row r="14" spans="1:3">
      <c r="A14" s="3" t="s">
        <v>695</v>
      </c>
    </row>
    <row r="15" spans="1:3">
      <c r="A15" s="4" t="s">
        <v>696</v>
      </c>
      <c r="B15" s="5" t="n">
        <v>2603376</v>
      </c>
      <c r="C15" s="5" t="n">
        <v>2215220</v>
      </c>
    </row>
    <row r="16" spans="1:3">
      <c r="A16" s="4" t="s">
        <v>698</v>
      </c>
    </row>
    <row r="17" spans="1:3">
      <c r="A17" s="3" t="s">
        <v>695</v>
      </c>
    </row>
    <row r="18" spans="1:3">
      <c r="A18" s="4" t="s">
        <v>696</v>
      </c>
      <c r="B18" s="5" t="n">
        <v>580468</v>
      </c>
      <c r="C18" s="5" t="n">
        <v>494601</v>
      </c>
    </row>
    <row r="19" spans="1:3">
      <c r="A19" s="4" t="s">
        <v>699</v>
      </c>
    </row>
    <row r="20" spans="1:3">
      <c r="A20" s="3" t="s">
        <v>695</v>
      </c>
    </row>
    <row r="21" spans="1:3">
      <c r="A21" s="4" t="s">
        <v>696</v>
      </c>
      <c r="B21" s="5" t="n">
        <v>553589</v>
      </c>
      <c r="C21" s="5" t="n">
        <v>485363</v>
      </c>
    </row>
    <row r="22" spans="1:3">
      <c r="A22" s="4" t="s">
        <v>700</v>
      </c>
    </row>
    <row r="23" spans="1:3">
      <c r="A23" s="3" t="s">
        <v>695</v>
      </c>
    </row>
    <row r="24" spans="1:3">
      <c r="A24" s="4" t="s">
        <v>696</v>
      </c>
      <c r="B24" s="5" t="n">
        <v>5567</v>
      </c>
      <c r="C24" s="5" t="n">
        <v>3777</v>
      </c>
    </row>
    <row r="25" spans="1:3">
      <c r="A25" s="4" t="s">
        <v>701</v>
      </c>
    </row>
    <row r="26" spans="1:3">
      <c r="A26" s="3" t="s">
        <v>695</v>
      </c>
    </row>
    <row r="27" spans="1:3">
      <c r="A27" s="4" t="s">
        <v>696</v>
      </c>
      <c r="B27" s="5" t="n">
        <v>25856</v>
      </c>
      <c r="C27" s="5" t="n">
        <v>23571</v>
      </c>
    </row>
    <row r="28" spans="1:3">
      <c r="A28" s="4" t="s">
        <v>702</v>
      </c>
    </row>
    <row r="29" spans="1:3">
      <c r="A29" s="3" t="s">
        <v>695</v>
      </c>
    </row>
    <row r="30" spans="1:3">
      <c r="A30" s="4" t="s">
        <v>696</v>
      </c>
      <c r="B30" s="5" t="n">
        <v>1416</v>
      </c>
    </row>
    <row r="31" spans="1:3">
      <c r="A31" s="4" t="s">
        <v>703</v>
      </c>
    </row>
    <row r="32" spans="1:3">
      <c r="A32" s="3" t="s">
        <v>695</v>
      </c>
    </row>
    <row r="33" spans="1:3">
      <c r="A33" s="4" t="s">
        <v>696</v>
      </c>
      <c r="B33" s="5" t="n">
        <v>8313</v>
      </c>
      <c r="C33" s="5" t="n">
        <v>10350</v>
      </c>
    </row>
    <row r="34" spans="1:3">
      <c r="A34" s="4" t="s">
        <v>704</v>
      </c>
    </row>
    <row r="35" spans="1:3">
      <c r="A35" s="3" t="s">
        <v>695</v>
      </c>
    </row>
    <row r="36" spans="1:3">
      <c r="A36" s="4" t="s">
        <v>696</v>
      </c>
      <c r="B36" s="5" t="n">
        <v>1</v>
      </c>
      <c r="C36" s="5" t="n">
        <v>4</v>
      </c>
    </row>
    <row r="37" spans="1:3">
      <c r="A37" s="4" t="s">
        <v>705</v>
      </c>
    </row>
    <row r="38" spans="1:3">
      <c r="A38" s="3" t="s">
        <v>695</v>
      </c>
    </row>
    <row r="39" spans="1:3">
      <c r="A39" s="4" t="s">
        <v>696</v>
      </c>
      <c r="B39" s="5" t="n">
        <v>38711</v>
      </c>
      <c r="C39" s="5" t="n">
        <v>19780</v>
      </c>
    </row>
    <row r="40" spans="1:3">
      <c r="A40" s="4" t="s">
        <v>706</v>
      </c>
    </row>
    <row r="41" spans="1:3">
      <c r="A41" s="3" t="s">
        <v>695</v>
      </c>
    </row>
    <row r="42" spans="1:3">
      <c r="A42" s="4" t="s">
        <v>696</v>
      </c>
      <c r="B42" s="5" t="n">
        <v>2556</v>
      </c>
      <c r="C42" s="5" t="n">
        <v>217</v>
      </c>
    </row>
    <row r="43" spans="1:3">
      <c r="A43" s="4" t="s">
        <v>707</v>
      </c>
    </row>
    <row r="44" spans="1:3">
      <c r="A44" s="3" t="s">
        <v>695</v>
      </c>
    </row>
    <row r="45" spans="1:3">
      <c r="A45" s="4" t="s">
        <v>696</v>
      </c>
      <c r="B45" s="5" t="n">
        <v>30891</v>
      </c>
      <c r="C45" s="5" t="n">
        <v>8201</v>
      </c>
    </row>
    <row r="46" spans="1:3">
      <c r="A46" s="4" t="s">
        <v>603</v>
      </c>
    </row>
    <row r="47" spans="1:3">
      <c r="A47" s="3" t="s">
        <v>695</v>
      </c>
    </row>
    <row r="48" spans="1:3">
      <c r="A48" s="4" t="s">
        <v>696</v>
      </c>
      <c r="B48" s="5" t="n">
        <v>754243</v>
      </c>
      <c r="C48" s="5" t="n">
        <v>628934</v>
      </c>
    </row>
    <row r="49" spans="1:3">
      <c r="A49" s="4" t="s">
        <v>708</v>
      </c>
    </row>
    <row r="50" spans="1:3">
      <c r="A50" s="3" t="s">
        <v>695</v>
      </c>
    </row>
    <row r="51" spans="1:3">
      <c r="A51" s="4" t="s">
        <v>696</v>
      </c>
      <c r="B51" s="5" t="n">
        <v>739469</v>
      </c>
      <c r="C51" s="5" t="n">
        <v>609458</v>
      </c>
    </row>
    <row r="52" spans="1:3">
      <c r="A52" s="4" t="s">
        <v>709</v>
      </c>
    </row>
    <row r="53" spans="1:3">
      <c r="A53" s="3" t="s">
        <v>695</v>
      </c>
    </row>
    <row r="54" spans="1:3">
      <c r="A54" s="4" t="s">
        <v>696</v>
      </c>
      <c r="B54" s="5" t="n">
        <v>14774</v>
      </c>
      <c r="C54" s="5" t="n">
        <v>12602</v>
      </c>
    </row>
    <row r="55" spans="1:3">
      <c r="A55" s="4" t="s">
        <v>710</v>
      </c>
    </row>
    <row r="56" spans="1:3">
      <c r="A56" s="3" t="s">
        <v>695</v>
      </c>
    </row>
    <row r="57" spans="1:3">
      <c r="A57" s="4" t="s">
        <v>696</v>
      </c>
      <c r="C57" s="5" t="n">
        <v>6874</v>
      </c>
    </row>
    <row r="58" spans="1:3">
      <c r="A58" s="4" t="s">
        <v>605</v>
      </c>
    </row>
    <row r="59" spans="1:3">
      <c r="A59" s="3" t="s">
        <v>695</v>
      </c>
    </row>
    <row r="60" spans="1:3">
      <c r="A60" s="4" t="s">
        <v>696</v>
      </c>
      <c r="B60" s="5" t="n">
        <v>48017</v>
      </c>
      <c r="C60" s="5" t="n">
        <v>49684</v>
      </c>
    </row>
    <row r="61" spans="1:3">
      <c r="A61" s="4" t="s">
        <v>711</v>
      </c>
    </row>
    <row r="62" spans="1:3">
      <c r="A62" s="3" t="s">
        <v>695</v>
      </c>
    </row>
    <row r="63" spans="1:3">
      <c r="A63" s="4" t="s">
        <v>696</v>
      </c>
      <c r="B63" s="5" t="n">
        <v>48017</v>
      </c>
      <c r="C63" s="5" t="n">
        <v>49303</v>
      </c>
    </row>
    <row r="64" spans="1:3">
      <c r="A64" s="4" t="s">
        <v>712</v>
      </c>
    </row>
    <row r="65" spans="1:3">
      <c r="A65" s="3" t="s">
        <v>695</v>
      </c>
    </row>
    <row r="66" spans="1:3">
      <c r="A66" s="4" t="s">
        <v>696</v>
      </c>
      <c r="C66" s="5" t="n">
        <v>381</v>
      </c>
    </row>
    <row r="67" spans="1:3">
      <c r="A67" s="4" t="s">
        <v>606</v>
      </c>
    </row>
    <row r="68" spans="1:3">
      <c r="A68" s="3" t="s">
        <v>695</v>
      </c>
    </row>
    <row r="69" spans="1:3">
      <c r="A69" s="4" t="s">
        <v>696</v>
      </c>
      <c r="B69" s="5" t="n">
        <v>493065</v>
      </c>
      <c r="C69" s="5" t="n">
        <v>407800</v>
      </c>
    </row>
    <row r="70" spans="1:3">
      <c r="A70" s="4" t="s">
        <v>713</v>
      </c>
    </row>
    <row r="71" spans="1:3">
      <c r="A71" s="3" t="s">
        <v>695</v>
      </c>
    </row>
    <row r="72" spans="1:3">
      <c r="A72" s="4" t="s">
        <v>696</v>
      </c>
      <c r="B72" s="5" t="n">
        <v>489781</v>
      </c>
      <c r="C72" s="5" t="n">
        <v>404832</v>
      </c>
    </row>
    <row r="73" spans="1:3">
      <c r="A73" s="4" t="s">
        <v>714</v>
      </c>
    </row>
    <row r="74" spans="1:3">
      <c r="A74" s="3" t="s">
        <v>695</v>
      </c>
    </row>
    <row r="75" spans="1:3">
      <c r="A75" s="4" t="s">
        <v>696</v>
      </c>
      <c r="B75" s="5" t="n">
        <v>948</v>
      </c>
      <c r="C75" s="5" t="n">
        <v>615</v>
      </c>
    </row>
    <row r="76" spans="1:3">
      <c r="A76" s="4" t="s">
        <v>715</v>
      </c>
    </row>
    <row r="77" spans="1:3">
      <c r="A77" s="3" t="s">
        <v>695</v>
      </c>
    </row>
    <row r="78" spans="1:3">
      <c r="A78" s="4" t="s">
        <v>696</v>
      </c>
      <c r="B78" s="5" t="n">
        <v>2336</v>
      </c>
      <c r="C78" s="5" t="n">
        <v>2353</v>
      </c>
    </row>
    <row r="79" spans="1:3">
      <c r="A79" s="4" t="s">
        <v>608</v>
      </c>
    </row>
    <row r="80" spans="1:3">
      <c r="A80" s="3" t="s">
        <v>695</v>
      </c>
    </row>
    <row r="81" spans="1:3">
      <c r="A81" s="4" t="s">
        <v>696</v>
      </c>
      <c r="B81" s="5" t="n">
        <v>189817</v>
      </c>
      <c r="C81" s="5" t="n">
        <v>169640</v>
      </c>
    </row>
    <row r="82" spans="1:3">
      <c r="A82" s="4" t="s">
        <v>716</v>
      </c>
    </row>
    <row r="83" spans="1:3">
      <c r="A83" s="3" t="s">
        <v>695</v>
      </c>
    </row>
    <row r="84" spans="1:3">
      <c r="A84" s="4" t="s">
        <v>696</v>
      </c>
      <c r="B84" s="5" t="n">
        <v>186485</v>
      </c>
      <c r="C84" s="5" t="n">
        <v>167886</v>
      </c>
    </row>
    <row r="85" spans="1:3">
      <c r="A85" s="4" t="s">
        <v>717</v>
      </c>
    </row>
    <row r="86" spans="1:3">
      <c r="A86" s="3" t="s">
        <v>695</v>
      </c>
    </row>
    <row r="87" spans="1:3">
      <c r="A87" s="4" t="s">
        <v>696</v>
      </c>
      <c r="B87" s="5" t="n">
        <v>404</v>
      </c>
    </row>
    <row r="88" spans="1:3">
      <c r="A88" s="4" t="s">
        <v>718</v>
      </c>
    </row>
    <row r="89" spans="1:3">
      <c r="A89" s="3" t="s">
        <v>695</v>
      </c>
    </row>
    <row r="90" spans="1:3">
      <c r="A90" s="4" t="s">
        <v>696</v>
      </c>
      <c r="B90" s="7" t="n">
        <v>2928</v>
      </c>
      <c r="C90" s="7" t="n">
        <v>17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9</v>
      </c>
    </row>
    <row r="2" spans="1:3">
      <c r="A2" s="4" t="s">
        <v>720</v>
      </c>
    </row>
    <row r="3" spans="1:3">
      <c r="A3" s="3" t="s">
        <v>721</v>
      </c>
    </row>
    <row r="4" spans="1:3">
      <c r="A4" s="4" t="s">
        <v>722</v>
      </c>
      <c r="B4" s="7" t="n">
        <v>492761</v>
      </c>
      <c r="C4" s="7" t="n">
        <v>507233</v>
      </c>
    </row>
    <row r="5" spans="1:3">
      <c r="A5" s="4" t="s">
        <v>723</v>
      </c>
    </row>
    <row r="6" spans="1:3">
      <c r="A6" s="3" t="s">
        <v>721</v>
      </c>
    </row>
    <row r="7" spans="1:3">
      <c r="A7" s="4" t="s">
        <v>722</v>
      </c>
      <c r="B7" s="7" t="n">
        <v>3689</v>
      </c>
      <c r="C7" s="7" t="n">
        <v>46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4</v>
      </c>
      <c r="B1" s="2" t="s">
        <v>1</v>
      </c>
    </row>
    <row r="2" spans="1:3">
      <c r="B2" s="2" t="s">
        <v>2</v>
      </c>
      <c r="C2" s="2" t="s">
        <v>39</v>
      </c>
    </row>
    <row r="3" spans="1:3">
      <c r="A3" s="3" t="s">
        <v>260</v>
      </c>
    </row>
    <row r="4" spans="1:3">
      <c r="A4" s="4" t="s">
        <v>725</v>
      </c>
      <c r="B4" s="7" t="n">
        <v>2588</v>
      </c>
      <c r="C4" s="7" t="n">
        <v>2672</v>
      </c>
    </row>
    <row r="5" spans="1:3">
      <c r="A5" s="4" t="s">
        <v>726</v>
      </c>
      <c r="B5" s="7" t="n">
        <v>4836</v>
      </c>
      <c r="C5" s="7" t="n">
        <v>5089</v>
      </c>
    </row>
    <row r="6" spans="1:3">
      <c r="A6" s="4" t="s">
        <v>727</v>
      </c>
      <c r="B6" s="4" t="s">
        <v>728</v>
      </c>
      <c r="C6" s="4" t="s">
        <v>729</v>
      </c>
    </row>
    <row r="7" spans="1:3">
      <c r="A7" s="4" t="s">
        <v>730</v>
      </c>
      <c r="B7" s="4" t="s">
        <v>731</v>
      </c>
      <c r="C7" s="4" t="s">
        <v>7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9</v>
      </c>
      <c r="D2" s="2" t="s">
        <v>93</v>
      </c>
    </row>
    <row r="3" spans="1:4">
      <c r="A3" s="3" t="s">
        <v>734</v>
      </c>
    </row>
    <row r="4" spans="1:4">
      <c r="A4" s="4" t="s">
        <v>735</v>
      </c>
      <c r="B4" s="7" t="n">
        <v>3620</v>
      </c>
      <c r="C4" s="7" t="n">
        <v>3621</v>
      </c>
      <c r="D4" s="7" t="n">
        <v>3455</v>
      </c>
    </row>
    <row r="5" spans="1:4">
      <c r="A5" s="4" t="s">
        <v>736</v>
      </c>
      <c r="B5" s="5" t="n">
        <v>650</v>
      </c>
      <c r="C5" s="5" t="n">
        <v>933</v>
      </c>
      <c r="D5" s="5" t="n">
        <v>1367</v>
      </c>
    </row>
    <row r="6" spans="1:4">
      <c r="A6" s="4" t="s">
        <v>737</v>
      </c>
      <c r="B6" s="5" t="n">
        <v>-867</v>
      </c>
      <c r="C6" s="5" t="n">
        <v>-934</v>
      </c>
      <c r="D6" s="5" t="n">
        <v>-1201</v>
      </c>
    </row>
    <row r="7" spans="1:4">
      <c r="A7" s="4" t="s">
        <v>738</v>
      </c>
      <c r="B7" s="7" t="n">
        <v>3403</v>
      </c>
      <c r="C7" s="7" t="n">
        <v>3620</v>
      </c>
      <c r="D7" s="7" t="n">
        <v>36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9</v>
      </c>
      <c r="D2" s="2" t="s">
        <v>93</v>
      </c>
    </row>
    <row r="3" spans="1:4">
      <c r="A3" s="3" t="s">
        <v>260</v>
      </c>
    </row>
    <row r="4" spans="1:4">
      <c r="A4" s="4" t="s">
        <v>740</v>
      </c>
      <c r="B4" s="7" t="n">
        <v>1308</v>
      </c>
      <c r="C4" s="7" t="n">
        <v>1270</v>
      </c>
      <c r="D4" s="7" t="n">
        <v>1223</v>
      </c>
    </row>
    <row r="5" spans="1:4">
      <c r="A5" s="4" t="s">
        <v>741</v>
      </c>
      <c r="B5" s="5" t="n">
        <v>-867</v>
      </c>
      <c r="C5" s="5" t="n">
        <v>-934</v>
      </c>
      <c r="D5" s="5" t="n">
        <v>-1201</v>
      </c>
    </row>
    <row r="6" spans="1:4">
      <c r="A6" s="4" t="s">
        <v>147</v>
      </c>
      <c r="B6" s="7" t="n">
        <v>441</v>
      </c>
      <c r="C6" s="7" t="n">
        <v>336</v>
      </c>
      <c r="D6" s="7" t="n">
        <v>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9</v>
      </c>
    </row>
    <row r="2" spans="1:3">
      <c r="A2" s="3" t="s">
        <v>743</v>
      </c>
    </row>
    <row r="3" spans="1:3">
      <c r="A3" s="4" t="s">
        <v>744</v>
      </c>
      <c r="B3" s="7" t="n">
        <v>22629</v>
      </c>
      <c r="C3" s="7" t="n">
        <v>19826</v>
      </c>
    </row>
    <row r="4" spans="1:3">
      <c r="A4" s="4" t="s">
        <v>745</v>
      </c>
      <c r="B4" s="5" t="n">
        <v>-10258</v>
      </c>
      <c r="C4" s="5" t="n">
        <v>-8545</v>
      </c>
    </row>
    <row r="5" spans="1:3">
      <c r="A5" s="4" t="s">
        <v>746</v>
      </c>
      <c r="B5" s="5" t="n">
        <v>12371</v>
      </c>
      <c r="C5" s="5" t="n">
        <v>11281</v>
      </c>
    </row>
    <row r="6" spans="1:3">
      <c r="A6" s="4" t="s">
        <v>747</v>
      </c>
    </row>
    <row r="7" spans="1:3">
      <c r="A7" s="3" t="s">
        <v>743</v>
      </c>
    </row>
    <row r="8" spans="1:3">
      <c r="A8" s="4" t="s">
        <v>744</v>
      </c>
      <c r="B8" s="5" t="n">
        <v>2097</v>
      </c>
      <c r="C8" s="5" t="n">
        <v>3215</v>
      </c>
    </row>
    <row r="9" spans="1:3">
      <c r="A9" s="4" t="s">
        <v>748</v>
      </c>
    </row>
    <row r="10" spans="1:3">
      <c r="A10" s="3" t="s">
        <v>743</v>
      </c>
    </row>
    <row r="11" spans="1:3">
      <c r="A11" s="4" t="s">
        <v>744</v>
      </c>
      <c r="B11" s="5" t="n">
        <v>33</v>
      </c>
      <c r="C11" s="5" t="n">
        <v>33</v>
      </c>
    </row>
    <row r="12" spans="1:3">
      <c r="A12" s="4" t="s">
        <v>749</v>
      </c>
    </row>
    <row r="13" spans="1:3">
      <c r="A13" s="3" t="s">
        <v>743</v>
      </c>
    </row>
    <row r="14" spans="1:3">
      <c r="A14" s="4" t="s">
        <v>744</v>
      </c>
      <c r="B14" s="5" t="n">
        <v>150</v>
      </c>
      <c r="C14" s="5" t="n">
        <v>150</v>
      </c>
    </row>
    <row r="15" spans="1:3">
      <c r="A15" s="4" t="s">
        <v>750</v>
      </c>
    </row>
    <row r="16" spans="1:3">
      <c r="A16" s="3" t="s">
        <v>743</v>
      </c>
    </row>
    <row r="17" spans="1:3">
      <c r="A17" s="4" t="s">
        <v>744</v>
      </c>
      <c r="B17" s="5" t="n">
        <v>9487</v>
      </c>
      <c r="C17" s="5" t="n">
        <v>7582</v>
      </c>
    </row>
    <row r="18" spans="1:3">
      <c r="A18" s="4" t="s">
        <v>751</v>
      </c>
    </row>
    <row r="19" spans="1:3">
      <c r="A19" s="3" t="s">
        <v>743</v>
      </c>
    </row>
    <row r="20" spans="1:3">
      <c r="A20" s="4" t="s">
        <v>744</v>
      </c>
      <c r="B20" s="5" t="n">
        <v>7133</v>
      </c>
      <c r="C20" s="5" t="n">
        <v>5437</v>
      </c>
    </row>
    <row r="21" spans="1:3">
      <c r="A21" s="4" t="s">
        <v>752</v>
      </c>
    </row>
    <row r="22" spans="1:3">
      <c r="A22" s="3" t="s">
        <v>743</v>
      </c>
    </row>
    <row r="23" spans="1:3">
      <c r="A23" s="4" t="s">
        <v>744</v>
      </c>
      <c r="B23" s="5" t="n">
        <v>3700</v>
      </c>
      <c r="C23" s="5" t="n">
        <v>3380</v>
      </c>
    </row>
    <row r="24" spans="1:3">
      <c r="A24" s="4" t="s">
        <v>753</v>
      </c>
    </row>
    <row r="25" spans="1:3">
      <c r="A25" s="3" t="s">
        <v>743</v>
      </c>
    </row>
    <row r="26" spans="1:3">
      <c r="A26" s="4" t="s">
        <v>744</v>
      </c>
      <c r="B26" s="7" t="n">
        <v>29</v>
      </c>
      <c r="C26" s="7" t="n">
        <v>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9</v>
      </c>
      <c r="D2" s="2" t="s">
        <v>93</v>
      </c>
    </row>
    <row r="3" spans="1:4">
      <c r="A3" s="3" t="s">
        <v>755</v>
      </c>
    </row>
    <row r="4" spans="1:4">
      <c r="A4" s="4" t="s">
        <v>186</v>
      </c>
      <c r="B4" s="7" t="n">
        <v>1713</v>
      </c>
      <c r="C4" s="7" t="n">
        <v>1482</v>
      </c>
      <c r="D4" s="7" t="n">
        <v>1330</v>
      </c>
    </row>
    <row r="5" spans="1:4">
      <c r="A5" s="4" t="s">
        <v>756</v>
      </c>
      <c r="B5" s="5" t="n">
        <v>5528</v>
      </c>
      <c r="C5" s="7" t="n">
        <v>4454</v>
      </c>
      <c r="D5" s="7" t="n">
        <v>3602</v>
      </c>
    </row>
    <row r="6" spans="1:4">
      <c r="A6" s="4" t="s">
        <v>757</v>
      </c>
      <c r="B6" s="7" t="n">
        <v>3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630</v>
      </c>
    </row>
    <row r="2" spans="1:2">
      <c r="A2" s="3" t="s">
        <v>759</v>
      </c>
    </row>
    <row r="3" spans="1:2">
      <c r="A3" s="4" t="s">
        <v>760</v>
      </c>
      <c r="B3" s="7" t="n">
        <v>4841</v>
      </c>
    </row>
    <row r="4" spans="1:2">
      <c r="A4" s="4" t="s">
        <v>761</v>
      </c>
      <c r="B4" s="5" t="n">
        <v>4849</v>
      </c>
    </row>
    <row r="5" spans="1:2">
      <c r="A5" s="4" t="s">
        <v>762</v>
      </c>
      <c r="B5" s="5" t="n">
        <v>4871</v>
      </c>
    </row>
    <row r="6" spans="1:2">
      <c r="A6" s="4" t="s">
        <v>763</v>
      </c>
      <c r="B6" s="5" t="n">
        <v>4856</v>
      </c>
    </row>
    <row r="7" spans="1:2">
      <c r="A7" s="4" t="s">
        <v>764</v>
      </c>
      <c r="B7" s="5" t="n">
        <v>4885</v>
      </c>
    </row>
    <row r="8" spans="1:2">
      <c r="A8" s="4" t="s">
        <v>765</v>
      </c>
      <c r="B8" s="5" t="n">
        <v>36178</v>
      </c>
    </row>
    <row r="9" spans="1:2">
      <c r="A9" s="4" t="s">
        <v>147</v>
      </c>
      <c r="B9" s="7" t="n">
        <v>604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80</v>
      </c>
      <c r="B1" s="2" t="s">
        <v>1</v>
      </c>
    </row>
    <row r="2" spans="1:2">
      <c r="B2" s="2" t="s">
        <v>181</v>
      </c>
    </row>
    <row r="3" spans="1:2">
      <c r="A3" s="4" t="s">
        <v>149</v>
      </c>
    </row>
    <row r="4" spans="1:2">
      <c r="A4" s="4" t="s">
        <v>182</v>
      </c>
      <c r="B4" s="7" t="n">
        <v>4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630</v>
      </c>
    </row>
    <row r="2" spans="1:2">
      <c r="A2" s="3" t="s">
        <v>759</v>
      </c>
    </row>
    <row r="3" spans="1:2">
      <c r="A3" s="4" t="s">
        <v>760</v>
      </c>
      <c r="B3" s="7" t="n">
        <v>272</v>
      </c>
    </row>
    <row r="4" spans="1:2">
      <c r="A4" s="4" t="s">
        <v>761</v>
      </c>
      <c r="B4" s="5" t="n">
        <v>276</v>
      </c>
    </row>
    <row r="5" spans="1:2">
      <c r="A5" s="4" t="s">
        <v>762</v>
      </c>
      <c r="B5" s="5" t="n">
        <v>280</v>
      </c>
    </row>
    <row r="6" spans="1:2">
      <c r="A6" s="4" t="s">
        <v>763</v>
      </c>
      <c r="B6" s="5" t="n">
        <v>284</v>
      </c>
    </row>
    <row r="7" spans="1:2">
      <c r="A7" s="4" t="s">
        <v>764</v>
      </c>
      <c r="B7" s="5" t="n">
        <v>288</v>
      </c>
    </row>
    <row r="8" spans="1:2">
      <c r="A8" s="4" t="s">
        <v>765</v>
      </c>
      <c r="B8" s="5" t="n">
        <v>3133</v>
      </c>
    </row>
    <row r="9" spans="1:2">
      <c r="A9" s="4" t="s">
        <v>147</v>
      </c>
      <c r="B9" s="7" t="n">
        <v>45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14"/>
  </cols>
  <sheetData>
    <row r="1" spans="1:6">
      <c r="A1" s="1" t="s">
        <v>767</v>
      </c>
      <c r="B1" s="2" t="s">
        <v>504</v>
      </c>
      <c r="C1" s="2" t="s">
        <v>768</v>
      </c>
      <c r="D1" s="2" t="s">
        <v>2</v>
      </c>
      <c r="E1" s="2" t="s">
        <v>39</v>
      </c>
      <c r="F1" s="2" t="s">
        <v>93</v>
      </c>
    </row>
    <row r="2" spans="1:6">
      <c r="A2" s="3" t="s">
        <v>769</v>
      </c>
    </row>
    <row r="3" spans="1:6">
      <c r="A3" s="4" t="s">
        <v>56</v>
      </c>
      <c r="D3" s="7" t="n">
        <v>18176</v>
      </c>
      <c r="E3" s="7" t="n">
        <v>9124</v>
      </c>
    </row>
    <row r="4" spans="1:6">
      <c r="A4" s="4" t="s">
        <v>57</v>
      </c>
      <c r="D4" s="5" t="n">
        <v>952</v>
      </c>
      <c r="E4" s="5" t="n">
        <v>1007</v>
      </c>
    </row>
    <row r="5" spans="1:6">
      <c r="A5" s="4" t="s">
        <v>770</v>
      </c>
      <c r="D5" s="5" t="n">
        <v>2665</v>
      </c>
      <c r="E5" s="5" t="n">
        <v>2053</v>
      </c>
    </row>
    <row r="6" spans="1:6">
      <c r="A6" s="4" t="s">
        <v>771</v>
      </c>
      <c r="D6" s="5" t="n">
        <v>612</v>
      </c>
      <c r="E6" s="7" t="n">
        <v>473</v>
      </c>
      <c r="F6" s="7" t="n">
        <v>563</v>
      </c>
    </row>
    <row r="7" spans="1:6">
      <c r="A7" s="4" t="s">
        <v>772</v>
      </c>
    </row>
    <row r="8" spans="1:6">
      <c r="A8" s="3" t="s">
        <v>769</v>
      </c>
    </row>
    <row r="9" spans="1:6">
      <c r="A9" s="4" t="s">
        <v>770</v>
      </c>
      <c r="D9" s="5" t="n">
        <v>2435</v>
      </c>
    </row>
    <row r="10" spans="1:6">
      <c r="A10" s="4" t="s">
        <v>773</v>
      </c>
    </row>
    <row r="11" spans="1:6">
      <c r="A11" s="3" t="s">
        <v>769</v>
      </c>
    </row>
    <row r="12" spans="1:6">
      <c r="A12" s="4" t="s">
        <v>774</v>
      </c>
      <c r="C12" s="7" t="n">
        <v>3617</v>
      </c>
    </row>
    <row r="13" spans="1:6">
      <c r="A13" s="4" t="s">
        <v>775</v>
      </c>
      <c r="C13" s="4" t="s">
        <v>776</v>
      </c>
    </row>
    <row r="14" spans="1:6">
      <c r="A14" s="4" t="s">
        <v>506</v>
      </c>
    </row>
    <row r="15" spans="1:6">
      <c r="A15" s="3" t="s">
        <v>769</v>
      </c>
    </row>
    <row r="16" spans="1:6">
      <c r="A16" s="4" t="s">
        <v>56</v>
      </c>
      <c r="B16" s="7" t="n">
        <v>9052</v>
      </c>
    </row>
    <row r="17" spans="1:6">
      <c r="A17" s="4" t="s">
        <v>512</v>
      </c>
    </row>
    <row r="18" spans="1:6">
      <c r="A18" s="3" t="s">
        <v>769</v>
      </c>
    </row>
    <row r="19" spans="1:6">
      <c r="A19" s="4" t="s">
        <v>774</v>
      </c>
      <c r="B19" s="7" t="n">
        <v>558</v>
      </c>
    </row>
    <row r="20" spans="1:6">
      <c r="A20" s="4" t="s">
        <v>775</v>
      </c>
      <c r="B20" s="4" t="s">
        <v>777</v>
      </c>
    </row>
    <row r="21" spans="1:6">
      <c r="A21" s="4" t="s">
        <v>770</v>
      </c>
      <c r="D21" s="7" t="n">
        <v>2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9</v>
      </c>
    </row>
    <row r="2" spans="1:3">
      <c r="A2" s="3" t="s">
        <v>266</v>
      </c>
    </row>
    <row r="3" spans="1:3">
      <c r="A3" s="4" t="s">
        <v>779</v>
      </c>
      <c r="B3" s="7" t="n">
        <v>3617</v>
      </c>
      <c r="C3" s="7" t="n">
        <v>3060</v>
      </c>
    </row>
    <row r="4" spans="1:3">
      <c r="A4" s="4" t="s">
        <v>780</v>
      </c>
      <c r="B4" s="7" t="n">
        <v>-2665</v>
      </c>
      <c r="C4" s="7" t="n">
        <v>-20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630</v>
      </c>
    </row>
    <row r="2" spans="1:2">
      <c r="A2" s="3" t="s">
        <v>782</v>
      </c>
    </row>
    <row r="3" spans="1:2">
      <c r="A3" s="4" t="s">
        <v>760</v>
      </c>
      <c r="B3" s="7" t="n">
        <v>504</v>
      </c>
    </row>
    <row r="4" spans="1:2">
      <c r="A4" s="4" t="s">
        <v>761</v>
      </c>
      <c r="B4" s="5" t="n">
        <v>304</v>
      </c>
    </row>
    <row r="5" spans="1:2">
      <c r="A5" s="4" t="s">
        <v>762</v>
      </c>
      <c r="B5" s="5" t="n">
        <v>121</v>
      </c>
    </row>
    <row r="6" spans="1:2">
      <c r="A6" s="4" t="s">
        <v>763</v>
      </c>
      <c r="B6" s="7" t="n">
        <v>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9</v>
      </c>
    </row>
    <row r="2" spans="1:3">
      <c r="A2" s="3" t="s">
        <v>784</v>
      </c>
    </row>
    <row r="3" spans="1:3">
      <c r="A3" s="4" t="s">
        <v>60</v>
      </c>
      <c r="B3" s="7" t="n">
        <v>3431807</v>
      </c>
      <c r="C3" s="7" t="n">
        <v>3167228</v>
      </c>
    </row>
    <row r="4" spans="1:3">
      <c r="A4" s="4" t="s">
        <v>785</v>
      </c>
    </row>
    <row r="5" spans="1:3">
      <c r="A5" s="3" t="s">
        <v>784</v>
      </c>
    </row>
    <row r="6" spans="1:3">
      <c r="A6" s="4" t="s">
        <v>60</v>
      </c>
      <c r="B6" s="5" t="n">
        <v>1450370</v>
      </c>
      <c r="C6" s="5" t="n">
        <v>1326909</v>
      </c>
    </row>
    <row r="7" spans="1:3">
      <c r="A7" s="4" t="s">
        <v>786</v>
      </c>
    </row>
    <row r="8" spans="1:3">
      <c r="A8" s="3" t="s">
        <v>784</v>
      </c>
    </row>
    <row r="9" spans="1:3">
      <c r="A9" s="4" t="s">
        <v>60</v>
      </c>
      <c r="B9" s="5" t="n">
        <v>797795</v>
      </c>
      <c r="C9" s="5" t="n">
        <v>779886</v>
      </c>
    </row>
    <row r="10" spans="1:3">
      <c r="A10" s="4" t="s">
        <v>787</v>
      </c>
    </row>
    <row r="11" spans="1:3">
      <c r="A11" s="3" t="s">
        <v>784</v>
      </c>
    </row>
    <row r="12" spans="1:3">
      <c r="A12" s="4" t="s">
        <v>60</v>
      </c>
      <c r="B12" s="5" t="n">
        <v>782890</v>
      </c>
      <c r="C12" s="5" t="n">
        <v>1002584</v>
      </c>
    </row>
    <row r="13" spans="1:3">
      <c r="A13" s="4" t="s">
        <v>788</v>
      </c>
    </row>
    <row r="14" spans="1:3">
      <c r="A14" s="3" t="s">
        <v>784</v>
      </c>
    </row>
    <row r="15" spans="1:3">
      <c r="A15" s="4" t="s">
        <v>60</v>
      </c>
      <c r="B15" s="7" t="n">
        <v>400752</v>
      </c>
      <c r="C15" s="7" t="n">
        <v>578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9</v>
      </c>
      <c r="B1" s="2" t="s">
        <v>2</v>
      </c>
      <c r="C1" s="2" t="s">
        <v>39</v>
      </c>
    </row>
    <row r="2" spans="1:3">
      <c r="A2" s="3" t="s">
        <v>790</v>
      </c>
    </row>
    <row r="3" spans="1:3">
      <c r="A3" s="4" t="s">
        <v>791</v>
      </c>
      <c r="B3" s="7" t="n">
        <v>368635</v>
      </c>
      <c r="C3" s="7" t="n">
        <v>392633</v>
      </c>
    </row>
    <row r="4" spans="1:3">
      <c r="A4" s="4" t="s">
        <v>792</v>
      </c>
      <c r="B4" s="7" t="n">
        <v>142</v>
      </c>
      <c r="C4" s="7" t="n">
        <v>2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793</v>
      </c>
      <c r="B1" s="2" t="s">
        <v>630</v>
      </c>
    </row>
    <row r="2" spans="1:2">
      <c r="A2" s="3" t="s">
        <v>794</v>
      </c>
    </row>
    <row r="3" spans="1:2">
      <c r="A3" s="4" t="s">
        <v>760</v>
      </c>
      <c r="B3" s="7" t="n">
        <v>1100319</v>
      </c>
    </row>
    <row r="4" spans="1:2">
      <c r="A4" s="4" t="s">
        <v>761</v>
      </c>
      <c r="B4" s="5" t="n">
        <v>107129</v>
      </c>
    </row>
    <row r="5" spans="1:2">
      <c r="A5" s="4" t="s">
        <v>762</v>
      </c>
      <c r="B5" s="5" t="n">
        <v>71202</v>
      </c>
    </row>
    <row r="6" spans="1:2">
      <c r="A6" s="4" t="s">
        <v>763</v>
      </c>
      <c r="B6" s="5" t="n">
        <v>37044</v>
      </c>
    </row>
    <row r="7" spans="1:2">
      <c r="A7" s="4" t="s">
        <v>764</v>
      </c>
      <c r="B7" s="5" t="n">
        <v>10399</v>
      </c>
    </row>
    <row r="8" spans="1:2">
      <c r="A8" s="4" t="s">
        <v>795</v>
      </c>
      <c r="B8" s="7" t="n">
        <v>13260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9</v>
      </c>
    </row>
    <row r="2" spans="1:3">
      <c r="A2" s="3" t="s">
        <v>797</v>
      </c>
    </row>
    <row r="3" spans="1:3">
      <c r="A3" s="4" t="s">
        <v>798</v>
      </c>
      <c r="B3" s="7" t="n">
        <v>50100000</v>
      </c>
    </row>
    <row r="4" spans="1:3">
      <c r="A4" s="4" t="s">
        <v>799</v>
      </c>
      <c r="B4" s="5" t="n">
        <v>0</v>
      </c>
      <c r="C4" s="7" t="n">
        <v>0</v>
      </c>
    </row>
    <row r="5" spans="1:3">
      <c r="A5" s="4" t="s">
        <v>800</v>
      </c>
      <c r="B5" s="5" t="n">
        <v>0</v>
      </c>
      <c r="C5" s="5" t="n">
        <v>31004000</v>
      </c>
    </row>
    <row r="6" spans="1:3">
      <c r="A6" s="4" t="s">
        <v>801</v>
      </c>
      <c r="B6" s="5" t="n">
        <v>0</v>
      </c>
      <c r="C6" s="5" t="n">
        <v>41618000</v>
      </c>
    </row>
    <row r="7" spans="1:3">
      <c r="A7" s="4" t="s">
        <v>802</v>
      </c>
      <c r="B7" s="5" t="n">
        <v>0</v>
      </c>
    </row>
    <row r="8" spans="1:3">
      <c r="A8" s="4" t="s">
        <v>803</v>
      </c>
    </row>
    <row r="9" spans="1:3">
      <c r="A9" s="3" t="s">
        <v>797</v>
      </c>
    </row>
    <row r="10" spans="1:3">
      <c r="A10" s="4" t="s">
        <v>798</v>
      </c>
      <c r="B10" s="7" t="n">
        <v>217500000</v>
      </c>
      <c r="C10" s="7" t="n">
        <v>2175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9</v>
      </c>
      <c r="D2" s="2" t="s">
        <v>93</v>
      </c>
    </row>
    <row r="3" spans="1:4">
      <c r="A3" s="3" t="s">
        <v>268</v>
      </c>
    </row>
    <row r="4" spans="1:4">
      <c r="A4" s="4" t="s">
        <v>805</v>
      </c>
      <c r="B4" s="7" t="n">
        <v>11302000</v>
      </c>
      <c r="C4" s="7" t="n">
        <v>32428000</v>
      </c>
      <c r="D4" s="7" t="n">
        <v>39647000</v>
      </c>
    </row>
    <row r="5" spans="1:4">
      <c r="A5" s="4" t="s">
        <v>806</v>
      </c>
      <c r="B5" s="4" t="s">
        <v>807</v>
      </c>
      <c r="C5" s="4" t="s">
        <v>808</v>
      </c>
      <c r="D5" s="4" t="s">
        <v>809</v>
      </c>
    </row>
    <row r="6" spans="1:4">
      <c r="A6" s="4" t="s">
        <v>810</v>
      </c>
      <c r="B6" s="7" t="n">
        <v>36071000</v>
      </c>
      <c r="C6" s="7" t="n">
        <v>33989000</v>
      </c>
      <c r="D6" s="7" t="n">
        <v>61669000</v>
      </c>
    </row>
    <row r="7" spans="1:4">
      <c r="A7" s="4" t="s">
        <v>811</v>
      </c>
      <c r="B7" s="4" t="s">
        <v>812</v>
      </c>
      <c r="C7" s="4" t="s">
        <v>813</v>
      </c>
      <c r="D7" s="4" t="s">
        <v>8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5</v>
      </c>
      <c r="B1" s="2" t="s">
        <v>2</v>
      </c>
      <c r="C1" s="2" t="s">
        <v>39</v>
      </c>
    </row>
    <row r="2" spans="1:3">
      <c r="A2" s="3" t="s">
        <v>274</v>
      </c>
    </row>
    <row r="3" spans="1:3">
      <c r="A3" s="4" t="s">
        <v>816</v>
      </c>
      <c r="B3" s="7" t="n">
        <v>368500000</v>
      </c>
      <c r="C3" s="7" t="n">
        <v>272000000</v>
      </c>
    </row>
    <row r="4" spans="1:3">
      <c r="A4" s="4" t="s">
        <v>817</v>
      </c>
      <c r="B4" s="5" t="n">
        <v>675994000</v>
      </c>
    </row>
    <row r="5" spans="1:3">
      <c r="A5" s="4" t="s">
        <v>798</v>
      </c>
      <c r="B5" s="7" t="n">
        <v>50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9</v>
      </c>
      <c r="D2" s="2" t="s">
        <v>93</v>
      </c>
    </row>
    <row r="3" spans="1:4">
      <c r="A3" s="3" t="s">
        <v>184</v>
      </c>
    </row>
    <row r="4" spans="1:4">
      <c r="A4" s="4" t="s">
        <v>123</v>
      </c>
      <c r="B4" s="7" t="n">
        <v>34521</v>
      </c>
      <c r="C4" s="7" t="n">
        <v>28099</v>
      </c>
      <c r="D4" s="7" t="n">
        <v>28057</v>
      </c>
    </row>
    <row r="5" spans="1:4">
      <c r="A5" s="3" t="s">
        <v>185</v>
      </c>
    </row>
    <row r="6" spans="1:4">
      <c r="A6" s="4" t="s">
        <v>186</v>
      </c>
      <c r="B6" s="5" t="n">
        <v>1713</v>
      </c>
      <c r="C6" s="5" t="n">
        <v>1482</v>
      </c>
      <c r="D6" s="5" t="n">
        <v>1330</v>
      </c>
    </row>
    <row r="7" spans="1:4">
      <c r="A7" s="4" t="s">
        <v>187</v>
      </c>
      <c r="B7" s="5" t="n">
        <v>-1338</v>
      </c>
      <c r="C7" s="5" t="n">
        <v>-1078</v>
      </c>
      <c r="D7" s="5" t="n">
        <v>-1175</v>
      </c>
    </row>
    <row r="8" spans="1:4">
      <c r="A8" s="4" t="s">
        <v>188</v>
      </c>
      <c r="B8" s="5" t="n">
        <v>8083</v>
      </c>
      <c r="C8" s="5" t="n">
        <v>10129</v>
      </c>
      <c r="D8" s="5" t="n">
        <v>7673</v>
      </c>
    </row>
    <row r="9" spans="1:4">
      <c r="A9" s="4" t="s">
        <v>189</v>
      </c>
      <c r="B9" s="5" t="n">
        <v>867</v>
      </c>
      <c r="C9" s="5" t="n">
        <v>934</v>
      </c>
      <c r="D9" s="5" t="n">
        <v>1201</v>
      </c>
    </row>
    <row r="10" spans="1:4">
      <c r="A10" s="4" t="s">
        <v>190</v>
      </c>
      <c r="B10" s="5" t="n">
        <v>612</v>
      </c>
      <c r="C10" s="5" t="n">
        <v>473</v>
      </c>
      <c r="D10" s="5" t="n">
        <v>563</v>
      </c>
    </row>
    <row r="11" spans="1:4">
      <c r="A11" s="4" t="s">
        <v>191</v>
      </c>
      <c r="B11" s="5" t="n">
        <v>178</v>
      </c>
      <c r="C11" s="5" t="n">
        <v>178</v>
      </c>
      <c r="D11" s="5" t="n">
        <v>124</v>
      </c>
    </row>
    <row r="12" spans="1:4">
      <c r="A12" s="4" t="s">
        <v>106</v>
      </c>
      <c r="B12" s="5" t="n">
        <v>2254</v>
      </c>
      <c r="C12" s="5" t="n">
        <v>4313</v>
      </c>
      <c r="D12" s="5" t="n">
        <v>5240</v>
      </c>
    </row>
    <row r="13" spans="1:4">
      <c r="A13" s="4" t="s">
        <v>192</v>
      </c>
      <c r="B13" s="5" t="n">
        <v>197</v>
      </c>
      <c r="C13" s="5" t="n">
        <v>3785</v>
      </c>
      <c r="D13" s="5" t="n">
        <v>-964</v>
      </c>
    </row>
    <row r="14" spans="1:4">
      <c r="A14" s="4" t="s">
        <v>193</v>
      </c>
      <c r="D14" s="5" t="n">
        <v>-1013</v>
      </c>
    </row>
    <row r="15" spans="1:4">
      <c r="A15" s="4" t="s">
        <v>194</v>
      </c>
      <c r="B15" s="5" t="n">
        <v>-278559</v>
      </c>
      <c r="C15" s="5" t="n">
        <v>-357983</v>
      </c>
      <c r="D15" s="5" t="n">
        <v>-371173</v>
      </c>
    </row>
    <row r="16" spans="1:4">
      <c r="A16" s="4" t="s">
        <v>195</v>
      </c>
      <c r="B16" s="5" t="n">
        <v>285116</v>
      </c>
      <c r="C16" s="5" t="n">
        <v>378243</v>
      </c>
      <c r="D16" s="5" t="n">
        <v>367369</v>
      </c>
    </row>
    <row r="17" spans="1:4">
      <c r="A17" s="4" t="s">
        <v>109</v>
      </c>
      <c r="B17" s="5" t="n">
        <v>-6286</v>
      </c>
      <c r="C17" s="5" t="n">
        <v>-6779</v>
      </c>
      <c r="D17" s="5" t="n">
        <v>-7183</v>
      </c>
    </row>
    <row r="18" spans="1:4">
      <c r="A18" s="4" t="s">
        <v>196</v>
      </c>
      <c r="B18" s="5" t="n">
        <v>4160</v>
      </c>
      <c r="C18" s="5" t="n">
        <v>-896</v>
      </c>
      <c r="D18" s="5" t="n">
        <v>-2172</v>
      </c>
    </row>
    <row r="19" spans="1:4">
      <c r="A19" s="4" t="s">
        <v>197</v>
      </c>
      <c r="B19" s="5" t="n">
        <v>-1535</v>
      </c>
      <c r="C19" s="5" t="n">
        <v>-818</v>
      </c>
      <c r="D19" s="5" t="n">
        <v>-648</v>
      </c>
    </row>
    <row r="20" spans="1:4">
      <c r="A20" s="4" t="s">
        <v>198</v>
      </c>
      <c r="B20" s="5" t="n">
        <v>-81</v>
      </c>
      <c r="C20" s="5" t="n">
        <v>20</v>
      </c>
      <c r="D20" s="5" t="n">
        <v>-28</v>
      </c>
    </row>
    <row r="21" spans="1:4">
      <c r="A21" s="4" t="s">
        <v>199</v>
      </c>
      <c r="D21" s="5" t="n">
        <v>98</v>
      </c>
    </row>
    <row r="22" spans="1:4">
      <c r="A22" s="4" t="s">
        <v>200</v>
      </c>
      <c r="B22" s="5" t="n">
        <v>6569</v>
      </c>
      <c r="C22" s="5" t="n">
        <v>2802</v>
      </c>
      <c r="D22" s="5" t="n">
        <v>1641</v>
      </c>
    </row>
    <row r="23" spans="1:4">
      <c r="A23" s="4" t="s">
        <v>201</v>
      </c>
      <c r="B23" s="5" t="n">
        <v>-15</v>
      </c>
      <c r="C23" s="5" t="n">
        <v>-58</v>
      </c>
      <c r="D23" s="5" t="n">
        <v>-64</v>
      </c>
    </row>
    <row r="24" spans="1:4">
      <c r="A24" s="4" t="s">
        <v>202</v>
      </c>
      <c r="B24" s="5" t="n">
        <v>-10</v>
      </c>
      <c r="C24" s="5" t="n">
        <v>-14</v>
      </c>
      <c r="D24" s="5" t="n">
        <v>-12</v>
      </c>
    </row>
    <row r="25" spans="1:4">
      <c r="A25" s="3" t="s">
        <v>203</v>
      </c>
    </row>
    <row r="26" spans="1:4">
      <c r="A26" s="4" t="s">
        <v>204</v>
      </c>
      <c r="B26" s="5" t="n">
        <v>-8777</v>
      </c>
      <c r="C26" s="5" t="n">
        <v>-10020</v>
      </c>
      <c r="D26" s="5" t="n">
        <v>-2278</v>
      </c>
    </row>
    <row r="27" spans="1:4">
      <c r="A27" s="4" t="s">
        <v>205</v>
      </c>
      <c r="B27" s="5" t="n">
        <v>2638</v>
      </c>
      <c r="C27" s="5" t="n">
        <v>2826</v>
      </c>
      <c r="D27" s="5" t="n">
        <v>1610</v>
      </c>
    </row>
    <row r="28" spans="1:4">
      <c r="A28" s="4" t="s">
        <v>206</v>
      </c>
      <c r="B28" s="5" t="n">
        <v>50307</v>
      </c>
      <c r="C28" s="5" t="n">
        <v>55638</v>
      </c>
      <c r="D28" s="5" t="n">
        <v>28196</v>
      </c>
    </row>
    <row r="29" spans="1:4">
      <c r="A29" s="3" t="s">
        <v>207</v>
      </c>
    </row>
    <row r="30" spans="1:4">
      <c r="A30" s="4" t="s">
        <v>208</v>
      </c>
      <c r="B30" s="5" t="n">
        <v>176016</v>
      </c>
      <c r="C30" s="5" t="n">
        <v>240175</v>
      </c>
      <c r="D30" s="5" t="n">
        <v>93873</v>
      </c>
    </row>
    <row r="31" spans="1:4">
      <c r="A31" s="4" t="s">
        <v>209</v>
      </c>
      <c r="B31" s="5" t="n">
        <v>-474163</v>
      </c>
      <c r="C31" s="5" t="n">
        <v>-664894</v>
      </c>
      <c r="D31" s="5" t="n">
        <v>-391036</v>
      </c>
    </row>
    <row r="32" spans="1:4">
      <c r="A32" s="4" t="s">
        <v>210</v>
      </c>
      <c r="B32" s="5" t="n">
        <v>359859</v>
      </c>
      <c r="C32" s="5" t="n">
        <v>175457</v>
      </c>
      <c r="D32" s="5" t="n">
        <v>103307</v>
      </c>
    </row>
    <row r="33" spans="1:4">
      <c r="A33" s="3" t="s">
        <v>211</v>
      </c>
    </row>
    <row r="34" spans="1:4">
      <c r="A34" s="4" t="s">
        <v>209</v>
      </c>
      <c r="B34" s="5" t="n">
        <v>-3347</v>
      </c>
      <c r="C34" s="5" t="n">
        <v>-4266</v>
      </c>
      <c r="D34" s="5" t="n">
        <v>-94749</v>
      </c>
    </row>
    <row r="35" spans="1:4">
      <c r="A35" s="4" t="s">
        <v>210</v>
      </c>
      <c r="B35" s="5" t="n">
        <v>11999</v>
      </c>
      <c r="C35" s="5" t="n">
        <v>16326</v>
      </c>
      <c r="D35" s="5" t="n">
        <v>21712</v>
      </c>
    </row>
    <row r="36" spans="1:4">
      <c r="A36" s="4" t="s">
        <v>212</v>
      </c>
      <c r="B36" s="5" t="n">
        <v>-311118</v>
      </c>
      <c r="C36" s="5" t="n">
        <v>-487060</v>
      </c>
      <c r="D36" s="5" t="n">
        <v>-468973</v>
      </c>
    </row>
    <row r="37" spans="1:4">
      <c r="A37" s="4" t="s">
        <v>213</v>
      </c>
      <c r="B37" s="5" t="n">
        <v>-119</v>
      </c>
      <c r="C37" s="5" t="n">
        <v>-25000</v>
      </c>
    </row>
    <row r="38" spans="1:4">
      <c r="A38" s="4" t="s">
        <v>214</v>
      </c>
      <c r="D38" s="5" t="n">
        <v>1542</v>
      </c>
    </row>
    <row r="39" spans="1:4">
      <c r="A39" s="4" t="s">
        <v>215</v>
      </c>
      <c r="B39" s="5" t="n">
        <v>-2463</v>
      </c>
      <c r="C39" s="5" t="n">
        <v>-6649</v>
      </c>
      <c r="D39" s="5" t="n">
        <v>-3845</v>
      </c>
    </row>
    <row r="40" spans="1:4">
      <c r="A40" s="4" t="s">
        <v>216</v>
      </c>
      <c r="B40" s="5" t="n">
        <v>1934</v>
      </c>
      <c r="C40" s="5" t="n">
        <v>1330</v>
      </c>
      <c r="D40" s="5" t="n">
        <v>336</v>
      </c>
    </row>
    <row r="41" spans="1:4">
      <c r="A41" s="4" t="s">
        <v>217</v>
      </c>
      <c r="B41" s="5" t="n">
        <v>-2551</v>
      </c>
      <c r="C41" s="5" t="n">
        <v>-3212</v>
      </c>
      <c r="D41" s="5" t="n">
        <v>-3241</v>
      </c>
    </row>
    <row r="42" spans="1:4">
      <c r="A42" s="4" t="s">
        <v>218</v>
      </c>
      <c r="B42" s="5" t="n">
        <v>-239</v>
      </c>
      <c r="C42" s="5" t="n">
        <v>-1800</v>
      </c>
      <c r="D42" s="5" t="n">
        <v>-805</v>
      </c>
    </row>
    <row r="43" spans="1:4">
      <c r="A43" s="4" t="s">
        <v>219</v>
      </c>
      <c r="B43" s="5" t="n">
        <v>24660</v>
      </c>
    </row>
    <row r="44" spans="1:4">
      <c r="A44" s="4" t="s">
        <v>220</v>
      </c>
      <c r="C44" s="5" t="n">
        <v>-35</v>
      </c>
    </row>
    <row r="45" spans="1:4">
      <c r="A45" s="4" t="s">
        <v>221</v>
      </c>
      <c r="B45" s="5" t="n">
        <v>-219532</v>
      </c>
      <c r="C45" s="5" t="n">
        <v>-759628</v>
      </c>
      <c r="D45" s="5" t="n">
        <v>-741879</v>
      </c>
    </row>
    <row r="46" spans="1:4">
      <c r="A46" s="3" t="s">
        <v>222</v>
      </c>
    </row>
    <row r="47" spans="1:4">
      <c r="A47" s="4" t="s">
        <v>223</v>
      </c>
      <c r="B47" s="5" t="n">
        <v>141417</v>
      </c>
      <c r="C47" s="5" t="n">
        <v>775410</v>
      </c>
      <c r="D47" s="5" t="n">
        <v>577779</v>
      </c>
    </row>
    <row r="48" spans="1:4">
      <c r="A48" s="4" t="s">
        <v>224</v>
      </c>
      <c r="B48" s="5" t="n">
        <v>-31004</v>
      </c>
      <c r="C48" s="5" t="n">
        <v>-52297</v>
      </c>
      <c r="D48" s="5" t="n">
        <v>-17785</v>
      </c>
    </row>
    <row r="49" spans="1:4">
      <c r="A49" s="4" t="s">
        <v>225</v>
      </c>
      <c r="B49" s="5" t="n">
        <v>450000</v>
      </c>
      <c r="C49" s="5" t="n">
        <v>380000</v>
      </c>
      <c r="D49" s="5" t="n">
        <v>325000</v>
      </c>
    </row>
    <row r="50" spans="1:4">
      <c r="A50" s="4" t="s">
        <v>226</v>
      </c>
      <c r="B50" s="5" t="n">
        <v>-365000</v>
      </c>
      <c r="C50" s="5" t="n">
        <v>-240000</v>
      </c>
      <c r="D50" s="5" t="n">
        <v>-250000</v>
      </c>
    </row>
    <row r="51" spans="1:4">
      <c r="A51" s="4" t="s">
        <v>227</v>
      </c>
      <c r="D51" s="5" t="n">
        <v>10000</v>
      </c>
    </row>
    <row r="52" spans="1:4">
      <c r="A52" s="4" t="s">
        <v>228</v>
      </c>
      <c r="D52" s="5" t="n">
        <v>-10000</v>
      </c>
    </row>
    <row r="53" spans="1:4">
      <c r="A53" s="4" t="s">
        <v>229</v>
      </c>
      <c r="D53" s="5" t="n">
        <v>58213</v>
      </c>
    </row>
    <row r="54" spans="1:4">
      <c r="A54" s="4" t="s">
        <v>230</v>
      </c>
      <c r="C54" s="5" t="n">
        <v>150</v>
      </c>
      <c r="D54" s="5" t="n">
        <v>101</v>
      </c>
    </row>
    <row r="55" spans="1:4">
      <c r="A55" s="4" t="s">
        <v>231</v>
      </c>
      <c r="B55" s="5" t="n">
        <v>3047</v>
      </c>
      <c r="C55" s="5" t="n">
        <v>1615</v>
      </c>
      <c r="D55" s="5" t="n">
        <v>1571</v>
      </c>
    </row>
    <row r="56" spans="1:4">
      <c r="A56" s="4" t="s">
        <v>232</v>
      </c>
      <c r="B56" s="5" t="n">
        <v>-242</v>
      </c>
      <c r="D56" s="5" t="n">
        <v>67557</v>
      </c>
    </row>
    <row r="57" spans="1:4">
      <c r="A57" s="4" t="s">
        <v>233</v>
      </c>
      <c r="B57" s="5" t="n">
        <v>-308</v>
      </c>
      <c r="C57" s="5" t="n">
        <v>-256</v>
      </c>
      <c r="D57" s="5" t="n">
        <v>-300</v>
      </c>
    </row>
    <row r="58" spans="1:4">
      <c r="A58" s="4" t="s">
        <v>160</v>
      </c>
      <c r="D58" s="5" t="n">
        <v>-10000</v>
      </c>
    </row>
    <row r="59" spans="1:4">
      <c r="A59" s="4" t="s">
        <v>234</v>
      </c>
      <c r="D59" s="5" t="n">
        <v>-23</v>
      </c>
    </row>
    <row r="60" spans="1:4">
      <c r="A60" s="4" t="s">
        <v>171</v>
      </c>
      <c r="B60" s="5" t="n">
        <v>-16</v>
      </c>
      <c r="C60" s="5" t="n">
        <v>-16</v>
      </c>
    </row>
    <row r="61" spans="1:4">
      <c r="A61" s="4" t="s">
        <v>235</v>
      </c>
      <c r="D61" s="5" t="n">
        <v>103</v>
      </c>
    </row>
    <row r="62" spans="1:4">
      <c r="A62" s="4" t="s">
        <v>236</v>
      </c>
      <c r="B62" s="5" t="n">
        <v>197894</v>
      </c>
      <c r="C62" s="5" t="n">
        <v>864606</v>
      </c>
      <c r="D62" s="5" t="n">
        <v>752216</v>
      </c>
    </row>
    <row r="63" spans="1:4">
      <c r="A63" s="4" t="s">
        <v>237</v>
      </c>
      <c r="B63" s="5" t="n">
        <v>28669</v>
      </c>
      <c r="C63" s="5" t="n">
        <v>160616</v>
      </c>
      <c r="D63" s="5" t="n">
        <v>38533</v>
      </c>
    </row>
    <row r="64" spans="1:4">
      <c r="A64" s="4" t="s">
        <v>238</v>
      </c>
      <c r="B64" s="5" t="n">
        <v>251543</v>
      </c>
      <c r="C64" s="5" t="n">
        <v>90927</v>
      </c>
      <c r="D64" s="5" t="n">
        <v>52394</v>
      </c>
    </row>
    <row r="65" spans="1:4">
      <c r="A65" s="4" t="s">
        <v>239</v>
      </c>
      <c r="B65" s="5" t="n">
        <v>280212</v>
      </c>
      <c r="C65" s="5" t="n">
        <v>251543</v>
      </c>
      <c r="D65" s="5" t="n">
        <v>90927</v>
      </c>
    </row>
    <row r="66" spans="1:4">
      <c r="A66" s="3" t="s">
        <v>240</v>
      </c>
    </row>
    <row r="67" spans="1:4">
      <c r="A67" s="4" t="s">
        <v>241</v>
      </c>
      <c r="B67" s="5" t="n">
        <v>63847</v>
      </c>
      <c r="C67" s="5" t="n">
        <v>34562</v>
      </c>
      <c r="D67" s="5" t="n">
        <v>17043</v>
      </c>
    </row>
    <row r="68" spans="1:4">
      <c r="A68" s="4" t="s">
        <v>242</v>
      </c>
      <c r="B68" s="5" t="n">
        <v>10892</v>
      </c>
      <c r="C68" s="5" t="n">
        <v>15680</v>
      </c>
      <c r="D68" s="5" t="n">
        <v>14023</v>
      </c>
    </row>
    <row r="69" spans="1:4">
      <c r="A69" s="3" t="s">
        <v>243</v>
      </c>
    </row>
    <row r="70" spans="1:4">
      <c r="A70" s="4" t="s">
        <v>244</v>
      </c>
      <c r="B70" s="5" t="n">
        <v>33174</v>
      </c>
    </row>
    <row r="71" spans="1:4">
      <c r="A71" s="4" t="s">
        <v>245</v>
      </c>
      <c r="B71" s="5" t="n">
        <v>350</v>
      </c>
      <c r="C71" s="7" t="n">
        <v>2818</v>
      </c>
      <c r="D71" s="7" t="n">
        <v>108</v>
      </c>
    </row>
    <row r="72" spans="1:4">
      <c r="A72" s="4" t="s">
        <v>246</v>
      </c>
      <c r="B72" s="7" t="n">
        <v>8350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630</v>
      </c>
    </row>
    <row r="2" spans="1:2">
      <c r="A2" s="3" t="s">
        <v>274</v>
      </c>
    </row>
    <row r="3" spans="1:2">
      <c r="A3" s="4" t="s">
        <v>760</v>
      </c>
      <c r="B3" s="7" t="n">
        <v>313500</v>
      </c>
    </row>
    <row r="4" spans="1:2">
      <c r="A4" s="4" t="s">
        <v>761</v>
      </c>
      <c r="B4" s="5" t="n">
        <v>55000</v>
      </c>
    </row>
    <row r="5" spans="1:2">
      <c r="A5" s="4" t="s">
        <v>765</v>
      </c>
      <c r="B5" s="5" t="n">
        <v>0</v>
      </c>
    </row>
    <row r="6" spans="1:2">
      <c r="A6" s="4" t="s">
        <v>147</v>
      </c>
      <c r="B6" s="7" t="n">
        <v>368500</v>
      </c>
    </row>
    <row r="7" spans="1:2">
      <c r="A7" s="4" t="s">
        <v>760</v>
      </c>
      <c r="B7" s="4" t="s">
        <v>819</v>
      </c>
    </row>
    <row r="8" spans="1:2">
      <c r="A8" s="4" t="s">
        <v>761</v>
      </c>
      <c r="B8" s="4" t="s">
        <v>820</v>
      </c>
    </row>
    <row r="9" spans="1:2">
      <c r="A9" s="4" t="s">
        <v>765</v>
      </c>
      <c r="B9" s="4" t="s">
        <v>812</v>
      </c>
    </row>
    <row r="10" spans="1:2">
      <c r="A10" s="4" t="s">
        <v>147</v>
      </c>
      <c r="B10" s="4" t="s">
        <v>8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822</v>
      </c>
      <c r="B1" s="2" t="s">
        <v>2</v>
      </c>
      <c r="C1" s="2" t="s">
        <v>39</v>
      </c>
      <c r="D1" s="2" t="s">
        <v>823</v>
      </c>
      <c r="E1" s="2" t="s">
        <v>824</v>
      </c>
    </row>
    <row r="2" spans="1:5">
      <c r="A2" s="3" t="s">
        <v>825</v>
      </c>
    </row>
    <row r="3" spans="1:5">
      <c r="A3" s="4" t="s">
        <v>826</v>
      </c>
      <c r="B3" s="7" t="n">
        <v>58693000</v>
      </c>
      <c r="C3" s="7" t="n">
        <v>58515000</v>
      </c>
    </row>
    <row r="4" spans="1:5">
      <c r="A4" s="4" t="s">
        <v>827</v>
      </c>
    </row>
    <row r="5" spans="1:5">
      <c r="A5" s="3" t="s">
        <v>825</v>
      </c>
    </row>
    <row r="6" spans="1:5">
      <c r="A6" s="4" t="s">
        <v>828</v>
      </c>
      <c r="B6" s="7" t="n">
        <v>60000000</v>
      </c>
    </row>
    <row r="7" spans="1:5">
      <c r="A7" s="4" t="s">
        <v>829</v>
      </c>
    </row>
    <row r="8" spans="1:5">
      <c r="A8" s="3" t="s">
        <v>825</v>
      </c>
    </row>
    <row r="9" spans="1:5">
      <c r="A9" s="4" t="s">
        <v>828</v>
      </c>
      <c r="E9" s="7" t="n">
        <v>40000000</v>
      </c>
    </row>
    <row r="10" spans="1:5">
      <c r="A10" s="4" t="s">
        <v>830</v>
      </c>
      <c r="E10" s="4" t="s">
        <v>831</v>
      </c>
    </row>
    <row r="11" spans="1:5">
      <c r="A11" s="4" t="s">
        <v>832</v>
      </c>
    </row>
    <row r="12" spans="1:5">
      <c r="A12" s="3" t="s">
        <v>825</v>
      </c>
    </row>
    <row r="13" spans="1:5">
      <c r="A13" s="4" t="s">
        <v>828</v>
      </c>
      <c r="D13" s="7" t="n">
        <v>20000000</v>
      </c>
    </row>
    <row r="14" spans="1:5">
      <c r="A14" s="4" t="s">
        <v>830</v>
      </c>
      <c r="D14" s="4" t="s">
        <v>8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834</v>
      </c>
      <c r="B1" s="2" t="s">
        <v>835</v>
      </c>
    </row>
    <row r="2" spans="1:4">
      <c r="B2" s="2" t="s">
        <v>823</v>
      </c>
      <c r="C2" s="2" t="s">
        <v>824</v>
      </c>
      <c r="D2" s="2" t="s">
        <v>2</v>
      </c>
    </row>
    <row r="3" spans="1:4">
      <c r="A3" s="3" t="s">
        <v>825</v>
      </c>
    </row>
    <row r="4" spans="1:4">
      <c r="A4" s="4" t="s">
        <v>836</v>
      </c>
      <c r="D4" s="7" t="n">
        <v>60000000</v>
      </c>
    </row>
    <row r="5" spans="1:4">
      <c r="A5" s="4" t="s">
        <v>837</v>
      </c>
    </row>
    <row r="6" spans="1:4">
      <c r="A6" s="3" t="s">
        <v>825</v>
      </c>
    </row>
    <row r="7" spans="1:4">
      <c r="A7" s="4" t="s">
        <v>836</v>
      </c>
      <c r="C7" s="7" t="n">
        <v>40000000</v>
      </c>
    </row>
    <row r="8" spans="1:4">
      <c r="A8" s="4" t="s">
        <v>838</v>
      </c>
      <c r="C8" s="4" t="s">
        <v>839</v>
      </c>
    </row>
    <row r="9" spans="1:4">
      <c r="A9" s="4" t="s">
        <v>840</v>
      </c>
      <c r="C9" s="4" t="s">
        <v>831</v>
      </c>
    </row>
    <row r="10" spans="1:4">
      <c r="A10" s="4" t="s">
        <v>841</v>
      </c>
      <c r="C10" s="4" t="s">
        <v>842</v>
      </c>
    </row>
    <row r="11" spans="1:4">
      <c r="A11" s="4" t="s">
        <v>843</v>
      </c>
      <c r="C11" s="4" t="s">
        <v>844</v>
      </c>
    </row>
    <row r="12" spans="1:4">
      <c r="A12" s="4" t="s">
        <v>845</v>
      </c>
      <c r="C12" s="4" t="s">
        <v>846</v>
      </c>
    </row>
    <row r="13" spans="1:4">
      <c r="A13" s="4" t="s">
        <v>847</v>
      </c>
    </row>
    <row r="14" spans="1:4">
      <c r="A14" s="3" t="s">
        <v>825</v>
      </c>
    </row>
    <row r="15" spans="1:4">
      <c r="A15" s="4" t="s">
        <v>848</v>
      </c>
      <c r="C15" s="4" t="s">
        <v>849</v>
      </c>
    </row>
    <row r="16" spans="1:4">
      <c r="A16" s="4" t="s">
        <v>850</v>
      </c>
    </row>
    <row r="17" spans="1:4">
      <c r="A17" s="3" t="s">
        <v>825</v>
      </c>
    </row>
    <row r="18" spans="1:4">
      <c r="A18" s="4" t="s">
        <v>836</v>
      </c>
      <c r="B18" s="7" t="n">
        <v>20000000</v>
      </c>
    </row>
    <row r="19" spans="1:4">
      <c r="A19" s="4" t="s">
        <v>838</v>
      </c>
      <c r="B19" s="4" t="s">
        <v>851</v>
      </c>
    </row>
    <row r="20" spans="1:4">
      <c r="A20" s="4" t="s">
        <v>840</v>
      </c>
      <c r="B20" s="4" t="s">
        <v>833</v>
      </c>
    </row>
    <row r="21" spans="1:4">
      <c r="A21" s="4" t="s">
        <v>841</v>
      </c>
      <c r="B21" s="4" t="s">
        <v>852</v>
      </c>
    </row>
    <row r="22" spans="1:4">
      <c r="A22" s="4" t="s">
        <v>843</v>
      </c>
      <c r="B22" s="4" t="s">
        <v>844</v>
      </c>
    </row>
    <row r="23" spans="1:4">
      <c r="A23" s="4" t="s">
        <v>845</v>
      </c>
      <c r="B23" s="4" t="s">
        <v>846</v>
      </c>
    </row>
    <row r="24" spans="1:4">
      <c r="A24" s="4" t="s">
        <v>853</v>
      </c>
    </row>
    <row r="25" spans="1:4">
      <c r="A25" s="3" t="s">
        <v>825</v>
      </c>
    </row>
    <row r="26" spans="1:4">
      <c r="A26" s="4" t="s">
        <v>848</v>
      </c>
      <c r="B26" s="4" t="s">
        <v>849</v>
      </c>
    </row>
    <row r="27" spans="1:4">
      <c r="A27" s="4" t="s">
        <v>854</v>
      </c>
    </row>
    <row r="28" spans="1:4">
      <c r="A28" s="3" t="s">
        <v>825</v>
      </c>
    </row>
    <row r="29" spans="1:4">
      <c r="A29" s="4" t="s">
        <v>843</v>
      </c>
      <c r="C29" s="4" t="s">
        <v>846</v>
      </c>
    </row>
    <row r="30" spans="1:4">
      <c r="A30" s="4" t="s">
        <v>855</v>
      </c>
      <c r="C30" s="4" t="s">
        <v>856</v>
      </c>
    </row>
    <row r="31" spans="1:4">
      <c r="A31" s="4" t="s">
        <v>857</v>
      </c>
    </row>
    <row r="32" spans="1:4">
      <c r="A32" s="3" t="s">
        <v>825</v>
      </c>
    </row>
    <row r="33" spans="1:4">
      <c r="A33" s="4" t="s">
        <v>843</v>
      </c>
      <c r="B33" s="4" t="s">
        <v>846</v>
      </c>
    </row>
    <row r="34" spans="1:4">
      <c r="A34" s="4" t="s">
        <v>855</v>
      </c>
      <c r="B34" s="4" t="s">
        <v>85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859</v>
      </c>
      <c r="B1" s="2" t="s">
        <v>860</v>
      </c>
      <c r="C1" s="2" t="s">
        <v>2</v>
      </c>
      <c r="D1" s="2" t="s">
        <v>39</v>
      </c>
      <c r="E1" s="2" t="s">
        <v>93</v>
      </c>
    </row>
    <row r="2" spans="1:5">
      <c r="A2" s="3" t="s">
        <v>861</v>
      </c>
    </row>
    <row r="3" spans="1:5">
      <c r="A3" s="4" t="s">
        <v>862</v>
      </c>
      <c r="C3" s="7" t="n">
        <v>687</v>
      </c>
      <c r="D3" s="7" t="n">
        <v>621</v>
      </c>
      <c r="E3" s="7" t="n">
        <v>523</v>
      </c>
    </row>
    <row r="4" spans="1:5">
      <c r="A4" s="4" t="s">
        <v>863</v>
      </c>
    </row>
    <row r="5" spans="1:5">
      <c r="A5" s="3" t="s">
        <v>861</v>
      </c>
    </row>
    <row r="6" spans="1:5">
      <c r="A6" s="4" t="s">
        <v>864</v>
      </c>
      <c r="B6" s="4" t="s">
        <v>865</v>
      </c>
    </row>
    <row r="7" spans="1:5">
      <c r="A7" s="4" t="s">
        <v>866</v>
      </c>
    </row>
    <row r="8" spans="1:5">
      <c r="A8" s="3" t="s">
        <v>861</v>
      </c>
    </row>
    <row r="9" spans="1:5">
      <c r="A9" s="4" t="s">
        <v>864</v>
      </c>
      <c r="B9" s="4" t="s">
        <v>4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7</v>
      </c>
      <c r="B1" s="2" t="s">
        <v>1</v>
      </c>
    </row>
    <row r="2" spans="1:4">
      <c r="B2" s="2" t="s">
        <v>2</v>
      </c>
      <c r="C2" s="2" t="s">
        <v>39</v>
      </c>
      <c r="D2" s="2" t="s">
        <v>93</v>
      </c>
    </row>
    <row r="3" spans="1:4">
      <c r="A3" s="3" t="s">
        <v>868</v>
      </c>
    </row>
    <row r="4" spans="1:4">
      <c r="A4" s="4" t="s">
        <v>869</v>
      </c>
      <c r="B4" s="4" t="s">
        <v>870</v>
      </c>
      <c r="C4" s="4" t="s">
        <v>871</v>
      </c>
      <c r="D4" s="4" t="s">
        <v>871</v>
      </c>
    </row>
    <row r="5" spans="1:4">
      <c r="A5" s="4" t="s">
        <v>872</v>
      </c>
      <c r="B5" s="7" t="n">
        <v>0</v>
      </c>
      <c r="C5" s="7" t="n">
        <v>0</v>
      </c>
      <c r="D5" s="7" t="n">
        <v>0</v>
      </c>
    </row>
    <row r="6" spans="1:4">
      <c r="A6" s="4" t="s">
        <v>873</v>
      </c>
      <c r="B6" s="5" t="n">
        <v>0</v>
      </c>
      <c r="C6" s="7" t="n">
        <v>0</v>
      </c>
      <c r="D6" s="7" t="n">
        <v>0</v>
      </c>
    </row>
    <row r="7" spans="1:4">
      <c r="A7" s="4" t="s">
        <v>874</v>
      </c>
    </row>
    <row r="8" spans="1:4">
      <c r="A8" s="3" t="s">
        <v>868</v>
      </c>
    </row>
    <row r="9" spans="1:4">
      <c r="A9" s="4" t="s">
        <v>875</v>
      </c>
      <c r="B9" s="5" t="n">
        <v>1300000</v>
      </c>
    </row>
    <row r="10" spans="1:4">
      <c r="A10" s="4" t="s">
        <v>876</v>
      </c>
    </row>
    <row r="11" spans="1:4">
      <c r="A11" s="3" t="s">
        <v>868</v>
      </c>
    </row>
    <row r="12" spans="1:4">
      <c r="A12" s="4" t="s">
        <v>877</v>
      </c>
      <c r="B12" s="7" t="n">
        <v>9690000000</v>
      </c>
    </row>
    <row r="13" spans="1:4">
      <c r="A13" s="4" t="s">
        <v>878</v>
      </c>
    </row>
    <row r="14" spans="1:4">
      <c r="A14" s="3" t="s">
        <v>868</v>
      </c>
    </row>
    <row r="15" spans="1:4">
      <c r="A15" s="4" t="s">
        <v>879</v>
      </c>
      <c r="B15" s="4" t="s">
        <v>880</v>
      </c>
    </row>
    <row r="16" spans="1:4">
      <c r="A16" s="4" t="s">
        <v>881</v>
      </c>
    </row>
    <row r="17" spans="1:4">
      <c r="A17" s="3" t="s">
        <v>868</v>
      </c>
    </row>
    <row r="18" spans="1:4">
      <c r="A18" s="4" t="s">
        <v>879</v>
      </c>
      <c r="B18" s="4" t="s">
        <v>88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555</v>
      </c>
      <c r="J1" s="2" t="s">
        <v>1</v>
      </c>
    </row>
    <row r="2" spans="1:12">
      <c r="B2" s="2" t="s">
        <v>2</v>
      </c>
      <c r="C2" s="2" t="s">
        <v>616</v>
      </c>
      <c r="D2" s="2" t="s">
        <v>617</v>
      </c>
      <c r="E2" s="2" t="s">
        <v>618</v>
      </c>
      <c r="F2" s="2" t="s">
        <v>39</v>
      </c>
      <c r="G2" s="2" t="s">
        <v>619</v>
      </c>
      <c r="H2" s="2" t="s">
        <v>620</v>
      </c>
      <c r="I2" s="2" t="s">
        <v>621</v>
      </c>
      <c r="J2" s="2" t="s">
        <v>2</v>
      </c>
      <c r="K2" s="2" t="s">
        <v>39</v>
      </c>
      <c r="L2" s="2" t="s">
        <v>93</v>
      </c>
    </row>
    <row r="3" spans="1:12">
      <c r="A3" s="3" t="s">
        <v>283</v>
      </c>
    </row>
    <row r="4" spans="1:12">
      <c r="A4" s="4" t="s">
        <v>884</v>
      </c>
      <c r="J4" s="7" t="n">
        <v>8491</v>
      </c>
      <c r="K4" s="7" t="n">
        <v>16321</v>
      </c>
      <c r="L4" s="7" t="n">
        <v>13931</v>
      </c>
    </row>
    <row r="5" spans="1:12">
      <c r="A5" s="4" t="s">
        <v>885</v>
      </c>
      <c r="J5" s="5" t="n">
        <v>-612</v>
      </c>
      <c r="K5" s="5" t="n">
        <v>333</v>
      </c>
      <c r="L5" s="5" t="n">
        <v>805</v>
      </c>
    </row>
    <row r="6" spans="1:12">
      <c r="A6" s="4" t="s">
        <v>886</v>
      </c>
      <c r="K6" s="5" t="n">
        <v>5323</v>
      </c>
    </row>
    <row r="7" spans="1:12">
      <c r="A7" s="4" t="s">
        <v>887</v>
      </c>
      <c r="J7" s="5" t="n">
        <v>67</v>
      </c>
      <c r="K7" s="5" t="n">
        <v>19</v>
      </c>
      <c r="L7" s="5" t="n">
        <v>114</v>
      </c>
    </row>
    <row r="8" spans="1:12">
      <c r="A8" s="4" t="s">
        <v>888</v>
      </c>
      <c r="J8" s="5" t="n">
        <v>475</v>
      </c>
      <c r="K8" s="5" t="n">
        <v>506</v>
      </c>
      <c r="L8" s="5" t="n">
        <v>254</v>
      </c>
    </row>
    <row r="9" spans="1:12">
      <c r="A9" s="4" t="s">
        <v>52</v>
      </c>
      <c r="J9" s="5" t="n">
        <v>-320</v>
      </c>
      <c r="K9" s="5" t="n">
        <v>-286</v>
      </c>
      <c r="L9" s="5" t="n">
        <v>-227</v>
      </c>
    </row>
    <row r="10" spans="1:12">
      <c r="A10" s="4" t="s">
        <v>889</v>
      </c>
      <c r="J10" s="5" t="n">
        <v>-1296</v>
      </c>
      <c r="K10" s="5" t="n">
        <v>-2585</v>
      </c>
      <c r="L10" s="5" t="n">
        <v>-1801</v>
      </c>
    </row>
    <row r="11" spans="1:12">
      <c r="A11" s="4" t="s">
        <v>890</v>
      </c>
      <c r="J11" s="5" t="n">
        <v>-293</v>
      </c>
      <c r="K11" s="5" t="n">
        <v>-347</v>
      </c>
      <c r="L11" s="5" t="n">
        <v>-364</v>
      </c>
    </row>
    <row r="12" spans="1:12">
      <c r="A12" s="4" t="s">
        <v>891</v>
      </c>
      <c r="J12" s="5" t="n">
        <v>-647</v>
      </c>
      <c r="K12" s="5" t="n">
        <v>-805</v>
      </c>
      <c r="L12" s="5" t="n">
        <v>-1013</v>
      </c>
    </row>
    <row r="13" spans="1:12">
      <c r="A13" s="4" t="s">
        <v>119</v>
      </c>
      <c r="J13" s="5" t="n">
        <v>47</v>
      </c>
      <c r="K13" s="5" t="n">
        <v>52</v>
      </c>
      <c r="L13" s="5" t="n">
        <v>47</v>
      </c>
    </row>
    <row r="14" spans="1:12">
      <c r="A14" s="4" t="s">
        <v>122</v>
      </c>
      <c r="B14" s="7" t="n">
        <v>122</v>
      </c>
      <c r="C14" s="7" t="n">
        <v>1068</v>
      </c>
      <c r="D14" s="7" t="n">
        <v>2263</v>
      </c>
      <c r="E14" s="7" t="n">
        <v>2459</v>
      </c>
      <c r="F14" s="7" t="n">
        <v>8188</v>
      </c>
      <c r="G14" s="7" t="n">
        <v>3138</v>
      </c>
      <c r="H14" s="7" t="n">
        <v>3619</v>
      </c>
      <c r="I14" s="7" t="n">
        <v>3586</v>
      </c>
      <c r="J14" s="7" t="n">
        <v>5912</v>
      </c>
      <c r="K14" s="7" t="n">
        <v>18531</v>
      </c>
      <c r="L14" s="7" t="n">
        <v>1174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9</v>
      </c>
      <c r="D2" s="2" t="s">
        <v>93</v>
      </c>
    </row>
    <row r="3" spans="1:4">
      <c r="A3" s="3" t="s">
        <v>283</v>
      </c>
    </row>
    <row r="4" spans="1:4">
      <c r="A4" s="4" t="s">
        <v>869</v>
      </c>
      <c r="B4" s="4" t="s">
        <v>870</v>
      </c>
      <c r="C4" s="4" t="s">
        <v>871</v>
      </c>
      <c r="D4" s="4" t="s">
        <v>871</v>
      </c>
    </row>
    <row r="5" spans="1:4">
      <c r="A5" s="4" t="s">
        <v>886</v>
      </c>
      <c r="C5" s="7" t="n">
        <v>53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555</v>
      </c>
      <c r="J1" s="2" t="s">
        <v>1</v>
      </c>
    </row>
    <row r="2" spans="1:12">
      <c r="B2" s="2" t="s">
        <v>2</v>
      </c>
      <c r="C2" s="2" t="s">
        <v>616</v>
      </c>
      <c r="D2" s="2" t="s">
        <v>617</v>
      </c>
      <c r="E2" s="2" t="s">
        <v>618</v>
      </c>
      <c r="F2" s="2" t="s">
        <v>39</v>
      </c>
      <c r="G2" s="2" t="s">
        <v>619</v>
      </c>
      <c r="H2" s="2" t="s">
        <v>620</v>
      </c>
      <c r="I2" s="2" t="s">
        <v>621</v>
      </c>
      <c r="J2" s="2" t="s">
        <v>2</v>
      </c>
      <c r="K2" s="2" t="s">
        <v>39</v>
      </c>
      <c r="L2" s="2" t="s">
        <v>93</v>
      </c>
    </row>
    <row r="3" spans="1:12">
      <c r="A3" s="3" t="s">
        <v>894</v>
      </c>
    </row>
    <row r="4" spans="1:12">
      <c r="A4" s="4" t="s">
        <v>895</v>
      </c>
      <c r="J4" s="7" t="n">
        <v>6399</v>
      </c>
      <c r="K4" s="7" t="n">
        <v>13653</v>
      </c>
      <c r="L4" s="7" t="n">
        <v>11416</v>
      </c>
    </row>
    <row r="5" spans="1:12">
      <c r="A5" s="4" t="s">
        <v>896</v>
      </c>
      <c r="J5" s="5" t="n">
        <v>-684</v>
      </c>
      <c r="K5" s="5" t="n">
        <v>1093</v>
      </c>
      <c r="L5" s="5" t="n">
        <v>1294</v>
      </c>
    </row>
    <row r="6" spans="1:12">
      <c r="A6" s="3" t="s">
        <v>897</v>
      </c>
    </row>
    <row r="7" spans="1:12">
      <c r="A7" s="4" t="s">
        <v>895</v>
      </c>
      <c r="J7" s="5" t="n">
        <v>288</v>
      </c>
      <c r="K7" s="5" t="n">
        <v>-957</v>
      </c>
      <c r="L7" s="5" t="n">
        <v>-908</v>
      </c>
    </row>
    <row r="8" spans="1:12">
      <c r="A8" s="4" t="s">
        <v>896</v>
      </c>
      <c r="J8" s="5" t="n">
        <v>-91</v>
      </c>
      <c r="K8" s="5" t="n">
        <v>-581</v>
      </c>
      <c r="L8" s="5" t="n">
        <v>-56</v>
      </c>
    </row>
    <row r="9" spans="1:12">
      <c r="A9" s="4" t="s">
        <v>898</v>
      </c>
      <c r="K9" s="5" t="n">
        <v>5323</v>
      </c>
    </row>
    <row r="10" spans="1:12">
      <c r="A10" s="4" t="s">
        <v>122</v>
      </c>
      <c r="B10" s="7" t="n">
        <v>122</v>
      </c>
      <c r="C10" s="7" t="n">
        <v>1068</v>
      </c>
      <c r="D10" s="7" t="n">
        <v>2263</v>
      </c>
      <c r="E10" s="7" t="n">
        <v>2459</v>
      </c>
      <c r="F10" s="7" t="n">
        <v>8188</v>
      </c>
      <c r="G10" s="7" t="n">
        <v>3138</v>
      </c>
      <c r="H10" s="7" t="n">
        <v>3619</v>
      </c>
      <c r="I10" s="7" t="n">
        <v>3586</v>
      </c>
      <c r="J10" s="7" t="n">
        <v>5912</v>
      </c>
      <c r="K10" s="7" t="n">
        <v>18531</v>
      </c>
      <c r="L10" s="7" t="n">
        <v>1174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9</v>
      </c>
    </row>
    <row r="2" spans="1:3">
      <c r="A2" s="3" t="s">
        <v>900</v>
      </c>
    </row>
    <row r="3" spans="1:3">
      <c r="A3" s="4" t="s">
        <v>901</v>
      </c>
      <c r="B3" s="7" t="n">
        <v>51</v>
      </c>
      <c r="C3" s="7" t="n">
        <v>64</v>
      </c>
    </row>
    <row r="4" spans="1:3">
      <c r="A4" s="4" t="s">
        <v>47</v>
      </c>
      <c r="B4" s="5" t="n">
        <v>5881</v>
      </c>
      <c r="C4" s="5" t="n">
        <v>5367</v>
      </c>
    </row>
    <row r="5" spans="1:3">
      <c r="A5" s="4" t="s">
        <v>902</v>
      </c>
      <c r="B5" s="5" t="n">
        <v>5427</v>
      </c>
      <c r="C5" s="5" t="n">
        <v>2403</v>
      </c>
    </row>
    <row r="6" spans="1:3">
      <c r="A6" s="4" t="s">
        <v>903</v>
      </c>
      <c r="B6" s="5" t="n">
        <v>2035</v>
      </c>
      <c r="C6" s="5" t="n">
        <v>2317</v>
      </c>
    </row>
    <row r="7" spans="1:3">
      <c r="A7" s="4" t="s">
        <v>904</v>
      </c>
      <c r="B7" s="5" t="n">
        <v>844</v>
      </c>
      <c r="C7" s="5" t="n">
        <v>1006</v>
      </c>
    </row>
    <row r="8" spans="1:3">
      <c r="A8" s="4" t="s">
        <v>905</v>
      </c>
      <c r="B8" s="5" t="n">
        <v>701</v>
      </c>
      <c r="C8" s="5" t="n">
        <v>567</v>
      </c>
    </row>
    <row r="9" spans="1:3">
      <c r="A9" s="4" t="s">
        <v>906</v>
      </c>
      <c r="B9" s="5" t="n">
        <v>105</v>
      </c>
      <c r="C9" s="5" t="n">
        <v>355</v>
      </c>
    </row>
    <row r="10" spans="1:3">
      <c r="A10" s="4" t="s">
        <v>907</v>
      </c>
      <c r="B10" s="5" t="n">
        <v>656</v>
      </c>
      <c r="C10" s="5" t="n">
        <v>511</v>
      </c>
    </row>
    <row r="11" spans="1:3">
      <c r="A11" s="4" t="s">
        <v>119</v>
      </c>
      <c r="B11" s="5" t="n">
        <v>1421</v>
      </c>
      <c r="C11" s="5" t="n">
        <v>552</v>
      </c>
    </row>
    <row r="12" spans="1:3">
      <c r="A12" s="4" t="s">
        <v>908</v>
      </c>
      <c r="B12" s="5" t="n">
        <v>17121</v>
      </c>
      <c r="C12" s="5" t="n">
        <v>13142</v>
      </c>
    </row>
    <row r="13" spans="1:3">
      <c r="A13" s="3" t="s">
        <v>909</v>
      </c>
    </row>
    <row r="14" spans="1:3">
      <c r="A14" s="4" t="s">
        <v>910</v>
      </c>
      <c r="B14" s="5" t="n">
        <v>-879</v>
      </c>
      <c r="C14" s="5" t="n">
        <v>-933</v>
      </c>
    </row>
    <row r="15" spans="1:3">
      <c r="A15" s="4" t="s">
        <v>522</v>
      </c>
      <c r="B15" s="5" t="n">
        <v>-1204</v>
      </c>
      <c r="C15" s="5" t="n">
        <v>-753</v>
      </c>
    </row>
    <row r="16" spans="1:3">
      <c r="A16" s="4" t="s">
        <v>911</v>
      </c>
      <c r="B16" s="5" t="n">
        <v>-702</v>
      </c>
      <c r="C16" s="5" t="n">
        <v>-469</v>
      </c>
    </row>
    <row r="17" spans="1:3">
      <c r="A17" s="4" t="s">
        <v>904</v>
      </c>
      <c r="B17" s="5" t="n">
        <v>-250</v>
      </c>
      <c r="C17" s="5" t="n">
        <v>-264</v>
      </c>
    </row>
    <row r="18" spans="1:3">
      <c r="A18" s="4" t="s">
        <v>119</v>
      </c>
      <c r="B18" s="5" t="n">
        <v>-897</v>
      </c>
      <c r="C18" s="5" t="n">
        <v>-716</v>
      </c>
    </row>
    <row r="19" spans="1:3">
      <c r="A19" s="4" t="s">
        <v>912</v>
      </c>
      <c r="B19" s="5" t="n">
        <v>-3932</v>
      </c>
      <c r="C19" s="5" t="n">
        <v>-3135</v>
      </c>
    </row>
    <row r="20" spans="1:3">
      <c r="A20" s="4" t="s">
        <v>913</v>
      </c>
      <c r="B20" s="7" t="n">
        <v>13189</v>
      </c>
      <c r="C20" s="7" t="n">
        <v>1000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1</v>
      </c>
    </row>
    <row r="2" spans="1:2">
      <c r="B2" s="2" t="s">
        <v>630</v>
      </c>
    </row>
    <row r="3" spans="1:2">
      <c r="A3" s="3" t="s">
        <v>286</v>
      </c>
    </row>
    <row r="4" spans="1:2">
      <c r="A4" s="4" t="s">
        <v>623</v>
      </c>
      <c r="B4" s="7" t="n">
        <v>29187</v>
      </c>
    </row>
    <row r="5" spans="1:2">
      <c r="A5" s="4" t="s">
        <v>915</v>
      </c>
      <c r="B5" s="5" t="n">
        <v>4507</v>
      </c>
    </row>
    <row r="6" spans="1:2">
      <c r="A6" s="4" t="s">
        <v>916</v>
      </c>
      <c r="B6" s="5" t="n">
        <v>4576</v>
      </c>
    </row>
    <row r="7" spans="1:2">
      <c r="A7" s="4" t="s">
        <v>917</v>
      </c>
      <c r="B7" s="5" t="n">
        <v>-15569</v>
      </c>
    </row>
    <row r="8" spans="1:2">
      <c r="A8" s="4" t="s">
        <v>918</v>
      </c>
      <c r="B8" s="7" t="n">
        <v>227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20:40:22Z</dcterms:created>
  <dcterms:modified xmlns:dcterms="http://purl.org/dc/terms/" xmlns:xsi="http://www.w3.org/2001/XMLSchema-instance" xsi:type="dcterms:W3CDTF">2019-03-18T20:40:22Z</dcterms:modified>
</cp:coreProperties>
</file>